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VICI PROPERTIES INC. CONSOLIDAT" sheetId="3" state="visible" r:id="rId3"/>
    <sheet xmlns:r="http://schemas.openxmlformats.org/officeDocument/2006/relationships" name="VICI PROPERTIES INC. CONSOLID_2" sheetId="4" state="visible" r:id="rId4"/>
    <sheet xmlns:r="http://schemas.openxmlformats.org/officeDocument/2006/relationships" name="VICI PROPERTIES INC. CONSOLID_3" sheetId="5" state="visible" r:id="rId5"/>
    <sheet xmlns:r="http://schemas.openxmlformats.org/officeDocument/2006/relationships" name="VICI PROPERTIES INC. CONSOLID_4" sheetId="6" state="visible" r:id="rId6"/>
    <sheet xmlns:r="http://schemas.openxmlformats.org/officeDocument/2006/relationships" name="VICI PROPERTIES INC. CONSOLID_5" sheetId="7" state="visible" r:id="rId7"/>
    <sheet xmlns:r="http://schemas.openxmlformats.org/officeDocument/2006/relationships" name="VICI PROPERTIES INC. CONSOLID_6" sheetId="8" state="visible" r:id="rId8"/>
    <sheet xmlns:r="http://schemas.openxmlformats.org/officeDocument/2006/relationships" name="VICI PROPERTIES L.P. CONSOLIDAT" sheetId="9" state="visible" r:id="rId9"/>
    <sheet xmlns:r="http://schemas.openxmlformats.org/officeDocument/2006/relationships" name="VICI PROPERTIES L.P. CONSOLID_2" sheetId="10" state="visible" r:id="rId10"/>
    <sheet xmlns:r="http://schemas.openxmlformats.org/officeDocument/2006/relationships" name="VICI PROPERTIES L.P. CONSOLID_3" sheetId="11" state="visible" r:id="rId11"/>
    <sheet xmlns:r="http://schemas.openxmlformats.org/officeDocument/2006/relationships" name="VICI PROPERTIES L.P. CONSOLID_4" sheetId="12" state="visible" r:id="rId12"/>
    <sheet xmlns:r="http://schemas.openxmlformats.org/officeDocument/2006/relationships" name="VICI PROPERTIES L.P. CONSOLID_5" sheetId="13" state="visible" r:id="rId13"/>
    <sheet xmlns:r="http://schemas.openxmlformats.org/officeDocument/2006/relationships" name="Business and Organization" sheetId="14" state="visible" r:id="rId14"/>
    <sheet xmlns:r="http://schemas.openxmlformats.org/officeDocument/2006/relationships" name="Summary of Significant Accounti" sheetId="15" state="visible" r:id="rId15"/>
    <sheet xmlns:r="http://schemas.openxmlformats.org/officeDocument/2006/relationships" name="Real Estate Transactions" sheetId="16" state="visible" r:id="rId16"/>
    <sheet xmlns:r="http://schemas.openxmlformats.org/officeDocument/2006/relationships" name="Real Estate Portfolio" sheetId="17" state="visible" r:id="rId17"/>
    <sheet xmlns:r="http://schemas.openxmlformats.org/officeDocument/2006/relationships" name="Allowance for Credit Losses" sheetId="18" state="visible" r:id="rId18"/>
    <sheet xmlns:r="http://schemas.openxmlformats.org/officeDocument/2006/relationships" name="Other Assets and Other Liabilit"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Commitments and Contingent Liab" sheetId="23" state="visible" r:id="rId23"/>
    <sheet xmlns:r="http://schemas.openxmlformats.org/officeDocument/2006/relationships" name="Stockholders' Equity" sheetId="24" state="visible" r:id="rId24"/>
    <sheet xmlns:r="http://schemas.openxmlformats.org/officeDocument/2006/relationships" name="Earnings Per Share and Earning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al Estate Transactions (Table" sheetId="35" state="visible" r:id="rId35"/>
    <sheet xmlns:r="http://schemas.openxmlformats.org/officeDocument/2006/relationships" name="Real Estate Portfolio (Tables)" sheetId="36" state="visible" r:id="rId36"/>
    <sheet xmlns:r="http://schemas.openxmlformats.org/officeDocument/2006/relationships" name="Allowance for Credit Losses (Ta" sheetId="37" state="visible" r:id="rId37"/>
    <sheet xmlns:r="http://schemas.openxmlformats.org/officeDocument/2006/relationships" name="Other Assets and Other Liabil_2"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Fair Value (Tables)" sheetId="41" state="visible" r:id="rId41"/>
    <sheet xmlns:r="http://schemas.openxmlformats.org/officeDocument/2006/relationships" name="Commitments and Contingent Li_2" sheetId="42" state="visible" r:id="rId42"/>
    <sheet xmlns:r="http://schemas.openxmlformats.org/officeDocument/2006/relationships" name="Stockholders' Equity (Tables)" sheetId="43" state="visible" r:id="rId43"/>
    <sheet xmlns:r="http://schemas.openxmlformats.org/officeDocument/2006/relationships" name="Earnings Per Share and Earnin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Business and Organization (Det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al Estate Transactions - Vene" sheetId="50" state="visible" r:id="rId50"/>
    <sheet xmlns:r="http://schemas.openxmlformats.org/officeDocument/2006/relationships" name="Real Estate Transactions - Indi" sheetId="51" state="visible" r:id="rId51"/>
    <sheet xmlns:r="http://schemas.openxmlformats.org/officeDocument/2006/relationships" name="Real Estate Transactions - One " sheetId="52" state="visible" r:id="rId52"/>
    <sheet xmlns:r="http://schemas.openxmlformats.org/officeDocument/2006/relationships" name="Real Estate Transactions - Sche" sheetId="53" state="visible" r:id="rId53"/>
    <sheet xmlns:r="http://schemas.openxmlformats.org/officeDocument/2006/relationships" name="Real Estate Transactions - Sc_2" sheetId="54" state="visible" r:id="rId54"/>
    <sheet xmlns:r="http://schemas.openxmlformats.org/officeDocument/2006/relationships" name="Real Estate Transactions - MGM " sheetId="55" state="visible" r:id="rId55"/>
    <sheet xmlns:r="http://schemas.openxmlformats.org/officeDocument/2006/relationships" name="Real Estate Transactions - Asse" sheetId="56" state="visible" r:id="rId56"/>
    <sheet xmlns:r="http://schemas.openxmlformats.org/officeDocument/2006/relationships" name="Real Estate Transactions - Sc_3" sheetId="57" state="visible" r:id="rId57"/>
    <sheet xmlns:r="http://schemas.openxmlformats.org/officeDocument/2006/relationships" name="Real Estate Portfolio - Narrati" sheetId="58" state="visible" r:id="rId58"/>
    <sheet xmlns:r="http://schemas.openxmlformats.org/officeDocument/2006/relationships" name="Real Estate Portfolio - Schedul" sheetId="59" state="visible" r:id="rId59"/>
    <sheet xmlns:r="http://schemas.openxmlformats.org/officeDocument/2006/relationships" name="Real Estate Portfolio - Sched_2" sheetId="60" state="visible" r:id="rId60"/>
    <sheet xmlns:r="http://schemas.openxmlformats.org/officeDocument/2006/relationships" name="Real Estate Portfolio - Sched_3" sheetId="61" state="visible" r:id="rId61"/>
    <sheet xmlns:r="http://schemas.openxmlformats.org/officeDocument/2006/relationships" name="Real Estate Portfolio - Sched_4" sheetId="62" state="visible" r:id="rId62"/>
    <sheet xmlns:r="http://schemas.openxmlformats.org/officeDocument/2006/relationships" name="Real Estate Portfolio - Sched_5" sheetId="63" state="visible" r:id="rId63"/>
    <sheet xmlns:r="http://schemas.openxmlformats.org/officeDocument/2006/relationships" name="Real Estate Portfolio - Sched_6" sheetId="64" state="visible" r:id="rId64"/>
    <sheet xmlns:r="http://schemas.openxmlformats.org/officeDocument/2006/relationships" name="Real Estate Portfolio - Sched_7" sheetId="65" state="visible" r:id="rId65"/>
    <sheet xmlns:r="http://schemas.openxmlformats.org/officeDocument/2006/relationships" name="Allowance for Credit Losses - S" sheetId="66" state="visible" r:id="rId66"/>
    <sheet xmlns:r="http://schemas.openxmlformats.org/officeDocument/2006/relationships" name="Allowance for Credit Losses - A" sheetId="67" state="visible" r:id="rId67"/>
    <sheet xmlns:r="http://schemas.openxmlformats.org/officeDocument/2006/relationships" name="Allowance for Credit Losses - N" sheetId="68" state="visible" r:id="rId68"/>
    <sheet xmlns:r="http://schemas.openxmlformats.org/officeDocument/2006/relationships" name="Allowance for Credit Losses - F" sheetId="69" state="visible" r:id="rId69"/>
    <sheet xmlns:r="http://schemas.openxmlformats.org/officeDocument/2006/relationships" name="Other Assets and Other Liabil_3" sheetId="70" state="visible" r:id="rId70"/>
    <sheet xmlns:r="http://schemas.openxmlformats.org/officeDocument/2006/relationships" name="Other Assets and Other Liabil_4" sheetId="71" state="visible" r:id="rId71"/>
    <sheet xmlns:r="http://schemas.openxmlformats.org/officeDocument/2006/relationships" name="Other Assets and Other Liabil_5" sheetId="72" state="visible" r:id="rId72"/>
    <sheet xmlns:r="http://schemas.openxmlformats.org/officeDocument/2006/relationships" name="Debt - Schedule Of Outstanding " sheetId="73" state="visible" r:id="rId73"/>
    <sheet xmlns:r="http://schemas.openxmlformats.org/officeDocument/2006/relationships" name="Debt - Schedule of Future Minim" sheetId="74" state="visible" r:id="rId74"/>
    <sheet xmlns:r="http://schemas.openxmlformats.org/officeDocument/2006/relationships" name="Debt - Senior Unsecured Debt (D" sheetId="75" state="visible" r:id="rId75"/>
    <sheet xmlns:r="http://schemas.openxmlformats.org/officeDocument/2006/relationships" name="Debt - Unsecured Credit Facilit" sheetId="76" state="visible" r:id="rId76"/>
    <sheet xmlns:r="http://schemas.openxmlformats.org/officeDocument/2006/relationships" name="Debt - MGM Grand_Mandalay Bay C" sheetId="77" state="visible" r:id="rId77"/>
    <sheet xmlns:r="http://schemas.openxmlformats.org/officeDocument/2006/relationships" name="Debt - Bridge Facilities (Detai" sheetId="78" state="visible" r:id="rId78"/>
    <sheet xmlns:r="http://schemas.openxmlformats.org/officeDocument/2006/relationships" name="Derivatives - Narrative (Detail" sheetId="79" state="visible" r:id="rId79"/>
    <sheet xmlns:r="http://schemas.openxmlformats.org/officeDocument/2006/relationships" name="Derivatives - Schedule of Deriv" sheetId="80" state="visible" r:id="rId80"/>
    <sheet xmlns:r="http://schemas.openxmlformats.org/officeDocument/2006/relationships" name="Derivatives - Schedule of Der_2" sheetId="81" state="visible" r:id="rId81"/>
    <sheet xmlns:r="http://schemas.openxmlformats.org/officeDocument/2006/relationships" name="Fair Value - Recurring Basis (D" sheetId="82" state="visible" r:id="rId82"/>
    <sheet xmlns:r="http://schemas.openxmlformats.org/officeDocument/2006/relationships" name="Fair Value - Schedule of Estima" sheetId="83" state="visible" r:id="rId83"/>
    <sheet xmlns:r="http://schemas.openxmlformats.org/officeDocument/2006/relationships" name="Commitments and Contingent Li_3" sheetId="84" state="visible" r:id="rId84"/>
    <sheet xmlns:r="http://schemas.openxmlformats.org/officeDocument/2006/relationships" name="Commitments and Contingent Li_4" sheetId="85" state="visible" r:id="rId85"/>
    <sheet xmlns:r="http://schemas.openxmlformats.org/officeDocument/2006/relationships" name="Commitments and Contingent Li_5" sheetId="86" state="visible" r:id="rId86"/>
    <sheet xmlns:r="http://schemas.openxmlformats.org/officeDocument/2006/relationships" name="Commitments and Contingent Li_6" sheetId="87" state="visible" r:id="rId87"/>
    <sheet xmlns:r="http://schemas.openxmlformats.org/officeDocument/2006/relationships" name="Stockholders' Equity - Narrativ" sheetId="88" state="visible" r:id="rId88"/>
    <sheet xmlns:r="http://schemas.openxmlformats.org/officeDocument/2006/relationships" name="Stockholders' Equity - Marketed" sheetId="89" state="visible" r:id="rId89"/>
    <sheet xmlns:r="http://schemas.openxmlformats.org/officeDocument/2006/relationships" name="Stockholders' Equity - ATM Prog" sheetId="90" state="visible" r:id="rId90"/>
    <sheet xmlns:r="http://schemas.openxmlformats.org/officeDocument/2006/relationships" name="Stockholders' Equity - Schedule" sheetId="91" state="visible" r:id="rId91"/>
    <sheet xmlns:r="http://schemas.openxmlformats.org/officeDocument/2006/relationships" name="Stockholders' Equity - Dividend" sheetId="92" state="visible" r:id="rId92"/>
    <sheet xmlns:r="http://schemas.openxmlformats.org/officeDocument/2006/relationships" name="Earnings Per Share and Earnin_3" sheetId="93" state="visible" r:id="rId93"/>
    <sheet xmlns:r="http://schemas.openxmlformats.org/officeDocument/2006/relationships" name="Earnings Per Share and Earnin_4" sheetId="94" state="visible" r:id="rId94"/>
    <sheet xmlns:r="http://schemas.openxmlformats.org/officeDocument/2006/relationships" name="Earnings Per Share and Earnin_5" sheetId="95" state="visible" r:id="rId95"/>
    <sheet xmlns:r="http://schemas.openxmlformats.org/officeDocument/2006/relationships" name="Stock-Based Compensation - Narr"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Income Taxes - Narrative (Detai" sheetId="99" state="visible" r:id="rId99"/>
    <sheet xmlns:r="http://schemas.openxmlformats.org/officeDocument/2006/relationships" name="Income Taxes - Schedule Of Inco" sheetId="100" state="visible" r:id="rId100"/>
    <sheet xmlns:r="http://schemas.openxmlformats.org/officeDocument/2006/relationships" name="Income Taxes - Schedule Of Defe" sheetId="101" state="visible" r:id="rId101"/>
    <sheet xmlns:r="http://schemas.openxmlformats.org/officeDocument/2006/relationships" name="Income Taxes - Schedule of Effe" sheetId="102" state="visible" r:id="rId102"/>
    <sheet xmlns:r="http://schemas.openxmlformats.org/officeDocument/2006/relationships" name="Income Taxes - Schedule of Fede" sheetId="103" state="visible" r:id="rId103"/>
    <sheet xmlns:r="http://schemas.openxmlformats.org/officeDocument/2006/relationships" name="Segment Information (Details)" sheetId="104" state="visible" r:id="rId10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_);(#,##0.0)"/>
    <numFmt numFmtId="171" formatCode="#,##0.0000_);(#,##0.0000)"/>
    <numFmt numFmtId="172" formatCode="_(&quot;$ &quot;#,##0.0_);_(&quot;$ &quot;(#,##0.0)"/>
    <numFmt numFmtId="173" formatCode="#,##0.000%_);(#,##0.000%)"/>
    <numFmt numFmtId="174" formatCode="_(&quot;£ &quot;#,##0_);_(&quot;£ &quot;(#,##0)"/>
    <numFmt numFmtId="175" formatCode="#,##0.00000%_);(#,##0.00000%)"/>
    <numFmt numFmtId="176" formatCode="_(&quot;£ &quot;#,##0.0_);_(&quot;£ &quot;(#,##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19,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791</t>
        </is>
      </c>
      <c r="C9" s="4" t="inlineStr">
        <is>
          <t xml:space="preserve"> </t>
        </is>
      </c>
      <c r="D9" s="4" t="inlineStr">
        <is>
          <t xml:space="preserve"> </t>
        </is>
      </c>
    </row>
    <row r="10">
      <c r="A10" s="4" t="inlineStr">
        <is>
          <t>Entity Registrant Name</t>
        </is>
      </c>
      <c r="B10" s="4" t="inlineStr">
        <is>
          <t>VICI Properties Inc.</t>
        </is>
      </c>
      <c r="C10" s="4" t="inlineStr">
        <is>
          <t xml:space="preserve"> </t>
        </is>
      </c>
      <c r="D10" s="4" t="inlineStr">
        <is>
          <t xml:space="preserve"> </t>
        </is>
      </c>
    </row>
    <row r="11">
      <c r="A11" s="4" t="inlineStr">
        <is>
          <t>Entity Incorporation, State</t>
        </is>
      </c>
      <c r="B11" s="4" t="inlineStr">
        <is>
          <t>MD</t>
        </is>
      </c>
      <c r="C11" s="4" t="inlineStr">
        <is>
          <t xml:space="preserve"> </t>
        </is>
      </c>
      <c r="D11" s="4" t="inlineStr">
        <is>
          <t xml:space="preserve"> </t>
        </is>
      </c>
    </row>
    <row r="12">
      <c r="A12" s="4" t="inlineStr">
        <is>
          <t>Entity Tax Identification Number</t>
        </is>
      </c>
      <c r="B12" s="4" t="inlineStr">
        <is>
          <t>81-4177147</t>
        </is>
      </c>
      <c r="C12" s="4" t="inlineStr">
        <is>
          <t xml:space="preserve"> </t>
        </is>
      </c>
      <c r="D12" s="4" t="inlineStr">
        <is>
          <t xml:space="preserve"> </t>
        </is>
      </c>
    </row>
    <row r="13">
      <c r="A13" s="4" t="inlineStr">
        <is>
          <t>Entity Address, Street</t>
        </is>
      </c>
      <c r="B13" s="4" t="inlineStr">
        <is>
          <t>535 Madison Avenue, 28th Floor</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949-4631</t>
        </is>
      </c>
      <c r="C18" s="4" t="inlineStr">
        <is>
          <t xml:space="preserve"> </t>
        </is>
      </c>
      <c r="D18" s="4" t="inlineStr">
        <is>
          <t xml:space="preserve"> </t>
        </is>
      </c>
    </row>
    <row r="19">
      <c r="A19" s="4" t="inlineStr">
        <is>
          <t>Title of each class</t>
        </is>
      </c>
      <c r="B19" s="4" t="inlineStr">
        <is>
          <t>Common stock, $0.01 par value</t>
        </is>
      </c>
      <c r="C19" s="4" t="inlineStr">
        <is>
          <t xml:space="preserve"> </t>
        </is>
      </c>
      <c r="D19" s="4" t="inlineStr">
        <is>
          <t xml:space="preserve"> </t>
        </is>
      </c>
    </row>
    <row r="20">
      <c r="A20" s="4" t="inlineStr">
        <is>
          <t>Trading Symbol</t>
        </is>
      </c>
      <c r="B20" s="4" t="inlineStr">
        <is>
          <t>VICI</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800000000</v>
      </c>
    </row>
    <row r="33">
      <c r="A33" s="4" t="inlineStr">
        <is>
          <t>Entity Common Stock, Shares Outstanding</t>
        </is>
      </c>
      <c r="B33" s="4" t="inlineStr">
        <is>
          <t xml:space="preserve"> </t>
        </is>
      </c>
      <c r="C33" s="6" t="n">
        <v>1056339141</v>
      </c>
      <c r="D33" s="4" t="inlineStr">
        <is>
          <t xml:space="preserve"> </t>
        </is>
      </c>
    </row>
    <row r="34">
      <c r="A34" s="4" t="inlineStr">
        <is>
          <t>Documents Incorporated by Reference</t>
        </is>
      </c>
      <c r="B34" s="4" t="inlineStr">
        <is>
          <t>DOCUMENTS INCORPORATED BY REFERENCE Portions of the VICI Properties Inc.’s definitive proxy statement relating to the 2025 Annual Meeting of Stockholders, to be filed with the Securities and Exchange Commission within 120 days after the end of the calendar year to which this report relates, are incorporated by reference into Part III, Items 10-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1705696</t>
        </is>
      </c>
      <c r="C38" s="4" t="inlineStr">
        <is>
          <t xml:space="preserve"> </t>
        </is>
      </c>
      <c r="D38" s="4" t="inlineStr">
        <is>
          <t xml:space="preserve"> </t>
        </is>
      </c>
    </row>
    <row r="39">
      <c r="A39" s="4" t="inlineStr">
        <is>
          <t>VICI Properties LP</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File Number</t>
        </is>
      </c>
      <c r="B41" s="4" t="inlineStr">
        <is>
          <t>333-264352-01</t>
        </is>
      </c>
      <c r="C41" s="4" t="inlineStr">
        <is>
          <t xml:space="preserve"> </t>
        </is>
      </c>
      <c r="D41" s="4" t="inlineStr">
        <is>
          <t xml:space="preserve"> </t>
        </is>
      </c>
    </row>
    <row r="42">
      <c r="A42" s="4" t="inlineStr">
        <is>
          <t>Entity Registrant Name</t>
        </is>
      </c>
      <c r="B42" s="4" t="inlineStr">
        <is>
          <t>VICI Properties L.P.</t>
        </is>
      </c>
      <c r="C42" s="4" t="inlineStr">
        <is>
          <t xml:space="preserve"> </t>
        </is>
      </c>
      <c r="D42" s="4" t="inlineStr">
        <is>
          <t xml:space="preserve"> </t>
        </is>
      </c>
    </row>
    <row r="43">
      <c r="A43" s="4" t="inlineStr">
        <is>
          <t>Entity Incorporation, State</t>
        </is>
      </c>
      <c r="B43" s="4" t="inlineStr">
        <is>
          <t>DE</t>
        </is>
      </c>
      <c r="C43" s="4" t="inlineStr">
        <is>
          <t xml:space="preserve"> </t>
        </is>
      </c>
      <c r="D43" s="4" t="inlineStr">
        <is>
          <t xml:space="preserve"> </t>
        </is>
      </c>
    </row>
    <row r="44">
      <c r="A44" s="4" t="inlineStr">
        <is>
          <t>Entity Tax Identification Number</t>
        </is>
      </c>
      <c r="B44" s="4" t="inlineStr">
        <is>
          <t>35-2576503</t>
        </is>
      </c>
      <c r="C44" s="4" t="inlineStr">
        <is>
          <t xml:space="preserve"> </t>
        </is>
      </c>
      <c r="D44" s="4" t="inlineStr">
        <is>
          <t xml:space="preserve"> </t>
        </is>
      </c>
    </row>
    <row r="45">
      <c r="A45" s="4" t="inlineStr">
        <is>
          <t>Entity Well-known Seasoned Issuer</t>
        </is>
      </c>
      <c r="B45" s="4" t="inlineStr">
        <is>
          <t>Yes</t>
        </is>
      </c>
      <c r="C45" s="4" t="inlineStr">
        <is>
          <t xml:space="preserve"> </t>
        </is>
      </c>
      <c r="D45" s="4" t="inlineStr">
        <is>
          <t xml:space="preserve"> </t>
        </is>
      </c>
    </row>
    <row r="46">
      <c r="A46" s="4" t="inlineStr">
        <is>
          <t>Entity Voluntary Filers</t>
        </is>
      </c>
      <c r="B46" s="4" t="inlineStr">
        <is>
          <t>No</t>
        </is>
      </c>
      <c r="C46" s="4" t="inlineStr">
        <is>
          <t xml:space="preserve"> </t>
        </is>
      </c>
      <c r="D46" s="4" t="inlineStr">
        <is>
          <t xml:space="preserve"> </t>
        </is>
      </c>
    </row>
    <row r="47">
      <c r="A47" s="4" t="inlineStr">
        <is>
          <t>Entity Current Reporting Status</t>
        </is>
      </c>
      <c r="B47" s="4" t="inlineStr">
        <is>
          <t>Yes</t>
        </is>
      </c>
      <c r="C47" s="4" t="inlineStr">
        <is>
          <t xml:space="preserve"> </t>
        </is>
      </c>
      <c r="D47" s="4" t="inlineStr">
        <is>
          <t xml:space="preserve"> </t>
        </is>
      </c>
    </row>
    <row r="48">
      <c r="A48" s="4" t="inlineStr">
        <is>
          <t>Entity Interactive Data Current</t>
        </is>
      </c>
      <c r="B48" s="4" t="inlineStr">
        <is>
          <t>Yes</t>
        </is>
      </c>
      <c r="C48" s="4" t="inlineStr">
        <is>
          <t xml:space="preserve"> </t>
        </is>
      </c>
      <c r="D48" s="4" t="inlineStr">
        <is>
          <t xml:space="preserve"> </t>
        </is>
      </c>
    </row>
    <row r="49">
      <c r="A49" s="4" t="inlineStr">
        <is>
          <t>Entity Filer Category</t>
        </is>
      </c>
      <c r="B49" s="4" t="inlineStr">
        <is>
          <t>Non-accelerated Filer</t>
        </is>
      </c>
      <c r="C49" s="4" t="inlineStr">
        <is>
          <t xml:space="preserve"> </t>
        </is>
      </c>
      <c r="D49" s="4" t="inlineStr">
        <is>
          <t xml:space="preserve"> </t>
        </is>
      </c>
    </row>
    <row r="50">
      <c r="A50" s="4" t="inlineStr">
        <is>
          <t>Entity Small Business</t>
        </is>
      </c>
      <c r="B50" s="4" t="inlineStr">
        <is>
          <t>false</t>
        </is>
      </c>
      <c r="C50" s="4" t="inlineStr">
        <is>
          <t xml:space="preserve"> </t>
        </is>
      </c>
      <c r="D50" s="4" t="inlineStr">
        <is>
          <t xml:space="preserve"> </t>
        </is>
      </c>
    </row>
    <row r="51">
      <c r="A51" s="4" t="inlineStr">
        <is>
          <t>Entity Emerging Growth Company</t>
        </is>
      </c>
      <c r="B51" s="4" t="inlineStr">
        <is>
          <t>false</t>
        </is>
      </c>
      <c r="C51" s="4" t="inlineStr">
        <is>
          <t xml:space="preserve"> </t>
        </is>
      </c>
      <c r="D51" s="4" t="inlineStr">
        <is>
          <t xml:space="preserve"> </t>
        </is>
      </c>
    </row>
    <row r="52">
      <c r="A52" s="4" t="inlineStr">
        <is>
          <t>ICFR Auditor Attestation Flag</t>
        </is>
      </c>
      <c r="B52" s="4" t="inlineStr">
        <is>
          <t>true</t>
        </is>
      </c>
      <c r="C52" s="4" t="inlineStr">
        <is>
          <t xml:space="preserve"> </t>
        </is>
      </c>
      <c r="D52" s="4" t="inlineStr">
        <is>
          <t xml:space="preserve"> </t>
        </is>
      </c>
    </row>
    <row r="53">
      <c r="A53" s="4" t="inlineStr">
        <is>
          <t>Document Financial Statement Error Correction</t>
        </is>
      </c>
      <c r="B53" s="4" t="inlineStr">
        <is>
          <t>false</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Entity Public Float</t>
        </is>
      </c>
      <c r="B55" s="4" t="inlineStr">
        <is>
          <t xml:space="preserve"> </t>
        </is>
      </c>
      <c r="C55" s="4" t="inlineStr">
        <is>
          <t xml:space="preserve"> </t>
        </is>
      </c>
      <c r="D55" s="5" t="n">
        <v>0</v>
      </c>
    </row>
    <row r="56">
      <c r="A56" s="4" t="inlineStr">
        <is>
          <t>Entity Common Stock, Shares Outstanding</t>
        </is>
      </c>
      <c r="B56" s="4" t="inlineStr">
        <is>
          <t xml:space="preserve"> </t>
        </is>
      </c>
      <c r="C56" s="6" t="n">
        <v>0</v>
      </c>
      <c r="D56" s="4" t="inlineStr">
        <is>
          <t xml:space="preserve"> </t>
        </is>
      </c>
    </row>
    <row r="57">
      <c r="A57" s="4" t="inlineStr">
        <is>
          <t>Entity Central Index Key</t>
        </is>
      </c>
      <c r="B57" s="4" t="inlineStr">
        <is>
          <t>0001920791</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L.P. CONSOLIDATED BALANCE SHEETS (Parenthetical) - USD ($) $ in Thousands</t>
        </is>
      </c>
      <c r="B1" s="2" t="inlineStr">
        <is>
          <t>Dec. 31, 2024</t>
        </is>
      </c>
      <c r="C1" s="2" t="inlineStr">
        <is>
          <t>Dec. 31, 2023</t>
        </is>
      </c>
    </row>
    <row r="2">
      <c r="A2" s="4" t="inlineStr">
        <is>
          <t>Sales-type and direct financing, allowance for credit losses</t>
        </is>
      </c>
      <c r="B2" s="5" t="n">
        <v>802742</v>
      </c>
      <c r="C2" s="5" t="n">
        <v>701129</v>
      </c>
    </row>
    <row r="3">
      <c r="A3" s="4" t="inlineStr">
        <is>
          <t>Other assets (sales-type sub-leases), allowance for credit losses</t>
        </is>
      </c>
      <c r="B3" s="6" t="n">
        <v>20600</v>
      </c>
      <c r="C3" s="6" t="n">
        <v>18700</v>
      </c>
    </row>
    <row r="4">
      <c r="A4" s="4" t="inlineStr">
        <is>
          <t>Investments in leases - financing receivables, net</t>
        </is>
      </c>
      <c r="B4" s="4" t="inlineStr">
        <is>
          <t xml:space="preserve"> </t>
        </is>
      </c>
      <c r="C4" s="4" t="inlineStr">
        <is>
          <t xml:space="preserve"> </t>
        </is>
      </c>
    </row>
    <row r="5">
      <c r="A5" s="4" t="inlineStr">
        <is>
          <t>Financing and loans receivable, allowance for credit losses</t>
        </is>
      </c>
      <c r="B5" s="6" t="n">
        <v>737112</v>
      </c>
      <c r="C5" s="6" t="n">
        <v>703632</v>
      </c>
    </row>
    <row r="6">
      <c r="A6" s="4" t="inlineStr">
        <is>
          <t>Investments in loans and securities, net</t>
        </is>
      </c>
      <c r="B6" s="4" t="inlineStr">
        <is>
          <t xml:space="preserve"> </t>
        </is>
      </c>
      <c r="C6" s="4" t="inlineStr">
        <is>
          <t xml:space="preserve"> </t>
        </is>
      </c>
    </row>
    <row r="7">
      <c r="A7" s="4" t="inlineStr">
        <is>
          <t>Financing and loans receivable, allowance for credit losses</t>
        </is>
      </c>
      <c r="B7" s="5" t="n">
        <v>24997</v>
      </c>
      <c r="C7" s="5" t="n">
        <v>29772</v>
      </c>
    </row>
    <row r="8">
      <c r="A8" s="4" t="inlineStr">
        <is>
          <t>VICI Properties LP</t>
        </is>
      </c>
      <c r="B8" s="4" t="inlineStr">
        <is>
          <t xml:space="preserve"> </t>
        </is>
      </c>
      <c r="C8" s="4" t="inlineStr">
        <is>
          <t xml:space="preserve"> </t>
        </is>
      </c>
    </row>
    <row r="9">
      <c r="A9" s="4" t="inlineStr">
        <is>
          <t>Operating partnership units issued (in shares)</t>
        </is>
      </c>
      <c r="B9" s="6" t="n">
        <v>1068598058</v>
      </c>
      <c r="C9" s="6" t="n">
        <v>1054934136</v>
      </c>
    </row>
    <row r="10">
      <c r="A10" s="4" t="inlineStr">
        <is>
          <t>Operating partnership units outstanding (in shares)</t>
        </is>
      </c>
      <c r="B10" s="6" t="n">
        <v>1068598058</v>
      </c>
      <c r="C10" s="6" t="n">
        <v>1054934136</v>
      </c>
    </row>
    <row r="11">
      <c r="A11" s="4" t="inlineStr">
        <is>
          <t>Sales-type and direct financing, allowance for credit losses</t>
        </is>
      </c>
      <c r="B11" s="5" t="n">
        <v>802700</v>
      </c>
      <c r="C11" s="5" t="n">
        <v>701100</v>
      </c>
    </row>
    <row r="12">
      <c r="A12" s="4" t="inlineStr">
        <is>
          <t>Other assets (sales-type sub-leases), allowance for credit losses</t>
        </is>
      </c>
      <c r="B12" s="6" t="n">
        <v>20600</v>
      </c>
      <c r="C12" s="6" t="n">
        <v>18700</v>
      </c>
    </row>
    <row r="13">
      <c r="A13" s="4" t="inlineStr">
        <is>
          <t>VICI Properties LP | Investments in leases - financing receivables, net</t>
        </is>
      </c>
      <c r="B13" s="4" t="inlineStr">
        <is>
          <t xml:space="preserve"> </t>
        </is>
      </c>
      <c r="C13" s="4" t="inlineStr">
        <is>
          <t xml:space="preserve"> </t>
        </is>
      </c>
    </row>
    <row r="14">
      <c r="A14" s="4" t="inlineStr">
        <is>
          <t>Financing and loans receivable, allowance for credit losses</t>
        </is>
      </c>
      <c r="B14" s="6" t="n">
        <v>737100</v>
      </c>
      <c r="C14" s="6" t="n">
        <v>703600</v>
      </c>
    </row>
    <row r="15">
      <c r="A15" s="4" t="inlineStr">
        <is>
          <t>VICI Properties LP | Investments in loans and securities, net</t>
        </is>
      </c>
      <c r="B15" s="4" t="inlineStr">
        <is>
          <t xml:space="preserve"> </t>
        </is>
      </c>
      <c r="C15" s="4" t="inlineStr">
        <is>
          <t xml:space="preserve"> </t>
        </is>
      </c>
    </row>
    <row r="16">
      <c r="A16" s="4" t="inlineStr">
        <is>
          <t>Financing and loans receivable, allowance for credit losses</t>
        </is>
      </c>
      <c r="B16" s="5" t="n">
        <v>25000</v>
      </c>
      <c r="C16" s="5" t="n">
        <v>298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808</v>
      </c>
      <c r="C4" s="5" t="n">
        <v>1755</v>
      </c>
      <c r="D4" s="5" t="n">
        <v>1758</v>
      </c>
    </row>
    <row r="5">
      <c r="A5" s="4" t="inlineStr">
        <is>
          <t>State</t>
        </is>
      </c>
      <c r="B5" s="6" t="n">
        <v>1816</v>
      </c>
      <c r="C5" s="6" t="n">
        <v>2481</v>
      </c>
      <c r="D5" s="6" t="n">
        <v>658</v>
      </c>
    </row>
    <row r="6">
      <c r="A6" s="4" t="inlineStr">
        <is>
          <t>Foreign</t>
        </is>
      </c>
      <c r="B6" s="6" t="n">
        <v>641</v>
      </c>
      <c r="C6" s="6" t="n">
        <v>49</v>
      </c>
      <c r="D6" s="6" t="n">
        <v>0</v>
      </c>
    </row>
    <row r="7">
      <c r="A7" s="4" t="inlineStr">
        <is>
          <t>Income tax expense (benefit), current</t>
        </is>
      </c>
      <c r="B7" s="6" t="n">
        <v>4265</v>
      </c>
      <c r="C7" s="6" t="n">
        <v>4285</v>
      </c>
      <c r="D7" s="6" t="n">
        <v>2416</v>
      </c>
    </row>
    <row r="8">
      <c r="A8" s="3" t="inlineStr">
        <is>
          <t>Deferred</t>
        </is>
      </c>
      <c r="B8" s="4" t="inlineStr">
        <is>
          <t xml:space="preserve"> </t>
        </is>
      </c>
      <c r="C8" s="4" t="inlineStr">
        <is>
          <t xml:space="preserve"> </t>
        </is>
      </c>
      <c r="D8" s="4" t="inlineStr">
        <is>
          <t xml:space="preserve"> </t>
        </is>
      </c>
    </row>
    <row r="9">
      <c r="A9" s="4" t="inlineStr">
        <is>
          <t>Federal</t>
        </is>
      </c>
      <c r="B9" s="6" t="n">
        <v>-702</v>
      </c>
      <c r="C9" s="6" t="n">
        <v>129</v>
      </c>
      <c r="D9" s="6" t="n">
        <v>469</v>
      </c>
    </row>
    <row r="10">
      <c r="A10" s="4" t="inlineStr">
        <is>
          <t>State</t>
        </is>
      </c>
      <c r="B10" s="6" t="n">
        <v>8</v>
      </c>
      <c r="C10" s="6" t="n">
        <v>13</v>
      </c>
      <c r="D10" s="6" t="n">
        <v>-9</v>
      </c>
    </row>
    <row r="11">
      <c r="A11" s="4" t="inlineStr">
        <is>
          <t>Foreign</t>
        </is>
      </c>
      <c r="B11" s="6" t="n">
        <v>6133</v>
      </c>
      <c r="C11" s="6" t="n">
        <v>-10568</v>
      </c>
      <c r="D11" s="6" t="n">
        <v>0</v>
      </c>
    </row>
    <row r="12">
      <c r="A12" s="4" t="inlineStr">
        <is>
          <t>Income tax expense (benefit), deferred</t>
        </is>
      </c>
      <c r="B12" s="6" t="n">
        <v>5439</v>
      </c>
      <c r="C12" s="6" t="n">
        <v>-10426</v>
      </c>
      <c r="D12" s="6" t="n">
        <v>460</v>
      </c>
    </row>
    <row r="13">
      <c r="A13" s="3" t="inlineStr">
        <is>
          <t>Total</t>
        </is>
      </c>
      <c r="B13" s="4" t="inlineStr">
        <is>
          <t xml:space="preserve"> </t>
        </is>
      </c>
      <c r="C13" s="4" t="inlineStr">
        <is>
          <t xml:space="preserve"> </t>
        </is>
      </c>
      <c r="D13" s="4" t="inlineStr">
        <is>
          <t xml:space="preserve"> </t>
        </is>
      </c>
    </row>
    <row r="14">
      <c r="A14" s="4" t="inlineStr">
        <is>
          <t>Federal</t>
        </is>
      </c>
      <c r="B14" s="6" t="n">
        <v>1106</v>
      </c>
      <c r="C14" s="6" t="n">
        <v>1884</v>
      </c>
      <c r="D14" s="6" t="n">
        <v>2227</v>
      </c>
    </row>
    <row r="15">
      <c r="A15" s="4" t="inlineStr">
        <is>
          <t>State</t>
        </is>
      </c>
      <c r="B15" s="6" t="n">
        <v>1824</v>
      </c>
      <c r="C15" s="6" t="n">
        <v>2494</v>
      </c>
      <c r="D15" s="6" t="n">
        <v>649</v>
      </c>
    </row>
    <row r="16">
      <c r="A16" s="4" t="inlineStr">
        <is>
          <t>Foreign</t>
        </is>
      </c>
      <c r="B16" s="6" t="n">
        <v>6774</v>
      </c>
      <c r="C16" s="6" t="n">
        <v>-10519</v>
      </c>
      <c r="D16" s="6" t="n">
        <v>0</v>
      </c>
    </row>
    <row r="17">
      <c r="A17" s="4" t="inlineStr">
        <is>
          <t>Provision for (benefit from) income taxes</t>
        </is>
      </c>
      <c r="B17" s="5" t="n">
        <v>9704</v>
      </c>
      <c r="C17" s="5" t="n">
        <v>-6141</v>
      </c>
      <c r="D17" s="5" t="n">
        <v>28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ECL allowance - foreign investments</t>
        </is>
      </c>
      <c r="B3" s="5" t="n">
        <v>10584</v>
      </c>
      <c r="C3" s="5" t="n">
        <v>13777</v>
      </c>
    </row>
    <row r="4">
      <c r="A4" s="4" t="inlineStr">
        <is>
          <t>Lease liability</t>
        </is>
      </c>
      <c r="B4" s="6" t="n">
        <v>2192</v>
      </c>
      <c r="C4" s="6" t="n">
        <v>2255</v>
      </c>
    </row>
    <row r="5">
      <c r="A5" s="4" t="inlineStr">
        <is>
          <t>Accruals, reserves and other</t>
        </is>
      </c>
      <c r="B5" s="6" t="n">
        <v>1256</v>
      </c>
      <c r="C5" s="6" t="n">
        <v>222</v>
      </c>
    </row>
    <row r="6">
      <c r="A6" s="4" t="inlineStr">
        <is>
          <t>Cumulative translation adjustment</t>
        </is>
      </c>
      <c r="B6" s="6" t="n">
        <v>0</v>
      </c>
      <c r="C6" s="6" t="n">
        <v>726</v>
      </c>
    </row>
    <row r="7">
      <c r="A7" s="4" t="inlineStr">
        <is>
          <t>Total deferred tax assets</t>
        </is>
      </c>
      <c r="B7" s="6" t="n">
        <v>14032</v>
      </c>
      <c r="C7" s="6" t="n">
        <v>16980</v>
      </c>
    </row>
    <row r="8">
      <c r="A8" s="3" t="inlineStr">
        <is>
          <t>Deferred tax liabilities:</t>
        </is>
      </c>
      <c r="B8" s="4" t="inlineStr">
        <is>
          <t xml:space="preserve"> </t>
        </is>
      </c>
      <c r="C8" s="4" t="inlineStr">
        <is>
          <t xml:space="preserve"> </t>
        </is>
      </c>
    </row>
    <row r="9">
      <c r="A9" s="4" t="inlineStr">
        <is>
          <t>Fixed assets - foreign investments</t>
        </is>
      </c>
      <c r="B9" s="6" t="n">
        <v>-1436</v>
      </c>
      <c r="C9" s="6" t="n">
        <v>-5080</v>
      </c>
    </row>
    <row r="10">
      <c r="A10" s="4" t="inlineStr">
        <is>
          <t>Land, buildings and equipment, net</t>
        </is>
      </c>
      <c r="B10" s="6" t="n">
        <v>-5042</v>
      </c>
      <c r="C10" s="6" t="n">
        <v>-4728</v>
      </c>
    </row>
    <row r="11">
      <c r="A11" s="4" t="inlineStr">
        <is>
          <t>Right of use asset</t>
        </is>
      </c>
      <c r="B11" s="6" t="n">
        <v>-2192</v>
      </c>
      <c r="C11" s="6" t="n">
        <v>-2255</v>
      </c>
    </row>
    <row r="12">
      <c r="A12" s="4" t="inlineStr">
        <is>
          <t>Cumulative translation adjustment</t>
        </is>
      </c>
      <c r="B12" s="6" t="n">
        <v>-3309</v>
      </c>
      <c r="C12" s="6" t="n">
        <v>0</v>
      </c>
    </row>
    <row r="13">
      <c r="A13" s="4" t="inlineStr">
        <is>
          <t>Total deferred tax liabilities</t>
        </is>
      </c>
      <c r="B13" s="6" t="n">
        <v>-11979</v>
      </c>
      <c r="C13" s="6" t="n">
        <v>-12063</v>
      </c>
    </row>
    <row r="14">
      <c r="A14" s="4" t="inlineStr">
        <is>
          <t>Net deferred tax asset</t>
        </is>
      </c>
      <c r="B14" s="5" t="n">
        <v>2053</v>
      </c>
      <c r="C14" s="5" t="n">
        <v>49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rate</t>
        </is>
      </c>
      <c r="B4" s="5" t="n">
        <v>564586</v>
      </c>
      <c r="C4" s="5" t="n">
        <v>526579</v>
      </c>
      <c r="D4" s="5" t="n">
        <v>239220</v>
      </c>
    </row>
    <row r="5">
      <c r="A5" s="4" t="inlineStr">
        <is>
          <t>Federal income tax expense at statutory rate, percent</t>
        </is>
      </c>
      <c r="B5" s="10" t="n">
        <v>0.21</v>
      </c>
      <c r="C5" s="10" t="n">
        <v>0.21</v>
      </c>
      <c r="D5" s="10" t="n">
        <v>0.21</v>
      </c>
    </row>
    <row r="6">
      <c r="A6" s="4" t="inlineStr">
        <is>
          <t>REIT income not subject to federal income tax</t>
        </is>
      </c>
      <c r="B6" s="5" t="n">
        <v>-563476</v>
      </c>
      <c r="C6" s="5" t="n">
        <v>-524791</v>
      </c>
      <c r="D6" s="5" t="n">
        <v>-237069</v>
      </c>
    </row>
    <row r="7">
      <c r="A7" s="4" t="inlineStr">
        <is>
          <t>REIT income not subject to federal income tax, percent</t>
        </is>
      </c>
      <c r="B7" s="4" t="inlineStr">
        <is>
          <t>(21.00%)</t>
        </is>
      </c>
      <c r="C7" s="4" t="inlineStr">
        <is>
          <t>(20.90%)</t>
        </is>
      </c>
      <c r="D7" s="4" t="inlineStr">
        <is>
          <t>(20.80%)</t>
        </is>
      </c>
    </row>
    <row r="8">
      <c r="A8" s="4" t="inlineStr">
        <is>
          <t>Pre-tax gain attributable to taxable subsidiaries</t>
        </is>
      </c>
      <c r="B8" s="5" t="n">
        <v>1110</v>
      </c>
      <c r="C8" s="5" t="n">
        <v>1788</v>
      </c>
      <c r="D8" s="5" t="n">
        <v>2151</v>
      </c>
    </row>
    <row r="9">
      <c r="A9" s="4" t="inlineStr">
        <is>
          <t>Pre-tax gain attributable to taxable subsidiaries, percent</t>
        </is>
      </c>
      <c r="B9" s="10" t="n">
        <v>0</v>
      </c>
      <c r="C9" s="11" t="n">
        <v>0.001</v>
      </c>
      <c r="D9" s="11" t="n">
        <v>0.002</v>
      </c>
    </row>
    <row r="10">
      <c r="A10" s="4" t="inlineStr">
        <is>
          <t>State income taxes, net of federal benefits</t>
        </is>
      </c>
      <c r="B10" s="5" t="n">
        <v>1800</v>
      </c>
      <c r="C10" s="5" t="n">
        <v>2474</v>
      </c>
      <c r="D10" s="5" t="n">
        <v>648</v>
      </c>
    </row>
    <row r="11">
      <c r="A11" s="4" t="inlineStr">
        <is>
          <t>State income taxes, net of federal benefits, percent</t>
        </is>
      </c>
      <c r="B11" s="11" t="n">
        <v>0.001</v>
      </c>
      <c r="C11" s="11" t="n">
        <v>0.001</v>
      </c>
      <c r="D11" s="11" t="n">
        <v>0.001</v>
      </c>
    </row>
    <row r="12">
      <c r="A12" s="4" t="inlineStr">
        <is>
          <t>Foreign income taxes</t>
        </is>
      </c>
      <c r="B12" s="5" t="n">
        <v>6774</v>
      </c>
      <c r="C12" s="5" t="n">
        <v>-10519</v>
      </c>
      <c r="D12" s="5" t="n">
        <v>0</v>
      </c>
    </row>
    <row r="13">
      <c r="A13" s="4" t="inlineStr">
        <is>
          <t>Foreign income taxes, percent</t>
        </is>
      </c>
      <c r="B13" s="11" t="n">
        <v>0.003</v>
      </c>
      <c r="C13" s="4" t="inlineStr">
        <is>
          <t>(0.40%)</t>
        </is>
      </c>
      <c r="D13" s="10" t="n">
        <v>0</v>
      </c>
    </row>
    <row r="14">
      <c r="A14" s="4" t="inlineStr">
        <is>
          <t>Non-deductible expenses and other</t>
        </is>
      </c>
      <c r="B14" s="5" t="n">
        <v>20</v>
      </c>
      <c r="C14" s="5" t="n">
        <v>116</v>
      </c>
      <c r="D14" s="5" t="n">
        <v>77</v>
      </c>
    </row>
    <row r="15">
      <c r="A15" s="4" t="inlineStr">
        <is>
          <t>Non-deductible expenses and other, percent</t>
        </is>
      </c>
      <c r="B15" s="10" t="n">
        <v>0</v>
      </c>
      <c r="C15" s="10" t="n">
        <v>0</v>
      </c>
      <c r="D15" s="10" t="n">
        <v>0</v>
      </c>
    </row>
    <row r="16">
      <c r="A16" s="4" t="inlineStr">
        <is>
          <t>Provision for (benefit from) income taxes</t>
        </is>
      </c>
      <c r="B16" s="5" t="n">
        <v>9704</v>
      </c>
      <c r="C16" s="5" t="n">
        <v>-6141</v>
      </c>
      <c r="D16" s="5" t="n">
        <v>2876</v>
      </c>
    </row>
    <row r="17">
      <c r="A17" s="4" t="inlineStr">
        <is>
          <t>Provision for (benefit from) income taxes, percent</t>
        </is>
      </c>
      <c r="B17" s="11" t="n">
        <v>0.004</v>
      </c>
      <c r="C17" s="4" t="inlineStr">
        <is>
          <t>(0.20%)</t>
        </is>
      </c>
      <c r="D17" s="11" t="n">
        <v>0.0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Federal Income Tax Note (Details) - $ / share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dividends (in dollars per share)</t>
        </is>
      </c>
      <c r="B4" s="8" t="n">
        <v>1.5045</v>
      </c>
      <c r="C4" s="8" t="n">
        <v>1.45</v>
      </c>
      <c r="D4" s="8" t="n">
        <v>1.5787</v>
      </c>
    </row>
    <row r="5">
      <c r="A5" s="4" t="inlineStr">
        <is>
          <t>Section 199A dividends (in dollars per share)</t>
        </is>
      </c>
      <c r="B5" s="13" t="n">
        <v>1.5013</v>
      </c>
      <c r="C5" s="13" t="n">
        <v>1.4265</v>
      </c>
      <c r="D5" s="13" t="n">
        <v>1.5787</v>
      </c>
    </row>
    <row r="6">
      <c r="A6" s="4" t="inlineStr">
        <is>
          <t>Qualified dividend (in dollars per share)</t>
        </is>
      </c>
      <c r="B6" s="13" t="n">
        <v>0.0031</v>
      </c>
      <c r="C6" s="13" t="n">
        <v>0.0235</v>
      </c>
      <c r="D6" s="6" t="n">
        <v>0</v>
      </c>
    </row>
    <row r="7">
      <c r="A7" s="4" t="inlineStr">
        <is>
          <t>Non-dividend distribution (in dollars per share)</t>
        </is>
      </c>
      <c r="B7" s="8" t="n">
        <v>0.173</v>
      </c>
      <c r="C7" s="8" t="n">
        <v>0.0263</v>
      </c>
      <c r="D7"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L.P. 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come from sales-type leases</t>
        </is>
      </c>
      <c r="B4" s="5" t="n">
        <v>2068443</v>
      </c>
      <c r="C4" s="5" t="n">
        <v>1980178</v>
      </c>
      <c r="D4" s="5" t="n">
        <v>1464245</v>
      </c>
    </row>
    <row r="5">
      <c r="A5" s="4" t="inlineStr">
        <is>
          <t>Income from lease financing receivables, loans and securities</t>
        </is>
      </c>
      <c r="B5" s="6" t="n">
        <v>1662889</v>
      </c>
      <c r="C5" s="6" t="n">
        <v>1519516</v>
      </c>
      <c r="D5" s="6" t="n">
        <v>1041229</v>
      </c>
    </row>
    <row r="6">
      <c r="A6" s="4" t="inlineStr">
        <is>
          <t>Other income</t>
        </is>
      </c>
      <c r="B6" s="6" t="n">
        <v>77422</v>
      </c>
      <c r="C6" s="6" t="n">
        <v>73326</v>
      </c>
      <c r="D6" s="6" t="n">
        <v>59629</v>
      </c>
    </row>
    <row r="7">
      <c r="A7" s="4" t="inlineStr">
        <is>
          <t>Total revenues</t>
        </is>
      </c>
      <c r="B7" s="6" t="n">
        <v>3849205</v>
      </c>
      <c r="C7" s="6" t="n">
        <v>3611988</v>
      </c>
      <c r="D7" s="6" t="n">
        <v>2600697</v>
      </c>
    </row>
    <row r="8">
      <c r="A8" s="3" t="inlineStr">
        <is>
          <t>Operating expenses</t>
        </is>
      </c>
      <c r="B8" s="4" t="inlineStr">
        <is>
          <t xml:space="preserve"> </t>
        </is>
      </c>
      <c r="C8" s="4" t="inlineStr">
        <is>
          <t xml:space="preserve"> </t>
        </is>
      </c>
      <c r="D8" s="4" t="inlineStr">
        <is>
          <t xml:space="preserve"> </t>
        </is>
      </c>
    </row>
    <row r="9">
      <c r="A9" s="4" t="inlineStr">
        <is>
          <t>General and administrative</t>
        </is>
      </c>
      <c r="B9" s="6" t="n">
        <v>69109</v>
      </c>
      <c r="C9" s="6" t="n">
        <v>59603</v>
      </c>
      <c r="D9" s="6" t="n">
        <v>48340</v>
      </c>
    </row>
    <row r="10">
      <c r="A10" s="4" t="inlineStr">
        <is>
          <t>Depreciation</t>
        </is>
      </c>
      <c r="B10" s="6" t="n">
        <v>4125</v>
      </c>
      <c r="C10" s="6" t="n">
        <v>4298</v>
      </c>
      <c r="D10" s="6" t="n">
        <v>3182</v>
      </c>
    </row>
    <row r="11">
      <c r="A11" s="4" t="inlineStr">
        <is>
          <t>Other expenses</t>
        </is>
      </c>
      <c r="B11" s="6" t="n">
        <v>77422</v>
      </c>
      <c r="C11" s="6" t="n">
        <v>73326</v>
      </c>
      <c r="D11" s="6" t="n">
        <v>59629</v>
      </c>
    </row>
    <row r="12">
      <c r="A12" s="4" t="inlineStr">
        <is>
          <t>Change in allowance for credit losses</t>
        </is>
      </c>
      <c r="B12" s="6" t="n">
        <v>126720</v>
      </c>
      <c r="C12" s="6" t="n">
        <v>102824</v>
      </c>
      <c r="D12" s="6" t="n">
        <v>834494</v>
      </c>
    </row>
    <row r="13">
      <c r="A13" s="4" t="inlineStr">
        <is>
          <t>Transaction and acquisition expenses</t>
        </is>
      </c>
      <c r="B13" s="6" t="n">
        <v>4567</v>
      </c>
      <c r="C13" s="6" t="n">
        <v>8017</v>
      </c>
      <c r="D13" s="6" t="n">
        <v>22653</v>
      </c>
    </row>
    <row r="14">
      <c r="A14" s="4" t="inlineStr">
        <is>
          <t>Income from unconsolidated affiliate</t>
        </is>
      </c>
      <c r="B14" s="6" t="n">
        <v>0</v>
      </c>
      <c r="C14" s="6" t="n">
        <v>1280</v>
      </c>
      <c r="D14" s="6" t="n">
        <v>59769</v>
      </c>
    </row>
    <row r="15">
      <c r="A15" s="4" t="inlineStr">
        <is>
          <t>Interest expense</t>
        </is>
      </c>
      <c r="B15" s="6" t="n">
        <v>-826097</v>
      </c>
      <c r="C15" s="6" t="n">
        <v>-818056</v>
      </c>
      <c r="D15" s="6" t="n">
        <v>-539953</v>
      </c>
    </row>
    <row r="16">
      <c r="A16" s="4" t="inlineStr">
        <is>
          <t>Interest income</t>
        </is>
      </c>
      <c r="B16" s="6" t="n">
        <v>16095</v>
      </c>
      <c r="C16" s="6" t="n">
        <v>23970</v>
      </c>
      <c r="D16" s="6" t="n">
        <v>9530</v>
      </c>
    </row>
    <row r="17">
      <c r="A17" s="4" t="inlineStr">
        <is>
          <t>Other gains</t>
        </is>
      </c>
      <c r="B17" s="6" t="n">
        <v>581</v>
      </c>
      <c r="C17" s="6" t="n">
        <v>4456</v>
      </c>
      <c r="D17" s="6" t="n">
        <v>0</v>
      </c>
    </row>
    <row r="18">
      <c r="A18" s="4" t="inlineStr">
        <is>
          <t>Income before income taxes</t>
        </is>
      </c>
      <c r="B18" s="6" t="n">
        <v>2730946</v>
      </c>
      <c r="C18" s="6" t="n">
        <v>2548481</v>
      </c>
      <c r="D18" s="6" t="n">
        <v>1139143</v>
      </c>
    </row>
    <row r="19">
      <c r="A19" s="4" t="inlineStr">
        <is>
          <t>(Provision for) benefit from income taxes</t>
        </is>
      </c>
      <c r="B19" s="6" t="n">
        <v>-9704</v>
      </c>
      <c r="C19" s="6" t="n">
        <v>6141</v>
      </c>
      <c r="D19" s="6" t="n">
        <v>-2876</v>
      </c>
    </row>
    <row r="20">
      <c r="A20" s="4" t="inlineStr">
        <is>
          <t>Net income</t>
        </is>
      </c>
      <c r="B20" s="6" t="n">
        <v>2721242</v>
      </c>
      <c r="C20" s="6" t="n">
        <v>2554622</v>
      </c>
      <c r="D20" s="6" t="n">
        <v>1136267</v>
      </c>
    </row>
    <row r="21">
      <c r="A21" s="4" t="inlineStr">
        <is>
          <t>Less: Net income attributable to non-controlling interests</t>
        </is>
      </c>
      <c r="B21" s="5" t="n">
        <v>-42432</v>
      </c>
      <c r="C21" s="5" t="n">
        <v>-41082</v>
      </c>
      <c r="D21" s="5" t="n">
        <v>-18632</v>
      </c>
    </row>
    <row r="22">
      <c r="A22" s="3" t="inlineStr">
        <is>
          <t>Net income per common share</t>
        </is>
      </c>
      <c r="B22" s="4" t="inlineStr">
        <is>
          <t xml:space="preserve"> </t>
        </is>
      </c>
      <c r="C22" s="4" t="inlineStr">
        <is>
          <t xml:space="preserve"> </t>
        </is>
      </c>
      <c r="D22" s="4" t="inlineStr">
        <is>
          <t xml:space="preserve"> </t>
        </is>
      </c>
    </row>
    <row r="23">
      <c r="A23" s="4" t="inlineStr">
        <is>
          <t>Basic (in dollars per share)</t>
        </is>
      </c>
      <c r="B23" s="7" t="n">
        <v>2.56</v>
      </c>
      <c r="C23" s="7" t="n">
        <v>2.48</v>
      </c>
      <c r="D23" s="7" t="n">
        <v>1.27</v>
      </c>
    </row>
    <row r="24">
      <c r="A24" s="4" t="inlineStr">
        <is>
          <t>Diluted (in dollars per share)</t>
        </is>
      </c>
      <c r="B24" s="7" t="n">
        <v>2.56</v>
      </c>
      <c r="C24" s="7" t="n">
        <v>2.47</v>
      </c>
      <c r="D24" s="7" t="n">
        <v>1.27</v>
      </c>
    </row>
    <row r="25">
      <c r="A25" s="3" t="inlineStr">
        <is>
          <t>Weighted average number of shares of common stock outstanding</t>
        </is>
      </c>
      <c r="B25" s="4" t="inlineStr">
        <is>
          <t xml:space="preserve"> </t>
        </is>
      </c>
      <c r="C25" s="4" t="inlineStr">
        <is>
          <t xml:space="preserve"> </t>
        </is>
      </c>
      <c r="D25" s="4" t="inlineStr">
        <is>
          <t xml:space="preserve"> </t>
        </is>
      </c>
    </row>
    <row r="26">
      <c r="A26" s="4" t="inlineStr">
        <is>
          <t>Basic (in shares)</t>
        </is>
      </c>
      <c r="B26" s="6" t="n">
        <v>1046739537</v>
      </c>
      <c r="C26" s="6" t="n">
        <v>1014513195</v>
      </c>
      <c r="D26" s="6" t="n">
        <v>877508388</v>
      </c>
    </row>
    <row r="27">
      <c r="A27" s="4" t="inlineStr">
        <is>
          <t>Diluted (in shares)</t>
        </is>
      </c>
      <c r="B27" s="6" t="n">
        <v>1047675111</v>
      </c>
      <c r="C27" s="6" t="n">
        <v>1015776697</v>
      </c>
      <c r="D27" s="6" t="n">
        <v>879675845</v>
      </c>
    </row>
    <row r="28">
      <c r="A28" s="3" t="inlineStr">
        <is>
          <t>Other comprehensive income</t>
        </is>
      </c>
      <c r="B28" s="4" t="inlineStr">
        <is>
          <t xml:space="preserve"> </t>
        </is>
      </c>
      <c r="C28" s="4" t="inlineStr">
        <is>
          <t xml:space="preserve"> </t>
        </is>
      </c>
      <c r="D28" s="4" t="inlineStr">
        <is>
          <t xml:space="preserve"> </t>
        </is>
      </c>
    </row>
    <row r="29">
      <c r="A29" s="4" t="inlineStr">
        <is>
          <t>Comprehensive income attributable to common stockholders</t>
        </is>
      </c>
      <c r="B29" s="5" t="n">
        <v>2669514</v>
      </c>
      <c r="C29" s="5" t="n">
        <v>2482057</v>
      </c>
      <c r="D29" s="5" t="n">
        <v>1302156</v>
      </c>
    </row>
    <row r="30">
      <c r="A30" s="4" t="inlineStr">
        <is>
          <t>VICI Properties LP</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Income from sales-type leases</t>
        </is>
      </c>
      <c r="B32" s="6" t="n">
        <v>2068443</v>
      </c>
      <c r="C32" s="6" t="n">
        <v>1980178</v>
      </c>
      <c r="D32" s="6" t="n">
        <v>1464245</v>
      </c>
    </row>
    <row r="33">
      <c r="A33" s="4" t="inlineStr">
        <is>
          <t>Income from lease financing receivables, loans and securities</t>
        </is>
      </c>
      <c r="B33" s="6" t="n">
        <v>1662889</v>
      </c>
      <c r="C33" s="6" t="n">
        <v>1519516</v>
      </c>
      <c r="D33" s="6" t="n">
        <v>1041229</v>
      </c>
    </row>
    <row r="34">
      <c r="A34" s="4" t="inlineStr">
        <is>
          <t>Other income</t>
        </is>
      </c>
      <c r="B34" s="6" t="n">
        <v>77422</v>
      </c>
      <c r="C34" s="6" t="n">
        <v>73326</v>
      </c>
      <c r="D34" s="6" t="n">
        <v>59629</v>
      </c>
    </row>
    <row r="35">
      <c r="A35" s="4" t="inlineStr">
        <is>
          <t>Total revenues</t>
        </is>
      </c>
      <c r="B35" s="6" t="n">
        <v>3808754</v>
      </c>
      <c r="C35" s="6" t="n">
        <v>3573020</v>
      </c>
      <c r="D35" s="6" t="n">
        <v>2565103</v>
      </c>
    </row>
    <row r="36">
      <c r="A36" s="3" t="inlineStr">
        <is>
          <t>Operating expenses</t>
        </is>
      </c>
      <c r="B36" s="4" t="inlineStr">
        <is>
          <t xml:space="preserve"> </t>
        </is>
      </c>
      <c r="C36" s="4" t="inlineStr">
        <is>
          <t xml:space="preserve"> </t>
        </is>
      </c>
      <c r="D36" s="4" t="inlineStr">
        <is>
          <t xml:space="preserve"> </t>
        </is>
      </c>
    </row>
    <row r="37">
      <c r="A37" s="4" t="inlineStr">
        <is>
          <t>General and administrative</t>
        </is>
      </c>
      <c r="B37" s="6" t="n">
        <v>63909</v>
      </c>
      <c r="C37" s="6" t="n">
        <v>59570</v>
      </c>
      <c r="D37" s="6" t="n">
        <v>48332</v>
      </c>
    </row>
    <row r="38">
      <c r="A38" s="4" t="inlineStr">
        <is>
          <t>Depreciation</t>
        </is>
      </c>
      <c r="B38" s="6" t="n">
        <v>699</v>
      </c>
      <c r="C38" s="6" t="n">
        <v>558</v>
      </c>
      <c r="D38" s="6" t="n">
        <v>121</v>
      </c>
    </row>
    <row r="39">
      <c r="A39" s="4" t="inlineStr">
        <is>
          <t>Other expenses</t>
        </is>
      </c>
      <c r="B39" s="6" t="n">
        <v>77422</v>
      </c>
      <c r="C39" s="6" t="n">
        <v>73326</v>
      </c>
      <c r="D39" s="6" t="n">
        <v>59629</v>
      </c>
    </row>
    <row r="40">
      <c r="A40" s="4" t="inlineStr">
        <is>
          <t>Change in allowance for credit losses</t>
        </is>
      </c>
      <c r="B40" s="6" t="n">
        <v>126720</v>
      </c>
      <c r="C40" s="6" t="n">
        <v>102824</v>
      </c>
      <c r="D40" s="6" t="n">
        <v>834494</v>
      </c>
    </row>
    <row r="41">
      <c r="A41" s="4" t="inlineStr">
        <is>
          <t>Transaction and acquisition expenses</t>
        </is>
      </c>
      <c r="B41" s="6" t="n">
        <v>4567</v>
      </c>
      <c r="C41" s="6" t="n">
        <v>8017</v>
      </c>
      <c r="D41" s="6" t="n">
        <v>22653</v>
      </c>
    </row>
    <row r="42">
      <c r="A42" s="4" t="inlineStr">
        <is>
          <t>Total operating expenses</t>
        </is>
      </c>
      <c r="B42" s="6" t="n">
        <v>273317</v>
      </c>
      <c r="C42" s="6" t="n">
        <v>244295</v>
      </c>
      <c r="D42" s="6" t="n">
        <v>965229</v>
      </c>
    </row>
    <row r="43">
      <c r="A43" s="4" t="inlineStr">
        <is>
          <t>Income from unconsolidated affiliate</t>
        </is>
      </c>
      <c r="B43" s="6" t="n">
        <v>0</v>
      </c>
      <c r="C43" s="6" t="n">
        <v>1280</v>
      </c>
      <c r="D43" s="6" t="n">
        <v>59769</v>
      </c>
    </row>
    <row r="44">
      <c r="A44" s="4" t="inlineStr">
        <is>
          <t>Interest expense</t>
        </is>
      </c>
      <c r="B44" s="6" t="n">
        <v>-826097</v>
      </c>
      <c r="C44" s="6" t="n">
        <v>-818056</v>
      </c>
      <c r="D44" s="6" t="n">
        <v>-539953</v>
      </c>
    </row>
    <row r="45">
      <c r="A45" s="4" t="inlineStr">
        <is>
          <t>Interest income</t>
        </is>
      </c>
      <c r="B45" s="6" t="n">
        <v>14013</v>
      </c>
      <c r="C45" s="6" t="n">
        <v>21444</v>
      </c>
      <c r="D45" s="6" t="n">
        <v>8481</v>
      </c>
    </row>
    <row r="46">
      <c r="A46" s="4" t="inlineStr">
        <is>
          <t>Other gains</t>
        </is>
      </c>
      <c r="B46" s="6" t="n">
        <v>581</v>
      </c>
      <c r="C46" s="6" t="n">
        <v>4456</v>
      </c>
      <c r="D46" s="6" t="n">
        <v>0</v>
      </c>
    </row>
    <row r="47">
      <c r="A47" s="4" t="inlineStr">
        <is>
          <t>Income before income taxes</t>
        </is>
      </c>
      <c r="B47" s="6" t="n">
        <v>2723934</v>
      </c>
      <c r="C47" s="6" t="n">
        <v>2537849</v>
      </c>
      <c r="D47" s="6" t="n">
        <v>1128171</v>
      </c>
    </row>
    <row r="48">
      <c r="A48" s="4" t="inlineStr">
        <is>
          <t>(Provision for) benefit from income taxes</t>
        </is>
      </c>
      <c r="B48" s="6" t="n">
        <v>-8479</v>
      </c>
      <c r="C48" s="6" t="n">
        <v>8121</v>
      </c>
      <c r="D48" s="6" t="n">
        <v>-573</v>
      </c>
    </row>
    <row r="49">
      <c r="A49" s="4" t="inlineStr">
        <is>
          <t>Net income</t>
        </is>
      </c>
      <c r="B49" s="6" t="n">
        <v>2715455</v>
      </c>
      <c r="C49" s="6" t="n">
        <v>2545970</v>
      </c>
      <c r="D49" s="6" t="n">
        <v>1127598</v>
      </c>
    </row>
    <row r="50">
      <c r="A50" s="4" t="inlineStr">
        <is>
          <t>Less: Net income attributable to non-controlling interests</t>
        </is>
      </c>
      <c r="B50" s="6" t="n">
        <v>-11200</v>
      </c>
      <c r="C50" s="6" t="n">
        <v>-10904</v>
      </c>
      <c r="D50" s="6" t="n">
        <v>-9127</v>
      </c>
    </row>
    <row r="51">
      <c r="A51" s="4" t="inlineStr">
        <is>
          <t>Net income attributable to common stockholders</t>
        </is>
      </c>
      <c r="B51" s="5" t="n">
        <v>2704255</v>
      </c>
      <c r="C51" s="5" t="n">
        <v>2535066</v>
      </c>
      <c r="D51" s="5" t="n">
        <v>1118471</v>
      </c>
    </row>
    <row r="52">
      <c r="A52" s="3" t="inlineStr">
        <is>
          <t>Net income per common share</t>
        </is>
      </c>
      <c r="B52" s="4" t="inlineStr">
        <is>
          <t xml:space="preserve"> </t>
        </is>
      </c>
      <c r="C52" s="4" t="inlineStr">
        <is>
          <t xml:space="preserve"> </t>
        </is>
      </c>
      <c r="D52" s="4" t="inlineStr">
        <is>
          <t xml:space="preserve"> </t>
        </is>
      </c>
    </row>
    <row r="53">
      <c r="A53" s="4" t="inlineStr">
        <is>
          <t>Basic (in dollars per share)</t>
        </is>
      </c>
      <c r="B53" s="7" t="n">
        <v>2.55</v>
      </c>
      <c r="C53" s="7" t="n">
        <v>2.47</v>
      </c>
      <c r="D53" s="7" t="n">
        <v>1.26</v>
      </c>
    </row>
    <row r="54">
      <c r="A54" s="4" t="inlineStr">
        <is>
          <t>Diluted (in dollars per share)</t>
        </is>
      </c>
      <c r="B54" s="7" t="n">
        <v>2.55</v>
      </c>
      <c r="C54" s="7" t="n">
        <v>2.47</v>
      </c>
      <c r="D54" s="7" t="n">
        <v>1.26</v>
      </c>
    </row>
    <row r="55">
      <c r="A55" s="3" t="inlineStr">
        <is>
          <t>Weighted average number of shares of common stock outstanding</t>
        </is>
      </c>
      <c r="B55" s="4" t="inlineStr">
        <is>
          <t xml:space="preserve"> </t>
        </is>
      </c>
      <c r="C55" s="4" t="inlineStr">
        <is>
          <t xml:space="preserve"> </t>
        </is>
      </c>
      <c r="D55" s="4" t="inlineStr">
        <is>
          <t xml:space="preserve"> </t>
        </is>
      </c>
    </row>
    <row r="56">
      <c r="A56" s="4" t="inlineStr">
        <is>
          <t>Basic (in shares)</t>
        </is>
      </c>
      <c r="B56" s="6" t="n">
        <v>1058970910</v>
      </c>
      <c r="C56" s="6" t="n">
        <v>1026744568</v>
      </c>
      <c r="D56" s="6" t="n">
        <v>885785509</v>
      </c>
    </row>
    <row r="57">
      <c r="A57" s="4" t="inlineStr">
        <is>
          <t>Diluted (in shares)</t>
        </is>
      </c>
      <c r="B57" s="6" t="n">
        <v>1059906484</v>
      </c>
      <c r="C57" s="6" t="n">
        <v>1028008070</v>
      </c>
      <c r="D57" s="6" t="n">
        <v>887952966</v>
      </c>
    </row>
    <row r="58">
      <c r="A58" s="3" t="inlineStr">
        <is>
          <t>Other comprehensive income</t>
        </is>
      </c>
      <c r="B58" s="4" t="inlineStr">
        <is>
          <t xml:space="preserve"> </t>
        </is>
      </c>
      <c r="C58" s="4" t="inlineStr">
        <is>
          <t xml:space="preserve"> </t>
        </is>
      </c>
      <c r="D58" s="4" t="inlineStr">
        <is>
          <t xml:space="preserve"> </t>
        </is>
      </c>
    </row>
    <row r="59">
      <c r="A59" s="4" t="inlineStr">
        <is>
          <t>Net income attributable to common stockholders</t>
        </is>
      </c>
      <c r="B59" s="5" t="n">
        <v>2704255</v>
      </c>
      <c r="C59" s="5" t="n">
        <v>2535066</v>
      </c>
      <c r="D59" s="5" t="n">
        <v>1118471</v>
      </c>
    </row>
    <row r="60">
      <c r="A60" s="4" t="inlineStr">
        <is>
          <t>Reclassification of derivative gain Interest expense</t>
        </is>
      </c>
      <c r="B60" s="6" t="n">
        <v>-24662</v>
      </c>
      <c r="C60" s="6" t="n">
        <v>-24148</v>
      </c>
      <c r="D60" s="6" t="n">
        <v>-16233</v>
      </c>
    </row>
    <row r="61">
      <c r="A61" s="4" t="inlineStr">
        <is>
          <t>Unrealized gain (loss) on cash flow hedges</t>
        </is>
      </c>
      <c r="B61" s="6" t="n">
        <v>26973</v>
      </c>
      <c r="C61" s="6" t="n">
        <v>-9655</v>
      </c>
      <c r="D61" s="6" t="n">
        <v>200550</v>
      </c>
    </row>
    <row r="62">
      <c r="A62" s="4" t="inlineStr">
        <is>
          <t>Foreign currency translation adjustments</t>
        </is>
      </c>
      <c r="B62" s="6" t="n">
        <v>-11762</v>
      </c>
      <c r="C62" s="6" t="n">
        <v>1952</v>
      </c>
      <c r="D62" s="6" t="n">
        <v>0</v>
      </c>
    </row>
    <row r="63">
      <c r="A63" s="4" t="inlineStr">
        <is>
          <t>Comprehensive income attributable to common stockholders</t>
        </is>
      </c>
      <c r="B63" s="5" t="n">
        <v>2694804</v>
      </c>
      <c r="C63" s="5" t="n">
        <v>2503215</v>
      </c>
      <c r="D63" s="5" t="n">
        <v>130278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9" customWidth="1" min="3" max="3"/>
    <col width="37" customWidth="1" min="4" max="4"/>
    <col width="65" customWidth="1" min="5" max="5"/>
    <col width="45" customWidth="1" min="6" max="6"/>
  </cols>
  <sheetData>
    <row r="1">
      <c r="A1" s="1" t="inlineStr">
        <is>
          <t>VICI PROPERTIES L.P. CONSOLIDATED STATEMENTS OF PARTNERS' CAPITAL - USD ($) $ in Thousands</t>
        </is>
      </c>
      <c r="B1" s="2" t="inlineStr">
        <is>
          <t>Total</t>
        </is>
      </c>
      <c r="C1" s="2" t="inlineStr">
        <is>
          <t>VICI Properties LP</t>
        </is>
      </c>
      <c r="D1" s="2" t="inlineStr">
        <is>
          <t>VICI Properties LP Partners’ Capital</t>
        </is>
      </c>
      <c r="E1" s="2" t="inlineStr">
        <is>
          <t>VICI Properties LP Accumulated Other Comprehensive Income (Loss)</t>
        </is>
      </c>
      <c r="F1" s="2" t="inlineStr">
        <is>
          <t>VICI Properties LP Non-controlling Interests</t>
        </is>
      </c>
    </row>
    <row r="2">
      <c r="A2" s="4" t="inlineStr">
        <is>
          <t>Beginning balance at Dec. 31, 2021</t>
        </is>
      </c>
      <c r="B2" s="4" t="inlineStr">
        <is>
          <t xml:space="preserve"> </t>
        </is>
      </c>
      <c r="C2" s="5" t="n">
        <v>12090488</v>
      </c>
      <c r="D2" s="5" t="n">
        <v>12010698</v>
      </c>
      <c r="E2" s="5" t="n">
        <v>884</v>
      </c>
      <c r="F2" s="5" t="n">
        <v>78906</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6" t="n">
        <v>1127598</v>
      </c>
      <c r="D4" s="6" t="n">
        <v>1118471</v>
      </c>
      <c r="E4" s="4" t="inlineStr">
        <is>
          <t xml:space="preserve"> </t>
        </is>
      </c>
      <c r="F4" s="6" t="n">
        <v>9127</v>
      </c>
    </row>
    <row r="5">
      <c r="A5" s="4" t="inlineStr">
        <is>
          <t>Contributions from Parent</t>
        </is>
      </c>
      <c r="B5" s="4" t="inlineStr">
        <is>
          <t xml:space="preserve"> </t>
        </is>
      </c>
      <c r="C5" s="6" t="n">
        <v>10178426</v>
      </c>
      <c r="D5" s="6" t="n">
        <v>10178426</v>
      </c>
      <c r="E5" s="4" t="inlineStr">
        <is>
          <t xml:space="preserve"> </t>
        </is>
      </c>
      <c r="F5" s="4" t="inlineStr">
        <is>
          <t xml:space="preserve"> </t>
        </is>
      </c>
    </row>
    <row r="6">
      <c r="A6" s="4" t="inlineStr">
        <is>
          <t>Distributions to Parent</t>
        </is>
      </c>
      <c r="B6" s="4" t="inlineStr">
        <is>
          <t xml:space="preserve"> </t>
        </is>
      </c>
      <c r="C6" s="6" t="n">
        <v>-1419825</v>
      </c>
      <c r="D6" s="6" t="n">
        <v>-1419825</v>
      </c>
      <c r="E6" s="4" t="inlineStr">
        <is>
          <t xml:space="preserve"> </t>
        </is>
      </c>
      <c r="F6" s="4" t="inlineStr">
        <is>
          <t xml:space="preserve"> </t>
        </is>
      </c>
    </row>
    <row r="7">
      <c r="A7" s="4" t="inlineStr">
        <is>
          <t>Issuance of partnership units</t>
        </is>
      </c>
      <c r="B7" s="5" t="n">
        <v>374769</v>
      </c>
      <c r="C7" s="4" t="inlineStr">
        <is>
          <t xml:space="preserve"> </t>
        </is>
      </c>
      <c r="D7" s="4" t="inlineStr">
        <is>
          <t xml:space="preserve"> </t>
        </is>
      </c>
      <c r="E7" s="4" t="inlineStr">
        <is>
          <t xml:space="preserve"> </t>
        </is>
      </c>
      <c r="F7" s="4" t="inlineStr">
        <is>
          <t xml:space="preserve"> </t>
        </is>
      </c>
    </row>
    <row r="8">
      <c r="A8" s="4" t="inlineStr">
        <is>
          <t>Distributions to non-controlling interest</t>
        </is>
      </c>
      <c r="B8" s="4" t="inlineStr">
        <is>
          <t xml:space="preserve"> </t>
        </is>
      </c>
      <c r="C8" s="6" t="n">
        <v>-8529</v>
      </c>
      <c r="D8" s="4" t="inlineStr">
        <is>
          <t xml:space="preserve"> </t>
        </is>
      </c>
      <c r="E8" s="4" t="inlineStr">
        <is>
          <t xml:space="preserve"> </t>
        </is>
      </c>
      <c r="F8" s="6" t="n">
        <v>-8529</v>
      </c>
    </row>
    <row r="9">
      <c r="A9" s="4" t="inlineStr">
        <is>
          <t>Stock-based compensation, net of forfeitures</t>
        </is>
      </c>
      <c r="B9" s="6" t="n">
        <v>10237</v>
      </c>
      <c r="C9" s="6" t="n">
        <v>12741</v>
      </c>
      <c r="D9" s="6" t="n">
        <v>12741</v>
      </c>
      <c r="E9" s="4" t="inlineStr">
        <is>
          <t xml:space="preserve"> </t>
        </is>
      </c>
      <c r="F9" s="4" t="inlineStr">
        <is>
          <t xml:space="preserve"> </t>
        </is>
      </c>
    </row>
    <row r="10">
      <c r="A10" s="4" t="inlineStr">
        <is>
          <t>Reclassification of derivative gain to Interest expense</t>
        </is>
      </c>
      <c r="B10" s="6" t="n">
        <v>-16233</v>
      </c>
      <c r="C10" s="6" t="n">
        <v>-16233</v>
      </c>
      <c r="D10" s="4" t="inlineStr">
        <is>
          <t xml:space="preserve"> </t>
        </is>
      </c>
      <c r="E10" s="6" t="n">
        <v>-16233</v>
      </c>
      <c r="F10" s="4" t="inlineStr">
        <is>
          <t xml:space="preserve"> </t>
        </is>
      </c>
    </row>
    <row r="11">
      <c r="A11" s="4" t="inlineStr">
        <is>
          <t>Unrealized (loss) gain on cash flow hedges</t>
        </is>
      </c>
      <c r="B11" s="6" t="n">
        <v>200550</v>
      </c>
      <c r="C11" s="6" t="n">
        <v>200550</v>
      </c>
      <c r="D11" s="4" t="inlineStr">
        <is>
          <t xml:space="preserve"> </t>
        </is>
      </c>
      <c r="E11" s="6" t="n">
        <v>200550</v>
      </c>
      <c r="F11" s="4" t="inlineStr">
        <is>
          <t xml:space="preserve"> </t>
        </is>
      </c>
    </row>
    <row r="12">
      <c r="A12" s="4" t="inlineStr">
        <is>
          <t>Foreign currency translation adjustments</t>
        </is>
      </c>
      <c r="B12" s="6" t="n">
        <v>0</v>
      </c>
      <c r="C12" s="4" t="inlineStr">
        <is>
          <t xml:space="preserve"> </t>
        </is>
      </c>
      <c r="D12" s="4" t="inlineStr">
        <is>
          <t xml:space="preserve"> </t>
        </is>
      </c>
      <c r="E12" s="4" t="inlineStr">
        <is>
          <t xml:space="preserve"> </t>
        </is>
      </c>
      <c r="F12" s="4" t="inlineStr">
        <is>
          <t xml:space="preserve"> </t>
        </is>
      </c>
    </row>
    <row r="13">
      <c r="A13" s="4" t="inlineStr">
        <is>
          <t>Ending balance at Dec. 31, 2022</t>
        </is>
      </c>
      <c r="B13" s="4" t="inlineStr">
        <is>
          <t xml:space="preserve"> </t>
        </is>
      </c>
      <c r="C13" s="6" t="n">
        <v>22165216</v>
      </c>
      <c r="D13" s="6" t="n">
        <v>21900511</v>
      </c>
      <c r="E13" s="6" t="n">
        <v>185201</v>
      </c>
      <c r="F13" s="6" t="n">
        <v>79504</v>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6" t="n">
        <v>2545970</v>
      </c>
      <c r="D15" s="6" t="n">
        <v>2535066</v>
      </c>
      <c r="E15" s="4" t="inlineStr">
        <is>
          <t xml:space="preserve"> </t>
        </is>
      </c>
      <c r="F15" s="6" t="n">
        <v>10904</v>
      </c>
    </row>
    <row r="16">
      <c r="A16" s="4" t="inlineStr">
        <is>
          <t>Contributions from Parent</t>
        </is>
      </c>
      <c r="B16" s="4" t="inlineStr">
        <is>
          <t xml:space="preserve"> </t>
        </is>
      </c>
      <c r="C16" s="6" t="n">
        <v>2516109</v>
      </c>
      <c r="D16" s="6" t="n">
        <v>2516109</v>
      </c>
      <c r="E16" s="4" t="inlineStr">
        <is>
          <t xml:space="preserve"> </t>
        </is>
      </c>
      <c r="F16" s="4" t="inlineStr">
        <is>
          <t xml:space="preserve"> </t>
        </is>
      </c>
    </row>
    <row r="17">
      <c r="A17" s="4" t="inlineStr">
        <is>
          <t>Distributions to Parent</t>
        </is>
      </c>
      <c r="B17" s="4" t="inlineStr">
        <is>
          <t xml:space="preserve"> </t>
        </is>
      </c>
      <c r="C17" s="6" t="n">
        <v>-1673609</v>
      </c>
      <c r="D17" s="6" t="n">
        <v>-1673609</v>
      </c>
      <c r="E17" s="4" t="inlineStr">
        <is>
          <t xml:space="preserve"> </t>
        </is>
      </c>
      <c r="F17" s="4" t="inlineStr">
        <is>
          <t xml:space="preserve"> </t>
        </is>
      </c>
    </row>
    <row r="18">
      <c r="A18" s="4" t="inlineStr">
        <is>
          <t>Issuance of partnership units</t>
        </is>
      </c>
      <c r="B18" s="6" t="n">
        <v>24390</v>
      </c>
      <c r="C18" s="6" t="n">
        <v>24390</v>
      </c>
      <c r="D18" s="4" t="inlineStr">
        <is>
          <t xml:space="preserve"> </t>
        </is>
      </c>
      <c r="E18" s="4" t="inlineStr">
        <is>
          <t xml:space="preserve"> </t>
        </is>
      </c>
      <c r="F18" s="6" t="n">
        <v>24390</v>
      </c>
    </row>
    <row r="19">
      <c r="A19" s="4" t="inlineStr">
        <is>
          <t>Distributions to non-controlling interest</t>
        </is>
      </c>
      <c r="B19" s="4" t="inlineStr">
        <is>
          <t xml:space="preserve"> </t>
        </is>
      </c>
      <c r="C19" s="6" t="n">
        <v>-9166</v>
      </c>
      <c r="D19" s="4" t="inlineStr">
        <is>
          <t xml:space="preserve"> </t>
        </is>
      </c>
      <c r="E19" s="4" t="inlineStr">
        <is>
          <t xml:space="preserve"> </t>
        </is>
      </c>
      <c r="F19" s="6" t="n">
        <v>-9166</v>
      </c>
    </row>
    <row r="20">
      <c r="A20" s="4" t="inlineStr">
        <is>
          <t>Stock-based compensation, net of forfeitures</t>
        </is>
      </c>
      <c r="B20" s="6" t="n">
        <v>10570</v>
      </c>
      <c r="C20" s="6" t="n">
        <v>10570</v>
      </c>
      <c r="D20" s="6" t="n">
        <v>10570</v>
      </c>
      <c r="E20" s="4" t="inlineStr">
        <is>
          <t xml:space="preserve"> </t>
        </is>
      </c>
      <c r="F20" s="4" t="inlineStr">
        <is>
          <t xml:space="preserve"> </t>
        </is>
      </c>
    </row>
    <row r="21">
      <c r="A21" s="4" t="inlineStr">
        <is>
          <t>Reclassification of derivative gain to Interest expense</t>
        </is>
      </c>
      <c r="B21" s="6" t="n">
        <v>-24148</v>
      </c>
      <c r="C21" s="6" t="n">
        <v>-24148</v>
      </c>
      <c r="D21" s="4" t="inlineStr">
        <is>
          <t xml:space="preserve"> </t>
        </is>
      </c>
      <c r="E21" s="6" t="n">
        <v>-24148</v>
      </c>
      <c r="F21" s="4" t="inlineStr">
        <is>
          <t xml:space="preserve"> </t>
        </is>
      </c>
    </row>
    <row r="22">
      <c r="A22" s="4" t="inlineStr">
        <is>
          <t>Unrealized (loss) gain on cash flow hedges</t>
        </is>
      </c>
      <c r="B22" s="6" t="n">
        <v>-9655</v>
      </c>
      <c r="C22" s="6" t="n">
        <v>-9655</v>
      </c>
      <c r="D22" s="4" t="inlineStr">
        <is>
          <t xml:space="preserve"> </t>
        </is>
      </c>
      <c r="E22" s="6" t="n">
        <v>-9655</v>
      </c>
      <c r="F22" s="4" t="inlineStr">
        <is>
          <t xml:space="preserve"> </t>
        </is>
      </c>
    </row>
    <row r="23">
      <c r="A23" s="4" t="inlineStr">
        <is>
          <t>Foreign currency translation adjustments</t>
        </is>
      </c>
      <c r="B23" s="6" t="n">
        <v>1952</v>
      </c>
      <c r="C23" s="6" t="n">
        <v>1952</v>
      </c>
      <c r="D23" s="4" t="inlineStr">
        <is>
          <t xml:space="preserve"> </t>
        </is>
      </c>
      <c r="E23" s="6" t="n">
        <v>1952</v>
      </c>
      <c r="F23" s="4" t="inlineStr">
        <is>
          <t xml:space="preserve"> </t>
        </is>
      </c>
    </row>
    <row r="24">
      <c r="A24" s="4" t="inlineStr">
        <is>
          <t>Ending balance at Dec. 31, 2023</t>
        </is>
      </c>
      <c r="B24" s="4" t="inlineStr">
        <is>
          <t xml:space="preserve"> </t>
        </is>
      </c>
      <c r="C24" s="6" t="n">
        <v>25547629</v>
      </c>
      <c r="D24" s="6" t="n">
        <v>25288647</v>
      </c>
      <c r="E24" s="6" t="n">
        <v>153350</v>
      </c>
      <c r="F24" s="6" t="n">
        <v>105632</v>
      </c>
    </row>
    <row r="25">
      <c r="A25" s="3" t="inlineStr">
        <is>
          <t>Increase (Decrease) in Partners' Capita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4" t="inlineStr">
        <is>
          <t xml:space="preserve"> </t>
        </is>
      </c>
      <c r="C26" s="6" t="n">
        <v>2715455</v>
      </c>
      <c r="D26" s="6" t="n">
        <v>2704255</v>
      </c>
      <c r="E26" s="4" t="inlineStr">
        <is>
          <t xml:space="preserve"> </t>
        </is>
      </c>
      <c r="F26" s="6" t="n">
        <v>11200</v>
      </c>
    </row>
    <row r="27">
      <c r="A27" s="4" t="inlineStr">
        <is>
          <t>Contributions from Parent</t>
        </is>
      </c>
      <c r="B27" s="4" t="inlineStr">
        <is>
          <t xml:space="preserve"> </t>
        </is>
      </c>
      <c r="C27" s="6" t="n">
        <v>430693</v>
      </c>
      <c r="D27" s="6" t="n">
        <v>430693</v>
      </c>
      <c r="E27" s="4" t="inlineStr">
        <is>
          <t xml:space="preserve"> </t>
        </is>
      </c>
      <c r="F27" s="4" t="inlineStr">
        <is>
          <t xml:space="preserve"> </t>
        </is>
      </c>
    </row>
    <row r="28">
      <c r="A28" s="4" t="inlineStr">
        <is>
          <t>Distributions to Parent</t>
        </is>
      </c>
      <c r="B28" s="4" t="inlineStr">
        <is>
          <t xml:space="preserve"> </t>
        </is>
      </c>
      <c r="C28" s="6" t="n">
        <v>-1800891</v>
      </c>
      <c r="D28" s="6" t="n">
        <v>-1800891</v>
      </c>
      <c r="E28" s="4" t="inlineStr">
        <is>
          <t xml:space="preserve"> </t>
        </is>
      </c>
      <c r="F28" s="4" t="inlineStr">
        <is>
          <t xml:space="preserve"> </t>
        </is>
      </c>
    </row>
    <row r="29">
      <c r="A29" s="4" t="inlineStr">
        <is>
          <t>Distributions to non-controlling interest</t>
        </is>
      </c>
      <c r="B29" s="4" t="inlineStr">
        <is>
          <t xml:space="preserve"> </t>
        </is>
      </c>
      <c r="C29" s="6" t="n">
        <v>-10716</v>
      </c>
      <c r="D29" s="4" t="inlineStr">
        <is>
          <t xml:space="preserve"> </t>
        </is>
      </c>
      <c r="E29" s="4" t="inlineStr">
        <is>
          <t xml:space="preserve"> </t>
        </is>
      </c>
      <c r="F29" s="6" t="n">
        <v>-10716</v>
      </c>
    </row>
    <row r="30">
      <c r="A30" s="4" t="inlineStr">
        <is>
          <t>Stock-based compensation, net of forfeitures</t>
        </is>
      </c>
      <c r="B30" s="6" t="n">
        <v>12169</v>
      </c>
      <c r="C30" s="6" t="n">
        <v>12169</v>
      </c>
      <c r="D30" s="6" t="n">
        <v>12169</v>
      </c>
      <c r="E30" s="4" t="inlineStr">
        <is>
          <t xml:space="preserve"> </t>
        </is>
      </c>
      <c r="F30" s="4" t="inlineStr">
        <is>
          <t xml:space="preserve"> </t>
        </is>
      </c>
    </row>
    <row r="31">
      <c r="A31" s="4" t="inlineStr">
        <is>
          <t>Reclassification of derivative gain to Interest expense</t>
        </is>
      </c>
      <c r="B31" s="6" t="n">
        <v>-24662</v>
      </c>
      <c r="C31" s="6" t="n">
        <v>-24662</v>
      </c>
      <c r="D31" s="4" t="inlineStr">
        <is>
          <t xml:space="preserve"> </t>
        </is>
      </c>
      <c r="E31" s="6" t="n">
        <v>-24662</v>
      </c>
      <c r="F31" s="4" t="inlineStr">
        <is>
          <t xml:space="preserve"> </t>
        </is>
      </c>
    </row>
    <row r="32">
      <c r="A32" s="4" t="inlineStr">
        <is>
          <t>Unrealized (loss) gain on cash flow hedges</t>
        </is>
      </c>
      <c r="B32" s="6" t="n">
        <v>26973</v>
      </c>
      <c r="C32" s="6" t="n">
        <v>26973</v>
      </c>
      <c r="D32" s="4" t="inlineStr">
        <is>
          <t xml:space="preserve"> </t>
        </is>
      </c>
      <c r="E32" s="6" t="n">
        <v>26973</v>
      </c>
      <c r="F32" s="4" t="inlineStr">
        <is>
          <t xml:space="preserve"> </t>
        </is>
      </c>
    </row>
    <row r="33">
      <c r="A33" s="4" t="inlineStr">
        <is>
          <t>Foreign currency translation adjustments</t>
        </is>
      </c>
      <c r="B33" s="5" t="n">
        <v>-11762</v>
      </c>
      <c r="C33" s="6" t="n">
        <v>-11762</v>
      </c>
      <c r="D33" s="4" t="inlineStr">
        <is>
          <t xml:space="preserve"> </t>
        </is>
      </c>
      <c r="E33" s="6" t="n">
        <v>-11762</v>
      </c>
      <c r="F33" s="4" t="inlineStr">
        <is>
          <t xml:space="preserve"> </t>
        </is>
      </c>
    </row>
    <row r="34">
      <c r="A34" s="4" t="inlineStr">
        <is>
          <t>Ending balance at Dec. 31, 2024</t>
        </is>
      </c>
      <c r="B34" s="4" t="inlineStr">
        <is>
          <t xml:space="preserve"> </t>
        </is>
      </c>
      <c r="C34" s="5" t="n">
        <v>26884888</v>
      </c>
      <c r="D34" s="5" t="n">
        <v>26634873</v>
      </c>
      <c r="E34" s="5" t="n">
        <v>143899</v>
      </c>
      <c r="F34" s="5" t="n">
        <v>1061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L.P.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21242</v>
      </c>
      <c r="C4" s="5" t="n">
        <v>2554622</v>
      </c>
      <c r="D4" s="5" t="n">
        <v>1136267</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Non-cash leasing and financing adjustments</t>
        </is>
      </c>
      <c r="B6" s="6" t="n">
        <v>-537708</v>
      </c>
      <c r="C6" s="6" t="n">
        <v>-515488</v>
      </c>
      <c r="D6" s="6" t="n">
        <v>-337631</v>
      </c>
    </row>
    <row r="7">
      <c r="A7" s="4" t="inlineStr">
        <is>
          <t>Stock-based compensation</t>
        </is>
      </c>
      <c r="B7" s="6" t="n">
        <v>17511</v>
      </c>
      <c r="C7" s="6" t="n">
        <v>15536</v>
      </c>
      <c r="D7" s="6" t="n">
        <v>12986</v>
      </c>
    </row>
    <row r="8">
      <c r="A8" s="4" t="inlineStr">
        <is>
          <t>Depreciation</t>
        </is>
      </c>
      <c r="B8" s="6" t="n">
        <v>4125</v>
      </c>
      <c r="C8" s="6" t="n">
        <v>4298</v>
      </c>
      <c r="D8" s="6" t="n">
        <v>3182</v>
      </c>
    </row>
    <row r="9">
      <c r="A9" s="4" t="inlineStr">
        <is>
          <t>Other gains</t>
        </is>
      </c>
      <c r="B9" s="6" t="n">
        <v>-581</v>
      </c>
      <c r="C9" s="6" t="n">
        <v>-4456</v>
      </c>
      <c r="D9" s="6" t="n">
        <v>0</v>
      </c>
    </row>
    <row r="10">
      <c r="A10" s="4" t="inlineStr">
        <is>
          <t>Amortization of debt issuance costs and original issue discount</t>
        </is>
      </c>
      <c r="B10" s="6" t="n">
        <v>46668</v>
      </c>
      <c r="C10" s="6" t="n">
        <v>46123</v>
      </c>
      <c r="D10" s="6" t="n">
        <v>32363</v>
      </c>
    </row>
    <row r="11">
      <c r="A11" s="4" t="inlineStr">
        <is>
          <t>Change in allowance for credit losses</t>
        </is>
      </c>
      <c r="B11" s="6" t="n">
        <v>126720</v>
      </c>
      <c r="C11" s="6" t="n">
        <v>102824</v>
      </c>
      <c r="D11" s="6" t="n">
        <v>834494</v>
      </c>
    </row>
    <row r="12">
      <c r="A12" s="4" t="inlineStr">
        <is>
          <t>Deferred income taxes</t>
        </is>
      </c>
      <c r="B12" s="6" t="n">
        <v>5439</v>
      </c>
      <c r="C12" s="6" t="n">
        <v>-10426</v>
      </c>
      <c r="D12" s="6" t="n">
        <v>0</v>
      </c>
    </row>
    <row r="13">
      <c r="A13" s="4" t="inlineStr">
        <is>
          <t>Net proceeds from settlement of derivatives</t>
        </is>
      </c>
      <c r="B13" s="6" t="n">
        <v>9602</v>
      </c>
      <c r="C13" s="6" t="n">
        <v>0</v>
      </c>
      <c r="D13" s="6" t="n">
        <v>201434</v>
      </c>
    </row>
    <row r="14">
      <c r="A14" s="4" t="inlineStr">
        <is>
          <t>Income from unconsolidated affiliate</t>
        </is>
      </c>
      <c r="B14" s="6" t="n">
        <v>0</v>
      </c>
      <c r="C14" s="6" t="n">
        <v>-1280</v>
      </c>
      <c r="D14" s="6" t="n">
        <v>-59769</v>
      </c>
    </row>
    <row r="15">
      <c r="A15" s="4" t="inlineStr">
        <is>
          <t>Distributions from unconsolidated affiliate</t>
        </is>
      </c>
      <c r="B15" s="6" t="n">
        <v>0</v>
      </c>
      <c r="C15" s="6" t="n">
        <v>3273</v>
      </c>
      <c r="D15" s="6" t="n">
        <v>64808</v>
      </c>
    </row>
    <row r="16">
      <c r="A16" s="3" t="inlineStr">
        <is>
          <t>Change in operating assets and liabilities:</t>
        </is>
      </c>
      <c r="B16" s="4" t="inlineStr">
        <is>
          <t xml:space="preserve"> </t>
        </is>
      </c>
      <c r="C16" s="4" t="inlineStr">
        <is>
          <t xml:space="preserve"> </t>
        </is>
      </c>
      <c r="D16" s="4" t="inlineStr">
        <is>
          <t xml:space="preserve"> </t>
        </is>
      </c>
    </row>
    <row r="17">
      <c r="A17" s="4" t="inlineStr">
        <is>
          <t>Other assets</t>
        </is>
      </c>
      <c r="B17" s="6" t="n">
        <v>3428</v>
      </c>
      <c r="C17" s="6" t="n">
        <v>5124</v>
      </c>
      <c r="D17" s="6" t="n">
        <v>-5673</v>
      </c>
    </row>
    <row r="18">
      <c r="A18" s="4" t="inlineStr">
        <is>
          <t>Accrued expenses and deferred revenue</t>
        </is>
      </c>
      <c r="B18" s="6" t="n">
        <v>-13443</v>
      </c>
      <c r="C18" s="6" t="n">
        <v>-11645</v>
      </c>
      <c r="D18" s="6" t="n">
        <v>52261</v>
      </c>
    </row>
    <row r="19">
      <c r="A19" s="4" t="inlineStr">
        <is>
          <t>Other liabilities</t>
        </is>
      </c>
      <c r="B19" s="6" t="n">
        <v>-1505</v>
      </c>
      <c r="C19" s="6" t="n">
        <v>-7496</v>
      </c>
      <c r="D19" s="6" t="n">
        <v>-142</v>
      </c>
    </row>
    <row r="20">
      <c r="A20" s="4" t="inlineStr">
        <is>
          <t>Net cash provided by operating activities</t>
        </is>
      </c>
      <c r="B20" s="6" t="n">
        <v>2381498</v>
      </c>
      <c r="C20" s="6" t="n">
        <v>2181009</v>
      </c>
      <c r="D20" s="6" t="n">
        <v>1943396</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s in leases - sales-type</t>
        </is>
      </c>
      <c r="B22" s="6" t="n">
        <v>-411800</v>
      </c>
      <c r="C22" s="6" t="n">
        <v>-241139</v>
      </c>
      <c r="D22" s="6" t="n">
        <v>-4017851</v>
      </c>
    </row>
    <row r="23">
      <c r="A23" s="4" t="inlineStr">
        <is>
          <t>Investments in leases - financing receivables</t>
        </is>
      </c>
      <c r="B23" s="6" t="n">
        <v>-248</v>
      </c>
      <c r="C23" s="6" t="n">
        <v>-1131996</v>
      </c>
      <c r="D23" s="6" t="n">
        <v>-296668</v>
      </c>
    </row>
    <row r="24">
      <c r="A24" s="4" t="inlineStr">
        <is>
          <t>Investments in loans and securities</t>
        </is>
      </c>
      <c r="B24" s="6" t="n">
        <v>-579057</v>
      </c>
      <c r="C24" s="6" t="n">
        <v>-959135</v>
      </c>
      <c r="D24" s="6" t="n">
        <v>-193733</v>
      </c>
    </row>
    <row r="25">
      <c r="A25" s="4" t="inlineStr">
        <is>
          <t>Principal repayments of loans and receipts of deferred fees</t>
        </is>
      </c>
      <c r="B25" s="6" t="n">
        <v>80750</v>
      </c>
      <c r="C25" s="6" t="n">
        <v>482006</v>
      </c>
      <c r="D25" s="6" t="n">
        <v>5696</v>
      </c>
    </row>
    <row r="26">
      <c r="A26" s="4" t="inlineStr">
        <is>
          <t>Capitalized transaction costs</t>
        </is>
      </c>
      <c r="B26" s="6" t="n">
        <v>-5863</v>
      </c>
      <c r="C26" s="6" t="n">
        <v>-1468</v>
      </c>
      <c r="D26" s="6" t="n">
        <v>-7704</v>
      </c>
    </row>
    <row r="27">
      <c r="A27" s="4" t="inlineStr">
        <is>
          <t>Investments in short-term investments</t>
        </is>
      </c>
      <c r="B27" s="6" t="n">
        <v>-29579</v>
      </c>
      <c r="C27" s="6" t="n">
        <v>0</v>
      </c>
      <c r="D27" s="6" t="n">
        <v>-306532</v>
      </c>
    </row>
    <row r="28">
      <c r="A28" s="4" t="inlineStr">
        <is>
          <t>Maturities of short-term investments</t>
        </is>
      </c>
      <c r="B28" s="6" t="n">
        <v>29579</v>
      </c>
      <c r="C28" s="6" t="n">
        <v>217342</v>
      </c>
      <c r="D28" s="6" t="n">
        <v>89190</v>
      </c>
    </row>
    <row r="29">
      <c r="A29" s="4" t="inlineStr">
        <is>
          <t>Proceeds from sale of real estate</t>
        </is>
      </c>
      <c r="B29" s="6" t="n">
        <v>963</v>
      </c>
      <c r="C29" s="6" t="n">
        <v>6235</v>
      </c>
      <c r="D29" s="6" t="n">
        <v>0</v>
      </c>
    </row>
    <row r="30">
      <c r="A30" s="4" t="inlineStr">
        <is>
          <t>Acquisition of property and equipment</t>
        </is>
      </c>
      <c r="B30" s="6" t="n">
        <v>-7526</v>
      </c>
      <c r="C30" s="6" t="n">
        <v>-4035</v>
      </c>
      <c r="D30" s="6" t="n">
        <v>-1876</v>
      </c>
    </row>
    <row r="31">
      <c r="A31" s="4" t="inlineStr">
        <is>
          <t>Net cash used in investing activities</t>
        </is>
      </c>
      <c r="B31" s="6" t="n">
        <v>-922781</v>
      </c>
      <c r="C31" s="6" t="n">
        <v>-2899095</v>
      </c>
      <c r="D31" s="6" t="n">
        <v>-930401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enior unsecured notes offerings</t>
        </is>
      </c>
      <c r="B33" s="6" t="n">
        <v>1771168</v>
      </c>
      <c r="C33" s="6" t="n">
        <v>0</v>
      </c>
      <c r="D33" s="6" t="n">
        <v>5000000</v>
      </c>
    </row>
    <row r="34">
      <c r="A34" s="4" t="inlineStr">
        <is>
          <t>Proceeds from 2022 Revolving Credit Facility</t>
        </is>
      </c>
      <c r="B34" s="6" t="n">
        <v>82200</v>
      </c>
      <c r="C34" s="6" t="n">
        <v>419148</v>
      </c>
      <c r="D34" s="6" t="n">
        <v>600000</v>
      </c>
    </row>
    <row r="35">
      <c r="A35" s="4" t="inlineStr">
        <is>
          <t>Redemption of senior unsecured notes</t>
        </is>
      </c>
      <c r="B35" s="6" t="n">
        <v>-1800000</v>
      </c>
      <c r="C35" s="6" t="n">
        <v>0</v>
      </c>
      <c r="D35" s="6" t="n">
        <v>0</v>
      </c>
    </row>
    <row r="36">
      <c r="A36" s="4" t="inlineStr">
        <is>
          <t>Paydown of 2022 Revolving Credit Facility</t>
        </is>
      </c>
      <c r="B36" s="6" t="n">
        <v>-94306</v>
      </c>
      <c r="C36" s="6" t="n">
        <v>-250000</v>
      </c>
      <c r="D36" s="6" t="n">
        <v>-600000</v>
      </c>
    </row>
    <row r="37">
      <c r="A37" s="4" t="inlineStr">
        <is>
          <t>Repurchase of stock for tax withholding</t>
        </is>
      </c>
      <c r="B37" s="6" t="n">
        <v>-5341</v>
      </c>
      <c r="C37" s="6" t="n">
        <v>-4966</v>
      </c>
      <c r="D37" s="6" t="n">
        <v>-6156</v>
      </c>
    </row>
    <row r="38">
      <c r="A38" s="4" t="inlineStr">
        <is>
          <t>Debt issuance costs</t>
        </is>
      </c>
      <c r="B38" s="6" t="n">
        <v>-5303</v>
      </c>
      <c r="C38" s="6" t="n">
        <v>-105</v>
      </c>
      <c r="D38" s="6" t="n">
        <v>-146189</v>
      </c>
    </row>
    <row r="39">
      <c r="A39" s="4" t="inlineStr">
        <is>
          <t>Distributions to non-controlling interests</t>
        </is>
      </c>
      <c r="B39" s="6" t="n">
        <v>-31235</v>
      </c>
      <c r="C39" s="6" t="n">
        <v>-28552</v>
      </c>
      <c r="D39" s="6" t="n">
        <v>-17702</v>
      </c>
    </row>
    <row r="40">
      <c r="A40" s="4" t="inlineStr">
        <is>
          <t>Net cash (used in) provided by financing activities</t>
        </is>
      </c>
      <c r="B40" s="6" t="n">
        <v>-1457121</v>
      </c>
      <c r="C40" s="6" t="n">
        <v>1031790</v>
      </c>
      <c r="D40" s="6" t="n">
        <v>6829937</v>
      </c>
    </row>
    <row r="41">
      <c r="A41" s="4" t="inlineStr">
        <is>
          <t>Effect of exchange rate changes on cash, cash equivalents and restricted cash</t>
        </is>
      </c>
      <c r="B41" s="6" t="n">
        <v>445</v>
      </c>
      <c r="C41" s="6" t="n">
        <v>-63</v>
      </c>
      <c r="D41" s="6" t="n">
        <v>0</v>
      </c>
    </row>
    <row r="42">
      <c r="A42" s="4" t="inlineStr">
        <is>
          <t>Net increase (decrease) in cash, cash equivalents and restricted cash</t>
        </is>
      </c>
      <c r="B42" s="6" t="n">
        <v>2041</v>
      </c>
      <c r="C42" s="6" t="n">
        <v>313641</v>
      </c>
      <c r="D42" s="6" t="n">
        <v>-530681</v>
      </c>
    </row>
    <row r="43">
      <c r="A43" s="4" t="inlineStr">
        <is>
          <t>Cash, cash equivalents and restricted cash, beginning of period</t>
        </is>
      </c>
      <c r="B43" s="6" t="n">
        <v>522574</v>
      </c>
      <c r="C43" s="6" t="n">
        <v>208933</v>
      </c>
      <c r="D43" s="6" t="n">
        <v>739614</v>
      </c>
    </row>
    <row r="44">
      <c r="A44" s="4" t="inlineStr">
        <is>
          <t>Cash, cash equivalents and restricted cash, end of period</t>
        </is>
      </c>
      <c r="B44" s="6" t="n">
        <v>524615</v>
      </c>
      <c r="C44" s="6" t="n">
        <v>522574</v>
      </c>
      <c r="D44" s="6" t="n">
        <v>208933</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781401</v>
      </c>
      <c r="C46" s="6" t="n">
        <v>762610</v>
      </c>
      <c r="D46" s="6" t="n">
        <v>466806</v>
      </c>
    </row>
    <row r="47">
      <c r="A47" s="4" t="inlineStr">
        <is>
          <t>Cash paid for income taxes</t>
        </is>
      </c>
      <c r="B47" s="6" t="n">
        <v>3338</v>
      </c>
      <c r="C47" s="6" t="n">
        <v>4915</v>
      </c>
      <c r="D47" s="6" t="n">
        <v>3024</v>
      </c>
    </row>
    <row r="48">
      <c r="A48" s="3" t="inlineStr">
        <is>
          <t>Supplemental non-cash investing and financing activity:</t>
        </is>
      </c>
      <c r="B48" s="4" t="inlineStr">
        <is>
          <t xml:space="preserve"> </t>
        </is>
      </c>
      <c r="C48" s="4" t="inlineStr">
        <is>
          <t xml:space="preserve"> </t>
        </is>
      </c>
      <c r="D48" s="4" t="inlineStr">
        <is>
          <t xml:space="preserve"> </t>
        </is>
      </c>
    </row>
    <row r="49">
      <c r="A49" s="4" t="inlineStr">
        <is>
          <t>Issuance of stock-based compensation subject to repurchase for tax withholding</t>
        </is>
      </c>
      <c r="B49" s="6" t="n">
        <v>17576</v>
      </c>
      <c r="C49" s="6" t="n">
        <v>11443</v>
      </c>
      <c r="D49" s="6" t="n">
        <v>0</v>
      </c>
    </row>
    <row r="50">
      <c r="A50" s="4" t="inlineStr">
        <is>
          <t>Accrued capitalized transaction costs</t>
        </is>
      </c>
      <c r="B50" s="6" t="n">
        <v>1600</v>
      </c>
      <c r="C50" s="6" t="n">
        <v>2311</v>
      </c>
      <c r="D50" s="6" t="n">
        <v>2526</v>
      </c>
    </row>
    <row r="51">
      <c r="A51" s="4" t="inlineStr">
        <is>
          <t>Debt issuance costs payable</t>
        </is>
      </c>
      <c r="B51" s="6" t="n">
        <v>476</v>
      </c>
      <c r="C51" s="6" t="n">
        <v>45</v>
      </c>
      <c r="D51" s="6" t="n">
        <v>0</v>
      </c>
    </row>
    <row r="52">
      <c r="A52" s="4" t="inlineStr">
        <is>
          <t>Non-cash change in Investments in leases - financing receivables</t>
        </is>
      </c>
      <c r="B52" s="6" t="n">
        <v>283406</v>
      </c>
      <c r="C52" s="6" t="n">
        <v>276929</v>
      </c>
      <c r="D52" s="6" t="n">
        <v>189123</v>
      </c>
    </row>
    <row r="53">
      <c r="A53" s="4" t="inlineStr">
        <is>
          <t>Obtaining right-of-use assets in exchange for lease liabilities</t>
        </is>
      </c>
      <c r="B53" s="6" t="n">
        <v>15523</v>
      </c>
      <c r="C53" s="6" t="n">
        <v>82099</v>
      </c>
      <c r="D53" s="6" t="n">
        <v>541676</v>
      </c>
    </row>
    <row r="54">
      <c r="A54" s="4" t="inlineStr">
        <is>
          <t>MGM Grand Mandalay Bay JV</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Net cash paid to acquire businesses</t>
        </is>
      </c>
      <c r="B56" s="6" t="n">
        <v>0</v>
      </c>
      <c r="C56" s="6" t="n">
        <v>-1266905</v>
      </c>
      <c r="D56" s="6" t="n">
        <v>0</v>
      </c>
    </row>
    <row r="57">
      <c r="A57" s="4" t="inlineStr">
        <is>
          <t>MGM Growth Properties Acquisition</t>
        </is>
      </c>
      <c r="B57" s="4" t="inlineStr">
        <is>
          <t xml:space="preserve"> </t>
        </is>
      </c>
      <c r="C57" s="4" t="inlineStr">
        <is>
          <t xml:space="preserve"> </t>
        </is>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Net cash paid to acquire businesses</t>
        </is>
      </c>
      <c r="B59" s="6" t="n">
        <v>0</v>
      </c>
      <c r="C59" s="6" t="n">
        <v>0</v>
      </c>
      <c r="D59" s="6" t="n">
        <v>-4574536</v>
      </c>
    </row>
    <row r="60">
      <c r="A60" s="4" t="inlineStr">
        <is>
          <t>VICI Properties LP</t>
        </is>
      </c>
      <c r="B60" s="4" t="inlineStr">
        <is>
          <t xml:space="preserve"> </t>
        </is>
      </c>
      <c r="C60" s="4" t="inlineStr">
        <is>
          <t xml:space="preserve"> </t>
        </is>
      </c>
      <c r="D60" s="4" t="inlineStr">
        <is>
          <t xml:space="preserve"> </t>
        </is>
      </c>
    </row>
    <row r="61">
      <c r="A61" s="3" t="inlineStr">
        <is>
          <t>Cash flows from operating activities</t>
        </is>
      </c>
      <c r="B61" s="4" t="inlineStr">
        <is>
          <t xml:space="preserve"> </t>
        </is>
      </c>
      <c r="C61" s="4" t="inlineStr">
        <is>
          <t xml:space="preserve"> </t>
        </is>
      </c>
      <c r="D61" s="4" t="inlineStr">
        <is>
          <t xml:space="preserve"> </t>
        </is>
      </c>
    </row>
    <row r="62">
      <c r="A62" s="4" t="inlineStr">
        <is>
          <t>Net income</t>
        </is>
      </c>
      <c r="B62" s="6" t="n">
        <v>2715455</v>
      </c>
      <c r="C62" s="6" t="n">
        <v>2545970</v>
      </c>
      <c r="D62" s="6" t="n">
        <v>1127598</v>
      </c>
    </row>
    <row r="63">
      <c r="A63" s="3" t="inlineStr">
        <is>
          <t>Adjustments to reconcile net income to cash flows provided by operating activities:</t>
        </is>
      </c>
      <c r="B63" s="4" t="inlineStr">
        <is>
          <t xml:space="preserve"> </t>
        </is>
      </c>
      <c r="C63" s="4" t="inlineStr">
        <is>
          <t xml:space="preserve"> </t>
        </is>
      </c>
      <c r="D63" s="4" t="inlineStr">
        <is>
          <t xml:space="preserve"> </t>
        </is>
      </c>
    </row>
    <row r="64">
      <c r="A64" s="4" t="inlineStr">
        <is>
          <t>Non-cash leasing and financing adjustments</t>
        </is>
      </c>
      <c r="B64" s="6" t="n">
        <v>-537708</v>
      </c>
      <c r="C64" s="6" t="n">
        <v>-515488</v>
      </c>
      <c r="D64" s="6" t="n">
        <v>-337631</v>
      </c>
    </row>
    <row r="65">
      <c r="A65" s="4" t="inlineStr">
        <is>
          <t>Stock-based compensation</t>
        </is>
      </c>
      <c r="B65" s="6" t="n">
        <v>17511</v>
      </c>
      <c r="C65" s="6" t="n">
        <v>15536</v>
      </c>
      <c r="D65" s="6" t="n">
        <v>12683</v>
      </c>
    </row>
    <row r="66">
      <c r="A66" s="4" t="inlineStr">
        <is>
          <t>Depreciation</t>
        </is>
      </c>
      <c r="B66" s="6" t="n">
        <v>699</v>
      </c>
      <c r="C66" s="6" t="n">
        <v>558</v>
      </c>
      <c r="D66" s="6" t="n">
        <v>121</v>
      </c>
    </row>
    <row r="67">
      <c r="A67" s="4" t="inlineStr">
        <is>
          <t>Other gains</t>
        </is>
      </c>
      <c r="B67" s="6" t="n">
        <v>-581</v>
      </c>
      <c r="C67" s="6" t="n">
        <v>-4456</v>
      </c>
      <c r="D67" s="6" t="n">
        <v>0</v>
      </c>
    </row>
    <row r="68">
      <c r="A68" s="4" t="inlineStr">
        <is>
          <t>Amortization of debt issuance costs and original issue discount</t>
        </is>
      </c>
      <c r="B68" s="6" t="n">
        <v>46668</v>
      </c>
      <c r="C68" s="6" t="n">
        <v>46123</v>
      </c>
      <c r="D68" s="6" t="n">
        <v>32363</v>
      </c>
    </row>
    <row r="69">
      <c r="A69" s="4" t="inlineStr">
        <is>
          <t>Change in allowance for credit losses</t>
        </is>
      </c>
      <c r="B69" s="6" t="n">
        <v>126720</v>
      </c>
      <c r="C69" s="6" t="n">
        <v>102824</v>
      </c>
      <c r="D69" s="6" t="n">
        <v>834494</v>
      </c>
    </row>
    <row r="70">
      <c r="A70" s="4" t="inlineStr">
        <is>
          <t>Deferred income taxes</t>
        </is>
      </c>
      <c r="B70" s="6" t="n">
        <v>6135</v>
      </c>
      <c r="C70" s="6" t="n">
        <v>-10569</v>
      </c>
      <c r="D70" s="6" t="n">
        <v>0</v>
      </c>
    </row>
    <row r="71">
      <c r="A71" s="4" t="inlineStr">
        <is>
          <t>Net proceeds from settlement of derivatives</t>
        </is>
      </c>
      <c r="B71" s="6" t="n">
        <v>9602</v>
      </c>
      <c r="C71" s="6" t="n">
        <v>0</v>
      </c>
      <c r="D71" s="6" t="n">
        <v>201434</v>
      </c>
    </row>
    <row r="72">
      <c r="A72" s="4" t="inlineStr">
        <is>
          <t>Income from unconsolidated affiliate</t>
        </is>
      </c>
      <c r="B72" s="6" t="n">
        <v>0</v>
      </c>
      <c r="C72" s="6" t="n">
        <v>-1280</v>
      </c>
      <c r="D72" s="6" t="n">
        <v>-59769</v>
      </c>
    </row>
    <row r="73">
      <c r="A73" s="4" t="inlineStr">
        <is>
          <t>Distributions from unconsolidated affiliate</t>
        </is>
      </c>
      <c r="B73" s="6" t="n">
        <v>0</v>
      </c>
      <c r="C73" s="6" t="n">
        <v>3273</v>
      </c>
      <c r="D73" s="6" t="n">
        <v>64808</v>
      </c>
    </row>
    <row r="74">
      <c r="A74" s="3" t="inlineStr">
        <is>
          <t>Change in operating assets and liabilities:</t>
        </is>
      </c>
      <c r="B74" s="4" t="inlineStr">
        <is>
          <t xml:space="preserve"> </t>
        </is>
      </c>
      <c r="C74" s="4" t="inlineStr">
        <is>
          <t xml:space="preserve"> </t>
        </is>
      </c>
      <c r="D74" s="4" t="inlineStr">
        <is>
          <t xml:space="preserve"> </t>
        </is>
      </c>
    </row>
    <row r="75">
      <c r="A75" s="4" t="inlineStr">
        <is>
          <t>Other assets</t>
        </is>
      </c>
      <c r="B75" s="6" t="n">
        <v>3736</v>
      </c>
      <c r="C75" s="6" t="n">
        <v>5469</v>
      </c>
      <c r="D75" s="6" t="n">
        <v>-2717</v>
      </c>
    </row>
    <row r="76">
      <c r="A76" s="4" t="inlineStr">
        <is>
          <t>Accrued expenses and deferred revenue</t>
        </is>
      </c>
      <c r="B76" s="6" t="n">
        <v>-14023</v>
      </c>
      <c r="C76" s="6" t="n">
        <v>-12323</v>
      </c>
      <c r="D76" s="6" t="n">
        <v>46837</v>
      </c>
    </row>
    <row r="77">
      <c r="A77" s="4" t="inlineStr">
        <is>
          <t>Other liabilities</t>
        </is>
      </c>
      <c r="B77" s="6" t="n">
        <v>-1229</v>
      </c>
      <c r="C77" s="6" t="n">
        <v>-7274</v>
      </c>
      <c r="D77" s="6" t="n">
        <v>-392</v>
      </c>
    </row>
    <row r="78">
      <c r="A78" s="4" t="inlineStr">
        <is>
          <t>Net cash provided by operating activities</t>
        </is>
      </c>
      <c r="B78" s="6" t="n">
        <v>2372985</v>
      </c>
      <c r="C78" s="6" t="n">
        <v>2168363</v>
      </c>
      <c r="D78" s="6" t="n">
        <v>1919829</v>
      </c>
    </row>
    <row r="79">
      <c r="A79" s="3" t="inlineStr">
        <is>
          <t>Cash flows from investing activities</t>
        </is>
      </c>
      <c r="B79" s="4" t="inlineStr">
        <is>
          <t xml:space="preserve"> </t>
        </is>
      </c>
      <c r="C79" s="4" t="inlineStr">
        <is>
          <t xml:space="preserve"> </t>
        </is>
      </c>
      <c r="D79" s="4" t="inlineStr">
        <is>
          <t xml:space="preserve"> </t>
        </is>
      </c>
    </row>
    <row r="80">
      <c r="A80" s="4" t="inlineStr">
        <is>
          <t>Investments in leases - sales-type</t>
        </is>
      </c>
      <c r="B80" s="6" t="n">
        <v>-411800</v>
      </c>
      <c r="C80" s="6" t="n">
        <v>-241139</v>
      </c>
      <c r="D80" s="6" t="n">
        <v>-4017851</v>
      </c>
    </row>
    <row r="81">
      <c r="A81" s="4" t="inlineStr">
        <is>
          <t>Investments in leases - financing receivables</t>
        </is>
      </c>
      <c r="B81" s="6" t="n">
        <v>-248</v>
      </c>
      <c r="C81" s="6" t="n">
        <v>-1131996</v>
      </c>
      <c r="D81" s="6" t="n">
        <v>-296668</v>
      </c>
    </row>
    <row r="82">
      <c r="A82" s="4" t="inlineStr">
        <is>
          <t>Investments in loans and securities</t>
        </is>
      </c>
      <c r="B82" s="6" t="n">
        <v>-579057</v>
      </c>
      <c r="C82" s="6" t="n">
        <v>-959135</v>
      </c>
      <c r="D82" s="6" t="n">
        <v>-193733</v>
      </c>
    </row>
    <row r="83">
      <c r="A83" s="4" t="inlineStr">
        <is>
          <t>Principal repayments of loans and receipts of deferred fees</t>
        </is>
      </c>
      <c r="B83" s="6" t="n">
        <v>80750</v>
      </c>
      <c r="C83" s="6" t="n">
        <v>482006</v>
      </c>
      <c r="D83" s="6" t="n">
        <v>5696</v>
      </c>
    </row>
    <row r="84">
      <c r="A84" s="4" t="inlineStr">
        <is>
          <t>Capitalized transaction costs</t>
        </is>
      </c>
      <c r="B84" s="6" t="n">
        <v>-5863</v>
      </c>
      <c r="C84" s="6" t="n">
        <v>-1468</v>
      </c>
      <c r="D84" s="6" t="n">
        <v>-7704</v>
      </c>
    </row>
    <row r="85">
      <c r="A85" s="4" t="inlineStr">
        <is>
          <t>Investments in short-term investments</t>
        </is>
      </c>
      <c r="B85" s="6" t="n">
        <v>-29579</v>
      </c>
      <c r="C85" s="6" t="n">
        <v>0</v>
      </c>
      <c r="D85" s="6" t="n">
        <v>-306532</v>
      </c>
    </row>
    <row r="86">
      <c r="A86" s="4" t="inlineStr">
        <is>
          <t>Maturities of short-term investments</t>
        </is>
      </c>
      <c r="B86" s="6" t="n">
        <v>29579</v>
      </c>
      <c r="C86" s="6" t="n">
        <v>217342</v>
      </c>
      <c r="D86" s="6" t="n">
        <v>89190</v>
      </c>
    </row>
    <row r="87">
      <c r="A87" s="4" t="inlineStr">
        <is>
          <t>Proceeds from sale of real estate</t>
        </is>
      </c>
      <c r="B87" s="6" t="n">
        <v>963</v>
      </c>
      <c r="C87" s="6" t="n">
        <v>6235</v>
      </c>
      <c r="D87" s="6" t="n">
        <v>0</v>
      </c>
    </row>
    <row r="88">
      <c r="A88" s="4" t="inlineStr">
        <is>
          <t>Acquisition of property and equipment</t>
        </is>
      </c>
      <c r="B88" s="6" t="n">
        <v>-4530</v>
      </c>
      <c r="C88" s="6" t="n">
        <v>-1176</v>
      </c>
      <c r="D88" s="6" t="n">
        <v>-65</v>
      </c>
    </row>
    <row r="89">
      <c r="A89" s="4" t="inlineStr">
        <is>
          <t>Net cash used in investing activities</t>
        </is>
      </c>
      <c r="B89" s="6" t="n">
        <v>-919785</v>
      </c>
      <c r="C89" s="6" t="n">
        <v>-2896236</v>
      </c>
      <c r="D89" s="6" t="n">
        <v>-9302203</v>
      </c>
    </row>
    <row r="90">
      <c r="A90" s="3" t="inlineStr">
        <is>
          <t>Cash flows from financing activities</t>
        </is>
      </c>
      <c r="B90" s="4" t="inlineStr">
        <is>
          <t xml:space="preserve"> </t>
        </is>
      </c>
      <c r="C90" s="4" t="inlineStr">
        <is>
          <t xml:space="preserve"> </t>
        </is>
      </c>
      <c r="D90" s="4" t="inlineStr">
        <is>
          <t xml:space="preserve"> </t>
        </is>
      </c>
    </row>
    <row r="91">
      <c r="A91" s="4" t="inlineStr">
        <is>
          <t>Contributions from Parent</t>
        </is>
      </c>
      <c r="B91" s="6" t="n">
        <v>367331</v>
      </c>
      <c r="C91" s="6" t="n">
        <v>2507511</v>
      </c>
      <c r="D91" s="6" t="n">
        <v>3219202</v>
      </c>
    </row>
    <row r="92">
      <c r="A92" s="4" t="inlineStr">
        <is>
          <t>Distributions to Parent</t>
        </is>
      </c>
      <c r="B92" s="6" t="n">
        <v>-1773366</v>
      </c>
      <c r="C92" s="6" t="n">
        <v>-1605502</v>
      </c>
      <c r="D92" s="6" t="n">
        <v>-1238920</v>
      </c>
    </row>
    <row r="93">
      <c r="A93" s="4" t="inlineStr">
        <is>
          <t>Proceeds from senior unsecured notes offerings</t>
        </is>
      </c>
      <c r="B93" s="6" t="n">
        <v>1771168</v>
      </c>
      <c r="C93" s="6" t="n">
        <v>0</v>
      </c>
      <c r="D93" s="6" t="n">
        <v>5000000</v>
      </c>
    </row>
    <row r="94">
      <c r="A94" s="4" t="inlineStr">
        <is>
          <t>Proceeds from 2022 Revolving Credit Facility</t>
        </is>
      </c>
      <c r="B94" s="6" t="n">
        <v>82200</v>
      </c>
      <c r="C94" s="6" t="n">
        <v>419148</v>
      </c>
      <c r="D94" s="6" t="n">
        <v>600000</v>
      </c>
    </row>
    <row r="95">
      <c r="A95" s="4" t="inlineStr">
        <is>
          <t>Paydown of 2022 Revolving Credit Facility</t>
        </is>
      </c>
      <c r="B95" s="6" t="n">
        <v>-94306</v>
      </c>
      <c r="C95" s="6" t="n">
        <v>-250000</v>
      </c>
      <c r="D95" s="6" t="n">
        <v>-600000</v>
      </c>
    </row>
    <row r="96">
      <c r="A96" s="4" t="inlineStr">
        <is>
          <t>Repurchase of stock for tax withholding</t>
        </is>
      </c>
      <c r="B96" s="6" t="n">
        <v>-5341</v>
      </c>
      <c r="C96" s="6" t="n">
        <v>-4966</v>
      </c>
      <c r="D96" s="6" t="n">
        <v>-6156</v>
      </c>
    </row>
    <row r="97">
      <c r="A97" s="4" t="inlineStr">
        <is>
          <t>Debt issuance costs</t>
        </is>
      </c>
      <c r="B97" s="6" t="n">
        <v>-5303</v>
      </c>
      <c r="C97" s="6" t="n">
        <v>-105</v>
      </c>
      <c r="D97" s="6" t="n">
        <v>-146189</v>
      </c>
    </row>
    <row r="98">
      <c r="A98" s="4" t="inlineStr">
        <is>
          <t>Distributions to non-controlling interests</t>
        </is>
      </c>
      <c r="B98" s="6" t="n">
        <v>-10713</v>
      </c>
      <c r="C98" s="6" t="n">
        <v>-9166</v>
      </c>
      <c r="D98" s="6" t="n">
        <v>-8529</v>
      </c>
    </row>
    <row r="99">
      <c r="A99" s="4" t="inlineStr">
        <is>
          <t>Net cash (used in) provided by financing activities</t>
        </is>
      </c>
      <c r="B99" s="6" t="n">
        <v>-1468330</v>
      </c>
      <c r="C99" s="6" t="n">
        <v>1056920</v>
      </c>
      <c r="D99" s="6" t="n">
        <v>6819408</v>
      </c>
    </row>
    <row r="100">
      <c r="A100" s="4" t="inlineStr">
        <is>
          <t>Effect of exchange rate changes on cash, cash equivalents and restricted cash</t>
        </is>
      </c>
      <c r="B100" s="6" t="n">
        <v>445</v>
      </c>
      <c r="C100" s="6" t="n">
        <v>-63</v>
      </c>
      <c r="D100" s="6" t="n">
        <v>0</v>
      </c>
    </row>
    <row r="101">
      <c r="A101" s="4" t="inlineStr">
        <is>
          <t>Net increase (decrease) in cash, cash equivalents and restricted cash</t>
        </is>
      </c>
      <c r="B101" s="6" t="n">
        <v>-14685</v>
      </c>
      <c r="C101" s="6" t="n">
        <v>328984</v>
      </c>
      <c r="D101" s="6" t="n">
        <v>-562966</v>
      </c>
    </row>
    <row r="102">
      <c r="A102" s="4" t="inlineStr">
        <is>
          <t>Cash, cash equivalents and restricted cash, beginning of period</t>
        </is>
      </c>
      <c r="B102" s="6" t="n">
        <v>471584</v>
      </c>
      <c r="C102" s="6" t="n">
        <v>142600</v>
      </c>
      <c r="D102" s="6" t="n">
        <v>705566</v>
      </c>
    </row>
    <row r="103">
      <c r="A103" s="4" t="inlineStr">
        <is>
          <t>Cash, cash equivalents and restricted cash, end of period</t>
        </is>
      </c>
      <c r="B103" s="6" t="n">
        <v>456899</v>
      </c>
      <c r="C103" s="6" t="n">
        <v>471584</v>
      </c>
      <c r="D103" s="6" t="n">
        <v>142600</v>
      </c>
    </row>
    <row r="104">
      <c r="A104" s="3" t="inlineStr">
        <is>
          <t>Supplemental cash flow information:</t>
        </is>
      </c>
      <c r="B104" s="4" t="inlineStr">
        <is>
          <t xml:space="preserve"> </t>
        </is>
      </c>
      <c r="C104" s="4" t="inlineStr">
        <is>
          <t xml:space="preserve"> </t>
        </is>
      </c>
      <c r="D104" s="4" t="inlineStr">
        <is>
          <t xml:space="preserve"> </t>
        </is>
      </c>
    </row>
    <row r="105">
      <c r="A105" s="4" t="inlineStr">
        <is>
          <t>Cash paid for interest</t>
        </is>
      </c>
      <c r="B105" s="6" t="n">
        <v>781401</v>
      </c>
      <c r="C105" s="6" t="n">
        <v>762610</v>
      </c>
      <c r="D105" s="6" t="n">
        <v>466806</v>
      </c>
    </row>
    <row r="106">
      <c r="A106" s="4" t="inlineStr">
        <is>
          <t>Cash paid for income taxes</t>
        </is>
      </c>
      <c r="B106" s="6" t="n">
        <v>1312</v>
      </c>
      <c r="C106" s="6" t="n">
        <v>1598</v>
      </c>
      <c r="D106" s="6" t="n">
        <v>1377</v>
      </c>
    </row>
    <row r="107">
      <c r="A107" s="3" t="inlineStr">
        <is>
          <t>Supplemental non-cash investing and financing activity:</t>
        </is>
      </c>
      <c r="B107" s="4" t="inlineStr">
        <is>
          <t xml:space="preserve"> </t>
        </is>
      </c>
      <c r="C107" s="4" t="inlineStr">
        <is>
          <t xml:space="preserve"> </t>
        </is>
      </c>
      <c r="D107" s="4" t="inlineStr">
        <is>
          <t xml:space="preserve"> </t>
        </is>
      </c>
    </row>
    <row r="108">
      <c r="A108" s="4" t="inlineStr">
        <is>
          <t>Distributions payable</t>
        </is>
      </c>
      <c r="B108" s="6" t="n">
        <v>462170</v>
      </c>
      <c r="C108" s="6" t="n">
        <v>439486</v>
      </c>
      <c r="D108" s="6" t="n">
        <v>380581</v>
      </c>
    </row>
    <row r="109">
      <c r="A109" s="4" t="inlineStr">
        <is>
          <t>Accrued capitalized transaction costs</t>
        </is>
      </c>
      <c r="B109" s="6" t="n">
        <v>1600</v>
      </c>
      <c r="C109" s="6" t="n">
        <v>2311</v>
      </c>
      <c r="D109" s="6" t="n">
        <v>2526</v>
      </c>
    </row>
    <row r="110">
      <c r="A110" s="4" t="inlineStr">
        <is>
          <t>Debt issuance costs payable</t>
        </is>
      </c>
      <c r="B110" s="6" t="n">
        <v>476</v>
      </c>
      <c r="C110" s="6" t="n">
        <v>45</v>
      </c>
      <c r="D110" s="6" t="n">
        <v>0</v>
      </c>
    </row>
    <row r="111">
      <c r="A111" s="4" t="inlineStr">
        <is>
          <t>Non-cash change in Investments in leases - financing receivables</t>
        </is>
      </c>
      <c r="B111" s="6" t="n">
        <v>283406</v>
      </c>
      <c r="C111" s="6" t="n">
        <v>276929</v>
      </c>
      <c r="D111" s="6" t="n">
        <v>189123</v>
      </c>
    </row>
    <row r="112">
      <c r="A112" s="4" t="inlineStr">
        <is>
          <t>Obtaining right-of-use assets in exchange for lease liabilities</t>
        </is>
      </c>
      <c r="B112" s="6" t="n">
        <v>15523</v>
      </c>
      <c r="C112" s="6" t="n">
        <v>82099</v>
      </c>
      <c r="D112" s="6" t="n">
        <v>541676</v>
      </c>
    </row>
    <row r="113">
      <c r="A113" s="4" t="inlineStr">
        <is>
          <t>Contributions receivable</t>
        </is>
      </c>
      <c r="B113" s="6" t="n">
        <v>63216</v>
      </c>
      <c r="C113" s="6" t="n">
        <v>0</v>
      </c>
      <c r="D113" s="6" t="n">
        <v>0</v>
      </c>
    </row>
    <row r="114">
      <c r="A114" s="4" t="inlineStr">
        <is>
          <t>VICI Properties LP | MGM Grand Mandalay Bay JV</t>
        </is>
      </c>
      <c r="B114" s="4" t="inlineStr">
        <is>
          <t xml:space="preserve"> </t>
        </is>
      </c>
      <c r="C114" s="4" t="inlineStr">
        <is>
          <t xml:space="preserve"> </t>
        </is>
      </c>
      <c r="D114" s="4" t="inlineStr">
        <is>
          <t xml:space="preserve"> </t>
        </is>
      </c>
    </row>
    <row r="115">
      <c r="A115" s="3" t="inlineStr">
        <is>
          <t>Cash flows from investing activities</t>
        </is>
      </c>
      <c r="B115" s="4" t="inlineStr">
        <is>
          <t xml:space="preserve"> </t>
        </is>
      </c>
      <c r="C115" s="4" t="inlineStr">
        <is>
          <t xml:space="preserve"> </t>
        </is>
      </c>
      <c r="D115" s="4" t="inlineStr">
        <is>
          <t xml:space="preserve"> </t>
        </is>
      </c>
    </row>
    <row r="116">
      <c r="A116" s="4" t="inlineStr">
        <is>
          <t>Net cash paid to acquire businesses</t>
        </is>
      </c>
      <c r="B116" s="6" t="n">
        <v>0</v>
      </c>
      <c r="C116" s="6" t="n">
        <v>-1266905</v>
      </c>
      <c r="D116" s="6" t="n">
        <v>0</v>
      </c>
    </row>
    <row r="117">
      <c r="A117" s="4" t="inlineStr">
        <is>
          <t>VICI Properties LP | MGM Growth Properties Acquisition</t>
        </is>
      </c>
      <c r="B117" s="4" t="inlineStr">
        <is>
          <t xml:space="preserve"> </t>
        </is>
      </c>
      <c r="C117" s="4" t="inlineStr">
        <is>
          <t xml:space="preserve"> </t>
        </is>
      </c>
      <c r="D117" s="4" t="inlineStr">
        <is>
          <t xml:space="preserve"> </t>
        </is>
      </c>
    </row>
    <row r="118">
      <c r="A118" s="3" t="inlineStr">
        <is>
          <t>Cash flows from investing activities</t>
        </is>
      </c>
      <c r="B118" s="4" t="inlineStr">
        <is>
          <t xml:space="preserve"> </t>
        </is>
      </c>
      <c r="C118" s="4" t="inlineStr">
        <is>
          <t xml:space="preserve"> </t>
        </is>
      </c>
      <c r="D118" s="4" t="inlineStr">
        <is>
          <t xml:space="preserve"> </t>
        </is>
      </c>
    </row>
    <row r="119">
      <c r="A119" s="4" t="inlineStr">
        <is>
          <t>Net cash paid to acquire businesses</t>
        </is>
      </c>
      <c r="B119" s="5" t="n">
        <v>0</v>
      </c>
      <c r="C119" s="5" t="n">
        <v>0</v>
      </c>
      <c r="D119" s="5" t="n">
        <v>-457453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e are a Maryland corporation that is primarily engaged in the business of owning and acquiring gaming, hospitality, wellness, entertainment and leisure destinations, subject to long-term triple net leases. As of December 31, 2024, we own 93 experiential assets across a geographically diverse portfolio consisting of 54 gaming properties and 39 other experiential properties across the United States and Canada, including Caesars Palace Las Vegas, MGM Grand and the Venetian Resort Las Vegas (the “Venetian Resort”). Our gaming and entertainment facilities are leased to leading brands that seek to drive consumer loyalty and value with guests through superior services, experiences, products and continuous innovation. VICI also owns four championship golf courses which are managed by Cabot-Managed Properties and are located near certain of our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Financial Statements have been prepared in accordance with accounting principles generally accepted in the United States of America (“GAAP”) as set forth in the Accounting Standards Codification (“ASC”), as published by the Financial Accounting Standards Board (“FASB”), and with the applicable rules and regulations of the Securities and Exchange Commission (“SEC”). Certain prior period amounts have been reclassified to conform to the current period presentation.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Principles of Consolidation and Non-controlling Interest The accompanying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December 31, 2024, VICI’s non-controlling interests were comprised of (i) approximately 1.1% third-party ownership of VICI OP in the form of a limited liability company interest in VICI OP (“VICI OP Units”), (ii) a 20% third-party ownership of Harrah’s Joliet Landco LLC, the entity that owns the Harrah’s Joliet facility and is the lessor under the related lease agreement with Caesars Entertainment, Inc. (together with, as the context requires, its subsidiaries, “Caesars”) for such facility (the “Caesars Joliet Lease”) and (iii) a minority third-party equity interest, in the form of Class A Units, of VICI Bowl HoldCo LLC (“Lucky Strike OP Units”), the entity that (a) owns the portfolio of bowling entertainment centers leased to Lucky Strike Entertainment Corporation (“Lucky Strike Entertainment” and formerly known as Bowlero Corporation) and (b) is the lessor under the related Lucky Strike master lease agreement, which interest entitles the non-controlling interest holder to a preferred return that currently approximates 4.2% of the entity’s cash flows. VICI LP’s non-controlling interests are the third-party ownership interests in Harrah’s Joliet Landco LLC and VICI Bowl HoldCo LLC referenced above. Reportable Segments Our operations consist of real estate investment activities, which represent substantially all of our business. The operating results are regularly reviewed, on a consolidated basis, by the chief operating decision maker and are considered to be one operating segment. Accordingly, all operations have been considered to represent one reportable segment. Cash, Cash Equivalents and Restricted Cash Cash consists of cash-on-hand and cash-in-bank. Highly liquid investments with an original maturity of three months or less from the date of purchase are considered cash equivalents and are carried at cost, which approximates fair value. As of December 31, 2024 and 2023, we did not have any restricted cash. Short-Term Investments Investments with an original maturity of greater than three months and less than one year from the date of purchase are considered short-term investments and are stated at fair value. We ma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Interest on our short-term investments is recognized as interest income in our Statement of Operations. We did not have any short-term investments as of December 31, 2024 and 2023. Purchase Accounting We assess all of our property acquisitions under ASC 805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or (ii) the acquisition does not include a substantive process in the form of an acquired workforce or (iii) the acquisition does not include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 We allocate the purchase price, including the costs incurred to acquire the assets, to the identifiable assets acquired and liabilities assumed, as applicable, using their relative fair value. Generally, the assets acquired are comprised of land, building and site improvements and in certain instances, such as our acquisition of MGM Growth Properties LLC (“MGP”) and the acquisition of the joint venture that holds the real estate assets of MGM Grand Las Vegas and Mandalay Bay (“MGM Grand/Mandalay Bay JV”), existing leases and/or debt. Further, since all the components of our leases are classified as sales-type leases or financing receivables, as further described below, the assets acquired are transferred into the net investment in lease or financing receivable, as applicable. 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each lease component of the property, generally comprised of land and building, to determine the classification.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Lease Term We assess the noncancelable lease term under ASC 842, which includes any reasonably certain renewal periods. All of our lease agreements provide for an initial term, with one or more tenant renewal options. In relation to our gaming assets and certain other irreplaceable real estate, we generally conclude that the lease term includes all of the periods covered by extension options as it is reasonably certain our tenants will renew the lease agreements. In these situation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loans and securitie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the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n adjustment to Income from investments in loans and lease financing receivables over the life of the lease using the effective interest method. Investments in Loans and Securities, net Investments in loans are held-for-investment and are carried at historical cost, inclusive of unamortized loan origination costs and fees and net of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 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Investments in Leases In relation to our lease portfolio, we have elected to use a discounted cash flow model to estimate the allowance for credit losses, or CECL allowance for our Investments in leases - sales-type and Investments in leases - financing receivables, which comprise the substantial majority of our CECL allowance. This model requires us to develop cash flows which project estimated credit losses over the life of the lease and discount these cash flows at the investment’s effective interest rate. We then record a CECL allowance equal to the difference between the amortized cost basis of the investment and the present value of the expected credit loss cash flows. Expected losses within our cash flows are determined by estimating the probability of default (“PD”) and loss given default (“LGD”) of our tenants and their parent guarantors, as applicable, over the life of each individual lease or financial asset. We have engaged a nationally recognized data analytics firm to assist us with estimating both the PD and LGD of our tenant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and their parent guarantors, as applicable. We are unable to use our historical data to estimate losses as we have no loss history to date. Investments in Loans In relation to our loan portfolio, we engage a nationally recognized data analytics firm to provide loan level market data and a forward-looking commercial real estate loss forecasting tool. The credit loss model generates the PD and LGD using sub-market loan-level data and the fair value of collateral to generate net operating income and forecast the expected loss for each loan. Unfunded Commitments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the respective investments subject to the CECL model. The CECL allowance related to these future commitments is recorded as a component of Other liabilities on our Balance Sheets. Presentation The initial CECL allowance is recorded as a reduction to our net Investments in leases - sales-type, Investments in leases - financing receivables, Investments in loans and securities and Sales-type sub-leases (included in Other assets) on our Balance Sheets.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results in a non-cash charge to the Statement of Operations for the relevant period. Write-offs of our investments in leases and loans are deducted from the allowance in the period in which they are deemed uncollectible. Recoveries of amounts previously written off are recorded when received. There were no charge-offs or recoveries for the years ended December 31, 2024, 2023 and 2022. Refer to Note 5 - Allowance for Credit Losses for further information. 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for a sales price of $73.6 million. It was determined that the transaction did not meet the requirements of a completed sale for accounting purposes due to a put-call option on the land parcels and the Caesars Forum Convention Center. On December 31, 2024, in connection with the expiration of the put option, we reassessed the accounting conclusion and determined that the transaction still does not meet the requirements for a completed sale. The amount of $73.6 million is presented as land with a corresponding amount of $73.6 million recorded in Other liabilities in our Balance Sheets. Property and Equipment Used in Operations Property and equipment used in operations is included within Other assets on our Balance Sheets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10 years 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Income from Unconsolidated Affiliate Income from unconsolidated affiliate represented our original 50.1% ownership interest in the joint venture that holds the real estate assets of MGM Grand/Mandalay Bay JV, which was acquired as part of our acquisition of MGP on April 29, 2022. On January 9, 2023, we acquired the remaining 49.9% interest from Blackstone Real Estate Income Trust, Inc. (“BREIT”) for cash consideration of approximately $1.3 billion and, accordingly, consolidated the operations of the MGM Grand/Mandalay Bay JV starting in the first quarter of 2023. Refer to Note 3 - Real Estate Transactions for further details. Foreign Currency Translation and Remeasurement Our investments in our Canadian gaming assets and certain of our loans are denominated in foreign currencies and, accordingly, we translate the financial statements of the subsidiaries that own such assets into U.S. Dollars (“USD” or “US$”) when we consolidate their financial results and position. Generally, assets and liabilities are translated at the exchange rate in effect at the date of the Balance Sheets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denominated in foreign currencies, which is neither our nor our consolidated subsidiaries’ functional currency of USD. When the debt and related operating receivables and/or payables are remeasured to the functional currency of the entity, a gain or loss can result. The resulting adjustment is reflected in Other (losses) gains, net in the Statement of Operations. Other Income and Other Expenses Other income primarily represents sub-lease income related to certain ground and use leases. Under our lease agreements, the tenants are required to pay all costs associated with such ground and use leases and provides for their direct payment to the landlord. This income and the related expenses are recorded on a gross basis in our Statement of Operations as required under GAAP as we are the primary obligor under the ground and use lease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s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 Golf Revenues VICI Golf and Caesars are party to a golf course use agreement (the “Golf Course Use Agreement”), whereby certain subsidiaries of Caesars are granted certain priority rights and privileges with respect to access and use of certain golf course properties. For the year ended December 31, 2024, payments under the Golf Course Use Agreement were comprised of a $12.0 million annual membership fee, $3.8 million of use fees and approximately $1.5 million of minimum rounds fees. The annual membership fee, use fees and minimum rounds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 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including any alternative minimum tax or excise tax applicable to non-REIT corporation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provisions of the Internal Revenue Code of 1986, as amended (the “Code”), we also would be disqualified from re-electing to be taxed as a REIT for the four taxable years following the year in which we failed to qualify to be taxed as a REIT. The operations of VICI Golf (represented by the four golf course businesses), which are held in a TRS and certain of our other subsidiaries that operate in various states and municipalities within North America and the United Kingdom, are subject to various local, state and/or federal income taxes. Accordingly, we provide for a provision for income taxes in relation to these jurisdictions, which includes current and deferred portions. We use the asset and liability method to provide for income taxes, which requires that our income tax expense reflects the expected future tax consequences of temporary differences between the carrying amounts of assets or liabilities for financial reporting versus income tax purposes. We recognize any interest and penalties, as incurred, in general and administrative expenses in our Statement of Operations. Recent Tax Legislation The Organization for Economic Co-operation and Development (“OECD”) has proposed a global minimum tax of 15% of reported profits (“Pillar Two”) that has been agreed upon in principle by over 140 countries, many of which have begun incorporating Pillar Two model rules into their laws. The model rules provide a framework for applying the minimum tax and some countries have adopted Pillar Two effective January 1, 2024; however, countries must individually enact Pillar Two, which may result in variation in the application of the model rules and timelines. We have evaluated Pillar Two and we do not expect it to have a material impact on our Financial Statements based upon our current structure and investments. However, there remains some uncertainty as to the final Pillar Two model rules. We will continue to monitor the United States and global legislative actions related to Pillar Two for potential impacts. Debt Issuance Costs Debt issuance costs are deferred and amortized to interest expense over the contractual term of the underlying indebtedness. We present unamortized deferred financing costs as a direct deduction from the carrying amount of the associated debt liability. Transaction and Acquisition Expenses Transaction and acquisition-related expenses that are not capitalizable under GAAP, including most leasing costs under ASC 842, are expensed in the period they occur. Transaction and acquisition expenses also include dead deal costs. 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s of equity instruments range from zero See Note 13—Stock-Based Compensation for further information related to the stock-based compensation. Earnings Per Share and Earnings Per Unit Earnings per share (“EPS”) or Earnings per unit (“EPU”) is calculated in accordance with ASC 260, “Earnings Per Share”. Basic EPS or EPU is computed by dividing net income applicable to common stockholders or unit holders, as the case may be, by the weighted-average number of shares of common stock or units, as the case may be, outstanding during the period. Diluted EPS or EPU reflects the additional dilution for all potentially dilutive securities including those from our stock incentive plan. See Note 12—Earnings Per Share and Earnings Per Unit for the detailed EPS and EPU calculation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Concentrations of Credit Risk Caesars and MGM Resorts International (together with, as the context requires, its subsidiaries, “MGM”) are the guarantors of all the lease payment obligations of the tenants under the applicable leases of the properties that they each respectively lease from us. Revenue from our lease agreements with MGM represented 38%, 39% and 34% of our lease revenues for the years ended December 31, 2024, 2023 and 2022, respectively. Contractual rent from our lease agreements with MGM represented 36%, 37% and 32% of our total contractual rent for the years ended December 31, 2024, 2023 and 2022, respectively. Revenue from our lease agreements with Caesars represented 36%, 37%, and 46% of our lease revenues for the years ended December 31, 2024, 2023 and 2022, respectively. Contractual rent from our lease agreements with Caesars represented 37%, 39% and 48% of our total contractual rent for years ended December 31, 2024, 2023 and 2022, respectively. Additionally, our properties on the Las Vegas Strip generated approximately 48%, 49% and 45% of our lease revenues for the years ended December 31, 2024, 2023 and 2022, respectively. Except as described above, we do not believe there are any other significant concentrations of credit risk. Caes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Transac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al Estate Transactions</t>
        </is>
      </c>
      <c r="B4" s="4" t="inlineStr">
        <is>
          <t>Real Estate Transactions 2024 Transactions Our significant activities in 2024, in reverse chronological order, are as follows: Property Acquisitions and Investments Venetian Capital Investment On May 1, 2024, we entered into agreements to fund up to $700.0 million of capital investment into the Venetian Resort for extensive reinvestment projects through our Partner Property Growth Fund strategy (the “Venetian Capital Investment”). The Venetian Capital Investment will fund several projects, including hotel room product renovations, gaming floor optimization and entertainment and convention center enhancements, among others, seeking to improve the overall guest experience and enhance the value of the property. The invested capital will earn a return through the addition of incremental rent to the lease agreement for the Venetian Resort (as amended in connection with the Venetian Capital Investment, the “Venetian Lease”). The up to $700.0 million of funding through the Venetian Capital Investment is comprised of $400.0 million that has already been funded and an incremental $300.0 million that the Venetian Resort will have the option, but not the obligation, to draw in whole or in part until November 1, 2026. The initial $400.0 million investment was funded based on a fixed schedule: $100.0 million was funded in the second quarter of 2024, $150.0 million was funded in the third quarter of 2024 and $150.0 million was funded in the fourth quarter of 2024. The previous Property Growth Fund agreement entered into with the tenant in connection with the Venetian Resort acquisition in 2021 providing for up to $1.0 billion of future development and construction project funding was terminated on May 1, 2024 concurrently with the entry into the agreement to fund the Venetian Capital Investment. In connection with the Venetian Capital Investment, annual rent under the Venetian Lease increased commencing on the first day of the quarter immediately following each capital funding at a 7.25% yield (the “Incremental Venetian Rent”). In addition to any increase pursuant to the Incremental Venetian Rent, annual rent under the Venetian Lease will begin escalating annually at 2.0% on March 1, 2029 and, commencing on March 1, 2031, will begin escalating on the same terms as the rest of the rent payable under the Venetian Lease with annual escalation equal to the greater of 2.0% or CPI, capped at 3.0%. The aggregate annual rent under the Venetian Lease increased by $29.0 million as a result of the $400.0 million of funding in 2024 under the Venetian Capital Investment. We determined that the amendment to the Venetian Lease in connection with the Venetian Capital Investment represented a lease modification under ASC 842 pursuant to which we were required to reassess the lease classification. Upon reassessment, we determined that the Venetian Lease continues to meet the definition of a sales-type lease. Accordingly, since the classification remains unchanged, we modified the future minimum lease cash flows to reflect the amendment and prospectively adjusted the discount rate used to recognize income, incorporating the impact of the additional funding and related incremental rent in connection with the Venetian Capital Investment. Leasing Activity Indigenous Gaming Partners - PURE Lease Assignment On December 10, 2024, we entered into an amendment and consented to the assignment of the master lease agreement for the PURE Canadian Portfolio (consisting of PURE Casino Calgary, PURE Casino Edmonton, PURE Casino Lethbridge and PURE Casino Yellowhead) (the “PURE Master Lease”) to an affiliate of Indigenous Gaming Partners Inc. (“IGP”), in connection with the acquisition of the operating assets of PURE Canadian Gaming Corp. by a subsidiary of IGP. The economic terms of the PURE Master Lease remain unchanged. In connection with the assignment of the PURE Master Lease, we received a 5-year ROFO on future sale-leaseback transactions with IGP. Any additional properties acquired pursuant to the ROFO will be added to the PURE Master Lease. Real Estate Debt Originations The following table summarizes our 2024 real estate debt origination activity: (In thousands) Investment Name Maximum Principal Amount Investment Type Collateral Great Wolf Mezzanine Loan (1) $ 250,000 Mezzanine Portfolio of nine Great Wolf Lodge resorts across the United States Chelsea Piers One Madison Loan 10,000 Senior Secured Loan Certain equipment of the fitness club at the One Madison building in New York, NY Homefield Margaritaville Loan (2) 105,000 Senior Secured Loan Margaritaville Resort in Kansas City, Kansas, under development Total $ 365,000 ____________________ (1) In connection with the Great Wolf Mezzanine Loan, the $79.5 million mezzanine loan for Great Wolf Lodge Maryland was repaid in full. (2) Simultaneous with entering into the loan agreement, we entered into a call right agreement that provides us with a call option on (i) the Margaritaville Resort, (ii) the new Homefield Kansas City youth sports training facility, (iii) the new Homefield baseball center, and (iv) the existing Homefield youth sports complex in Olathe, Kansas. We also received a right of first refusal to acquire the real estate of any future Homefield property, should Homefield elect to monetize such assets in a sale-leaseback transaction. If the call option is exercised, all of the properties, including the Margaritaville Resort, will be subject to a single long-term triple-net master lease with us. One Beverly Hills Mezzanine Loan Subsequent to year end, on February 19, 2025, we purchased a $300.0 million interest in an existing mezzanine loan related to the development of One Beverly Hills, a landmark 17.5-acre luxury mixed-use development. One Beverly Hills is being developed by Cain International and will be anchored by Aman Beverly Hills and will also include a full-scale refurbishment of The Beverly Hilton, Aman-branded hospitality and residential offerings, and 10 acres of botanical gardens and open space. The development project has already commenced construction and is expected to be completed late 2027. The mezzanine loan has an initial maturity in March 2026 and has one 12-month extension option subject to certain conditions. We funded the investment with a combination of cash on hand and drawing down funds under our existing Revolving Credit Facility (as defined in Note 7 - Debt ). Significant 2023 Transactions Property Acquisitions The following table summarizes our acquisition and leasing activity (each as defined in the column titled “Transaction”) for the year ended December 31, 2023: ($ in millions) Transaction Date Guarantor Lease Agreement Purchase Price Initial Annual Rent Number of Properties Chelsea Piers Sale-Leaseback Transaction (1) (2) (3) December 18, 2023 Chelsea Piers Chelsea Piers Lease $ 342.9 $ 24.0 1 Lucky Strike Sale-Leaseback Transaction (2) (3) October 19, 2023 Lucky Strike Lucky Strike Master Lease 432.9 31.6 38 Century Canadian Portfolio Sale-Leaseback Transaction (2) (3) (4) September 6, 2023 Century Century Master Lease 162.5 (5) 12.7 (6) 4 Rocky Gap Casino Acquisition (2) (4) July 5, 2023 Century Century Master Lease 203.9 15.5 1 Gold Strike Severance Lease February 15, 2023 CNB CNE Gold Strike Lease — 40.0 (7) 1 MGM Grand/Mandalay Bay JV Interest Acquisition (2) January 9, 2023 MGM MGM Grand/Mandalay Bay Lease 2,758.9 (8) 151.6 (9) 2 PURE Canadian Gaming Sale-Leaseback Transaction (2) (3) January 6, 2023 PURE Canadian Gaming (10) PURE Master Lease 200.8 (11) 16.1 (12) 4 Total $ 4,101.9 $ 291.5 ____________________ (1) Investment represents acquisition of the existing leasehold interest associated with Chelsea Piers from Chelsea Piers L.P. in a sale-leaseback transaction. The $71.5 million outstanding Chelsea Piers loan was repaid in full and terminated in connection with the closing of the acquisition. (2) We determined that the transaction should be accounted for as an asset acquisition under ASC 805-50 and further, that the respective lease meets the definition of a sales-type lease. (3) Since we purchased and leased the asset back to the seller under a sale leaseback transaction, control is not considered to have transferred to us under GAAP. Accordingly, the transaction is accounted for as Investments in leases – financing receivables on our Balance Sheets. (4) We determined that the acquired components of the respective master lease meet the definition of a separate contract under ASC 842. In accordance with this guidance, we are required to separately assess the lease classification apart from the other assets in the respective master lease. (5) Amount represents USD equivalent to C$221.7 million investment based on the exchange rate at the time of closing. (6) Amount represents USD equivalent to C$17.3 million rent based on the exchange rate at the time of closing. (7) Simultaneous with the entrance into the CNE Gold Strike Lease, we entered into an amendment to the MGM Master Lease in order to account for MGM’s divestiture of the operations of Gold Strike and to reduce the annual base rent by $40.0 million. (8) Amount includes the assumption of BREIT’s $1,497.0 million pro rata share of an aggregate $3.0 billion of property-level debt, which matures in 2032 and bears interest at a fixed rate of 3.558% per annum through March 2030. (9) Amount represents our pro-rata share of the MGM Grand/Mandalay Bay Lease which had total annual rent of $303.8 million upon closing. (10) On December 10, 2024, we consented to the assignment of the PURE Master Lease to an affiliate of IGP, in connection with the acquisition of the operating assets of PURE Canadian Gaming Corp. by a subsidiary of IGP. (11) Amount represents USD equivalent to C$271.9 million investment based on the exchange rate at the time of closing. (12) Amount represents USD equivalent to C$21.8 million rent based on the exchange rate at the time of closing. MGM Grand/Mandalay Bay JV Interest Acquisition On January 9, 2023, we closed on the previously announced acquisition of the remaining 49.9% interest in the MGM Grand/Mandalay Bay JV from BREIT for cash consideration of $1,261.9 million (the “MGM Grand/Mandalay Bay JV Interest Acquisition”). We also assumed BREIT’s $1,497.0 million pro rata share of an aggregate $3.0 billion of property-level debt, which matures in 2032 and bears interest at a fixed rate of 3.558% per annum through March 2030. The cash consideration was funded through a combination of cash on hand and proceeds from the settlement of certain forward sale agreements. The lease agreement for MGM Grand Las Vegas and Mandalay Bay (“MGM Grand/Mandalay Bay Lease”) had an annual rent of $309.9 million at the time of closing, all of which we are entitled to following the closing of the MGM Grand/Mandalay Bay JV Interest Acquisition. The MGM Grand/Mandalay Bay Lease has a remaining initial lease term of approximately 27 years (expiring in 2050) at the time of closing, with two ten-year tenant renewal options. Rent under the MGM Grand/Mandalay Bay Lease escalates annually at 2.0% through 2035 (year 15 of the initial lease term) and thereafter at the greater of 2.0% or the Consumer Price Index (“CPI”) (subject to a 3.0% ceiling). As of December 31, 2022, the MGM Grand/Mandalay Bay JV was accounted for as an equity method investment under the voting interest model within Investment in unconsolidated affiliate on our Balance Sheets. Simultaneously with closing of the MGM Grand/Mandalay Bay JV Interest Acquisition, as a result of acquiring full ownership, we consolidated the joint venture and determined that the consolidation should be accounted for as an asset acquisition under ASC 805-50. In application of the asset acquisition guidance, we retained the prior cost basis of our 50.1% interest, which we previously acquired in connection with the MGP Transactions (as defined below), and combined such basis to the purchase price of the MGM Grand/Mandalay Bay JV Interest Acquisition. The following is a summary of our net assets acquired upon consolidation of the MGM Grand/Mandalay Bay JV: (In thousands) Amount Carrying value of prior 50.1% interest acquired in connection with the MGP Transactions $ 1,458,782 Consideration paid for MGM Grand/Mandalay Bay JV Interest Acquisition 1,261,882 Transaction costs 14,630 Total net assets acquired $ 2,735,294 Under ASC 805-50, we allocated the net assets acquired by major categories of assets acquired and liabilities assumed using relative fair value. The following is a summary of the allocated relative fair values of the assets acquired and liabilities assumed in the consolidation of the MGM Grand/Mandalay Bay JV: (In thousands) Amount Investments in leases – sales-type $ 5,494,351 Cash and cash equivalents (1) 9,607 Debt, net (2) (2,747,877) Accrued expenses and deferred revenue (1) (20,787) Total net assets acquired $ 2,735,294 ____________________ (1) Amount represents their current carrying value, which is equal to fair value (2) Amount represents the fair value of the $3.0 billion principal amount of CMBS debt as of January 9, 2023, which was estimated as a $252.1 million discount to principal value. The fair value of the debt was estimated by modeling the contractual cash flows and discounting them back to the present value using an estimated market yield. Additionally, we considered current market rates and conditions by evaluating similar borrowing agreements with comparable loan-to-value ratios and credit profiles. The inputs used in determining the fair value measurement are considered Level 3 of the fair value hierarchy. Concurrently with the closing of the MGM Grand/Mandalay Bay JV Interest Acquisition and consolidation of the MGM Grand/Mandalay Bay Lease, we assessed the lease classification of the MGM Grand/Mandalay Bay Lease and determined that it met the definition of a sales-type lease. Accordingly, the relative fair value of the MGM Grand/Mandalay Bay Lease of $5.5 billion was recorded as an Investment in leases – sales-type on our Balance Sheets, net of an initial allowance for estimated credit losses in the amount of $210.0 million. Real Estate Debt Investments The following table summarizes our 2023 real estate debt investment activity: ($ in thousands) Investment Name Maximum Investment Amount Investment Type Collateral Kalahari Virginia Loan $ 212,200 Mezzanine Loan Indoor waterpark resort in Thornburg, VA under development Canyon Ranch Preferred Equity Investment 150,000 Preferred Equity Investment Equity interests in controlling entity of Canyon Ranch Canyon Ranch Lenox and Tucson Loan 140,135 Senior Secured Loan Canyon Ranch Tucson and Canyon Ranch Lenox Cabot Saint Lucia Loan 100,000 Senior Secured Loan Luxury golf resort in Saint Lucia, Virgin Islands Hard Rock Ottawa Notes 85,000 Senior Secured Note Hard Rock Ottawa Hotel &amp; Casino Cabot Highlands Loan (1) 10,938 Senior Secured Loan Luxury golf resort in the Scottish Highlands Total $ 698,273 ____________________ (1) Amount represents USD equivalent to £9.0 million based on the exchange rate at the time of clos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12 Months Ended</t>
        </is>
      </c>
    </row>
    <row r="2">
      <c r="B2" s="2" t="inlineStr">
        <is>
          <t>Dec. 31, 2024</t>
        </is>
      </c>
    </row>
    <row r="3">
      <c r="A3" s="3" t="inlineStr">
        <is>
          <t>Real Estate [Abstract]</t>
        </is>
      </c>
      <c r="B3" s="4" t="inlineStr">
        <is>
          <t xml:space="preserve"> </t>
        </is>
      </c>
    </row>
    <row r="4">
      <c r="A4" s="4" t="inlineStr">
        <is>
          <t>Real Estate Portfolio</t>
        </is>
      </c>
      <c r="B4" s="4" t="inlineStr">
        <is>
          <t xml:space="preserve">Real Estate Portfolio As of December 31, 2024, our real estate portfolio consisted of the following: • Investments in leases - sales-type, representing our investment in 26 casino assets leased on a triple-net basis to our tenants under ten separate lease agreements; • Investments in leases - financing receivables, representing our investment in 28 casino assets and 39 other experiential properties leased on a triple-net basis to our tenants under ten separate lease agreements; • Investments in loans and securities, representing our 16 debt investments in senior secured and mezzanine loans, preferred equity and senior secured notes; and • Land, representing our investment in certain underdeveloped or undeveloped land adjacent to the Las Vegas strip and non-operating, vacant land parcels. The following is a summary of the balances of our real estate portfolio as of December 31, 2024 and 2023: (In thousands) December 31, 2024 December 31, 2023 Investments in leases - sales-type, net (1) $ 23,581,101 $ 23,015,931 Investments in leases - financing receivables, net (1) 18,430,320 18,211,102 Total investments in leases, net 42,011,421 41,227,033 Investments in loans and securities, net 1,651,533 1,144,177 Land 150,727 150,727 Total real estate portfolio $ 43,813,681 $ 42,521,937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December 31, 2024 and 2023, the estimated residual values of the leased properties under our lease agreements were $16.4 billion and $15.9 billion, respectively. Investments in Leases The following table details the components of our income from sales-type leases and lease financing receivables: Year Ended December 31, (In thousands) 2024 2023 2022 Income from sales-type leases - fixed rent $ 1,965,965 $ 1,892,534 $ 1,436,945 Income from sales-type leases - contingent rent (1) 102,478 87,644 27,300 Income from lease financing receivables - fixed rent 1,516,484 1,430,246 995,383 Income from lease financing receivables - contingent rent (1) 11,957 10,509 1,673 Total lease revenue 3,596,884 3,420,933 2,461,301 Non-cash adjustment (2) (537,927) (515,556) (337,631) Total contractual lease revenue $ 3,058,957 $ 2,905,377 $ 2,123,670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2) Amounts represent the non-cash adjustment to the minimum lease payments from sales-type leases and lease financing receivables in order to recognize income on an effective interest basis at a constant rate of return over the term of the leases. At December 31, 2024, minimum lease payments owed to us for each of the five succeeding years and thereafter under sales-type leases and our leases accounted for as financing receivables, are as follows: Minimum Lease Payments (1) (2) Investments in Leases (In thousands) Sales-Type Financing Receivables Total 2025 $ 1,767,792 $ 1,253,993 $ 3,021,785 2026 1,794,488 1,277,247 3,071,735 2027 1,821,969 1,301,068 3,123,037 2028 1,850,663 1,325,605 3,176,268 2029 1,880,313 1,350,622 3,230,935 Thereafter 79,935,052 88,397,312 168,332,364 Total $ 89,050,277 $ 94,905,847 $ 183,956,124 Weighted Average Lease Term (2) 37.6 years 47.8 years 42.1 years ____________________ (1) Minimum lease payments do not include contingent rent, as discussed below, that may be received under our lease agreements. (2) The minimum lease payments and weighted average remaining lease term includes the non-cancelable lease term and any tenant renewal options that we determined were reasonably assured, consistent with our conclusions under ASC 842 and ASC 310. Lease Provisions As of December 31, 2024 we owned 93 assets leased under 18 separate lease agreements with our tenants, certain of which are master lease agreements governing multiple properties and certain of which are for single assets. Our lease agreements are generally long-term in nature with initial terms ranging from 15 to 32 years and are structured with several tenant renewal options extending the term of the lease for another 5 to 30 years. All of our lease agreements provide for annual base rent escalations, which may be fixed or variable over the life of the lease. The rent escalation provisions range from providing for a flat annual increase of 1% to 2% to an annual increase of 1% in the earlier years and the greater of 2% or CPI in the later years, which may be subject to a maximum CPI-based cap with respect to each annual rent increase. Additionally, certain of our lease agreements provide for a variable rent component in which a portion of the annual rent, generally ranging from 20% to 30%, is subject to adjustment based on the revenues of the underlying asset in specified periods. The following is a summary of the material lease provisions of our leases with Caesars and MGM, our two most significant tenants (each, as may be amended from time to time, and each individually, as defined in the respective header): ($ In thousands) MGM Master Lease Caesars Regional Master Lease and Caesars Joliet Lease Caesars Las Vegas MGM Grand/Mandalay Bay Lease Lease Provision Initial term 25 years 18 years 18 years 30 years Initial term maturity 4/30/2047 7/31/2035 7/31/2035 2/28/2050 Renewal terms Three, 10-year terms Four, 5-year terms Four, 5-year terms Two, 10-year terms Current lease year 5/1/24-4/30/25 11/1/24 - 10/31/25 (Lease Year 8) 11/1/24 - 10/31/25 (Lease Year 8) 3/1/24 – 2/28/25 (Lease Year 5) Current annual rent $759,492 $725,489 (1) $495,418 $316,070 Annual escalator (2) Lease years 2-10 - 2% Lease years 11-end of term - &gt;2% / change in CPI (capped at 3%) Lease years 2-5 - 1.5% Lease years 6-end of term - &gt;2.0% / change in CPI &gt; 2% / change in CPI Lease years 2-15 - 2% Lease years 16-end of term - &gt;2% / change in CPI (capped at 3%) Variable rent adjustment (3) None Year 8 : 70% base rent / 30% variable rent Years 11 &amp; 16 : 80% base rent / 20% variable rent Years 8, 11 &amp; 16 : 80% base rent / 20% variable rent None Variable rent adjustment calculation None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____________________ (1) Current annual rent with respect to the Caesars Joliet Lease is presented prior to accounting for the non-controlling interest, or rent payable, to the 20% third-party ownership of Harrah’s Joliet Landco LLC. After adjusting for the 20% non-controlling interest, combined current annual rent under the Caesars Regional Master Lease and Caesars Joliet Lease is $716.0 million. (2) Any amounts representing rents in excess of the CPI floors specified above are considered contingent rent in accordance with GAAP. (3) Variable rent is not subject to the escalator.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our gaming tenants under their respective lease agreements: Provision Caesars Regional Master Lease and Caesars Joliet Lease Caesars Las Vegas Master Lease MGM Grand/Mandalay Bay Lease Venetian Lease All Other Gaming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gaming lease agreements not specifically outlined in the table, as specified in their respective lease agreements. (2) The leases with Caesars require a $107.5 million floor on annual capital expenditures for Caesars Palace Las Vegas, Joliet and the Caesars Regional Master Lease properties in the aggregate. Additionally, annual building &amp; improvement capital improvements must be equal to or greater than 1% of prior year net revenues. (3) Certain tenants under our leases with Caesars, as applicable, are required to spend $380.3 million on capital expenditures (excluding gaming equipment) over a rolling three-year period, with $286.0 million allocated to the regional assets, $84.0 million allocated to Caesars Palace Las Vegas and the remaining balance of $10.3 million to facilities (other than the Harrah’s Las Vegas Facility) covered by any Caesars Lease in such proportion as such tenants may elect. Additionally, the tenants under the Caesars Regional Master Lease and Caesars Joliet Lease are required to expend a minimum of $531.9 million on capital expenditures (including gaming equipment) across certain of its affiliates and other assets, together with the $380.3 million requirement. Investments in Loans and Securities The following is a summary of our investments in loans and securities as of December 31, 2024 and 2023: ($ In thousands) December 31, 2024 Investment Principal Balance Carrying Value (1) Future Funding Commitments (2) Weighted Average Interest Rate (3) Weighted Average Term (4) Senior Secured Notes (5) $ 85,000 $ 81,857 $ — 11.0 % 6.3 years Senior Secured Loans 684,686 674,200 308,776 8.0 % 4.7 years Mezzanine Loans and Preferred Equity 908,461 895,476 239,748 9.2 % 4.1 years Total $ 1,678,147 $ 1,651,533 $ 548,524 8.8 % 4.4 years ($ In thousands) December 31, 2023 Investment Principal Balance Carrying Value (1) Future Funding Commitments (2) Weighted Average Interest Rate (3) Weighted Average Term (4) Senior Secured Notes (5) $ 85,000 $ 73,818 $ — 11.0 % 7.3 years Senior Secured Loans 392,250 386,274 476,395 7.3 % 5.4 years Mezzanine Loans and Preferred Equity 698,861 684,085 278,848 9.8 % 4.6 years Total $ 1,176,111 $ 1,144,177 $ 755,243 9.0 % 5.1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December 31, 2024 and 2023. (4) Assumes all extension options are exercised; however, our loans may be repaid, subject to certain conditions, prior to such date. (5) Represents our investment in the Hard Rock Ottawa Notes, which are accounted for as held-to-maturity securities. The following summarizes the activity of our investments in loans and securities for the years ended December 31, 2024, 2023 and 2022: Year Ended December 31, (In thousands) 2024 2023 2022 Beginning Balance January 1, $ 1,144,177 $ 685,793 $ 498,002 Principal fundings 578,558 959,020 193,607 Repayments (79,500) (479,609) — Change in CECL Allowance 4,770 (22,907) (6,092) Other 3,528 1,880 276 Ending Balance December 31, $ 1,651,533 $ 1,144,177 $ 685,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Under ASC 326, we are required to estimate and record non-cash credit losses related to our historical and any future investments in sales-type leases, lease financing receivables, loans and securities classified as held-to-maturity. The following tables detail the allowance for credit losses as of December 31, 2024 and December 31, 2023: December 31, 2024 ($ In thousands) Amortized Cost Allowance (1) Net Investment Allowance as a % of Amortized Cost Investments in leases - sales-type $ 24,383,843 $ (802,742) $ 23,581,101 3.29 % Investments in leases - financing receivables 19,167,432 (737,112) 18,430,320 3.85 % Investments in loans and securities 1,676,530 (24,997) 1,651,533 1.49 % Other assets - sales-type sub-leases 863,374 (20,598) 842,776 2.39 % Totals $ 46,091,179 $ (1,585,449) $ 44,505,730 3.44 % December 31, 2023 ($ In thousands) Amortized Cost Allowance (1) Net Investment Allowance as a % of Amortized Cost Investments in leases - sales-type $ 23,717,060 $ (701,129) $ 23,015,931 2.96 % Investments in leases - financing receivables 18,914,734 (703,632) 18,211,102 3.72 % Investments in loans and securities 1,173,949 (29,772) 1,144,177 2.54 % Other assets - sales-type sub-leases 866,052 (18,722) 847,330 2.16 % Totals $ 44,671,795 $ (1,453,255) $ 43,218,540 3.25 % ____________________ (1) The total allowance excludes the CECL allowance for unfunded commitments of our loans and for unfunded commitments made to our tenants to fund the development and construction of improvements at our properties. As of December 31, 2024 and December 31, 2023, such allowance is $9.5 million and $19.1 million, respectively, and is recorded in Other liabilities. The following chart reflects the roll-forward of the allowance for credit losses on our real estate portfolio for the years ended December 31, 2024, 2023 and 2022: Year Ended December 31, (In thousands) 2024 2023 2022 Beginning Balance January 1, $ 1,472,386 $ 1,368,819 $ 534,325 Initial allowance from current period investments 2,914 293,033 573,624 Current period change in credit allowance 119,631 (189,466) 260,870 Charge-offs — — — Recoveries — — — Ending Balance December 31, $ 1,594,931 $ 1,472,386 $ 1,368,819 During the year ended December 31, 2024, we recognized a $122.5 million increase in our allowance for credit losses primarily driven by the market performance of our tenants and negative changes in the macroeconomic forecast during the period, both of which impact the R&amp;S Period PD, as well as adjustments made to the assumptions used to project future cash flows for one of our investments. During the year ended December 31, 2023, we recognized a $103.6 million increase in our allowance for credit losses primarily driven by initial CECL allowances on our property acquisition and loan origination activity of $4.8 billion during such period and an increase in the Long-Term Period PD as a result of a standard annual update made to the default study we utilize to estimate our CECL allowance. This increase was partially offset by an overall decrease in the R&amp;S Period PD of our tenants and their parent guarantors as a result of their market performance during the year. During the year ended December 31, 2022, we recognized a $834.5 million in crease in our allowance for credit losses primarily driven by the initial CECL allowances on $21.6 billion of property acquisition activity and $1.2 billion of loan origination activity during the period, market performance of our tenants and positive changes in the macroeconomic forecast during the period and an increase in the Long-Term Period PD as a result of a standard annual update made to the default study we utilize to estimate our CECL allowance. This increase was partially offset by a decrease in the Long-Term Period PD, due to an upgrade of the credit rating of the senior secured debt used to determine the Long-Term Period PD for one of our tenants.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and year of origination of our Investments in leases - sales-type and financing receivable, Investments in loans and Other assets by the credit quality indicator we assigned to each lease or loan guarantor as of December 31, 2024 and 2023: Amortized Cost Basis by Year of Origination as of December 31, 2024 (1) (In thousands) 2024 2023 2022 2021 2020 Prior Total Ba2 $ — $ — $ 4,795,479 $ — $ — $ — $ 4,795,479 Ba3 — — 12,882,102 2,182,313 5,667,136 12,634,167 33,365,718 B1 — — 2,359,188 — — 924,344 3,283,532 B2 — 447,554 — — 887,545 — 1,335,099 B3 — 667,922 299,859 — — 341,426 1,309,207 N/A (2) 313,761 987,422 700,961 — — — 2,002,144 Total $ 313,761 $ 2,102,898 $ 21,037,589 $ 2,182,313 $ 6,554,681 $ 13,899,937 $ 46,091,179 Amortized Cost Basis by Year of Origination as of December 31, 2023 (1) (In thousands) 2023 2022 2021 2020 2019 Prior Total Ba2 $ — $ 4,317,380 $ — $ — $ — $ — $ 4,317,380 Ba3 — 12,670,502 2,168,701 5,576,739 937,325 11,623,166 32,976,433 B1 444,948 2,319,701 — — 552,521 365,633 3,682,803 B2 — — — 881,917 — — 881,917 B3 694,950 298,425 — — 323,442 — 1,316,817 N/A (2) 789,472 627,473 79,500 — — — 1,496,445 Total $ 1,929,370 $ 20,233,481 $ 2,248,201 $ 6,458,656 $ 1,813,288 $ 11,988,799 $ 44,671,795 ____________________ (1) Excludes the CECL allowance for unfunded commitments recorded in Other liabilities as such commitments are not currently reflected on our Balance Sheets, rather the CECL allowance is based on our current best estimate of future funding commitments.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Assets and Other Liabilities</t>
        </is>
      </c>
      <c r="B4" s="4" t="inlineStr">
        <is>
          <t xml:space="preserve">Other Assets and Other Liabilities Other Assets The following table details the components of our other assets as of December 31, 2024 and 2023: (In thousands) December 31, 2024 December 31, 2023 Sales-type sub-leases, net (1) $ 842,776 $ 847,330 Property and equipment used in operations, net 70,347 66,946 Right of use assets and sub-lease right of use assets 54,144 38,345 Deferred acquisition costs 13,964 10,087 Other receivables 9,166 9,660 Debt financing costs 8,029 11,332 Forward-starting interest rate swaps 7,717 1,563 Interest receivable 7,180 9,351 Deferred income taxes 5,865 9,423 Tenant reimbursement receivables 5,066 6,236 Prepaid expenses 4,534 4,728 Other 1,856 329 Total other assets $ 1,030,644 $ 1,015,330 ___________________________________________________ (1) As of December 31, 2024 and December 31, 2023, sales-type sub-leases are net of $20.6 million and $18.7 million of Allowance for credit losses, respectively. Refer to Note 5 - Allowance for Credit Losses for furthe r details. Property and equipment used in operations, included within other assets, is primarily attributable to the land, building and improvements of our golf operations and consists of the following as of December 31, 2024 and 2023: (In thousands) December 31, 2024 December 31, 2023 Land and land improvements $ 61,459 $ 60,461 Buildings and improvements 16,224 15,727 Furniture and equipment 17,186 12,432 Total property and equipment used in operations 94,869 88,620 Less: accumulated depreciation (24,522) (21,674) Total property and equipment used in operations, net $ 70,347 $ 66,946 Year Ended December 31, (In thousands) 2024 2023 2022 Depreciation expense $ 4,125 $ 4,298 $ 3,182 Other Liabilities The following table details the components of our other liabilities as of December 31, 2024 and 2023: (In thousands) December 31, 2024 December 31, 2023 Finance sub-lease liabilities $ 863,374 $ 866,052 Deferred financing liabilities 73,600 73,600 Lease liabilities and sub-lease liabilities 53,822 38,345 CECL allowance for unfunded commitments 9,482 19,131 Deferred income taxes 3,812 4,506 Derivative liability — 11,218 Other 250 250 Total other liabilities $ 1,004,340 $ 1,013,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row r="7">
      <c r="A7" s="4" t="inlineStr">
        <is>
          <t>VICI Properties LP</t>
        </is>
      </c>
      <c r="B7" s="4" t="inlineStr">
        <is>
          <t xml:space="preserve"> </t>
        </is>
      </c>
    </row>
    <row r="8">
      <c r="A8" s="3" t="inlineStr">
        <is>
          <t>Audit Information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s detail our debt obligations as of December 31, 2024 and 2023: ($ In thousands) December 31, 2024 Description of Debt Maturity Interest Rate Principal Amount Carrying Value (1) 2022 Revolving Credit Facility (2) USD Borrowings (3) March 31, 2026 SOFR + 0.85% $ — $ — CAD Borrowings (3) March 31, 2026 CORRA + 0.85% 130,698 130,698 GBP Borrowings (3) March 31, 2026 SONIA + 0.85% 18,148 18,148 MGM Grand/Mandalay Bay CMBS Debt March 5, 2032 3.558% 3,000,000 2,800,544 2025 Maturities 4.375% Notes May 15, 2025 4.375% 500,000 499,419 4.625% Notes June 15, 2025 4.625% 800,000 797,059 2026 Maturities 4.500% Notes September 1, 2026 4.500% 500,000 491,532 4.250% Notes December 1, 2026 4.250% 1,250,000 1,244,469 2027 Maturities 5.750% Notes February 1, 2027 5.750% 750,000 754,588 3.750% Notes February 15, 2027 3.750% 750,000 746,438 2028 Maturities 4.500% Notes January 15, 2028 4.500% 350,000 342,214 4.750% Notes February 15, 2028 4.516% (4) 1,250,000 1,242,110 2029 Maturities 3.875% Notes February 15, 2029 3.875% 750,000 702,707 4.625% Notes December 1, 2029 4.625% 1,000,000 992,132 2030 Maturities 4.950% Notes February 15, 2030 4.541% (4) 1,000,000 991,080 4.125% Notes August 15, 2030 4.125% 1,000,000 991,609 2031 Maturities 5.125% Notes November 15, 2031 4.969% (4) 750,000 740,527 2032 Maturities 5.125% Notes May 15, 2032 3.980% (4) 1,500,000 1,484,876 2034 Maturities 5.750% Notes April 1, 2034 5.689% (4) 550,000 540,986 2052 Maturities 5.625% Notes May 15, 2052 5.625% 750,000 736,348 2054 Maturities 6.125% Notes April 1, 2054 6.125% 500,000 485,405 Total Debt 4.413% (5) $ 17,098,846 $ 16,732,889 ($ In thousands) December 31, 2023 Description of Debt Maturity Interest Rate Principal Amount Carrying Value (1) 2022 Revolving Credit Facility (2) USD Borrowings (3) March 31, 2026 SOFR + 1.05% $ — $ — CAD Borrowings (3) March 31, 2026 CDOR + 1.05% 162,346 162,346 GBP Borrowings (3) March 31, 2026 SONIA + 1.05% 11,458 11,458 MGM Grand/Mandalay Bay CMBS Debt March 5, 2032 3.56% 3,000,000 2,773,758 2024 Maturities 5.625% Notes May 1, 2024 5.625% 1,050,000 1,051,280 2025 Maturities 3.500% Notes February 15, 2025 3.500% 750,000 747,364 4.375% Notes May 15, 2025 4.375% 500,000 497,864 4.625% Notes June 15, 2025 4.625% 800,000 790,641 2026 Maturities 4.500% Notes September 1, 2026 4.500% 500,000 486,520 4.250% Notes December 1, 2026 4.250% 1,250,000 1,241,678 2027 Maturities 5.750% Notes February 1, 2027 5.750% 750,000 756,800 3.750% Notes February 15, 2027 3.750% 750,000 744,762 2028 Maturities 4.500% Notes January 15, 2028 4.500% 350,000 339,689 4.750% Notes February 15, 2028 4.516% (4) 1,250,000 1,239,594 2029 Maturities 3.875% Notes February 15, 2029 3.875% 750,000 691,692 4.625% Notes December 1, 2029 4.625% 1,000,000 990,531 2030 Maturities 4.950% Notes February 15, 2030 4.541% (4) 1,000,000 989,347 4.125% Notes August 15, 2030 4.125% 1,000,000 $ 990,111 2032 Maturities 5.125% Notes May 15, 2032 3.980% (4) 1,500,000 1,482,836 2052 Maturities 5.625% Notes May 15, 2052 5.625% 750,000 735,854 Total Debt 4.351% (5) $ 17,123,804 $ 16,724,125 ____________________ (1) Carrying value is net of unamortized original issue discount and unamortized debt issuance costs incurred in conjunction with debt. (2) Subsequent to year end, on February 3, 2025, we terminated the 2022 Revolving Credit Facility and the 2022 Credit Agreement, and entered into the Credit Agreement providing for the Revolving Credit Facility, as described below. (3) Borrowings under the 2022 Revolving Credit Facility bear interest at a rate based on a credit rating-based pricing grid with a range of 0.775% to 1.325% margin plus SOFR (or Canadian Overnight Repo Rate Average (“CORRA”) or Sterling Overnight Index Average (“SONIA”), as applicable), depending on our credit ratings and total leverage ratio with an additional 0.10% adjustment for SOFR term loans and 0.29547% for CORRA daily simple loans, as applicable. Additionally, the commitment fees under the 2022 Revolving Credit Facility were calculated on a credit rating-based pricing grid with a range of 0.15% to 0.375%, depending on our credit ratings and total leverage ratio. For the year ended December 31, 2024, the weighted average commitment fees for the 2022 Revolving Credit Facility was 0.240%. (4) Interest rates represent the contractual interest rates adjusted to account for the impact of the forward-starting interest rate swaps and treasury locks (as further described in Note 8 - Derivatives ). The contractual interest rates on the April 2022 Notes (as defined below) and maturing 2028, 2030 and 2032 are 4.750%, 4.950% and 5.125%, respectively, the contractual interest rate on the March 2024 Notes (as defined below) maturing 2034 is 5.750% and the contractual interest rates on the December 2024 Notes (as defined below) maturing 2031 is 5.125%. (5) The interest rate represents the weighted average interest rates of the Senior Unsecured Notes adjusted to account for the impact of the forward-starting interest rate swaps and treasury locks (as further described in Note 8 - Derivatives ), as applicable. The contractual weighted average interest rate as of December 31, 2024, which excludes the impact of the forward-starting interest rate swaps and treasury locks, was 4.56%. The following table is a schedule of future minimum payments of our debt obligations as of December 31, 2024: (In thousands) Future Minimum Payments 2025 $ 1,300,000 2026 (1) 1,898,846 2027 1,500,000 2028 1,600,000 2029 1,750,000 Thereafter 9,050,000 Total minimum repayments $ 17,098,846 ____________________ (1) Subsequent to year end, on February 3, 2025, we terminated the 2022 Revolving Credit Facility and the 2022 Credit Agreement, and entered into the Credit Agreement providing for the Revolving Credit Facility scheduled to mature on February 3, 2029, as described below. Senior Unsecured Notes Our outstanding senior unsecured notes consist of (i) $2.25 billion aggregate principal amount of Senior Notes issued on November 26, 2019 (the “November 2019 Notes”), (ii) $1.75 billion aggregate principal amount of Senior Notes issued on February 5, 2020 (the “February 2020 Notes”), (iii) $5.0 billion aggregate principal amount of Senior Notes issued on April 29, 2022 (the “April 2022 Notes”), (iv) approximately $3.1 billion aggregate principal amount of Senior Notes issued on April 29, 2022, in each case issued by VICI LP and VICI Note Co. Inc. (the “Exchange Notes”), (v) approximately $64.2 million aggregate principal amount of Senior Notes, which were originally issued by MGM Growth Properties Operating Partnership LP and a co-issuer (the “MGP OP Notes”) and remain outstanding following the issuance of the Exchange Notes pursuant to the exchange offer and consent solicitation for the then-outstanding MGP OP Notes, which settled in connection with the completion of our acquisition of MGP on April 29, 2022, (vi) $1.05 billion aggregate principal amount of Senior Notes issued on March 18, 2024 (the “March 2024 Notes”) and (vii) $750.0 million aggregate principal of Senior Notes issued on December 19, 2024, (the “December 2024 Notes”). The outstanding November 2019 Notes, February 2020 Notes, April 2022 Notes, Exchange Notes, MGP OP Notes, March 2024 Notes and December 2024 Notes are collectively referred to as the “Senior Unsecured Notes”. The March 2024 Notes are comprised of (a) $550.0 million aggregate principal amount of 5.750% Senior Notes due 2034, which mature on April 1, 2034, and (b) $500.0 million aggregate principal amount of 6.125% Senior Notes due 2054, which mature on April 1, 2054. We used the net proceeds of the March 2024 Notes to redeem our then-outstanding (i) $1,024.2 million in aggregate principal amount of the 5.625% Senior Notes due 2024, and (ii) $25.8 million in aggregate principal amount of the 5.625% MGP OP Notes due 2024. The December 2024 Notes are comprised of $750.0 million aggregate principal amount of 5.125% Senior Notes due November 15, 2031. We used the net proceeds of the December 2024 Notes to redeem our then-outstanding $750.0 million in aggregate principal amount of 3.500% Senior Notes due 2025. Subject to the terms and conditions of the respective indentures, each series of Senior Unsecured Notes is redeemable at our option, in whole or in part, at any time for a specified period prior to the maturity date of such series at the redemption prices set forth in the respective indenture governing such series. In addition, we may redeem some or all of such notes prior to such respective dates at a price equal to 100% of the principal amount thereof plus a “make-whole” premium. Guarantee and Financial Covenants None of the Senior Unsecured Notes are guaranteed by any subsidiaries of VICI LP. The Exchange Notes, the MGP OP Notes, the April 2022 Notes, the March 2024 Notes and the December 2024 Notes benefit from a pledge of the limited partnership interests of VICI LP directly owned by VICI OP (the “Limited Equity Pledge”). The Limited Equity Pledge has also been granted in favor of (i) the administrative agent and the lenders under the Credit Agreement (as defined below), and (ii) the trustee under the indentures governing, and the holders of, the November 2019 Notes and the February 2020 Notes. Pursuant to the terms of the respective indentures, in the event that the November 2019 Notes, February 2020 Notes and Exchange Notes (i) are rated investment grade by at least two of S&amp;P, Moody’s and Fitch and (ii) no default or event of default has occurred and is continuing under the respective indentures, VICI LP and its restricted subsidiaries will no longer be subject to certain of the restrictive covenants under such indentures. On April 18, 2022, the November 2019 Notes, February 2020 Notes and Exchange Notes were rated investment grade by each of S&amp;P and Fitch and VICI LP notified the trustee of such Suspension Date (as defined in the indentures). Accordingly, VICI LP and its restricted subsidiaries are no longer subject to certain of the restrictive covenants under such indentures, but are subject to a maintenance covenant requiring VICI LP and its restricted subsidiaries to maintain a certain total unencumbered assets to unsecured debt ratio. In the event that the November 2019 Notes, February 2020 Notes and Exchange Notes are no longer rated investment grade by at least two of S&amp;P, Moody’s and Fitch, then VICI LP and its restricted subsidiaries will again be subject to all of the covenants of the respective indentures, as applicable, but will no longer be subject to the maintenance covenant. The indenture governing the April 2022 Notes, March 2024 Notes and December 2024 Notes contains certain covenants that limit the ability of VICI LP and its subsidiaries to incur secured and unsecured indebtedness and limit VICI LP’s ability to consummate a merger, consolidation or sale of all or substantially all of its assets. In addition, VICI LP is required to maintain total unencumbered assets of at least 150% of total unsecured indebtedness. These covenants are subject to a number of important exceptions and qualifications. Unsecured Credit Facilities On February 3, 2025, we entered into a credit agreement by and among VICI LP, the lenders party thereto, and Wells Fargo Bank, N.A., as administrative agent, as amended from time to time (the “Credit Agreement”), providing for a revolving credit facility in the amount of $2.5 billion scheduled to mature on February 3, 2029 (the “Revolving Credit Facility”). Concurrently with entry into the Credit Agreement and Revolving Credit Facility, we terminated the credit agreement dated February 8, 2022 by and among VICI LP, the lenders from time to time party thereto, and JPMorgan Chase Bank, N.A., as administrative agent, as amended from time to time (the “2022 Credit Agreement”) and the existing revolving credit facility in the amount of $2.5 billion scheduled to mature on March 31, 2026 (the “2022 Revolving Credit Facility”). The Revolving Credit Facility includes two six-month maturity extension options (or one twelve-month extension option) , the exercise of which in each case is subject to customary conditions and the payment of an extension fee of (i) 0.0625% on the extended commitments , in the case of each six-month extension of the Revolving Credit Facility, and (ii) 0.125% on the extended commitments, in the case of a twelve-month extension of the Revolving Credit Facility . The Revolving Credit Facility includes the option to increase the revolving loan commitments by up to $1.0 billion to the extent that any one or more lenders (from the syndicate or otherwise) agree to provide such additional credit extensions. Borrowings under the Revolving Credit Facility will bear interest, at VICI LP’s option, for U.S. Dollar borrowings at either (i) a rate based on SOFR plus a margin ranging from 0.70% to 1.40%, or (ii) a base rate plus a margin ranging from 0.00% to 0.40%, in each case, with the actual margin determined according to VICI LP’s debt ratings and total leverage ratio. The base rate is the highest of (i) the prime rate of interest last quoted by the Wall Street Journal in the U.S. then in effect, (ii) the NYFRB rate from time to time plus 0.5% and (iii) the SOFR rate for a one-month interest period plus 1.0%, subject to a floor of 1.0%. In addition to U.S. Dollar borrowings, borrowings under the Revolving Credit Facility are also available in certain specific foreign currencies, bearing interest based on rates customary for such foreign currencies and subject to the same applicable margins for U.S. Dollar borrowings. In addition, the Revolving Credit Facility requires the payment of a facility fee ranging from 0.10% to 0.30% (depending on VICI LP’s debt ratings and total leverage ratio) of total commitments. The Revolving Credit Facility may be voluntarily prepaid in full or in part at any time, subject to customary breakage costs, if applicable. The Credit Agreement contains customary representations and warranties and affirmative, negative and financial covenants. Such covenants include restrictions on mergers, affiliate transactions, and asset sales as well as certain financial maintenance covenants. The Credit Agreement also includes customary events of default, the occurrence of which, following any applicable grace period, would permit the lenders to, among other things, declare the principal, accrued interest and other obligations of VICI LP under the Credit Agreement to be immediately due and payable. The Credit Agreement is consistent with certain tax-related requirements related to security for the Company’s debt. As of December 31, 2024 , we had C$188.0 million and £14.5 million outstanding on the 2022 Revolving Credit Facility in connection with our Canadian and United Kingdom foreign currency transactions, respectively. In connection with the termination of the 2022 Revolving Credit Facility, such outstanding balances were repaid and reborrowed under the Revolving Credit Facility. MGM Grand/Mandalay Bay CMBS Debt On January 9, 2023, as a result of our acquisition of the remaining 49.9% interest in the MGM Grand/Mandalay Bay JV, we consolidated the assets and liabilities of the MGM Grand/Mandalay Bay JV, which includes the $3.0 billion in principal amount of outstanding CMBS debt (the “MGM Grand/ Mandalay Bay CMBS Debt”). The MGM Grand/Mandalay Bay CMBS Debt was originally incurred on February 14, 2020 pursuant to a loan agreement (as amended from time to time, the “MGM Grand/ Mandalay Bay CMBS Loan Agreement”), and is secured primarily by mortgages on certain affiliates of the MGM Grand/Mandalay Bay JV’s fee interest in the real estate assets related to the MGM Grand Las Vegas and the Mandalay Bay Resort and Casino. The MGM Grand/Mandalay Bay CMBS Debt matures in March 2032 and bears interest at 3.558% per annum until March 2030 at which time the rate can change in accordance with the terms of the MGM Grand Mandalay Bay CMBS Loan Agreement until maturity. The MGM Grand/Mandalay Bay CMBS Loan Agreement contains certain customary affirmative and negative covenants and events of default, including, among other things, restrictions on the ability of the MGM Grand/Mandalay Bay JV and certain of its affiliates to incur additional debt and transfer, pledge or assign certain equity interests or its assets, and covenants requiring certain affiliates of the MGM Grand/Mandalay Bay JV to exist as “special purpose entities,” maintain certain ongoing reserve funds and comply with other customary obligations for commercial mortgage-backed securities loan financings. Bridge Facilities In connection with our acquisitions, from time to time, we enter into agreements with certain lenders pursuant to which they provide financing commitments, typically consisting of a 364-day first lien secured bridge facility, for the purpose of providing all or a portion of financing necessary in connection with the closing of such transactions. We used such bridge facility agreements in connection with our acquisition of MGM Growth Properties LLC and our acquisition of the Venetian Resort. In each case the commitments were subject to a tiered commitment fee based on the period the respective commitment was outstanding and a structuring fee. We recognized $16.3 million in Interest expense in relation to such fees during the year ended December 31, 2022. Financial Covenants As described above, our debt obligations are subject to certain customary financial and protective covenants that restrict VICI LP, VICI PropCo and its subsidiaries’ ability to incur additional debt, sell certain assets and restrict certain payments, among other things. These covenants are subject to a number of exceptions and qualifications, including the ability to make restricted payments to maintain our REIT status. At December 31, 2024, we are in compliance with all financial covenants under our debt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Interest-Rate Derivatives Outstanding Derivatives From September through December of 2024, we entered into four forward-starting interest rate swap agreements for an aggregate notional amount of $200.0 million to hedge against changes in future cash flows resulting from changes in interest rates from the trade date through the forecasted issuance of senior unsecured notes expected to be issued in connection with the refinancing of our senior unsecured notes maturing in the second quarter of 2025. The following tables detail our outstanding interest rate derivatives that were designated as cash flow hedges of interest rate risk as of December 31, 2024 and 2023. ($ in thousands) December 31, 2024 Instrument Number of Instruments Fixed Rate Notional Index Maturity Forward-starting interest rate swap 4 3.5880% $200,000 USD-SOFR-OIS Compound March 27, 2035 ($ in thousands) December 31, 2023 Instrument Number of Instruments Fixed Rate Notional Index Maturity Forward-starting interest rate swap 7 3.6685% $500,000 USD SOFR- COMPOUND March 6, 2034 Settled Derivatives We have entered into, and subsequently settled, the following forward-starting interest rate swap agreements and U.S. Treasury Rate Lock agreements to hedge against changes in future cash flows resulting from changes in interest rates from the trade date through the forecasted issuance of the respective senior unsecured notes. In each case, the derivatives were designated as cash- flow hedges and, accordingly, the unrealized gain in Accumulated other comprehensive income is amortized over the term of the respective derivative instruments, which matches that of the underlying note, as a reduction in interest expense. • In connection with our December 2024 Notes offering, we entered into seven forward-starting interest rate swap agreements with an aggregate notional amount of $350.0 million and five U.S. Treasury Rate Lock agreements with an aggregate notional amount of $300.0 million, which we settled in December 2024 for total net proceeds of $6.8 million. • In connection with our March 2024 Notes offering, we entered into seven forward-starting interest rate swap agreements with an aggregate notional amount of $500.0 million, which we settled in March 2024 for total net proceeds of $2.8 million • In connection with our April 2022 Notes offering, we entered into five forward-starting interest rate swap agreements with an aggregate notional amount of $2.5 billion and two U.S. Treasury Rate Lock agreements with an aggregate notional amount of $500.0 million, which we settled in April 2022 for total net proceeds of $206.8 million. The following table presents the effect of our forward-starting derivative financial instruments on our Statement of Operations: Year Ended December 31, (In thousands) 2024 2023 2022 Unrealized gain (loss) recorded in other comprehensive income $ 26,973 $ (9,655) $ 200,550 Reduction in interest expense related to the amortization of the forward-starting interest rate swaps and treasury locks (24,662) (24,148) (16,233) Net Investment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ollowing tables summarize our assets and liabilities measured at fair value on a recurring basis as of December 31, 2024 and 2023: December 31, 2024 Fair Value (In thousands) Carrying Amount Level 1 Level 2 Level 3 Financial assets: Derivative instruments - forward-starting interest rate swap (1) $ 7,717 $ — $ 7,717 $ — December 31, 2023 Fair Value (In thousands) Carrying Amount Level 1 Level 2 Level 3 Financial assets: Derivative instruments - forward-starting interest rate swap (1) $ 1,563 $ — $ 1,563 $ — Financial liabilities: Derivative instruments - forward-starting interest rate swap (1) $ 11,218 $ — $ 11,218 $ — _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t December 31, 2024 and 2023 for which fair value is only disclosed are as follows: December 31, 2024 December 31, 2023 (In thousands) Carrying Amount Fair Value Carrying Amount Fair Value Financial assets: Investments in leases - financing receivables (1) $ 18,430,320 $ 17,723,171 $ 18,211,102 $ 17,717,435 Investments in loans and securities (2) 1,651,533 1,575,856 1,144,177 1,060,249 Cash and cash equivalents 524,615 524,615 522,574 522,574 Financial liabilities: Debt (3) 2022 Revolving Credit Facility (4) $ 148,846 $ 148,846 $ 173,804 $ 173,804 MGM Grand/Mandalay Bay CMBS Debt 2,800,544 2,686,960 2,773,758 2,627,984 Senior Unsecured Notes 13,783,499 13,619,484 13,776,563 13,469,176 ____________________ (1) Represents our asset acquisitions structured as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Except as noted below, the fair value of these assets is based on significant “unobservable” market inputs and, as such, these fair value measurements are considered Level 3 of the fair value hierarchy. (2) The fair value of investments in loans is based on significant “unobservable” market inputs and, as such, these fair value measurements are considered Level 3 of the fair value hierarchy. The fair value of our senior secured notes was estimated using quoted prices for identical or similar liabilities in markets that are not active and, as such, these fair value measurements are considered Level 2 of the fair value hierarchy. (3) The fair value of our debt instruments was estimated using quoted prices for identical or similar liabilities in markets that are not active and, as such, these fair value measurements are considered Level 2 of the fair value hierarchy. (4) Subsequent to year end, on February 3, 2025, we entered into the Credit Agreement providing for the Revolving Credit Facility in the amount of $2.5 billion and concurrently terminated our 2022 Revolving Credit Facility and 2022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December 31, 2024, we are not subject to any litigation that we believe could have, individually or in the aggregate, a material adverse effect on our business, financial condition or results of operations, liquidity or cash flows. Lease Commitments • Operating Lease Commitments. We are liable under operating leases for: (i) land at the Cascata golf course, which expires in 2038 and has three 10-year extension options and (ii) our corporate headquarters in New York, NY, which expires in 2035 and has one five-year renewal option. • Sub-Lease Commitments. Certain of our acquisitions necessitate that we assume, as the lessee, ground and use leases that are integral to the operations of the property, the cost of which is passed to our tenants through our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s and Statement of Operations. For the ground and use leases determined to be operating leases, we recorded sub-lease right-of-use assets in Other assets and sub-lease liabilities in Other liabilities. For ground and lease uses determined to be finance leases, we recorded a sales-type sub-lease in Other assets and finance sub-lease liability in Other liabilities. The following table details the balance and location in our Balance Sheets of the ground and use sub-leases as of December 31, 2024 and 2023: (In thousands) December 31, 2024 December 31, 2023 Other assets (operating lease and sub-leases right-of-use assets) $ 54,144 $ 38,345 Other liabilities (operating lease and sub-lease liabilities) 53,822 38,345 Other assets (sales-type sub-leases, net) (1) 842,776 847,330 Other liabilities (finance sub-lease liabilities) 863,374 866,052 ___________________ (1) As of December 31, 2024 and December 31, 2023, sales-type sub-leases are net of $20.6 million and $18.7 million of allowance for credit losses, respectively. Refer to Note 5 – Allowance for Credit Losses for further details. Total rental expense for operating lease commitments and total rental income and rental expense for operating and Finance sub-lease commitments and contractual rent expense under these agreements were as follows: Year Ended December 31, (In thousands) 2024 2023 2022 Operating leases Rental expense (1) $ 2,334 $ 2,004 $ 2,006 Contractual rent 1,363 1,905 1,901 Operating sub-leases Rental income and expense (2) 6,889 6,849 5,707 Contractual rent 6,754 6,585 5,338 Finance sub-leases Rental income and expense (2) 63,918 58,240 47,819 Contractual rent 65,030 59,094 52,191 ___________________ (1) Total rental expense is included in golf operations and general and administrative expenses in our Statement of Operations. (2) Total rental income and rental expense for operating and finance sub-lease commitments are presented gross and included in Other income and Other expenses in our Statement of Operations. The future minimum lease commitments relating to the base lease rent portion of noncancelable operating leases at December 31, 2024 are as follows: (In thousands) Operating Lease Commitments Operating Sub-Lease Commitments Financing Sub-Lease Commitments 2025 $ 1,082 $ 6,510 $ 65,194 2026 2,772 6,428 65,194 2027 1,921 6,603 65,194 2028 2,813 5,847 65,253 2029 1,921 5,102 65,803 Thereafter 20,825 7,168 2,692,070 Total minimum lease commitments $ 31,334 $ 37,658 $ 3,018,708 Discounting factor 10,048 5,122 2,155,334 Lease liability $ 21,286 $ 32,536 $ 863,374 Discount rates (1) 5.3% -7.0% 2.6% - 5.8% 5.6% - 8.3% Weighted average remaining lease term 12.2 years 6.7 years 51.7 years ____________________ (1) The discount rates for the leases were determined based on the yield of our then current secured borrowings, adjusted to match borrowings of similar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Stock Authorized As of December 31, 2024, we had the authority to issue 1,400,000,000 shares of stock, consisting of 1,350,000,000 shares of common stock, $0.01 par value per share and 50,000,000 shares of Preferred Stock, $0.01 par value per share. Public Offerings From time to time, we offer shares of our common stock through public offerings registered with the SEC. In connection with such offerings, we may issue and sell the offered shares of common stock upon settlement of the offering or, alternatively, enter into forward sale agreements with respect to all or a portion of the shares of common stock sold in such public offerings, pursuant to which the offered shares are borrowed by the forward sale purchasers and the issuance of such shares takes place upon settlement of the applicable forward sale agreement in accordance with its terms. Marketed Forward Offerings The following table summarizes our marketed public offering activity, all of which were subject to forward sale agreements, during the years ended December 31, 2023 and 2022. There were no marketed public forward offering activity during the year ended December 31, 2024. ($ In thousands, except share and per share data) Effective Date (1) Total Shares Sold (2) Public Offering Price Per Share Aggregate Offering Value Initial Forward Sale Price Per Share Initial Net Value 2023 January 2023 Offering January 18, 2023 30,302,500 $ 33.00 $ 1,000,000 $ 31.85 $ 964,400 2022 November 2022 Offering November 8, 2022 18,975,000 30.90 580,000 30.57 579,600 ____________________ (1) All forward sale agreements require settlement within one year of the Effective Date. (2) The amounts are inclusive of shares sold pursuant to the exercise in full of the underwriters’ option to purchase additional common stock, which includes 3,952,500 shares with respect to the January 2023 Offering and 2,475,000 shares with respect to the November 2022 Offering. As of December 31, 2024, we did not have any shares outstanding from our marketed public forward offerings subject to forward sale agreements. Refer to “At-the-Market Offering Program” below for information regarding the share activity and shares outstanding under our forward sale agreements under our ATM Program (as defined below). Refer to “Forward Settlement Activity” below for information regarding the settlement of the forward offerings. We did not receive any proceeds from the sale of shares at the time we entered into each of the forward sale agreements. We determined that the forward sale agreements meet the criteria for equity classification and, therefore, are exempt from derivative accounting. We recorded the forward sale agreements at fair value at inception, which we determined to be zero. Subsequent changes to fair value are not required under equity classification. At-the-Market Offering Program On May 6, 2024, we entered into an equity distribution agreement, pursuant to which we may sell, from time to time, up to an aggregate sales price of $2.0 billion of our common stock and concurrently terminated our previous equity distribution agreement (collectively under both equity distribution agreements, the “ATM Program”). Sales of common stock, if any, made pursuant to the ATM Program may be sold in negotiated transactions or transactions that are deemed to be “at the market” offerings, as defined in Rule 415 of the Securities Act. The ATM Program also provides that the Company may sell shares of its common stock under the ATM Program through forward sale agreements. Actual sales under the ATM Program will depend on a variety of factors including market conditions, the trading price of our common stock, our capital needs, and our determination of the appropriate sources of funding to meet such needs. The following table summarizes our activity under the ATM Program during the years ended December 31, 2024, 2023 and 2022, all of which were subject to forward sale agreements: ($ In thousands, except share and per share data) Number of Shares Weighted Average Share Price Aggregate Value Forward Sales Price Per Share Aggregate Net Value Year Ended December 31, 2024 12,015,399 $ 32.01 $ 384,565 $ 31.31 $ 376,253 Year Ended December 31, 2023 21,365,397 30.10 643,045 29.70 634,594 Year Ended December 31, 2022 21,617,592 33.12 715,880 32.53 703,100 Total 54,998,388 $ 31.70 $ 1,743,490 $ 31.16 $ 1,713,947 We did not receive any proceeds from the sale of shares at the time we entered into each of the ATM forward sale agreements. We determined that the ATM forward sale agreements meet the criteria for equity classification and, therefore, are exempt from derivative accounting. We recorded the ATM forward sale agreements at fair value at inception, which we determined to be zero. Subsequent changes to fair value are not required under equity classification. As of December 31, 2024, we had 12.0 million forward shares remaining to be settled under our ATM forward sale agreements. The net forward sales price per share of forward shares under the ATM Program was $31.31 and would result in us receiving approximately $376.3 million in net cash proceeds if we were to physically settle the shares. Alternatively, if we were to cash settle the shares under the ATM forward sale agreements, it would result in a cash inflow of $25.3 million, or, if we were to net share settle the shares under the ATM forward sale agreements, it would result in us receiving approximately 0.9 million shares of common stock. Forward Settlement Activity The following table summarizes our settlement activity of the outstanding forward shares under our marketed public offerings and the ATM Program during the years ended December 31, 2024, 2023 and 2022. ($ In thousands, except share and per share data) Settlement Date Settlement Type Number of Shares Settled Forward Share Price Upon Settlement Total Net Proceeds 2024 ATM Forward Shares Various Physical 13,194,739 $ 28.75 $ 379,373 2023 January 2023 Forward Sale Agreements Various Physical 30,302,500 31.70 960,500 November 2022 Forward Sale Agreements January 6, 2023 Physical 18,975,000 30.34 575,600 ATM Forward Shares Various Physical 29,788,250 31.75 945,700 2022 September 2021 Forward Sale Agreements February 18, 2022 Physical 50,000,000 27.81 1,390,600 March 2021 Forward Sale Agreements February 18, 2022 Physical 69,000,000 26.50 1,828,600 Total 211,260,489 $ 28.78 $ 6,080,373 Common Stock Outstanding The following table details the issuance of outstanding shares of common stock, including restricted common stock: Common Stock Outstanding 2024 2023 2022 Beginning Balance January 1 1,042,702,763 963,096,563 628,942,092 Issuance of common stock upon physical settlement of forward sale agreements 13,194,739 79,065,750 119,000,000 Issuance of restricted and unrestricted common stock under the stock incentive program, net of forfeitures 469,183 540,450 601,939 Issuance of common stock in connection with the MGP Transactions — — 214,552,532 Ending Balance December 31 1,056,366,685 1,042,702,763 963,096,563 Distributions Dividends declared (on a per share basis) during the years ended December 31, 2024 and 2023 were as follows: Year Ended December 31, 2024 Declaration Date Record Date Payment Date Period Dividend March 7, 2024 March 21, 2024 April 4, 2024 January 1, 2024 – March 31, 2024 $ 0.4150 June 7, 2024 June 18, 2024 July 3, 2024 April 1, 2024 – June 30, 2024 $ 0.4150 September 5, 2024 September 18, 2024 October 3, 2024 July 1, 2024 – September 30, 2024 $ 0.4325 December 5, 2024 December 17, 2024 January 9, 2025 October 1, 2024 - December 31, 2024 $ 0.4325 Year Ended December 31, 2023 Declaration Date Record Date Payment Date Period Dividend March 9, 2023 March 23, 2023 April 6, 2023 January 1, 2023 – March 31, 2023 $ 0.3900 June 8, 2023 June 22, 2023 July 6, 2023 April 1, 2023 – June 30, 2023 $ 0.3900 September 7, 2023 September 21, 2023 October 5, 2023 July 1, 2023 – September 30, 2023 $ 0.4150 December 7, 2023 December 21, 2023 January 4, 2024 October 1, 2023 - December 31, 2023 $ 0.4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Earnings Per Unit</t>
        </is>
      </c>
      <c r="B4" s="4" t="inlineStr">
        <is>
          <t xml:space="preserve">Earnings Per Share and Earnings Per Unit Earnings Per Share Basic earnings per share is computed by dividing net income attributable to common stockholders by the weighted-average number of shares of common stock outstanding during the period. Diluted earnings per share reflect the additional dilution for all potentially dilutive securities such as stock options, unvested restricted shares, unvested performance-based restricted shares and the shares to be issued by us upon settlement of any outstanding forward sale agreements for the period such dilutive security is outstanding. The shares issuable upon settlement of any outstanding forward sale agreements, as described in Note 11 - Stockholders' Equity , are reflected in the diluted earnings per share calculations using the treasury stock method for the period outstanding prior to settlement. Under this method, the number of shares of our common stock used in calculating diluted earnings per share is deemed to be increased by the excess, if any, of the number of shares of common stock that would be issued upon full physical settlement of the shares under any outstanding forward sale agreements for the period prior to settlement over the number of shares of common stock that could be purchased by us in the market (based on the average market price during the period prior to settlement) using the proceeds receivable upon full physical settlement (based on the adjusted forward sales price immediately prior to settlement). 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4 2023 2022 Determination of shares: Weighted-average shares of common stock outstanding 1,046,740 1,014,513 877,508 Assumed conversion of restricted stock 482 784 955 Assumed settlement of forward sale agreements 453 480 1,213 Diluted weighted-average shares of common stock outstanding 1,047,675 1,015,777 879,676 Year Ended December 31, (In thousands, except per share data) 2024 2023 2022 Basic: Net income attributable to common stockholders $ 2,678,810 $ 2,513,540 $ 1,117,635 Weighted-average shares of common stock outstanding 1,046,740 1,014,513 877,508 Basic EPS $ 2.56 $ 2.48 $ 1.27 Diluted: Net income attributable to common stockholders $ 2,678,810 $ 2,513,540 $ 1,117,635 Diluted weighted-average shares of common stock outstanding 1,047,675 1,015,777 879,676 Diluted EPS $ 2.56 $ 2.47 $ 1.27 Earnings Per Unit The following section presents the basic EPU and diluted EPU of VICI OP, our operating partnership and the direct parent and 100% interest holder in VICI LP. VICI LP’s interests are not expressed in units. However, given that VICI OP has a unit ownership structure and the financial information of VICI OP is substantially identical with that of VICI LP, we have elected to present the EPU of VICI OP. Basic EPU is computed by dividing net income attributable to partners’ capital by the weighted-average number of units outstanding during the period. In accordance with the VICI OP limited liability company agreement, for each share of common stock issued at VICI, a corresponding unit is issued by VICI OP. Accordingly, diluted EPU reflects the additional dilution for all potentially dilutive units resulting from potentially dilutive VICI stock issuances, such as options, unvested restricted stock awards, unvested performance-based restricted stock unit awards and the units to be issued by us upon settlement of any outstanding forward sale agreements of VICI for the period such dilutive security is outstanding. The units issuable upon settlement of any outstanding forward sale agreements of VICI are reflected in the diluted EPU calculations using the treasury stock method for the period outstanding prior to settlement. Under this method, the number of units used in calculating diluted EPU is deemed to be increased by the excess, if any, of the number of units that would be issued upon full physical settlement of the units under any outstanding forward sale agreements for the period prior to settlement over the number of shares of VICI common stock that could be purchased by us in the market (based on the average market price during the period prior to settlement) using the proceeds receivable upon full physical settlement (based on the adjusted forward sales price immediately prior to settlement). Upon VICI’s physical settlement of the shares of VICI common stock under the outstanding forward sale agreement, the delivery of shares of VICI common stock resulted in an increase in the number of VICI OP units outstanding and resulting dilution to EPU. The following tables reconcile the weighted-average units outstanding used in the calculation of basic EPU to the weighted-average units outstanding used in the calculation of diluted EPU: Year Ended December 31, (In thousands) 2024 2023 2022 Determination of units: Weighted-average units outstanding 1,058,971 1,026,745 885,786 Assumed conversion of VICI restricted stock 482 784 955 Assumed settlement of VICI forward sale agreements 453 480 1,213 Diluted weighted-average units outstanding 1,059,906 1,028,008 887,953 Year Ended December 31, (In thousands, except per share data) 2024 2023 2022 Basic: Net income attributable to partners $ 2,704,255 $ 2,535,066 $ 1,118,471 Weighted-average units outstanding 1,058,971 1,026,745 885,786 Basic EPU $ 2.55 $ 2.47 $ 1.26 Diluted: Net income attributable to partners $ 2,704,255 $ 2,535,066 $ 1,118,471 Diluted weighted-average units outstanding 1,059,906 1,028,008 887,953 Diluted EPU $ 2.55 $ 2.47 $ 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December 31, 2024, 9,552,597 shares of common stock remained available for issuance by us as equity awards under the Plan. Time-Based Restricted Stock During the years ended December 31, 2024, 2023 and 2022, the Company granted approximately 276,000, 203,000, and 384,000 shares of restricted stock, respectively, under the Plan, respectively, subject to vesting restrictions based on service. Such restricted time-based stock awards vest ratably on an annual basis over a service period of one Performance-Based Restricted Stock Units During the years ended December 31, 2024, 2023 and 2022 the Company granted approximately 348,000, 235,000, and 336,000 performance-based restricted stock units, respectively, at target level of performance under the Plan, which are subject to vesting restrictions based on specified absolute and relative total stockholder return goals measured over a three-year performance period. For purposes of determining the fair value for expense recognition, we used a Monte Carlo Simulation (risk-neutral approach) as these awards contain a market condition. The risk-free interest rate assumptions used in the Monte Carlo Simulation were determined based on the zero-coupon risk-free rate of 1.7% - 4.5% and an expected price volatility of 20.0% - 35.0%. The expected price volatility was calculated based on both historical and implied volatility. The following table details the stock-based compensation expense recorded as General and administrative expense in the Statement of Operations: Year Ended December 31, (In thousands) 2024 2023 2022 Stock-based compensation expense $ 17,511 $ 15,536 $ 12,986 The following table details the activity of our incentive stock and time-based restricted stock and performance-based restricted stock units: Incentive and Time-Based Restricted Stock Performance-Based Restricted Stock Units (In thousands, except for per share data) Stock Weighted Average Grant Date Fair Value Stock Units Weighted Average Grant Date Fair Value Outstanding as of December 31, 2021 300,031 $ 24.72 588,134 $ 19.32 Granted 389,715 28.84 489,207 27.03 Vested (167,465) 25.91 (227,166) 22.68 Forfeited (14,942) 25.46 (80,586) 22.68 Canceled — — — — Outstanding as of December 31, 2022 507,339 27.47 769,589 22.88 Granted 209,901 28.22 474,867 28.59 Vested (211,887) 28.13 (363,267) 19.90 Forfeited (32,718) 28.44 (115,607) 19.90 Canceled — — — — Outstanding as of December 31, 2023 472,635 27.44 765,582 28.28 Granted 288,558 23.74 531,268 27.32 Vested (176,926) 29.76 (243,615) 34.27 Forfeited (57,099) 29.93 (143,669) 31.58 Canceled — — — — Outstanding as of December 31, 2024 527,168 $ 24.37 909,566 $ 25.60 As of December 31, 2024, there was $18.2 million of unrecognized compensation cost related to non-vested stock-based compensation arrangements under the Plan. This cost is expected to be recognized over a weighted average period of 1.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conduct our operations as a REIT for U.S. federal income tax purpose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We intend to meet those requirements and as a result, we generally will not be subject to federal income tax except for the TRS operations. The operations of VICI Golf (represented by the four golf course businesses), which are held in a TRS and certain of our other subsidiaries that operate in various states and municipalities within North America and the United Kingdom, are subject to various local, state and/or federal income taxes. Accordingly, we provide for a provision for income taxes in relation to these jurisdictions, which includes current and deferred portions. We use the asset and liability method to provide for income taxes, which requires that our income tax expense reflects the expected future tax consequences of temporary differences between the carrying amounts of assets or liabilities for financial reporting versus income tax purposes. The composition of our income tax expense (benefit) was as follows: Year Ended December 31, 2024 2023 2022 (In thousands) Current Deferred Total Current Deferred Total Current Deferred Total Federal $ 1,808 $ (702) $ 1,106 $ 1,755 $ 129 $ 1,884 $ 1,758 $ 469 $ 2,227 State 1,816 8 1,824 2,481 13 2,494 658 (9) 649 Foreign 641 6,133 6,774 49 (10,568) (10,519) — — — Income tax expense (benefit) $ 4,265 $ 5,439 $ 9,704 $ 4,285 $ (10,426) $ (6,141) $ 2,416 $ 460 $ 2,876 At December 31, 2024 and 2023, the net effects of temporary differences that gave rise to significant portions of the deferred tax assets and deferred tax liabilities were: (In thousands) December 31, 2024 December 31, 2023 Deferred tax assets: CECL allowance - foreign investments $ 10,584 $ 13,777 Lease liability 2,192 2,255 Accruals, reserves and other 1,256 222 Cumulative translation adjustment — 726 Total deferred tax assets 14,032 16,980 Deferred tax liabilities: Fixed assets - foreign investments (1,436) (5,080) Land, buildings and equipment, net (5,042) (4,728) Right of use asset (2,192) (2,255) Cumulative translation adjustment (3,309) — Total deferred tax liabilities (11,979) (12,063) Net deferred tax asset $ 2,053 $ 4,917 The following table reconciles our effective income tax rate to the historical federal statutory rate of 21% for the years ended December 31, 2024, 2023 and 2022: Year Ended December 31, 2024 2023 2022 ($ in thousands) Amount Percent Amount Percent Amount Percent Federal income tax expense at statutory rate $ 564,586 21.0 % $ 526,579 21.0 % $ 239,220 21.0 % REIT income not subject to federal income tax (563,476) (21.0) (524,791) (20.9) (237,069) (20.8) Pre-tax gain attributable to taxable subsidiaries 1,110 — 1,788 0.1 2,151 0.2 State income taxes, net of federal benefits 1,800 0.1 2,474 0.1 648 0.1 Foreign income taxes 6,774 0.3 (10,519) (0.4) — — Non-deductible expenses and other 20 — 116 — 77 — Provision for (benefit from) income taxes $ 9,704 0.4 % $ (6,141) (0.2) % $ 2,876 0.3 % We declared dividends of $1.695, $1.610 and $1.500 per common share during the years ended December 31, 2024, 2023 and 2022, respectively. For U.S. federal income tax purposes, the portion of the dividends allocated to stockholders for the years ended December 31, 2024, 2023 and 2022 are characterized as follows: Year Ended December 31, ($ per share) 2024 2023 2022 Ordinary dividends $ 1.5045 $ 1.4500 $ 1.5787 Section 199A dividends (1) $ 1.5013 $ 1.4265 $ 1.5787 Qualified dividend (1) $ 0.0031 $ 0.0235 $ — Non-dividend distribution $ 0.1730 $ 0.0263 $ — ____________________ (1) These amounts are a subset of, and are included in, the ordinary dividend amounts. As of December 31, 2024, we had NOLs of $151.6 million, generated by our REIT, that will expire in 2037, unless they are utilized by us prior to expiration. As of December 31, 2024, the 2021, 2022, and 2023 tax years remain subject to examination by federal, state and local tax authorities. The tax filings for tax year 2024 have not yet been filed, and once made, will be subject to examination by taxing authorities for a period of thre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operations consist of real estate investment activities, which represent substantially all of our business. Accordingly, all of our operations have been considered to represent one operating segment and one reportable segment. Our Chief Operating Decision Maker (“CODM”) is Edward B. Pitoniak, our CEO, who assesses the performance of our Company using consolidated Net income. On a monthly basis, the CODM reviews the consolidated income statement, including the primary drivers of changes against the prior period, which allows him to actively monitor and review our revenues and expenses. Given the relatively predictable nature of our cash flows due to the net lease structure of our real estate portfolio, the CODM’s primary focus when reviewing the consolidated income statement is monitoring changes in the line items in the Statement of Operations as compared to the prior period and to evaluate total general and administrative expenses against the Company’s approved budget. The CODM does not review assets at a different asset level or category than the amounts disclosed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678810</v>
      </c>
      <c r="C4" s="5" t="n">
        <v>2513540</v>
      </c>
      <c r="D4" s="5" t="n">
        <v>111763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ICI PROPERTIES INC. CONSOLIDATED BALANCE SHEETS - USD ($) $ in Thousands</t>
        </is>
      </c>
      <c r="C1" s="2" t="inlineStr">
        <is>
          <t>Dec. 31, 2024</t>
        </is>
      </c>
      <c r="D1" s="2" t="inlineStr">
        <is>
          <t>Dec. 31, 2023</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5" t="n">
        <v>23581101</v>
      </c>
      <c r="D3" s="5" t="n">
        <v>23015931</v>
      </c>
    </row>
    <row r="4">
      <c r="A4" s="4" t="inlineStr">
        <is>
          <t>Land</t>
        </is>
      </c>
      <c r="C4" s="6" t="n">
        <v>150727</v>
      </c>
      <c r="D4" s="6" t="n">
        <v>150727</v>
      </c>
    </row>
    <row r="5">
      <c r="A5" s="4" t="inlineStr">
        <is>
          <t>Cash and cash equivalents</t>
        </is>
      </c>
      <c r="C5" s="6" t="n">
        <v>524615</v>
      </c>
      <c r="D5" s="6" t="n">
        <v>522574</v>
      </c>
    </row>
    <row r="6">
      <c r="A6" s="4" t="inlineStr">
        <is>
          <t>Other assets</t>
        </is>
      </c>
      <c r="B6" s="4" t="inlineStr">
        <is>
          <t>[1]</t>
        </is>
      </c>
      <c r="C6" s="6" t="n">
        <v>1030644</v>
      </c>
      <c r="D6" s="6" t="n">
        <v>1015330</v>
      </c>
    </row>
    <row r="7">
      <c r="A7" s="4" t="inlineStr">
        <is>
          <t>Total assets</t>
        </is>
      </c>
      <c r="C7" s="6" t="n">
        <v>45368940</v>
      </c>
      <c r="D7" s="6" t="n">
        <v>44059841</v>
      </c>
    </row>
    <row r="8">
      <c r="A8" s="3" t="inlineStr">
        <is>
          <t>Liabilities</t>
        </is>
      </c>
      <c r="C8" s="4" t="inlineStr">
        <is>
          <t xml:space="preserve"> </t>
        </is>
      </c>
      <c r="D8" s="4" t="inlineStr">
        <is>
          <t xml:space="preserve"> </t>
        </is>
      </c>
    </row>
    <row r="9">
      <c r="A9" s="4" t="inlineStr">
        <is>
          <t>Debt, net</t>
        </is>
      </c>
      <c r="C9" s="6" t="n">
        <v>16732889</v>
      </c>
      <c r="D9" s="6" t="n">
        <v>16724125</v>
      </c>
    </row>
    <row r="10">
      <c r="A10" s="4" t="inlineStr">
        <is>
          <t>Accrued expenses and deferred revenue</t>
        </is>
      </c>
      <c r="C10" s="6" t="n">
        <v>217956</v>
      </c>
      <c r="D10" s="6" t="n">
        <v>227241</v>
      </c>
    </row>
    <row r="11">
      <c r="A11" s="4" t="inlineStr">
        <is>
          <t>Dividends and distributions payable</t>
        </is>
      </c>
      <c r="C11" s="6" t="n">
        <v>461954</v>
      </c>
      <c r="D11" s="6" t="n">
        <v>437599</v>
      </c>
    </row>
    <row r="12">
      <c r="A12" s="4" t="inlineStr">
        <is>
          <t>Other liabilities</t>
        </is>
      </c>
      <c r="C12" s="6" t="n">
        <v>1004340</v>
      </c>
      <c r="D12" s="6" t="n">
        <v>1013102</v>
      </c>
    </row>
    <row r="13">
      <c r="A13" s="4" t="inlineStr">
        <is>
          <t>Total liabilities</t>
        </is>
      </c>
      <c r="C13" s="6" t="n">
        <v>18417139</v>
      </c>
      <c r="D13" s="6" t="n">
        <v>18402067</v>
      </c>
    </row>
    <row r="14">
      <c r="A14" s="4" t="inlineStr">
        <is>
          <t>Commitments and contingent liabilities (Note 10)</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Common stock, $0.01 par value, 1,350,000,000 shares authorized and 1,056,366,685 and 1,042,702,763 shares issued and outstanding at December 31, 2024 and December 31, 2023, respectively</t>
        </is>
      </c>
      <c r="C16" s="6" t="n">
        <v>10564</v>
      </c>
      <c r="D16" s="6" t="n">
        <v>10427</v>
      </c>
    </row>
    <row r="17">
      <c r="A17" s="4" t="inlineStr">
        <is>
          <t>Preferred stock, $0.01 par value, 50,000,000 shares authorized and no shares outstanding at December 31, 2024 and 2023</t>
        </is>
      </c>
      <c r="C17" s="6" t="n">
        <v>0</v>
      </c>
      <c r="D17" s="6" t="n">
        <v>0</v>
      </c>
    </row>
    <row r="18">
      <c r="A18" s="4" t="inlineStr">
        <is>
          <t>Additional paid-in capital</t>
        </is>
      </c>
      <c r="C18" s="6" t="n">
        <v>24515417</v>
      </c>
      <c r="D18" s="6" t="n">
        <v>24125872</v>
      </c>
    </row>
    <row r="19">
      <c r="A19" s="4" t="inlineStr">
        <is>
          <t>Accumulated other comprehensive income</t>
        </is>
      </c>
      <c r="C19" s="6" t="n">
        <v>144574</v>
      </c>
      <c r="D19" s="6" t="n">
        <v>153870</v>
      </c>
    </row>
    <row r="20">
      <c r="A20" s="4" t="inlineStr">
        <is>
          <t>Retained earnings</t>
        </is>
      </c>
      <c r="C20" s="6" t="n">
        <v>1867400</v>
      </c>
      <c r="D20" s="6" t="n">
        <v>965762</v>
      </c>
    </row>
    <row r="21">
      <c r="A21" s="4" t="inlineStr">
        <is>
          <t>Total VICI stockholders’ equity</t>
        </is>
      </c>
      <c r="C21" s="6" t="n">
        <v>26537955</v>
      </c>
      <c r="D21" s="6" t="n">
        <v>25255931</v>
      </c>
    </row>
    <row r="22">
      <c r="A22" s="4" t="inlineStr">
        <is>
          <t>Non-controlling interests</t>
        </is>
      </c>
      <c r="C22" s="6" t="n">
        <v>413846</v>
      </c>
      <c r="D22" s="6" t="n">
        <v>401843</v>
      </c>
    </row>
    <row r="23">
      <c r="A23" s="4" t="inlineStr">
        <is>
          <t>Total stockholders’ equity</t>
        </is>
      </c>
      <c r="C23" s="6" t="n">
        <v>26951801</v>
      </c>
      <c r="D23" s="6" t="n">
        <v>25657774</v>
      </c>
    </row>
    <row r="24">
      <c r="A24" s="4" t="inlineStr">
        <is>
          <t>Total liabilities and stockholders’ equity</t>
        </is>
      </c>
      <c r="C24" s="6" t="n">
        <v>45368940</v>
      </c>
      <c r="D24" s="6" t="n">
        <v>44059841</v>
      </c>
    </row>
    <row r="25">
      <c r="A25" s="4" t="inlineStr">
        <is>
          <t>Investments in leases - financing receivables, net</t>
        </is>
      </c>
      <c r="C25" s="4" t="inlineStr">
        <is>
          <t xml:space="preserve"> </t>
        </is>
      </c>
      <c r="D25" s="4" t="inlineStr">
        <is>
          <t xml:space="preserve"> </t>
        </is>
      </c>
    </row>
    <row r="26">
      <c r="A26" s="3" t="inlineStr">
        <is>
          <t>Real estate portfolio:</t>
        </is>
      </c>
      <c r="C26" s="4" t="inlineStr">
        <is>
          <t xml:space="preserve"> </t>
        </is>
      </c>
      <c r="D26" s="4" t="inlineStr">
        <is>
          <t xml:space="preserve"> </t>
        </is>
      </c>
    </row>
    <row r="27">
      <c r="A27" s="4" t="inlineStr">
        <is>
          <t>Investments in leases and loans</t>
        </is>
      </c>
      <c r="B27" s="4" t="inlineStr">
        <is>
          <t>[1]</t>
        </is>
      </c>
      <c r="C27" s="6" t="n">
        <v>18430320</v>
      </c>
      <c r="D27" s="6" t="n">
        <v>18211102</v>
      </c>
    </row>
    <row r="28">
      <c r="A28" s="4" t="inlineStr">
        <is>
          <t>Investments in loans and securities, net</t>
        </is>
      </c>
      <c r="C28" s="4" t="inlineStr">
        <is>
          <t xml:space="preserve"> </t>
        </is>
      </c>
      <c r="D28" s="4" t="inlineStr">
        <is>
          <t xml:space="preserve"> </t>
        </is>
      </c>
    </row>
    <row r="29">
      <c r="A29" s="3" t="inlineStr">
        <is>
          <t>Real estate portfolio:</t>
        </is>
      </c>
      <c r="C29" s="4" t="inlineStr">
        <is>
          <t xml:space="preserve"> </t>
        </is>
      </c>
      <c r="D29" s="4" t="inlineStr">
        <is>
          <t xml:space="preserve"> </t>
        </is>
      </c>
    </row>
    <row r="30">
      <c r="A30" s="4" t="inlineStr">
        <is>
          <t>Investments in leases and loans</t>
        </is>
      </c>
      <c r="B30" s="4" t="inlineStr">
        <is>
          <t>[1]</t>
        </is>
      </c>
      <c r="C30" s="5" t="n">
        <v>1651533</v>
      </c>
      <c r="D30" s="5" t="n">
        <v>1144177</v>
      </c>
    </row>
    <row r="31"/>
    <row r="32">
      <c r="A32" s="4" t="inlineStr">
        <is>
          <t>[1]As of December 31, 2024 and December 31, 2023, our Investments in leases - sales-type, Investments in leases - financing receivables, Investments in loans and Other assets (sales-type sub-leases) are net of $802.7 million, $737.1 million, $25.0 million and $20.6 million, respectively, and $701.1 million, $703.6 million, $29.8 million, and $18.7 million, respectively, of Allowance for credit losses. Refer to Note 5 - Allowance for Credit Losses for further details.</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and information technology (“IT”) program includes a number of safeguards, such as network segmentation, conditional analysis, external threat monitoring, access and authentication controls, incident response planning and testing of controls and procedures. We assess for internal and external vulnerabilities through the use of quarterly vulnerability scanning, annual third-party penetration testing and periodic cybersecurity maturity assessments. The results from these assessments are comprehensively addressed based on risk priority and are used to continually improve our cybersecurity risk posture. We use a risk-based approach with respect to our use and oversight of third-party service providers, tailoring processes according to the nature and sensitivity of the data accessed, processed, or stored by such third-party service provider and performing additional risk screenings and procedures, as appropriate. We use a number of means to assess cyber risks related to our third-party service providers, including vendor questionnaires, conducting due diligence in connection with onboarding new vendors and annual due diligence with respect to key third-party vendors. We also seek to collect and assess cybersecurity audit reports and other supporting documentation when available. Our employees receive regular cybersecurity training to address a broad range of key and emerging issues. In addition, we provide additional periodic training modules to address emerging threats or trends within the cybersecurity environment, perform regular simulated phishing exercises and require comprehensive cybersecurity training for all new employees. Process for Assessing, Identifying and Managing Material Risks from Cybersecurity Threats We utilize expert cybersecurity independent consultants, including a contracted Chief Information Security Officer (“CISO”) and additional third-party managed service providers, who work with and report to our Vice President of Accounting and Administration (“VPAA”) to identify potential risks from cybersecurity threats and proactively mitigate their potential impact. The CISO and related team have extensive experience in assessing, detecting, responding and mitigating cybersecurity risk, including holding several different relevant certifications as well as experience working with, and assessing cybersecurity risk of, IT managed service providers. The CISO and his related team perform regular assessments and vulnerability tests and work with other third-party service providers to perform penetration testing and periodic cyber maturity assessments on our behalf through our Enterprise Risk Management (“ERM”) framework. Our CISO and related team work with our VPAA and third-party managed service provider to manage IT troubleshooting and user experience. Additionally, along with our own relationships, we benefit from the extensive third-party service provider relationships of our CISO, which may be used to assist with cybersecurity containment and remediation efforts. We perform specific cybersecurity risk assessments, which are informed by our ongoing vulnerability assessments, external penetration testing and cybersecurity maturity assessments, among other items. Additionally, cybersecurity and IT is also an element of the ERM assessment performed by management on an annual basis, with quarterly reassessments, under the supervision of the Audit Committee and Board of Directors. In the event of a cybersecurity incident, we maintain a regularly tested incident response program, including response playbooks specifically designed to address our areas of higher risk. Pursuant to our escalation protocols, designated personnel, including our CISO and VPAA, along with appropriate members of our management and executive team, are responsible for assessing the severity/priority of a cybersecurity incident and associated threat, containing the threat, and remediating the threat, including recovery of data and access to systems, analyzing any reporting obligations associated with the incident, and performing post-incident analysis and program enhancements. We also maintain cybersecurity insurance coverage; for more information regarding cybersecurity insurance, see “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The CISO and his related team perform regular assessments and vulnerability tests and work with other third-party service providers to perform penetration testing and periodic cyber maturity assessments on our behalf through our Enterprise Risk Management (“ERM”) framework. Our CISO and related team work with our VPAA and third-party managed service provider to manage IT troubleshooting and user experience. Additionally, along with our own relationships, we benefit from the extensive third-party service provider relationships of our CISO, which may be used to assist with cybersecurity containment and remediation eff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in connection with the Board of Directors, maintains oversight of our ERM framework, including oversight over our cybersecurity and information technology policies and programs.</t>
        </is>
      </c>
    </row>
    <row r="11">
      <c r="A11" s="4" t="inlineStr">
        <is>
          <t>Cybersecurity Risk Board Committee or Subcommittee Responsible for Oversight [Text Block]</t>
        </is>
      </c>
      <c r="B11" s="4" t="inlineStr">
        <is>
          <t>The CISO and VPAA meet with our IT Executive Committee, comprised of all of our executive officers, on at least a quarterly basis to oversee our cybersecurity and IT framework and more frequently in the event of significant cybersecurity developments.</t>
        </is>
      </c>
    </row>
    <row r="12">
      <c r="A12" s="4" t="inlineStr">
        <is>
          <t>Cybersecurity Risk Process for Informing Board Committee or Subcommittee Responsible for Oversight [Text Block]</t>
        </is>
      </c>
      <c r="B12" s="4" t="inlineStr">
        <is>
          <t>With respect to any significant cybersecurity events or incidents, the VPAA, along with the IT Executive Committee, reports to the Board of Directors promptly in accordance with our escalation protocols, as appropriate, depending on the nature of the events.</t>
        </is>
      </c>
    </row>
    <row r="13">
      <c r="A13" s="4" t="inlineStr">
        <is>
          <t>Cybersecurity Risk Role of Management [Text Block]</t>
        </is>
      </c>
      <c r="B13" s="4" t="inlineStr">
        <is>
          <t>The CISO and VPAA meet with our IT Executive Committee, comprised of all of our executive officers, on at least a quarterly basis to oversee our cybersecurity and IT framework and more frequently in the event of significant cybersecurity developments. Our management team, including our CISO, updates the Audit Committee and Board of Directors at least twice a year with respect to key developments and updates relating to our cybersecurity and IT infrastructure and the overall threat environment, including recent and emerging tren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ISO, updates the Audit Committee and Board of Directors at least twice a year with respect to key developments and updates relating to our cybersecurity and IT infrastructure and the overall threat environment, including recent and emerging trends.</t>
        </is>
      </c>
    </row>
    <row r="16">
      <c r="A16" s="4" t="inlineStr">
        <is>
          <t>Cybersecurity Risk Management Expertise of Management Responsible [Text Block]</t>
        </is>
      </c>
      <c r="B16" s="4" t="inlineStr">
        <is>
          <t>The CISO and related team have extensive experience in assessing, detecting, responding and mitigating cybersecurity risk, including holding several different relevant certifications as well as experience working with, and assessing cybersecurity risk of, IT managed service providers.</t>
        </is>
      </c>
    </row>
    <row r="17">
      <c r="A17" s="4" t="inlineStr">
        <is>
          <t>Cybersecurity Risk Process for Informing Management or Committees Responsible [Text Block]</t>
        </is>
      </c>
      <c r="B17" s="4" t="inlineStr">
        <is>
          <t>The CISO and VPAA meet with our IT Executive Committee, comprised of all of our executive officers, on at least a quarterly basis to oversee our cybersecurity and IT framework and more frequently in the event of significant cybersecurity developments. Our management team, including our CISO, updates the Audit Committee and Board of Directors at least twice a year with respect to key developments and updates relating to our cybersecurity and IT infrastructure and the overall threat environment, including recent and emerging trends. With respect to any significant cybersecurity events or incidents, the VPAA, along with the IT Executive Committee, reports to the Board of Directors promptly in accordance with our escalation protocols, as appropriate, depending on the nature of the ev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t>
        </is>
      </c>
    </row>
    <row r="6">
      <c r="A6" s="4" t="inlineStr">
        <is>
          <t>Principles of Consolidation and Non-controlling Interest</t>
        </is>
      </c>
      <c r="B6" s="4" t="inlineStr">
        <is>
          <t>Principles of Consolidation and Non-controlling Interest The accompanying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December 31, 2024, VICI’s non-controlling interests were comprised of (i) approximately 1.1% third-party ownership of VICI OP in the form of a limited liability company interest in VICI OP (“VICI OP Units”), (ii) a 20% third-party ownership of Harrah’s Joliet Landco LLC, the entity that owns the Harrah’s Joliet facility and is the lessor under the related lease agreement with Caesars Entertainment, Inc. (together with, as the context requires, its subsidiaries, “Caesars”) for such facility (the “Caesars Joliet Lease”) and (iii) a minority third-party equity interest, in the form of Class A Units, of VICI Bowl HoldCo LLC (“Lucky Strike OP Units”), the entity that (a) owns the portfolio of bowling entertainment centers leased to Lucky Strike Entertainment Corporation (“Lucky Strike Entertainment” and formerly known as Bowlero Corporation) and (b) is the lessor under the related Lucky Strike master lease agreement, which interest entitles the non-controlling interest holder to a preferred return that currently approximates 4.2% of the entity’s cash flows. VICI LP’s non-controlling interests are the third-party ownership interests in Harrah’s Joliet Landco LLC and VICI Bowl HoldCo LLC referenced above.</t>
        </is>
      </c>
    </row>
    <row r="7">
      <c r="A7" s="4" t="inlineStr">
        <is>
          <t>Reportable Segments</t>
        </is>
      </c>
      <c r="B7" s="4" t="inlineStr">
        <is>
          <t>Reportable Segments Our operations consist of real estate investment activities, which represent substantially all of our business. The operating results are regularly reviewed, on a consolidated basis, by the chief operating decision maker and are considered to be one operating segment. Accordingly, all operations have been considered to represent one reportable segment.</t>
        </is>
      </c>
    </row>
    <row r="8">
      <c r="A8" s="4" t="inlineStr">
        <is>
          <t>Cash, Cash Equivalents, and Restricted Cash</t>
        </is>
      </c>
      <c r="B8" s="4" t="inlineStr">
        <is>
          <t>Cash, Cash Equivalents and Restricted Cash</t>
        </is>
      </c>
    </row>
    <row r="9">
      <c r="A9" s="4" t="inlineStr">
        <is>
          <t>Short-Term Investments</t>
        </is>
      </c>
      <c r="B9" s="4" t="inlineStr">
        <is>
          <t xml:space="preserve">Short-Term Investments Investments with an original maturity of greater than three months and less than one year from the date of purchase are considered short-term investments and are stated at fair value. </t>
        </is>
      </c>
    </row>
    <row r="10">
      <c r="A10" s="4" t="inlineStr">
        <is>
          <t>Purchase Accounting</t>
        </is>
      </c>
      <c r="B10" s="4" t="inlineStr">
        <is>
          <t>Purchase Accounting We assess all of our property acquisitions under ASC 805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or (ii) the acquisition does not include a substantive process in the form of an acquired workforce or (iii) the acquisition does not include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t>
        </is>
      </c>
    </row>
    <row r="11">
      <c r="A11" s="4" t="inlineStr">
        <is>
          <t>Investments in Leases - Sales-type, Net, Investments in Leases - Financing Receivables, Net, Lease Term and Income from Leases, Lease Financing Receivables and Investments in Loans and Securities, net.</t>
        </is>
      </c>
      <c r="B11" s="4" t="inlineStr">
        <is>
          <t>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each lease component of the property, generally comprised of land and building, to determine the classification.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Lease Term We assess the noncancelable lease term under ASC 842, which includes any reasonably certain renewal periods. All of our lease agreements provide for an initial term, with one or more tenant renewal options. In relation to our gaming assets and certain other irreplaceable real estate, we generally conclude that the lease term includes all of the periods covered by extension options as it is reasonably certain our tenants will renew the lease agreements. In these situation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loans and securitie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the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n adjustment to Income from investments in loans and lease financing receivables over the life of the lease using the effective interest method. Investments in Loans and Securities, net Investments in loans are held-for-investment and are carried at historical cost, inclusive of unamortized loan origination costs and fees and net of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t>
        </is>
      </c>
    </row>
    <row r="12">
      <c r="A12" s="4" t="inlineStr">
        <is>
          <t>Allowance for Credit Losses</t>
        </is>
      </c>
      <c r="B12" s="4" t="inlineStr">
        <is>
          <t>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Investments in Leases In relation to our lease portfolio, we have elected to use a discounted cash flow model to estimate the allowance for credit losses, or CECL allowance for our Investments in leases - sales-type and Investments in leases - financing receivables, which comprise the substantial majority of our CECL allowance. This model requires us to develop cash flows which project estimated credit losses over the life of the lease and discount these cash flows at the investment’s effective interest rate. We then record a CECL allowance equal to the difference between the amortized cost basis of the investment and the present value of the expected credit loss cash flows. Expected losses within our cash flows are determined by estimating the probability of default (“PD”) and loss given default (“LGD”) of our tenants and their parent guarantors, as applicable, over the life of each individual lease or financial asset. We have engaged a nationally recognized data analytics firm to assist us with estimating both the PD and LGD of our tenant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and their parent guarantors, as applicable. We are unable to use our historical data to estimate losses as we have no loss history to date. Investments in Loans In relation to our loan portfolio, we engage a nationally recognized data analytics firm to provide loan level market data and a forward-looking commercial real estate loss forecasting tool. The credit loss model generates the PD and LGD using sub-market loan-level data and the fair value of collateral to generate net operating income and forecast the expected loss for each loan. Unfunded Commitments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the respective investments subject to the CECL model. The CECL allowance related to these future commitments is recorded as a component of Other liabilities on our Balance Sheets. Presentation The initial CECL allowance is recorded as a reduction to our net Investments in leases - sales-type, Investments in leases - financing receivables, Investments in loans and securities and Sales-type sub-leases (included in Other assets) on our Balance Sheets.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results in a non-cash charge to the Statement of Operations for the relevant period. Write-offs of our investments in leases and loans are deducted from the allowance in the period in which they are deemed uncollectible. Recoveries of amounts previously written off are recorded when received. There were no charge-offs or recoveries for the years ended December 31, 2024, 2023 and 2022.</t>
        </is>
      </c>
    </row>
    <row r="13">
      <c r="A13" s="4" t="inlineStr">
        <is>
          <t>Investments in Land</t>
        </is>
      </c>
      <c r="B13" s="4" t="inlineStr">
        <is>
          <t>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for a sales price of $73.6 million. It was determined that the transaction did not meet the requirements of a completed sale for accounting purposes due to a put-call option on the land parcels and the Caesars Forum Convention Center. On December 31, 2024, in connection with the expiration of the put option, we reassessed the accounting conclusion and determined that the transaction still does not meet the requirements for a completed sale. The amount of $73.6 million is presented as land with a corresponding amount of $73.6 million recorded in Other liabilities in our Balance Sheets.</t>
        </is>
      </c>
    </row>
    <row r="14">
      <c r="A14" s="4" t="inlineStr">
        <is>
          <t>Property and Equipment Used in Operations</t>
        </is>
      </c>
      <c r="B14" s="4" t="inlineStr">
        <is>
          <t>Property and Equipment Used in Operations Property and equipment used in operations is included within Other assets on our Balance Sheets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10 years</t>
        </is>
      </c>
    </row>
    <row r="15">
      <c r="A15" s="4" t="inlineStr">
        <is>
          <t>Impairment</t>
        </is>
      </c>
      <c r="B15" s="4" t="inlineStr">
        <is>
          <t>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is>
      </c>
    </row>
    <row r="16">
      <c r="A16" s="4" t="inlineStr">
        <is>
          <t>Income from Unconsolidated Affiliate</t>
        </is>
      </c>
      <c r="B16" s="4" t="inlineStr">
        <is>
          <t>Income from Unconsolidated Affiliate</t>
        </is>
      </c>
    </row>
    <row r="17">
      <c r="A17" s="4" t="inlineStr">
        <is>
          <t>Foreign Currency Translation and Remeasurement</t>
        </is>
      </c>
      <c r="B17" s="4" t="inlineStr">
        <is>
          <t>Foreign Currency Translation and Remeasurement Our investments in our Canadian gaming assets and certain of our loans are denominated in foreign currencies and, accordingly, we translate the financial statements of the subsidiaries that own such assets into U.S. Dollars (“USD” or “US$”) when we consolidate their financial results and position. Generally, assets and liabilities are translated at the exchange rate in effect at the date of the Balance Sheets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denominated in foreign currencies, which is neither our nor our consolidated subsidiaries’ functional currency of USD. When the debt and related operating receivables and/or payables are remeasured to the functional currency of the entity, a gain or loss can result. The resulting adjustment is reflected in Other (losses) gains, net in the Statement of Operations.</t>
        </is>
      </c>
    </row>
    <row r="18">
      <c r="A18" s="4" t="inlineStr">
        <is>
          <t>Other Income and Other Expenses</t>
        </is>
      </c>
      <c r="B18" s="4" t="inlineStr">
        <is>
          <t>Other Income and Other Expenses Other income primarily represents sub-lease income related to certain ground and use leases. Under our lease agreements, the tenants are required to pay all costs associated with such ground and use leases and provides for their direct payment to the landlord. This income and the related expenses are recorded on a gross basis in our Statement of Operations as required under GAAP as we are the primary obligor under the ground and use leases.</t>
        </is>
      </c>
    </row>
    <row r="19">
      <c r="A19" s="4" t="inlineStr">
        <is>
          <t>Fair Value Measurements</t>
        </is>
      </c>
      <c r="B19"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20">
      <c r="A20" s="4" t="inlineStr">
        <is>
          <t>Derivative Financial Instruments</t>
        </is>
      </c>
      <c r="B20" s="4" t="inlineStr">
        <is>
          <t>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s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t>
        </is>
      </c>
    </row>
    <row r="21">
      <c r="A21" s="4" t="inlineStr">
        <is>
          <t>Golf Revenues</t>
        </is>
      </c>
      <c r="B21" s="4" t="inlineStr">
        <is>
          <t>Golf Revenues VICI Golf and Caesars are party to a golf course use agreement (the “Golf Course Use Agreement”), whereby certain subsidiaries of Caesars are granted certain priority rights and privileges with respect to access and use of certain golf course properties. For the year ended December 31, 2024, payments under the Golf Course Use Agreement were comprised of a $12.0 million annual membership fee, $3.8 million of use fees and approximately $1.5 million of minimum rounds fees. The annual membership fee, use fees and minimum rounds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t>
        </is>
      </c>
    </row>
    <row r="22">
      <c r="A22" s="4" t="inlineStr">
        <is>
          <t>Income Taxes - REIT Qualification</t>
        </is>
      </c>
      <c r="B22" s="4" t="inlineStr">
        <is>
          <t>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including any alternative minimum tax or excise tax applicable to non-REIT corporation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provisions of the Internal Revenue Code of 1986, as amended (the “Code”), we also would be disqualified from re-electing to be taxed as a REIT for the four taxable years following the year in which we failed to qualify to be taxed as a REIT. The operations of VICI Golf (represented by the four golf course businesses), which are held in a TRS and certain of our other subsidiaries that operate in various states and municipalities within North America and the United Kingdom, are subject to various local, state and/or federal income taxes. Accordingly, we provide for a provision for income taxes in relation to these jurisdictions, which includes current and deferred portions. We use the asset and liability method to provide for income taxes, which requires that our income tax expense reflects the expected future tax consequences of temporary differences between the carrying amounts of assets or liabilities for financial reporting versus income tax purposes.</t>
        </is>
      </c>
    </row>
    <row r="23">
      <c r="A23" s="4" t="inlineStr">
        <is>
          <t>Recent Tax Legislation and Recent Accounting Pronouncements</t>
        </is>
      </c>
      <c r="B23" s="4" t="inlineStr">
        <is>
          <t>Recent Tax Legislation The Organization for Economic Co-operation and Development (“OECD”) has proposed a global minimum tax of 15% of reported profits (“Pillar Two”) that has been agreed upon in principle by over 140 countries, many of which have begun incorporating Pillar Two model rules into their laws. The model rules provide a framework for applying the minimum tax and some countries have adopted Pillar Two effective January 1, 2024; however, countries must individually enact Pillar Two, which may result in variation in the application of the model rules and timelines. We have evaluated Pillar Two and we do not expect it to have a material impact on our Financial Statements based upon our current structure and investments. However, there remains some uncertainty as to the final Pillar Two model rules. We will continue to monitor the United States and global legislative actions related to Pillar Two for potential impacts. Recent Account Pronouncements Accounting Pronouncements Recently Adopted In November 2023, FASB issued ASU 2023-07 Segment Reporting (Topic 280): Improvements to Reportable Segment Disclosures, which provides for additional disclosures as they relate to a company’s segments. Additional requirements per the update include disclosures for significant segment expenses, measures of profit or loss used by the Chief Operating Decision Maker and how these measures are used to allocate resources and assess segment performance. The amendments in this ASU also apply to entities with a single reportable segment and are effective for all public entities for fiscal years beginning after December 15, 2023. We adopted the guidance on December 31, 2024, and as a result of the adoption of ASU 2023-07 Segment Reporting, we added disclosure in Note 15- Segment Information addressing and discussing the additional requirements above. Accounting Pronouncements Not Yet Adopted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Financial Statements. In March 2024, the SEC issued its final climate disclosure rules, which require the disclosure of material climate-related information in annual reports and registration statements, including disclosure of effects of severe weather events and other natural conditions. In April 2024, the SEC voluntarily stayed the effectiveness of the new rules pending related litigation. If the stay is lifted and the effective times are unchanged, certain of the disclosure requirements will begin to apply to our fiscal year beginning January 1, 2025. We are currently evaluating the impact of the final rules on our Financial Statements.</t>
        </is>
      </c>
    </row>
    <row r="24">
      <c r="A24" s="4" t="inlineStr">
        <is>
          <t>Debt Issuance Costs</t>
        </is>
      </c>
      <c r="B24" s="4" t="inlineStr">
        <is>
          <t>Debt Issuance Costs Debt issuance costs are deferred and amortized to interest expense over the contractual term of the underlying indebtedness. We present unamortized deferred financing costs as a direct deduction from the carrying amount of the associated debt liability.</t>
        </is>
      </c>
    </row>
    <row r="25">
      <c r="A25" s="4" t="inlineStr">
        <is>
          <t>Transaction and Acquisition Expenses</t>
        </is>
      </c>
      <c r="B25" s="4" t="inlineStr">
        <is>
          <t>Transaction and Acquisition Expenses</t>
        </is>
      </c>
    </row>
    <row r="26">
      <c r="A26" s="4" t="inlineStr">
        <is>
          <t>Stock-Based Compensation</t>
        </is>
      </c>
      <c r="B26" s="4" t="inlineStr">
        <is>
          <t>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s of equity instruments range from zero</t>
        </is>
      </c>
    </row>
    <row r="27">
      <c r="A27" s="4" t="inlineStr">
        <is>
          <t>Earnings Per Share and Earnings Per Unit</t>
        </is>
      </c>
      <c r="B27" s="4" t="inlineStr">
        <is>
          <t>Earnings Per Share and Earnings Per Unit</t>
        </is>
      </c>
    </row>
    <row r="28">
      <c r="A28" s="4" t="inlineStr">
        <is>
          <t>Underwriting Commissions and Offering Costs</t>
        </is>
      </c>
      <c r="B28" s="4" t="inlineStr">
        <is>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is>
      </c>
    </row>
    <row r="29">
      <c r="A29" s="4" t="inlineStr">
        <is>
          <t>Concentrations of Credit Risk</t>
        </is>
      </c>
      <c r="B29" s="4" t="inlineStr">
        <is>
          <t>Concentrations of Credit Risk Caesars and MGM Resorts International (together with, as the context requires, its subsidiaries, “MGM”) are the guarantors of all the lease payment obligations of the tenants under the applicable leases of the properties that they each respectively lease from us. Revenue from our lease agreements with MGM represented 38%, 39% and 34% of our lease revenues for the years ended December 31, 2024, 2023 and 2022, respectively. Contractual rent from our lease agreements with MGM represented 36%, 37% and 32% of our total contractual rent for the years ended December 31, 2024, 2023 and 2022, respectively. Revenue from our lease agreements with Caesars represented 36%, 37%, and 46% of our lease revenues for the years ended December 31, 2024, 2023 and 2022, respectively. Contractual rent from our lease agreements with Caesars represented 37%, 39% and 48% of our total contractual rent for years ended December 31, 2024, 2023 and 2022, respectively. Additionally, our properties on the Las Vegas Strip generated approximately 48%, 49% and 45% of our lease revenues for the years ended December 31, 2024, 2023 and 2022, respectively. Except as described above, we do not believe there are any other significant concentrations of credit risk. Caesars and MGM are publicly traded companies that are subject to the informational filing requirements of the Securities Exchange Act of 1934, as amended, and are required to file periodic reports on Form 10-K and Form 10-Q and current reports on Form 8-K with the SEC. Caesars’ and MGM’s SEC filings are available to the public from the SEC’s web site at www.sec.gov . We make no representation as to the accuracy or completeness of the information regarding Caesars and MGM that is available through the SEC’s website or otherwise made available by Caesars, MGM or any third party, and none of such information is incorporated by reference in this Annual Report on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t>
        </is>
      </c>
      <c r="B4"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10 years Property and equipment used in operations, included within other assets, is primarily attributable to the land, building and improvements of our golf operations and consists of the following as of December 31, 2024 and 2023: (In thousands) December 31, 2024 December 31, 2023 Land and land improvements $ 61,459 $ 60,461 Buildings and improvements 16,224 15,727 Furniture and equipment 17,186 12,432 Total property and equipment used in operations 94,869 88,620 Less: accumulated depreciation (24,522) (21,674) Total property and equipment used in operations, net $ 70,347 $ 66,946 Year Ended December 31, (In thousands) 2024 2023 2022 Depreciation expense $ 4,125 $ 4,298 $ 3,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ransac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Loan Originations</t>
        </is>
      </c>
      <c r="B4" s="4" t="inlineStr">
        <is>
          <t>The following table summarizes our 2024 real estate debt origination activity: (In thousands) Investment Name Maximum Principal Amount Investment Type Collateral Great Wolf Mezzanine Loan (1) $ 250,000 Mezzanine Portfolio of nine Great Wolf Lodge resorts across the United States Chelsea Piers One Madison Loan 10,000 Senior Secured Loan Certain equipment of the fitness club at the One Madison building in New York, NY Homefield Margaritaville Loan (2) 105,000 Senior Secured Loan Margaritaville Resort in Kansas City, Kansas, under development Total $ 365,000 ____________________ (1) In connection with the Great Wolf Mezzanine Loan, the $79.5 million mezzanine loan for Great Wolf Lodge Maryland was repaid in full. (2) Simultaneous with entering into the loan agreement, we entered into a call right agreement that provides us with a call option on (i) the Margaritaville Resort, (ii) the new Homefield Kansas City youth sports training facility, (iii) the new Homefield baseball center, and (iv) the existing Homefield youth sports complex in Olathe, Kansas. We also received a right of first refusal to acquire the real estate of any future Homefield property, should Homefield elect to monetize such assets in a sale-leaseback transaction. If the call option is exercised, all of the properties, including the Margaritaville Resort, will be subject to a single long-term triple-net master lease with us. The following table summarizes our 2023 real estate debt investment activity: ($ in thousands) Investment Name Maximum Investment Amount Investment Type Collateral Kalahari Virginia Loan $ 212,200 Mezzanine Loan Indoor waterpark resort in Thornburg, VA under development Canyon Ranch Preferred Equity Investment 150,000 Preferred Equity Investment Equity interests in controlling entity of Canyon Ranch Canyon Ranch Lenox and Tucson Loan 140,135 Senior Secured Loan Canyon Ranch Tucson and Canyon Ranch Lenox Cabot Saint Lucia Loan 100,000 Senior Secured Loan Luxury golf resort in Saint Lucia, Virgin Islands Hard Rock Ottawa Notes 85,000 Senior Secured Note Hard Rock Ottawa Hotel &amp; Casino Cabot Highlands Loan (1) 10,938 Senior Secured Loan Luxury golf resort in the Scottish Highlands Total $ 698,273 ____________________ (1) Amount represents USD equivalent to £9.0 million based on the exchange rate at the time of closing.</t>
        </is>
      </c>
    </row>
    <row r="5">
      <c r="A5" s="4" t="inlineStr">
        <is>
          <t>Summary of Asset Acquisitions</t>
        </is>
      </c>
      <c r="B5" s="4" t="inlineStr">
        <is>
          <t>The following table summarizes our acquisition and leasing activity (each as defined in the column titled “Transaction”) for the year ended December 31, 2023: ($ in millions) Transaction Date Guarantor Lease Agreement Purchase Price Initial Annual Rent Number of Properties Chelsea Piers Sale-Leaseback Transaction (1) (2) (3) December 18, 2023 Chelsea Piers Chelsea Piers Lease $ 342.9 $ 24.0 1 Lucky Strike Sale-Leaseback Transaction (2) (3) October 19, 2023 Lucky Strike Lucky Strike Master Lease 432.9 31.6 38 Century Canadian Portfolio Sale-Leaseback Transaction (2) (3) (4) September 6, 2023 Century Century Master Lease 162.5 (5) 12.7 (6) 4 Rocky Gap Casino Acquisition (2) (4) July 5, 2023 Century Century Master Lease 203.9 15.5 1 Gold Strike Severance Lease February 15, 2023 CNB CNE Gold Strike Lease — 40.0 (7) 1 MGM Grand/Mandalay Bay JV Interest Acquisition (2) January 9, 2023 MGM MGM Grand/Mandalay Bay Lease 2,758.9 (8) 151.6 (9) 2 PURE Canadian Gaming Sale-Leaseback Transaction (2) (3) January 6, 2023 PURE Canadian Gaming (10) PURE Master Lease 200.8 (11) 16.1 (12) 4 Total $ 4,101.9 $ 291.5 ____________________ (1) Investment represents acquisition of the existing leasehold interest associated with Chelsea Piers from Chelsea Piers L.P. in a sale-leaseback transaction. The $71.5 million outstanding Chelsea Piers loan was repaid in full and terminated in connection with the closing of the acquisition. (2) We determined that the transaction should be accounted for as an asset acquisition under ASC 805-50 and further, that the respective lease meets the definition of a sales-type lease. (3) Since we purchased and leased the asset back to the seller under a sale leaseback transaction, control is not considered to have transferred to us under GAAP. Accordingly, the transaction is accounted for as Investments in leases – financing receivables on our Balance Sheets. (4) We determined that the acquired components of the respective master lease meet the definition of a separate contract under ASC 842. In accordance with this guidance, we are required to separately assess the lease classification apart from the other assets in the respective master lease. (5) Amount represents USD equivalent to C$221.7 million investment based on the exchange rate at the time of closing. (6) Amount represents USD equivalent to C$17.3 million rent based on the exchange rate at the time of closing. (7) Simultaneous with the entrance into the CNE Gold Strike Lease, we entered into an amendment to the MGM Master Lease in order to account for MGM’s divestiture of the operations of Gold Strike and to reduce the annual base rent by $40.0 million. (8) Amount includes the assumption of BREIT’s $1,497.0 million pro rata share of an aggregate $3.0 billion of property-level debt, which matures in 2032 and bears interest at a fixed rate of 3.558% per annum through March 2030. (9) Amount represents our pro-rata share of the MGM Grand/Mandalay Bay Lease which had total annual rent of $303.8 million upon closing. (10) On December 10, 2024, we consented to the assignment of the PURE Master Lease to an affiliate of IGP, in connection with the acquisition of the operating assets of PURE Canadian Gaming Corp. by a subsidiary of IGP. (11) Amount represents USD equivalent to C$271.9 million investment based on the exchange rate at the time of closing. (12) Amount represents USD equivalent to C$21.8 million rent based on the exchange rate at the time of closing. The following is a summary of our net assets acquired upon consolidation of the MGM Grand/Mandalay Bay JV: (In thousands) Amount Carrying value of prior 50.1% interest acquired in connection with the MGP Transactions $ 1,458,782 Consideration paid for MGM Grand/Mandalay Bay JV Interest Acquisition 1,261,882 Transaction costs 14,630 Total net assets acquired $ 2,735,294 Under ASC 805-50, we allocated the net assets acquired by major categories of assets acquired and liabilities assumed using relative fair value. The following is a summary of the allocated relative fair values of the assets acquired and liabilities assumed in the consolidation of the MGM Grand/Mandalay Bay JV: (In thousands) Amount Investments in leases – sales-type $ 5,494,351 Cash and cash equivalents (1) 9,607 Debt, net (2) (2,747,877) Accrued expenses and deferred revenue (1) (20,787) Total net assets acquired $ 2,735,294 ____________________ (1) Amount represents their current carrying value, which is equal to fair value (2) Amount represents the fair value of the $3.0 billion principal amount of CMBS debt as of January 9, 2023, which was estimated as a $252.1 million discount to principal value. The fair value of the debt was estimated by modeling the contractual cash flows and discounting them back to the present value using an estimated market yield. Additionally, we considered current market rates and conditions by evaluating similar borrowing agreements with comparable loan-to-value ratios and credit profiles. The inputs used in determining the fair value measurement are considered Level 3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Portfolio (Tables)</t>
        </is>
      </c>
      <c r="B1" s="2" t="inlineStr">
        <is>
          <t>12 Months Ended</t>
        </is>
      </c>
    </row>
    <row r="2">
      <c r="B2" s="2" t="inlineStr">
        <is>
          <t>Dec. 31, 2024</t>
        </is>
      </c>
    </row>
    <row r="3">
      <c r="A3" s="3" t="inlineStr">
        <is>
          <t>Real Estate [Abstract]</t>
        </is>
      </c>
      <c r="B3" s="4" t="inlineStr">
        <is>
          <t xml:space="preserve"> </t>
        </is>
      </c>
    </row>
    <row r="4">
      <c r="A4" s="4" t="inlineStr">
        <is>
          <t>Schedule Real Estate Portfolio</t>
        </is>
      </c>
      <c r="B4" s="4" t="inlineStr">
        <is>
          <t>The following is a summary of the balances of our real estate portfolio as of December 31, 2024 and 2023: (In thousands) December 31, 2024 December 31, 2023 Investments in leases - sales-type, net (1) $ 23,581,101 $ 23,015,931 Investments in leases - financing receivables, net (1) 18,430,320 18,211,102 Total investments in leases, net 42,011,421 41,227,033 Investments in loans and securities, net 1,651,533 1,144,177 Land 150,727 150,727 Total real estate portfolio $ 43,813,681 $ 42,521,937 ____________________</t>
        </is>
      </c>
    </row>
    <row r="5">
      <c r="A5" s="4" t="inlineStr">
        <is>
          <t>Schedule of Components of Direct Financing and Operating Leases</t>
        </is>
      </c>
      <c r="B5" s="4" t="inlineStr">
        <is>
          <t>The following table details the components of our income from sales-type leases and lease financing receivables: Year Ended December 31, (In thousands) 2024 2023 2022 Income from sales-type leases - fixed rent $ 1,965,965 $ 1,892,534 $ 1,436,945 Income from sales-type leases - contingent rent (1) 102,478 87,644 27,300 Income from lease financing receivables - fixed rent 1,516,484 1,430,246 995,383 Income from lease financing receivables - contingent rent (1) 11,957 10,509 1,673 Total lease revenue 3,596,884 3,420,933 2,461,301 Non-cash adjustment (2) (537,927) (515,556) (337,631) Total contractual lease revenue $ 3,058,957 $ 2,905,377 $ 2,123,670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t>
        </is>
      </c>
    </row>
    <row r="6">
      <c r="A6" s="4" t="inlineStr">
        <is>
          <t>Schedule of Future Minimum Lease Payments for Operating and Capital Leases</t>
        </is>
      </c>
      <c r="B6" s="4" t="inlineStr">
        <is>
          <t>At December 31, 2024, minimum lease payments owed to us for each of the five succeeding years and thereafter under sales-type leases and our leases accounted for as financing receivables, are as follows: Minimum Lease Payments (1) (2) Investments in Leases (In thousands) Sales-Type Financing Receivables Total 2025 $ 1,767,792 $ 1,253,993 $ 3,021,785 2026 1,794,488 1,277,247 3,071,735 2027 1,821,969 1,301,068 3,123,037 2028 1,850,663 1,325,605 3,176,268 2029 1,880,313 1,350,622 3,230,935 Thereafter 79,935,052 88,397,312 168,332,364 Total $ 89,050,277 $ 94,905,847 $ 183,956,124 Weighted Average Lease Term (2) 37.6 years 47.8 years 42.1 years ____________________ (1) Minimum lease payments do not include contingent rent, as discussed below, that may be received under our lease agreements.</t>
        </is>
      </c>
    </row>
    <row r="7">
      <c r="A7" s="4" t="inlineStr">
        <is>
          <t>Schedule of Lease Agreements</t>
        </is>
      </c>
      <c r="B7" s="4" t="inlineStr">
        <is>
          <t>The following is a summary of the material lease provisions of our leases with Caesars and MGM, our two most significant tenants (each, as may be amended from time to time, and each individually, as defined in the respective header): ($ In thousands) MGM Master Lease Caesars Regional Master Lease and Caesars Joliet Lease Caesars Las Vegas MGM Grand/Mandalay Bay Lease Lease Provision Initial term 25 years 18 years 18 years 30 years Initial term maturity 4/30/2047 7/31/2035 7/31/2035 2/28/2050 Renewal terms Three, 10-year terms Four, 5-year terms Four, 5-year terms Two, 10-year terms Current lease year 5/1/24-4/30/25 11/1/24 - 10/31/25 (Lease Year 8) 11/1/24 - 10/31/25 (Lease Year 8) 3/1/24 – 2/28/25 (Lease Year 5) Current annual rent $759,492 $725,489 (1) $495,418 $316,070 Annual escalator (2) Lease years 2-10 - 2% Lease years 11-end of term - &gt;2% / change in CPI (capped at 3%) Lease years 2-5 - 1.5% Lease years 6-end of term - &gt;2.0% / change in CPI &gt; 2% / change in CPI Lease years 2-15 - 2% Lease years 16-end of term - &gt;2% / change in CPI (capped at 3%) Variable rent adjustment (3) None Year 8 : 70% base rent / 30% variable rent Years 11 &amp; 16 : 80% base rent / 20% variable rent Years 8, 11 &amp; 16 : 80% base rent / 20% variable rent None Variable rent adjustment calculation None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____________________ (1) Current annual rent with respect to the Caesars Joliet Lease is presented prior to accounting for the non-controlling interest, or rent payable, to the 20% third-party ownership of Harrah’s Joliet Landco LLC. After adjusting for the 20% non-controlling interest, combined current annual rent under the Caesars Regional Master Lease and Caesars Joliet Lease is $716.0 million. (2) Any amounts representing rents in excess of the CPI floors specified above are considered contingent rent in accordance with GAAP. (3) Variable rent is not subject to the escalator.</t>
        </is>
      </c>
    </row>
    <row r="8">
      <c r="A8" s="4" t="inlineStr">
        <is>
          <t>Schedule Of Capital Expenditure Requirements Under Lease Agreements</t>
        </is>
      </c>
      <c r="B8" s="4" t="inlineStr">
        <is>
          <t xml:space="preserve">The following table summarizes the capital expenditure requirements of our gaming tenants under their respective lease agreements: Provision Caesars Regional Master Lease and Caesars Joliet Lease Caesars Las Vegas Master Lease MGM Grand/Mandalay Bay Lease Venetian Lease All Other Gaming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gaming lease agreements not specifically outlined in the table, as specified in their respective lease agreements. (2) The leases with Caesars require a $107.5 million floor on annual capital expenditures for Caesars Palace Las Vegas, Joliet and the Caesars Regional Master Lease properties in the aggregate. Additionally, annual building &amp; improvement capital improvements must be equal to or greater than 1% of prior year net revenues. (3) Certain tenants under our leases with Caesars, as applicable, are required to spend $380.3 million on capital expenditures (excluding gaming equipment) over a rolling three-year period, with $286.0 million allocated to the regional assets, $84.0 million allocated to Caesars Palace Las Vegas and the remaining balance of $10.3 million to facilities (other than the Harrah’s Las Vegas Facility) covered by any Caesars Lease in such proportion as such tenants may elect. </t>
        </is>
      </c>
    </row>
    <row r="9">
      <c r="A9" s="4" t="inlineStr">
        <is>
          <t>Schedule of Investments In Loans</t>
        </is>
      </c>
      <c r="B9" s="4" t="inlineStr">
        <is>
          <t>The following is a summary of our investments in loans and securities as of December 31, 2024 and 2023: ($ In thousands) December 31, 2024 Investment Principal Balance Carrying Value (1) Future Funding Commitments (2) Weighted Average Interest Rate (3) Weighted Average Term (4) Senior Secured Notes (5) $ 85,000 $ 81,857 $ — 11.0 % 6.3 years Senior Secured Loans 684,686 674,200 308,776 8.0 % 4.7 years Mezzanine Loans and Preferred Equity 908,461 895,476 239,748 9.2 % 4.1 years Total $ 1,678,147 $ 1,651,533 $ 548,524 8.8 % 4.4 years ($ In thousands) December 31, 2023 Investment Principal Balance Carrying Value (1) Future Funding Commitments (2) Weighted Average Interest Rate (3) Weighted Average Term (4) Senior Secured Notes (5) $ 85,000 $ 73,818 $ — 11.0 % 7.3 years Senior Secured Loans 392,250 386,274 476,395 7.3 % 5.4 years Mezzanine Loans and Preferred Equity 698,861 684,085 278,848 9.8 % 4.6 years Total $ 1,176,111 $ 1,144,177 $ 755,243 9.0 % 5.1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December 31, 2024 and 2023. (4) Assumes all extension options are exercised; however, our loans may be repaid, subject to certain conditions, prior to such date. (5) Represents our investment in the Hard Rock Ottawa Notes, which are accounted for as held-to-maturity securities.</t>
        </is>
      </c>
    </row>
    <row r="10">
      <c r="A10" s="4" t="inlineStr">
        <is>
          <t>Schedule of Movement of Financing Receivable, Excluding Accrued Interest, after Allowance for Credit Loss</t>
        </is>
      </c>
      <c r="B10" s="4" t="inlineStr">
        <is>
          <t xml:space="preserve">The following summarizes the activity of our investments in loans and securities for the years ended December 31, 2024, 2023 and 2022: Year Ended December 31, (In thousands) 2024 2023 2022 Beginning Balance January 1, $ 1,144,177 $ 685,793 $ 498,002 Principal fundings 578,558 959,020 193,607 Repayments (79,500) (479,609) — Change in CECL Allowance 4,770 (22,907) (6,092) Other 3,528 1,880 276 Ending Balance December 31, $ 1,651,533 $ 1,144,177 $ 685,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Net Investment in Lease, Allowance for Credit Loss</t>
        </is>
      </c>
      <c r="B4" s="4" t="inlineStr">
        <is>
          <t xml:space="preserve">The following tables detail the allowance for credit losses as of December 31, 2024 and December 31, 2023: December 31, 2024 ($ In thousands) Amortized Cost Allowance (1) Net Investment Allowance as a % of Amortized Cost Investments in leases - sales-type $ 24,383,843 $ (802,742) $ 23,581,101 3.29 % Investments in leases - financing receivables 19,167,432 (737,112) 18,430,320 3.85 % Investments in loans and securities 1,676,530 (24,997) 1,651,533 1.49 % Other assets - sales-type sub-leases 863,374 (20,598) 842,776 2.39 % Totals $ 46,091,179 $ (1,585,449) $ 44,505,730 3.44 % December 31, 2023 ($ In thousands) Amortized Cost Allowance (1) Net Investment Allowance as a % of Amortized Cost Investments in leases - sales-type $ 23,717,060 $ (701,129) $ 23,015,931 2.96 % Investments in leases - financing receivables 18,914,734 (703,632) 18,211,102 3.72 % Investments in loans and securities 1,173,949 (29,772) 1,144,177 2.54 % Other assets - sales-type sub-leases 866,052 (18,722) 847,330 2.16 % Totals $ 44,671,795 $ (1,453,255) $ 43,218,540 3.25 % ____________________ (1) The total allowance excludes the CECL allowance for unfunded commitments of our loans and for unfunded commitments made to our tenants to fund the development and construction of improvements at our properties. As of December 31, 2024 and December 31, 2023, such allowance is $9.5 million and $19.1 million, respectively, and is recorded in Other liabilities. The following chart reflects the roll-forward of the allowance for credit losses on our real estate portfolio for the years ended December 31, 2024, 2023 and 2022: Year Ended December 31, (In thousands) 2024 2023 2022 Beginning Balance January 1, $ 1,472,386 $ 1,368,819 $ 534,325 Initial allowance from current period investments 2,914 293,033 573,624 Current period change in credit allowance 119,631 (189,466) 260,870 Charge-offs — — — Recoveries — — — Ending Balance December 31, $ 1,594,931 $ 1,472,386 $ 1,368,819 </t>
        </is>
      </c>
    </row>
    <row r="5">
      <c r="A5" s="4" t="inlineStr">
        <is>
          <t>Financing Receivable Credit Quality Indicators</t>
        </is>
      </c>
      <c r="B5" s="4" t="inlineStr">
        <is>
          <t>The following tables detail the amortized cost basis and year of origination of our Investments in leases - sales-type and financing receivable, Investments in loans and Other assets by the credit quality indicator we assigned to each lease or loan guarantor as of December 31, 2024 and 2023: Amortized Cost Basis by Year of Origination as of December 31, 2024 (1) (In thousands) 2024 2023 2022 2021 2020 Prior Total Ba2 $ — $ — $ 4,795,479 $ — $ — $ — $ 4,795,479 Ba3 — — 12,882,102 2,182,313 5,667,136 12,634,167 33,365,718 B1 — — 2,359,188 — — 924,344 3,283,532 B2 — 447,554 — — 887,545 — 1,335,099 B3 — 667,922 299,859 — — 341,426 1,309,207 N/A (2) 313,761 987,422 700,961 — — — 2,002,144 Total $ 313,761 $ 2,102,898 $ 21,037,589 $ 2,182,313 $ 6,554,681 $ 13,899,937 $ 46,091,179 Amortized Cost Basis by Year of Origination as of December 31, 2023 (1) (In thousands) 2023 2022 2021 2020 2019 Prior Total Ba2 $ — $ 4,317,380 $ — $ — $ — $ — $ 4,317,380 Ba3 — 12,670,502 2,168,701 5,576,739 937,325 11,623,166 32,976,433 B1 444,948 2,319,701 — — 552,521 365,633 3,682,803 B2 — — — 881,917 — — 881,917 B3 694,950 298,425 — — 323,442 — 1,316,817 N/A (2) 789,472 627,473 79,500 — — — 1,496,445 Total $ 1,929,370 $ 20,233,481 $ 2,248,201 $ 6,458,656 $ 1,813,288 $ 11,988,799 $ 44,671,795 ____________________ (1) Excludes the CECL allowance for unfunded commitments recorded in Other liabilities as such commitments are not currently reflected on our Balance Sheets, rather the CECL allowance is based on our current best estimate of future funding commitments.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Assets</t>
        </is>
      </c>
      <c r="B4" s="4" t="inlineStr">
        <is>
          <t>The following table details the components of our other assets as of December 31, 2024 and 2023: (In thousands) December 31, 2024 December 31, 2023 Sales-type sub-leases, net (1) $ 842,776 $ 847,330 Property and equipment used in operations, net 70,347 66,946 Right of use assets and sub-lease right of use assets 54,144 38,345 Deferred acquisition costs 13,964 10,087 Other receivables 9,166 9,660 Debt financing costs 8,029 11,332 Forward-starting interest rate swaps 7,717 1,563 Interest receivable 7,180 9,351 Deferred income taxes 5,865 9,423 Tenant reimbursement receivables 5,066 6,236 Prepaid expenses 4,534 4,728 Other 1,856 329 Total other assets $ 1,030,644 $ 1,015,330 ___________________________________________________ (1) As of December 31, 2024 and December 31, 2023, sales-type sub-leases are net of $20.6 million and $18.7 million of Allowance for credit losses, respectively. Refer to Note 5 - Allowance for Credit Losses for furthe r details.</t>
        </is>
      </c>
    </row>
    <row r="5">
      <c r="A5" s="4" t="inlineStr">
        <is>
          <t>Schedule Of Property and Equipment Used in Operations, Net</t>
        </is>
      </c>
      <c r="B5"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10 years Property and equipment used in operations, included within other assets, is primarily attributable to the land, building and improvements of our golf operations and consists of the following as of December 31, 2024 and 2023: (In thousands) December 31, 2024 December 31, 2023 Land and land improvements $ 61,459 $ 60,461 Buildings and improvements 16,224 15,727 Furniture and equipment 17,186 12,432 Total property and equipment used in operations 94,869 88,620 Less: accumulated depreciation (24,522) (21,674) Total property and equipment used in operations, net $ 70,347 $ 66,946 Year Ended December 31, (In thousands) 2024 2023 2022 Depreciation expense $ 4,125 $ 4,298 $ 3,182 </t>
        </is>
      </c>
    </row>
    <row r="6">
      <c r="A6" s="4" t="inlineStr">
        <is>
          <t>Schedule of Other Liabilities</t>
        </is>
      </c>
      <c r="B6" s="4" t="inlineStr">
        <is>
          <t xml:space="preserve">The following table details the components of our other liabilities as of December 31, 2024 and 2023: (In thousands) December 31, 2024 December 31, 2023 Finance sub-lease liabilities $ 863,374 $ 866,052 Deferred financing liabilities 73,600 73,600 Lease liabilities and sub-lease liabilities 53,822 38,345 CECL allowance for unfunded commitments 9,482 19,131 Deferred income taxes 3,812 4,506 Derivative liability — 11,218 Other 250 250 Total other liabilities $ 1,004,340 $ 1,013,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s detail our debt obligations as of December 31, 2024 and 2023: ($ In thousands) December 31, 2024 Description of Debt Maturity Interest Rate Principal Amount Carrying Value (1) 2022 Revolving Credit Facility (2) USD Borrowings (3) March 31, 2026 SOFR + 0.85% $ — $ — CAD Borrowings (3) March 31, 2026 CORRA + 0.85% 130,698 130,698 GBP Borrowings (3) March 31, 2026 SONIA + 0.85% 18,148 18,148 MGM Grand/Mandalay Bay CMBS Debt March 5, 2032 3.558% 3,000,000 2,800,544 2025 Maturities 4.375% Notes May 15, 2025 4.375% 500,000 499,419 4.625% Notes June 15, 2025 4.625% 800,000 797,059 2026 Maturities 4.500% Notes September 1, 2026 4.500% 500,000 491,532 4.250% Notes December 1, 2026 4.250% 1,250,000 1,244,469 2027 Maturities 5.750% Notes February 1, 2027 5.750% 750,000 754,588 3.750% Notes February 15, 2027 3.750% 750,000 746,438 2028 Maturities 4.500% Notes January 15, 2028 4.500% 350,000 342,214 4.750% Notes February 15, 2028 4.516% (4) 1,250,000 1,242,110 2029 Maturities 3.875% Notes February 15, 2029 3.875% 750,000 702,707 4.625% Notes December 1, 2029 4.625% 1,000,000 992,132 2030 Maturities 4.950% Notes February 15, 2030 4.541% (4) 1,000,000 991,080 4.125% Notes August 15, 2030 4.125% 1,000,000 991,609 2031 Maturities 5.125% Notes November 15, 2031 4.969% (4) 750,000 740,527 2032 Maturities 5.125% Notes May 15, 2032 3.980% (4) 1,500,000 1,484,876 2034 Maturities 5.750% Notes April 1, 2034 5.689% (4) 550,000 540,986 2052 Maturities 5.625% Notes May 15, 2052 5.625% 750,000 736,348 2054 Maturities 6.125% Notes April 1, 2054 6.125% 500,000 485,405 Total Debt 4.413% (5) $ 17,098,846 $ 16,732,889 ($ In thousands) December 31, 2023 Description of Debt Maturity Interest Rate Principal Amount Carrying Value (1) 2022 Revolving Credit Facility (2) USD Borrowings (3) March 31, 2026 SOFR + 1.05% $ — $ — CAD Borrowings (3) March 31, 2026 CDOR + 1.05% 162,346 162,346 GBP Borrowings (3) March 31, 2026 SONIA + 1.05% 11,458 11,458 MGM Grand/Mandalay Bay CMBS Debt March 5, 2032 3.56% 3,000,000 2,773,758 2024 Maturities 5.625% Notes May 1, 2024 5.625% 1,050,000 1,051,280 2025 Maturities 3.500% Notes February 15, 2025 3.500% 750,000 747,364 4.375% Notes May 15, 2025 4.375% 500,000 497,864 4.625% Notes June 15, 2025 4.625% 800,000 790,641 2026 Maturities 4.500% Notes September 1, 2026 4.500% 500,000 486,520 4.250% Notes December 1, 2026 4.250% 1,250,000 1,241,678 2027 Maturities 5.750% Notes February 1, 2027 5.750% 750,000 756,800 3.750% Notes February 15, 2027 3.750% 750,000 744,762 2028 Maturities 4.500% Notes January 15, 2028 4.500% 350,000 339,689 4.750% Notes February 15, 2028 4.516% (4) 1,250,000 1,239,594 2029 Maturities 3.875% Notes February 15, 2029 3.875% 750,000 691,692 4.625% Notes December 1, 2029 4.625% 1,000,000 990,531 2030 Maturities 4.950% Notes February 15, 2030 4.541% (4) 1,000,000 989,347 4.125% Notes August 15, 2030 4.125% 1,000,000 $ 990,111 2032 Maturities 5.125% Notes May 15, 2032 3.980% (4) 1,500,000 1,482,836 2052 Maturities 5.625% Notes May 15, 2052 5.625% 750,000 735,854 Total Debt 4.351% (5) $ 17,123,804 $ 16,724,125 ____________________ (1) Carrying value is net of unamortized original issue discount and unamortized debt issuance costs incurred in conjunction with debt. (2) Subsequent to year end, on February 3, 2025, we terminated the 2022 Revolving Credit Facility and the 2022 Credit Agreement, and entered into the Credit Agreement providing for the Revolving Credit Facility, as described below. (3) Borrowings under the 2022 Revolving Credit Facility bear interest at a rate based on a credit rating-based pricing grid with a range of 0.775% to 1.325% margin plus SOFR (or Canadian Overnight Repo Rate Average (“CORRA”) or Sterling Overnight Index Average (“SONIA”), as applicable), depending on our credit ratings and total leverage ratio with an additional 0.10% adjustment for SOFR term loans and 0.29547% for CORRA daily simple loans, as applicable. Additionally, the commitment fees under the 2022 Revolving Credit Facility were calculated on a credit rating-based pricing grid with a range of 0.15% to 0.375%, depending on our credit ratings and total leverage ratio. For the year ended December 31, 2024, the weighted average commitment fees for the 2022 Revolving Credit Facility was 0.240%. (4) Interest rates represent the contractual interest rates adjusted to account for the impact of the forward-starting interest rate swaps and treasury locks (as further described in Note 8 - Derivatives ). The contractual interest rates on the April 2022 Notes (as defined below) and maturing 2028, 2030 and 2032 are 4.750%, 4.950% and 5.125%, respectively, the contractual interest rate on the March 2024 Notes (as defined below) maturing 2034 is 5.750% and the contractual interest rates on the December 2024 Notes (as defined below) maturing 2031 is 5.125%. (5) The interest rate represents the weighted average interest rates of the Senior Unsecured Notes adjusted to account for the impact of the forward-starting interest rate swaps and treasury locks (as further described in Note 8 - Derivatives</t>
        </is>
      </c>
    </row>
    <row r="5">
      <c r="A5" s="4" t="inlineStr">
        <is>
          <t>Schedule of Contractual Obligation, Fiscal Year Maturity Schedule</t>
        </is>
      </c>
      <c r="B5" s="4" t="inlineStr">
        <is>
          <t>The following table is a schedule of future minimum payments of our debt obligations as of December 31, 2024: (In thousands) Future Minimum Payments 2025 $ 1,300,000 2026 (1) 1,898,846 2027 1,500,000 2028 1,600,000 2029 1,750,000 Thereafter 9,050,000 Total minimum repayments $ 17,098,846 ____________________ (1) Subsequent to year end, on February 3, 2025, we terminated the 2022 Revolving Credit Facility and the 2022 Credit Agreement, and entered into the Credit Agreement providing for the Revolving Credit Facility scheduled to mature on February 3, 2029, as described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INC. CONSOLIDATED BALANCE SHEETS (Parenthetical) - USD ($) $ in Thousand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1350000000</v>
      </c>
      <c r="C3" s="6" t="n">
        <v>1350000000</v>
      </c>
    </row>
    <row r="4">
      <c r="A4" s="4" t="inlineStr">
        <is>
          <t>Common stock, shares issued (in shares)</t>
        </is>
      </c>
      <c r="B4" s="6" t="n">
        <v>1056366685</v>
      </c>
      <c r="C4" s="6" t="n">
        <v>1042702763</v>
      </c>
    </row>
    <row r="5">
      <c r="A5" s="4" t="inlineStr">
        <is>
          <t>Common stock, shares outstanding (in shares)</t>
        </is>
      </c>
      <c r="B5" s="6" t="n">
        <v>1056366685</v>
      </c>
      <c r="C5" s="6" t="n">
        <v>1042702763</v>
      </c>
    </row>
    <row r="6">
      <c r="A6" s="4" t="inlineStr">
        <is>
          <t>Preferred stock, par value (in dollars per share)</t>
        </is>
      </c>
      <c r="B6" s="7" t="n">
        <v>0.01</v>
      </c>
      <c r="C6" s="7" t="n">
        <v>0.01</v>
      </c>
    </row>
    <row r="7">
      <c r="A7" s="4" t="inlineStr">
        <is>
          <t>Preferred stock, shares authorized (in shares)</t>
        </is>
      </c>
      <c r="B7" s="6" t="n">
        <v>50000000</v>
      </c>
      <c r="C7" s="6" t="n">
        <v>50000000</v>
      </c>
    </row>
    <row r="8">
      <c r="A8" s="4" t="inlineStr">
        <is>
          <t>Preferred stock, shares outstanding (in shares)</t>
        </is>
      </c>
      <c r="B8" s="6" t="n">
        <v>0</v>
      </c>
      <c r="C8" s="6" t="n">
        <v>0</v>
      </c>
    </row>
    <row r="9">
      <c r="A9" s="4" t="inlineStr">
        <is>
          <t>Sales-type and direct financing, allowance for credit losses</t>
        </is>
      </c>
      <c r="B9" s="5" t="n">
        <v>802742</v>
      </c>
      <c r="C9" s="5" t="n">
        <v>701129</v>
      </c>
    </row>
    <row r="10">
      <c r="A10" s="4" t="inlineStr">
        <is>
          <t>Other assets (sales-type sub-leases), allowance for credit losses</t>
        </is>
      </c>
      <c r="B10" s="6" t="n">
        <v>20600</v>
      </c>
      <c r="C10" s="6" t="n">
        <v>18700</v>
      </c>
    </row>
    <row r="11">
      <c r="A11" s="4" t="inlineStr">
        <is>
          <t>Investments in leases - financing receivables, net</t>
        </is>
      </c>
      <c r="B11" s="4" t="inlineStr">
        <is>
          <t xml:space="preserve"> </t>
        </is>
      </c>
      <c r="C11" s="4" t="inlineStr">
        <is>
          <t xml:space="preserve"> </t>
        </is>
      </c>
    </row>
    <row r="12">
      <c r="A12" s="4" t="inlineStr">
        <is>
          <t>Financing and loans receivable, allowance for credit losses</t>
        </is>
      </c>
      <c r="B12" s="6" t="n">
        <v>737112</v>
      </c>
      <c r="C12" s="6" t="n">
        <v>703632</v>
      </c>
    </row>
    <row r="13">
      <c r="A13" s="4" t="inlineStr">
        <is>
          <t>Investments in loans and securities, net</t>
        </is>
      </c>
      <c r="B13" s="4" t="inlineStr">
        <is>
          <t xml:space="preserve"> </t>
        </is>
      </c>
      <c r="C13" s="4" t="inlineStr">
        <is>
          <t xml:space="preserve"> </t>
        </is>
      </c>
    </row>
    <row r="14">
      <c r="A14" s="4" t="inlineStr">
        <is>
          <t>Financing and loans receivable, allowance for credit losses</t>
        </is>
      </c>
      <c r="B14" s="5" t="n">
        <v>24997</v>
      </c>
      <c r="C14" s="5" t="n">
        <v>297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t>
        </is>
      </c>
      <c r="B4" s="4" t="inlineStr">
        <is>
          <t>The following tables detail our outstanding interest rate derivatives that were designated as cash flow hedges of interest rate risk as of December 31, 2024 and 2023. ($ in thousands) December 31, 2024 Instrument Number of Instruments Fixed Rate Notional Index Maturity Forward-starting interest rate swap 4 3.5880% $200,000 USD-SOFR-OIS Compound March 27, 2035 ($ in thousands) December 31, 2023 Instrument Number of Instruments Fixed Rate Notional Index Maturity Forward-starting interest rate swap 7 3.6685% $500,000 USD SOFR- COMPOUND March 6, 2034 The following table presents the effect of our forward-starting derivative financial instruments on our Statement of Operations: Year Ended December 31, (In thousands) 2024 2023 2022 Unrealized gain (loss) recorded in other comprehensive income $ 26,973 $ (9,655) $ 200,550 Reduction in interest expense related to the amortization of the forward-starting interest rate swaps and treasury locks (24,662) (24,148) (16,2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Net Derivative Measured on Recurring Basis, Unobservable Input Reconciliation</t>
        </is>
      </c>
      <c r="B4" s="4" t="inlineStr">
        <is>
          <t>The following tables summarize our assets and liabilities measured at fair value on a recurring basis as of December 31, 2024 and 2023: December 31, 2024 Fair Value (In thousands) Carrying Amount Level 1 Level 2 Level 3 Financial assets: Derivative instruments - forward-starting interest rate swap (1) $ 7,717 $ — $ 7,717 $ — December 31, 2023 Fair Value (In thousands) Carrying Amount Level 1 Level 2 Level 3 Financial assets: Derivative instruments - forward-starting interest rate swap (1) $ 1,563 $ — $ 1,563 $ — Financial liabilities: Derivative instruments - forward-starting interest rate swap (1) $ 11,218 $ — $ 11,218 $ — _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is>
      </c>
    </row>
    <row r="5">
      <c r="A5" s="4" t="inlineStr">
        <is>
          <t>Schedule Of Estimated Fair Value</t>
        </is>
      </c>
      <c r="B5" s="4" t="inlineStr">
        <is>
          <t>The estimated fair values of our financial instruments at December 31, 2024 and 2023 for which fair value is only disclosed are as follows: December 31, 2024 December 31, 2023 (In thousands) Carrying Amount Fair Value Carrying Amount Fair Value Financial assets: Investments in leases - financing receivables (1) $ 18,430,320 $ 17,723,171 $ 18,211,102 $ 17,717,435 Investments in loans and securities (2) 1,651,533 1,575,856 1,144,177 1,060,249 Cash and cash equivalents 524,615 524,615 522,574 522,574 Financial liabilities: Debt (3) 2022 Revolving Credit Facility (4) $ 148,846 $ 148,846 $ 173,804 $ 173,804 MGM Grand/Mandalay Bay CMBS Debt 2,800,544 2,686,960 2,773,758 2,627,984 Senior Unsecured Notes 13,783,499 13,619,484 13,776,563 13,469,176 ____________________ (1) Represents our asset acquisitions structured as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Except as noted below, the fair value of these assets is based on significant “unobservable” market inputs and, as such, these fair value measurements are considered Level 3 of the fair value hierarchy. (2) The fair value of investments in loans is based on significant “unobservable” market inputs and, as such, these fair value measurements are considered Level 3 of the fair value hierarchy. The fair value of our senior secured notes was estimated using quoted prices for identical or similar liabilities in markets that are not active and, as such, these fair value measurements are considered Level 2 of the fair value hierarchy. (3) The fair value of our debt instruments was estimated using quoted prices for identical or similar liabilities in markets that are not active and, as such, these fair value measurements are considered Level 2 of the fair value hierarchy. (4) Subsequent to year end, on February 3, 2025, we entered into the Credit Agreement providing for the Revolving Credit Facility in the amount of $2.5 billion and concurrently terminated our 2022 Revolving Credit Facility and 2022 Credit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ssets And Liabilities</t>
        </is>
      </c>
      <c r="B4" s="4" t="inlineStr">
        <is>
          <t>The following table details the balance and location in our Balance Sheets of the ground and use sub-leases as of December 31, 2024 and 2023: (In thousands) December 31, 2024 December 31, 2023 Other assets (operating lease and sub-leases right-of-use assets) $ 54,144 $ 38,345 Other liabilities (operating lease and sub-lease liabilities) 53,822 38,345 Other assets (sales-type sub-leases, net) (1) 842,776 847,330 Other liabilities (finance sub-lease liabilities) 863,374 866,052 ___________________ (1) As of December 31, 2024 and December 31, 2023, sales-type sub-leases are net of $20.6 million and $18.7 million of allowance for credit losses, respectively. Refer to Note 5 – Allowance for Credit Losses for further details.</t>
        </is>
      </c>
    </row>
    <row r="5">
      <c r="A5" s="4" t="inlineStr">
        <is>
          <t>Schedule of Rent Expenses</t>
        </is>
      </c>
      <c r="B5" s="4" t="inlineStr">
        <is>
          <t>Year Ended December 31, (In thousands) 2024 2023 2022 Operating leases Rental expense (1) $ 2,334 $ 2,004 $ 2,006 Contractual rent 1,363 1,905 1,901 Operating sub-leases Rental income and expense (2) 6,889 6,849 5,707 Contractual rent 6,754 6,585 5,338 Finance sub-leases Rental income and expense (2) 63,918 58,240 47,819 Contractual rent 65,030 59,094 52,191 ___________________ (1) Total rental expense is included in golf operations and general and administrative expenses in our Statement of Operations. (2) Total rental income and rental expense for operating and finance sub-lease commitments are presented gross and included in Other income and Other expenses in our Statement of Operations.</t>
        </is>
      </c>
    </row>
    <row r="6">
      <c r="A6" s="4" t="inlineStr">
        <is>
          <t>Schedule of Future Minimum Rental Payments for Operating Leases</t>
        </is>
      </c>
      <c r="B6" s="4" t="inlineStr">
        <is>
          <t>The future minimum lease commitments relating to the base lease rent portion of noncancelable operating leases at December 31, 2024 are as follows: (In thousands) Operating Lease Commitments Operating Sub-Lease Commitments Financing Sub-Lease Commitments 2025 $ 1,082 $ 6,510 $ 65,194 2026 2,772 6,428 65,194 2027 1,921 6,603 65,194 2028 2,813 5,847 65,253 2029 1,921 5,102 65,803 Thereafter 20,825 7,168 2,692,070 Total minimum lease commitments $ 31,334 $ 37,658 $ 3,018,708 Discounting factor 10,048 5,122 2,155,334 Lease liability $ 21,286 $ 32,536 $ 863,374 Discount rates (1) 5.3% -7.0% 2.6% - 5.8% 5.6% - 8.3% Weighted average remaining lease term 12.2 years 6.7 years 51.7 years ____________________ (1) The discount rates for the leases were determined based on the yield of our then current secured borrowings, adjusted to match borrowings of similar terms.</t>
        </is>
      </c>
    </row>
    <row r="7">
      <c r="A7" s="4" t="inlineStr">
        <is>
          <t>Schedule of Finance Lease, Liability, Fiscal Year Maturity</t>
        </is>
      </c>
      <c r="B7" s="4" t="inlineStr">
        <is>
          <t>The future minimum lease commitments relating to the base lease rent portion of noncancelable operating leases at December 31, 2024 are as follows: (In thousands) Operating Lease Commitments Operating Sub-Lease Commitments Financing Sub-Lease Commitments 2025 $ 1,082 $ 6,510 $ 65,194 2026 2,772 6,428 65,194 2027 1,921 6,603 65,194 2028 2,813 5,847 65,253 2029 1,921 5,102 65,803 Thereafter 20,825 7,168 2,692,070 Total minimum lease commitments $ 31,334 $ 37,658 $ 3,018,708 Discounting factor 10,048 5,122 2,155,334 Lease liability $ 21,286 $ 32,536 $ 863,374 Discount rates (1) 5.3% -7.0% 2.6% - 5.8% 5.6% - 8.3% Weighted average remaining lease term 12.2 years 6.7 years 51.7 years ____________________ (1) The discount rates for the leases were determined based on the yield of our then current secured borrowings, adjusted to match borrowings of similar term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Forward Contracts Indexed to Issuer's Equity</t>
        </is>
      </c>
      <c r="B4" s="4" t="inlineStr">
        <is>
          <t>The following table summarizes our marketed public offering activity, all of which were subject to forward sale agreements, during the years ended December 31, 2023 and 2022. There were no marketed public forward offering activity during the year ended December 31, 2024. ($ In thousands, except share and per share data) Effective Date (1) Total Shares Sold (2) Public Offering Price Per Share Aggregate Offering Value Initial Forward Sale Price Per Share Initial Net Value 2023 January 2023 Offering January 18, 2023 30,302,500 $ 33.00 $ 1,000,000 $ 31.85 $ 964,400 2022 November 2022 Offering November 8, 2022 18,975,000 30.90 580,000 30.57 579,600 ____________________ (1) All forward sale agreements require settlement within one year of the Effective Date. (2) The amounts are inclusive of shares sold pursuant to the exercise in full of the underwriters’ option to purchase additional common stock, which includes 3,952,500 shares with respect to the January 2023 Offering and 2,475,000 shares with respect to the November 2022 Offering.</t>
        </is>
      </c>
    </row>
    <row r="5">
      <c r="A5" s="4" t="inlineStr">
        <is>
          <t>Schedule of Shares Sold Activity</t>
        </is>
      </c>
      <c r="B5" s="4" t="inlineStr">
        <is>
          <t xml:space="preserve">The following table summarizes our activity under the ATM Program during the years ended December 31, 2024, 2023 and 2022, all of which were subject to forward sale agreements: ($ In thousands, except share and per share data) Number of Shares Weighted Average Share Price Aggregate Value Forward Sales Price Per Share Aggregate Net Value Year Ended December 31, 2024 12,015,399 $ 32.01 $ 384,565 $ 31.31 $ 376,253 Year Ended December 31, 2023 21,365,397 30.10 643,045 29.70 634,594 Year Ended December 31, 2022 21,617,592 33.12 715,880 32.53 703,100 Total 54,998,388 $ 31.70 $ 1,743,490 $ 31.16 $ 1,713,947 The following table summarizes our settlement activity of the outstanding forward shares under our marketed public offerings and the ATM Program during the years ended December 31, 2024, 2023 and 2022. ($ In thousands, except share and per share data) Settlement Date Settlement Type Number of Shares Settled Forward Share Price Upon Settlement Total Net Proceeds 2024 ATM Forward Shares Various Physical 13,194,739 $ 28.75 $ 379,373 2023 January 2023 Forward Sale Agreements Various Physical 30,302,500 31.70 960,500 November 2022 Forward Sale Agreements January 6, 2023 Physical 18,975,000 30.34 575,600 ATM Forward Shares Various Physical 29,788,250 31.75 945,700 2022 September 2021 Forward Sale Agreements February 18, 2022 Physical 50,000,000 27.81 1,390,600 March 2021 Forward Sale Agreements February 18, 2022 Physical 69,000,000 26.50 1,828,600 Total 211,260,489 $ 28.78 $ 6,080,373 </t>
        </is>
      </c>
    </row>
    <row r="6">
      <c r="A6" s="4" t="inlineStr">
        <is>
          <t>Schedule of Common Stock Shares Outstanding</t>
        </is>
      </c>
      <c r="B6" s="4" t="inlineStr">
        <is>
          <t xml:space="preserve">The following table details the issuance of outstanding shares of common stock, including restricted common stock: Common Stock Outstanding 2024 2023 2022 Beginning Balance January 1 1,042,702,763 963,096,563 628,942,092 Issuance of common stock upon physical settlement of forward sale agreements 13,194,739 79,065,750 119,000,000 Issuance of restricted and unrestricted common stock under the stock incentive program, net of forfeitures 469,183 540,450 601,939 Issuance of common stock in connection with the MGP Transactions — — 214,552,532 Ending Balance December 31 1,056,366,685 1,042,702,763 963,096,563 </t>
        </is>
      </c>
    </row>
    <row r="7">
      <c r="A7" s="4" t="inlineStr">
        <is>
          <t>Summary of Dividends Declared</t>
        </is>
      </c>
      <c r="B7" s="4" t="inlineStr">
        <is>
          <t xml:space="preserve">Dividends declared (on a per share basis) during the years ended December 31, 2024 and 2023 were as follows: Year Ended December 31, 2024 Declaration Date Record Date Payment Date Period Dividend March 7, 2024 March 21, 2024 April 4, 2024 January 1, 2024 – March 31, 2024 $ 0.4150 June 7, 2024 June 18, 2024 July 3, 2024 April 1, 2024 – June 30, 2024 $ 0.4150 September 5, 2024 September 18, 2024 October 3, 2024 July 1, 2024 – September 30, 2024 $ 0.4325 December 5, 2024 December 17, 2024 January 9, 2025 October 1, 2024 - December 31, 2024 $ 0.4325 Year Ended December 31, 2023 Declaration Date Record Date Payment Date Period Dividend March 9, 2023 March 23, 2023 April 6, 2023 January 1, 2023 – March 31, 2023 $ 0.3900 June 8, 2023 June 22, 2023 July 6, 2023 April 1, 2023 – June 30, 2023 $ 0.3900 September 7, 2023 September 21, 2023 October 5, 2023 July 1, 2023 – September 30, 2023 $ 0.4150 December 7, 2023 December 21, 2023 January 4, 2024 October 1, 2023 - December 31, 2023 $ 0.4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4 2023 2022 Determination of shares: Weighted-average shares of common stock outstanding 1,046,740 1,014,513 877,508 Assumed conversion of restricted stock 482 784 955 Assumed settlement of forward sale agreements 453 480 1,213 Diluted weighted-average shares of common stock outstanding 1,047,675 1,015,777 879,676 Year Ended December 31, (In thousands, except per share data) 2024 2023 2022 Basic: Net income attributable to common stockholders $ 2,678,810 $ 2,513,540 $ 1,117,635 Weighted-average shares of common stock outstanding 1,046,740 1,014,513 877,508 Basic EPS $ 2.56 $ 2.48 $ 1.27 Diluted: Net income attributable to common stockholders $ 2,678,810 $ 2,513,540 $ 1,117,635 Diluted weighted-average shares of common stock outstanding 1,047,675 1,015,777 879,676 Diluted EPS $ 2.56 $ 2.47 $ 1.27 The following tables reconcile the weighted-average units outstanding used in the calculation of basic EPU to the weighted-average units outstanding used in the calculation of diluted EPU: Year Ended December 31, (In thousands) 2024 2023 2022 Determination of units: Weighted-average units outstanding 1,058,971 1,026,745 885,786 Assumed conversion of VICI restricted stock 482 784 955 Assumed settlement of VICI forward sale agreements 453 480 1,213 Diluted weighted-average units outstanding 1,059,906 1,028,008 887,953 Year Ended December 31, (In thousands, except per share data) 2024 2023 2022 Basic: Net income attributable to partners $ 2,704,255 $ 2,535,066 $ 1,118,471 Weighted-average units outstanding 1,058,971 1,026,745 885,786 Basic EPU $ 2.55 $ 2.47 $ 1.26 Diluted: Net income attributable to partners $ 2,704,255 $ 2,535,066 $ 1,118,471 Diluted weighted-average units outstanding 1,059,906 1,028,008 887,953 Diluted EPU $ 2.55 $ 2.47 $ 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Year Ended December 31, (In thousands) 2024 2023 2022 Stock-based compensation expense $ 17,511 $ 15,536 $ 12,986 </t>
        </is>
      </c>
    </row>
    <row r="5">
      <c r="A5" s="4" t="inlineStr">
        <is>
          <t>Schedule of Share-based Compensation Arrangements by Share-based Payment Award</t>
        </is>
      </c>
      <c r="B5" s="4" t="inlineStr">
        <is>
          <t xml:space="preserve">The following table details the activity of our incentive stock and time-based restricted stock and performance-based restricted stock units: Incentive and Time-Based Restricted Stock Performance-Based Restricted Stock Units (In thousands, except for per share data) Stock Weighted Average Grant Date Fair Value Stock Units Weighted Average Grant Date Fair Value Outstanding as of December 31, 2021 300,031 $ 24.72 588,134 $ 19.32 Granted 389,715 28.84 489,207 27.03 Vested (167,465) 25.91 (227,166) 22.68 Forfeited (14,942) 25.46 (80,586) 22.68 Canceled — — — — Outstanding as of December 31, 2022 507,339 27.47 769,589 22.88 Granted 209,901 28.22 474,867 28.59 Vested (211,887) 28.13 (363,267) 19.90 Forfeited (32,718) 28.44 (115,607) 19.90 Canceled — — — — Outstanding as of December 31, 2023 472,635 27.44 765,582 28.28 Granted 288,558 23.74 531,268 27.32 Vested (176,926) 29.76 (243,615) 34.27 Forfeited (57,099) 29.93 (143,669) 31.58 Canceled — — — — Outstanding as of December 31, 2024 527,168 $ 24.37 909,566 $ 25.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sition of our income tax expense (benefit) was as follows: Year Ended December 31, 2024 2023 2022 (In thousands) Current Deferred Total Current Deferred Total Current Deferred Total Federal $ 1,808 $ (702) $ 1,106 $ 1,755 $ 129 $ 1,884 $ 1,758 $ 469 $ 2,227 State 1,816 8 1,824 2,481 13 2,494 658 (9) 649 Foreign 641 6,133 6,774 49 (10,568) (10,519) — — — Income tax expense (benefit) $ 4,265 $ 5,439 $ 9,704 $ 4,285 $ (10,426) $ (6,141) $ 2,416 $ 460 $ 2,876 </t>
        </is>
      </c>
    </row>
    <row r="5">
      <c r="A5" s="4" t="inlineStr">
        <is>
          <t>Schedule of Deferred Tax Assets and Liabilities</t>
        </is>
      </c>
      <c r="B5" s="4" t="inlineStr">
        <is>
          <t xml:space="preserve">At December 31, 2024 and 2023, the net effects of temporary differences that gave rise to significant portions of the deferred tax assets and deferred tax liabilities were: (In thousands) December 31, 2024 December 31, 2023 Deferred tax assets: CECL allowance - foreign investments $ 10,584 $ 13,777 Lease liability 2,192 2,255 Accruals, reserves and other 1,256 222 Cumulative translation adjustment — 726 Total deferred tax assets 14,032 16,980 Deferred tax liabilities: Fixed assets - foreign investments (1,436) (5,080) Land, buildings and equipment, net (5,042) (4,728) Right of use asset (2,192) (2,255) Cumulative translation adjustment (3,309) — Total deferred tax liabilities (11,979) (12,063) Net deferred tax asset $ 2,053 $ 4,917 </t>
        </is>
      </c>
    </row>
    <row r="6">
      <c r="A6" s="4" t="inlineStr">
        <is>
          <t>Schedule of Effective Income Tax Rate Reconciliation</t>
        </is>
      </c>
      <c r="B6" s="4" t="inlineStr">
        <is>
          <t>The following table reconciles our effective income tax rate to the historical federal statutory rate of 21% for the years ended December 31, 2024, 2023 and 2022: Year Ended December 31, 2024 2023 2022 ($ in thousands) Amount Percent Amount Percent Amount Percent Federal income tax expense at statutory rate $ 564,586 21.0 % $ 526,579 21.0 % $ 239,220 21.0 % REIT income not subject to federal income tax (563,476) (21.0) (524,791) (20.9) (237,069) (20.8) Pre-tax gain attributable to taxable subsidiaries 1,110 — 1,788 0.1 2,151 0.2 State income taxes, net of federal benefits 1,800 0.1 2,474 0.1 648 0.1 Foreign income taxes 6,774 0.3 (10,519) (0.4) — — Non-deductible expenses and other 20 — 116 — 77 — Provision for (benefit from) income taxes $ 9,704 0.4 % $ (6,141) (0.2) % $ 2,876 0.3 %</t>
        </is>
      </c>
    </row>
    <row r="7">
      <c r="A7" s="4" t="inlineStr">
        <is>
          <t>Schedule of Federal Income Tax Note</t>
        </is>
      </c>
      <c r="B7" s="4" t="inlineStr">
        <is>
          <t>For U.S. federal income tax purposes, the portion of the dividends allocated to stockholders for the years ended December 31, 2024, 2023 and 2022 are characterized as follows: Year Ended December 31, ($ per share) 2024 2023 2022 Ordinary dividends $ 1.5045 $ 1.4500 $ 1.5787 Section 199A dividends (1) $ 1.5013 $ 1.4265 $ 1.5787 Qualified dividend (1) $ 0.0031 $ 0.0235 $ — Non-dividend distribution $ 0.1730 $ 0.0263 $ — ____________________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3" customWidth="1" min="2" max="2"/>
  </cols>
  <sheetData>
    <row r="1">
      <c r="A1" s="1" t="inlineStr">
        <is>
          <t>Business and Organization (Details)</t>
        </is>
      </c>
      <c r="B1" s="2" t="inlineStr">
        <is>
          <t>Dec. 31, 2024 property</t>
        </is>
      </c>
    </row>
    <row r="2">
      <c r="A2" s="4" t="inlineStr">
        <is>
          <t>Experiential Assets</t>
        </is>
      </c>
      <c r="B2" s="4" t="inlineStr">
        <is>
          <t xml:space="preserve"> </t>
        </is>
      </c>
    </row>
    <row r="3">
      <c r="A3" s="3" t="inlineStr">
        <is>
          <t>Organization, Consolidation and Presentation of Financial Statements</t>
        </is>
      </c>
      <c r="B3" s="4" t="inlineStr">
        <is>
          <t xml:space="preserve"> </t>
        </is>
      </c>
    </row>
    <row r="4">
      <c r="A4" s="4" t="inlineStr">
        <is>
          <t>Number of real estate properties</t>
        </is>
      </c>
      <c r="B4" s="6" t="n">
        <v>93</v>
      </c>
    </row>
    <row r="5">
      <c r="A5" s="4" t="inlineStr">
        <is>
          <t>Gaming Properties</t>
        </is>
      </c>
      <c r="B5" s="4" t="inlineStr">
        <is>
          <t xml:space="preserve"> </t>
        </is>
      </c>
    </row>
    <row r="6">
      <c r="A6" s="3" t="inlineStr">
        <is>
          <t>Organization, Consolidation and Presentation of Financial Statements</t>
        </is>
      </c>
      <c r="B6" s="4" t="inlineStr">
        <is>
          <t xml:space="preserve"> </t>
        </is>
      </c>
    </row>
    <row r="7">
      <c r="A7" s="4" t="inlineStr">
        <is>
          <t>Number of real estate properties</t>
        </is>
      </c>
      <c r="B7" s="6" t="n">
        <v>54</v>
      </c>
    </row>
    <row r="8">
      <c r="A8" s="4" t="inlineStr">
        <is>
          <t>Other Experiential Properties</t>
        </is>
      </c>
      <c r="B8" s="4" t="inlineStr">
        <is>
          <t xml:space="preserve"> </t>
        </is>
      </c>
    </row>
    <row r="9">
      <c r="A9" s="3" t="inlineStr">
        <is>
          <t>Organization, Consolidation and Presentation of Financial Statements</t>
        </is>
      </c>
      <c r="B9" s="4" t="inlineStr">
        <is>
          <t xml:space="preserve"> </t>
        </is>
      </c>
    </row>
    <row r="10">
      <c r="A10" s="4" t="inlineStr">
        <is>
          <t>Number of real estate properties</t>
        </is>
      </c>
      <c r="B10" s="6" t="n">
        <v>39</v>
      </c>
    </row>
    <row r="11">
      <c r="A11" s="4" t="inlineStr">
        <is>
          <t>Golf Courses</t>
        </is>
      </c>
      <c r="B11" s="4" t="inlineStr">
        <is>
          <t xml:space="preserve"> </t>
        </is>
      </c>
    </row>
    <row r="12">
      <c r="A12" s="3" t="inlineStr">
        <is>
          <t>Organization, Consolidation and Presentation of Financial Statements</t>
        </is>
      </c>
      <c r="B12" s="4" t="inlineStr">
        <is>
          <t xml:space="preserve"> </t>
        </is>
      </c>
    </row>
    <row r="13">
      <c r="A13" s="4" t="inlineStr">
        <is>
          <t>Number of real estate properties</t>
        </is>
      </c>
      <c r="B13"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65" customWidth="1" min="3" max="3"/>
    <col width="22" customWidth="1" min="4" max="4"/>
    <col width="14" customWidth="1" min="5" max="5"/>
    <col width="24" customWidth="1" min="6" max="6"/>
    <col width="14" customWidth="1" min="7" max="7"/>
    <col width="14" customWidth="1" min="8" max="8"/>
  </cols>
  <sheetData>
    <row r="1">
      <c r="A1" s="1" t="inlineStr">
        <is>
          <t>Summary of Significant Accounting Policies - Narrative (Details)</t>
        </is>
      </c>
      <c r="C1" s="2" t="inlineStr">
        <is>
          <t>12 Months Ended</t>
        </is>
      </c>
    </row>
    <row r="2">
      <c r="B2" s="2" t="inlineStr">
        <is>
          <t>Jan. 09, 2023 USD ($)</t>
        </is>
      </c>
      <c r="C2" s="2" t="inlineStr">
        <is>
          <t>Dec. 31, 2024 USD ($) segment tradingDay property renewal_option</t>
        </is>
      </c>
      <c r="D2" s="2" t="inlineStr">
        <is>
          <t>Dec. 31, 2023 USD ($)</t>
        </is>
      </c>
      <c r="E2" s="2" t="inlineStr">
        <is>
          <t>Dec. 31, 2022</t>
        </is>
      </c>
      <c r="F2" s="2" t="inlineStr">
        <is>
          <t>Dec. 31, 2017 USD ($) a</t>
        </is>
      </c>
      <c r="G2" s="2" t="inlineStr">
        <is>
          <t>Jan. 08, 2023</t>
        </is>
      </c>
      <c r="H2" s="2" t="inlineStr">
        <is>
          <t>Apr. 29, 2022</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t>
        </is>
      </c>
      <c r="B6" s="4" t="inlineStr">
        <is>
          <t xml:space="preserve"> </t>
        </is>
      </c>
      <c r="C6" s="5" t="n">
        <v>0</v>
      </c>
      <c r="D6" s="5" t="n">
        <v>0</v>
      </c>
      <c r="E6" s="4" t="inlineStr">
        <is>
          <t xml:space="preserve"> </t>
        </is>
      </c>
      <c r="F6" s="4" t="inlineStr">
        <is>
          <t xml:space="preserve"> </t>
        </is>
      </c>
      <c r="G6" s="4" t="inlineStr">
        <is>
          <t xml:space="preserve"> </t>
        </is>
      </c>
      <c r="H6" s="4" t="inlineStr">
        <is>
          <t xml:space="preserve"> </t>
        </is>
      </c>
    </row>
    <row r="7">
      <c r="A7" s="4" t="inlineStr">
        <is>
          <t>Short-term investment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row>
    <row r="8">
      <c r="A8" s="4" t="inlineStr">
        <is>
          <t>Projection of economic period, term</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golf fees</t>
        </is>
      </c>
      <c r="B9" s="4" t="inlineStr">
        <is>
          <t xml:space="preserve"> </t>
        </is>
      </c>
      <c r="C9" s="5" t="n">
        <v>12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se fees</t>
        </is>
      </c>
      <c r="B10" s="4" t="inlineStr">
        <is>
          <t xml:space="preserve"> </t>
        </is>
      </c>
      <c r="C10" s="6" t="n">
        <v>38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rounds fees</t>
        </is>
      </c>
      <c r="B11" s="4" t="inlineStr">
        <is>
          <t xml:space="preserve"> </t>
        </is>
      </c>
      <c r="C11" s="5" t="n">
        <v>1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Benchmark | Customer Concentration Risk | Property, Las Vegas Str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10" t="n">
        <v>0.48</v>
      </c>
      <c r="D14" s="10" t="n">
        <v>0.49</v>
      </c>
      <c r="E14" s="10" t="n">
        <v>0.45</v>
      </c>
      <c r="F14" s="4" t="inlineStr">
        <is>
          <t xml:space="preserve"> </t>
        </is>
      </c>
      <c r="G14" s="4" t="inlineStr">
        <is>
          <t xml:space="preserve"> </t>
        </is>
      </c>
      <c r="H14" s="4" t="inlineStr">
        <is>
          <t xml:space="preserve"> </t>
        </is>
      </c>
    </row>
    <row r="15">
      <c r="A15" s="4" t="inlineStr">
        <is>
          <t>MGM Resorts International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10" t="n">
        <v>0.38</v>
      </c>
      <c r="D17" s="10" t="n">
        <v>0.39</v>
      </c>
      <c r="E17" s="10" t="n">
        <v>0.34</v>
      </c>
      <c r="F17" s="4" t="inlineStr">
        <is>
          <t xml:space="preserve"> </t>
        </is>
      </c>
      <c r="G17" s="4" t="inlineStr">
        <is>
          <t xml:space="preserve"> </t>
        </is>
      </c>
      <c r="H17" s="4" t="inlineStr">
        <is>
          <t xml:space="preserve"> </t>
        </is>
      </c>
    </row>
    <row r="18">
      <c r="A18" s="4" t="inlineStr">
        <is>
          <t>MGM Resorts International | Contractual Rent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10" t="n">
        <v>0.36</v>
      </c>
      <c r="D20" s="10" t="n">
        <v>0.37</v>
      </c>
      <c r="E20" s="10" t="n">
        <v>0.32</v>
      </c>
      <c r="F20" s="4" t="inlineStr">
        <is>
          <t xml:space="preserve"> </t>
        </is>
      </c>
      <c r="G20" s="4" t="inlineStr">
        <is>
          <t xml:space="preserve"> </t>
        </is>
      </c>
      <c r="H20" s="4" t="inlineStr">
        <is>
          <t xml:space="preserve"> </t>
        </is>
      </c>
    </row>
    <row r="21">
      <c r="A21" s="4" t="inlineStr">
        <is>
          <t>Caesars Entertainment Corporation | Revenue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al Estate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10" t="n">
        <v>0.36</v>
      </c>
      <c r="D23" s="10" t="n">
        <v>0.37</v>
      </c>
      <c r="E23" s="10" t="n">
        <v>0.46</v>
      </c>
      <c r="F23" s="4" t="inlineStr">
        <is>
          <t xml:space="preserve"> </t>
        </is>
      </c>
      <c r="G23" s="4" t="inlineStr">
        <is>
          <t xml:space="preserve"> </t>
        </is>
      </c>
      <c r="H23" s="4" t="inlineStr">
        <is>
          <t xml:space="preserve"> </t>
        </is>
      </c>
    </row>
    <row r="24">
      <c r="A24" s="4" t="inlineStr">
        <is>
          <t>Caesars Entertainment Corporation | Contractual Rent Benchmark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10" t="n">
        <v>0.37</v>
      </c>
      <c r="D26" s="10" t="n">
        <v>0.39</v>
      </c>
      <c r="E26" s="10" t="n">
        <v>0.48</v>
      </c>
      <c r="F26" s="4" t="inlineStr">
        <is>
          <t xml:space="preserve"> </t>
        </is>
      </c>
      <c r="G26" s="4" t="inlineStr">
        <is>
          <t xml:space="preserve"> </t>
        </is>
      </c>
      <c r="H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renewal options | renewal_option</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iod (in years)</t>
        </is>
      </c>
      <c r="B30" s="4" t="inlineStr">
        <is>
          <t xml:space="preserve"> </t>
        </is>
      </c>
      <c r="C30" s="4" t="inlineStr">
        <is>
          <t>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al Estate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 (in years)</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ime-Based Restric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iod of volume of weighted average price | tradingDay</t>
        </is>
      </c>
      <c r="B36" s="4" t="inlineStr">
        <is>
          <t xml:space="preserve"> </t>
        </is>
      </c>
      <c r="C36" s="6" t="n">
        <v>1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ding days | tradingDay</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ime-Based Restricted Shar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al Estate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period (in years)</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ime-Based Restricted Shar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al Estate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 (in years)</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lf Cour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golf courses | property</t>
        </is>
      </c>
      <c r="B46" s="4" t="inlineStr">
        <is>
          <t xml:space="preserve"> </t>
        </is>
      </c>
      <c r="C46" s="6" t="n">
        <v>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GM Grand Mandalay Bay J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al Estate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acquired</t>
        </is>
      </c>
      <c r="B49" s="11" t="n">
        <v>0.4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to acquire productive assets</t>
        </is>
      </c>
      <c r="B50" s="5" t="n">
        <v>126188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GM Grand Mandalay Bay J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al Estate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method invest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11" t="n">
        <v>0.501</v>
      </c>
      <c r="H53" s="11" t="n">
        <v>0.501</v>
      </c>
    </row>
    <row r="54">
      <c r="A54" s="4" t="inlineStr">
        <is>
          <t>Eastside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al Estate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rea of real estate property | a</t>
        </is>
      </c>
      <c r="B56" s="4" t="inlineStr">
        <is>
          <t xml:space="preserve"> </t>
        </is>
      </c>
      <c r="C56" s="4" t="inlineStr">
        <is>
          <t xml:space="preserve"> </t>
        </is>
      </c>
      <c r="D56" s="4" t="inlineStr">
        <is>
          <t xml:space="preserve"> </t>
        </is>
      </c>
      <c r="E56" s="4" t="inlineStr">
        <is>
          <t xml:space="preserve"> </t>
        </is>
      </c>
      <c r="F56" s="12" t="n">
        <v>18.4</v>
      </c>
      <c r="G56" s="4" t="inlineStr">
        <is>
          <t xml:space="preserve"> </t>
        </is>
      </c>
      <c r="H56" s="4" t="inlineStr">
        <is>
          <t xml:space="preserve"> </t>
        </is>
      </c>
    </row>
    <row r="57">
      <c r="A57" s="4" t="inlineStr">
        <is>
          <t>Proceeds from sale of land held-for-investment</t>
        </is>
      </c>
      <c r="B57" s="4" t="inlineStr">
        <is>
          <t xml:space="preserve"> </t>
        </is>
      </c>
      <c r="C57" s="4" t="inlineStr">
        <is>
          <t xml:space="preserve"> </t>
        </is>
      </c>
      <c r="D57" s="4" t="inlineStr">
        <is>
          <t xml:space="preserve"> </t>
        </is>
      </c>
      <c r="E57" s="4" t="inlineStr">
        <is>
          <t xml:space="preserve"> </t>
        </is>
      </c>
      <c r="F57" s="5" t="n">
        <v>73600000</v>
      </c>
      <c r="G57" s="4" t="inlineStr">
        <is>
          <t xml:space="preserve"> </t>
        </is>
      </c>
      <c r="H57" s="4" t="inlineStr">
        <is>
          <t xml:space="preserve"> </t>
        </is>
      </c>
    </row>
    <row r="58">
      <c r="A58" s="4" t="inlineStr">
        <is>
          <t>Deposit liability</t>
        </is>
      </c>
      <c r="B58" s="4" t="inlineStr">
        <is>
          <t xml:space="preserve"> </t>
        </is>
      </c>
      <c r="C58" s="4" t="inlineStr">
        <is>
          <t xml:space="preserve"> </t>
        </is>
      </c>
      <c r="D58" s="4" t="inlineStr">
        <is>
          <t xml:space="preserve"> </t>
        </is>
      </c>
      <c r="E58" s="4" t="inlineStr">
        <is>
          <t xml:space="preserve"> </t>
        </is>
      </c>
      <c r="F58" s="5" t="n">
        <v>73600000</v>
      </c>
      <c r="G58" s="4" t="inlineStr">
        <is>
          <t xml:space="preserve"> </t>
        </is>
      </c>
      <c r="H58" s="4" t="inlineStr">
        <is>
          <t xml:space="preserve"> </t>
        </is>
      </c>
    </row>
    <row r="59">
      <c r="A59" s="4" t="inlineStr">
        <is>
          <t>VICI O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al Estate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controlling interest, ownership percentage</t>
        </is>
      </c>
      <c r="B61" s="4" t="inlineStr">
        <is>
          <t xml:space="preserve"> </t>
        </is>
      </c>
      <c r="C61" s="11" t="n">
        <v>0.01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Harrah’s Joliet LandCo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al Estate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ncontrolling interest, ownership percentage</t>
        </is>
      </c>
      <c r="B64" s="4" t="inlineStr">
        <is>
          <t xml:space="preserve"> </t>
        </is>
      </c>
      <c r="C64" s="10" t="n">
        <v>0.2</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ici Bowl HoldCo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al Estate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controlling interest, ownership percentage</t>
        </is>
      </c>
      <c r="B67" s="4" t="inlineStr">
        <is>
          <t xml:space="preserve"> </t>
        </is>
      </c>
      <c r="C67" s="11" t="n">
        <v>0.042</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Details)</t>
        </is>
      </c>
      <c r="B1" s="2" t="inlineStr">
        <is>
          <t>Dec. 31, 2024</t>
        </is>
      </c>
    </row>
    <row r="2">
      <c r="A2" s="4" t="inlineStr">
        <is>
          <t>Depreciable land improvements | Minimum</t>
        </is>
      </c>
      <c r="B2" s="4" t="inlineStr">
        <is>
          <t xml:space="preserve"> </t>
        </is>
      </c>
    </row>
    <row r="3">
      <c r="A3" s="3" t="inlineStr">
        <is>
          <t>Property, Plant and Equipment</t>
        </is>
      </c>
      <c r="B3" s="4" t="inlineStr">
        <is>
          <t xml:space="preserve"> </t>
        </is>
      </c>
    </row>
    <row r="4">
      <c r="A4" s="4" t="inlineStr">
        <is>
          <t>Useful life</t>
        </is>
      </c>
      <c r="B4" s="4" t="inlineStr">
        <is>
          <t>2 years</t>
        </is>
      </c>
    </row>
    <row r="5">
      <c r="A5" s="4" t="inlineStr">
        <is>
          <t>Depreciable land improvements | Maximum</t>
        </is>
      </c>
      <c r="B5" s="4" t="inlineStr">
        <is>
          <t xml:space="preserve"> </t>
        </is>
      </c>
    </row>
    <row r="6">
      <c r="A6" s="3" t="inlineStr">
        <is>
          <t>Property, Plant and Equipment</t>
        </is>
      </c>
      <c r="B6" s="4" t="inlineStr">
        <is>
          <t xml:space="preserve"> </t>
        </is>
      </c>
    </row>
    <row r="7">
      <c r="A7" s="4" t="inlineStr">
        <is>
          <t>Useful life</t>
        </is>
      </c>
      <c r="B7" s="4" t="inlineStr">
        <is>
          <t>50 years</t>
        </is>
      </c>
    </row>
    <row r="8">
      <c r="A8" s="4" t="inlineStr">
        <is>
          <t>Building and improvements | Minimum</t>
        </is>
      </c>
      <c r="B8" s="4" t="inlineStr">
        <is>
          <t xml:space="preserve"> </t>
        </is>
      </c>
    </row>
    <row r="9">
      <c r="A9" s="3" t="inlineStr">
        <is>
          <t>Property, Plant and Equipment</t>
        </is>
      </c>
      <c r="B9" s="4" t="inlineStr">
        <is>
          <t xml:space="preserve"> </t>
        </is>
      </c>
    </row>
    <row r="10">
      <c r="A10" s="4" t="inlineStr">
        <is>
          <t>Useful life</t>
        </is>
      </c>
      <c r="B10" s="4" t="inlineStr">
        <is>
          <t>5 years</t>
        </is>
      </c>
    </row>
    <row r="11">
      <c r="A11" s="4" t="inlineStr">
        <is>
          <t>Building and improvements | Maximum</t>
        </is>
      </c>
      <c r="B11" s="4" t="inlineStr">
        <is>
          <t xml:space="preserve"> </t>
        </is>
      </c>
    </row>
    <row r="12">
      <c r="A12" s="3" t="inlineStr">
        <is>
          <t>Property, Plant and Equipment</t>
        </is>
      </c>
      <c r="B12" s="4" t="inlineStr">
        <is>
          <t xml:space="preserve"> </t>
        </is>
      </c>
    </row>
    <row r="13">
      <c r="A13" s="4" t="inlineStr">
        <is>
          <t>Useful life</t>
        </is>
      </c>
      <c r="B13" s="4" t="inlineStr">
        <is>
          <t>25 years</t>
        </is>
      </c>
    </row>
    <row r="14">
      <c r="A14" s="4" t="inlineStr">
        <is>
          <t>Furniture and equipment | Minimum</t>
        </is>
      </c>
      <c r="B14" s="4" t="inlineStr">
        <is>
          <t xml:space="preserve"> </t>
        </is>
      </c>
    </row>
    <row r="15">
      <c r="A15" s="3" t="inlineStr">
        <is>
          <t>Property, Plant and Equipment</t>
        </is>
      </c>
      <c r="B15" s="4" t="inlineStr">
        <is>
          <t xml:space="preserve"> </t>
        </is>
      </c>
    </row>
    <row r="16">
      <c r="A16" s="4" t="inlineStr">
        <is>
          <t>Useful life</t>
        </is>
      </c>
      <c r="B16" s="4" t="inlineStr">
        <is>
          <t>2 years</t>
        </is>
      </c>
    </row>
    <row r="17">
      <c r="A17" s="4" t="inlineStr">
        <is>
          <t>Furniture and equipment | Maximum</t>
        </is>
      </c>
      <c r="B17" s="4" t="inlineStr">
        <is>
          <t xml:space="preserve"> </t>
        </is>
      </c>
    </row>
    <row r="18">
      <c r="A18" s="3" t="inlineStr">
        <is>
          <t>Property, Plant and Equipment</t>
        </is>
      </c>
      <c r="B18" s="4" t="inlineStr">
        <is>
          <t xml:space="preserve"> </t>
        </is>
      </c>
    </row>
    <row r="19">
      <c r="A19" s="4" t="inlineStr">
        <is>
          <t>Useful life</t>
        </is>
      </c>
      <c r="B19"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INC. 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come from sales-type leases</t>
        </is>
      </c>
      <c r="B4" s="5" t="n">
        <v>2068443</v>
      </c>
      <c r="C4" s="5" t="n">
        <v>1980178</v>
      </c>
      <c r="D4" s="5" t="n">
        <v>1464245</v>
      </c>
    </row>
    <row r="5">
      <c r="A5" s="4" t="inlineStr">
        <is>
          <t>Income from lease financing receivables, loans and securities</t>
        </is>
      </c>
      <c r="B5" s="6" t="n">
        <v>1662889</v>
      </c>
      <c r="C5" s="6" t="n">
        <v>1519516</v>
      </c>
      <c r="D5" s="6" t="n">
        <v>1041229</v>
      </c>
    </row>
    <row r="6">
      <c r="A6" s="4" t="inlineStr">
        <is>
          <t>Other income</t>
        </is>
      </c>
      <c r="B6" s="6" t="n">
        <v>77422</v>
      </c>
      <c r="C6" s="6" t="n">
        <v>73326</v>
      </c>
      <c r="D6" s="6" t="n">
        <v>59629</v>
      </c>
    </row>
    <row r="7">
      <c r="A7" s="4" t="inlineStr">
        <is>
          <t>Golf revenues</t>
        </is>
      </c>
      <c r="B7" s="6" t="n">
        <v>40451</v>
      </c>
      <c r="C7" s="6" t="n">
        <v>38968</v>
      </c>
      <c r="D7" s="6" t="n">
        <v>35594</v>
      </c>
    </row>
    <row r="8">
      <c r="A8" s="4" t="inlineStr">
        <is>
          <t>Total revenues</t>
        </is>
      </c>
      <c r="B8" s="6" t="n">
        <v>3849205</v>
      </c>
      <c r="C8" s="6" t="n">
        <v>3611988</v>
      </c>
      <c r="D8" s="6" t="n">
        <v>2600697</v>
      </c>
    </row>
    <row r="9">
      <c r="A9" s="3" t="inlineStr">
        <is>
          <t>Operating expenses</t>
        </is>
      </c>
      <c r="B9" s="4" t="inlineStr">
        <is>
          <t xml:space="preserve"> </t>
        </is>
      </c>
      <c r="C9" s="4" t="inlineStr">
        <is>
          <t xml:space="preserve"> </t>
        </is>
      </c>
      <c r="D9" s="4" t="inlineStr">
        <is>
          <t xml:space="preserve"> </t>
        </is>
      </c>
    </row>
    <row r="10">
      <c r="A10" s="4" t="inlineStr">
        <is>
          <t>General and administrative</t>
        </is>
      </c>
      <c r="B10" s="6" t="n">
        <v>69109</v>
      </c>
      <c r="C10" s="6" t="n">
        <v>59603</v>
      </c>
      <c r="D10" s="6" t="n">
        <v>48340</v>
      </c>
    </row>
    <row r="11">
      <c r="A11" s="4" t="inlineStr">
        <is>
          <t>Depreciation</t>
        </is>
      </c>
      <c r="B11" s="6" t="n">
        <v>4125</v>
      </c>
      <c r="C11" s="6" t="n">
        <v>4298</v>
      </c>
      <c r="D11" s="6" t="n">
        <v>3182</v>
      </c>
    </row>
    <row r="12">
      <c r="A12" s="4" t="inlineStr">
        <is>
          <t>Other expenses</t>
        </is>
      </c>
      <c r="B12" s="6" t="n">
        <v>77422</v>
      </c>
      <c r="C12" s="6" t="n">
        <v>73326</v>
      </c>
      <c r="D12" s="6" t="n">
        <v>59629</v>
      </c>
    </row>
    <row r="13">
      <c r="A13" s="4" t="inlineStr">
        <is>
          <t>Golf expenses</t>
        </is>
      </c>
      <c r="B13" s="6" t="n">
        <v>26895</v>
      </c>
      <c r="C13" s="6" t="n">
        <v>27089</v>
      </c>
      <c r="D13" s="6" t="n">
        <v>22602</v>
      </c>
    </row>
    <row r="14">
      <c r="A14" s="4" t="inlineStr">
        <is>
          <t>Change in allowance for credit losses</t>
        </is>
      </c>
      <c r="B14" s="6" t="n">
        <v>126720</v>
      </c>
      <c r="C14" s="6" t="n">
        <v>102824</v>
      </c>
      <c r="D14" s="6" t="n">
        <v>834494</v>
      </c>
    </row>
    <row r="15">
      <c r="A15" s="4" t="inlineStr">
        <is>
          <t>Transaction and acquisition expenses</t>
        </is>
      </c>
      <c r="B15" s="6" t="n">
        <v>4567</v>
      </c>
      <c r="C15" s="6" t="n">
        <v>8017</v>
      </c>
      <c r="D15" s="6" t="n">
        <v>22653</v>
      </c>
    </row>
    <row r="16">
      <c r="A16" s="4" t="inlineStr">
        <is>
          <t>Total operating expenses</t>
        </is>
      </c>
      <c r="B16" s="6" t="n">
        <v>308838</v>
      </c>
      <c r="C16" s="6" t="n">
        <v>275157</v>
      </c>
      <c r="D16" s="6" t="n">
        <v>990900</v>
      </c>
    </row>
    <row r="17">
      <c r="A17" s="4" t="inlineStr">
        <is>
          <t>Income from unconsolidated affiliate</t>
        </is>
      </c>
      <c r="B17" s="6" t="n">
        <v>0</v>
      </c>
      <c r="C17" s="6" t="n">
        <v>1280</v>
      </c>
      <c r="D17" s="6" t="n">
        <v>59769</v>
      </c>
    </row>
    <row r="18">
      <c r="A18" s="4" t="inlineStr">
        <is>
          <t>Interest expense</t>
        </is>
      </c>
      <c r="B18" s="6" t="n">
        <v>-826097</v>
      </c>
      <c r="C18" s="6" t="n">
        <v>-818056</v>
      </c>
      <c r="D18" s="6" t="n">
        <v>-539953</v>
      </c>
    </row>
    <row r="19">
      <c r="A19" s="4" t="inlineStr">
        <is>
          <t>Interest income</t>
        </is>
      </c>
      <c r="B19" s="6" t="n">
        <v>16095</v>
      </c>
      <c r="C19" s="6" t="n">
        <v>23970</v>
      </c>
      <c r="D19" s="6" t="n">
        <v>9530</v>
      </c>
    </row>
    <row r="20">
      <c r="A20" s="4" t="inlineStr">
        <is>
          <t>Other gains</t>
        </is>
      </c>
      <c r="B20" s="6" t="n">
        <v>581</v>
      </c>
      <c r="C20" s="6" t="n">
        <v>4456</v>
      </c>
      <c r="D20" s="6" t="n">
        <v>0</v>
      </c>
    </row>
    <row r="21">
      <c r="A21" s="4" t="inlineStr">
        <is>
          <t>Income before income taxes</t>
        </is>
      </c>
      <c r="B21" s="6" t="n">
        <v>2730946</v>
      </c>
      <c r="C21" s="6" t="n">
        <v>2548481</v>
      </c>
      <c r="D21" s="6" t="n">
        <v>1139143</v>
      </c>
    </row>
    <row r="22">
      <c r="A22" s="4" t="inlineStr">
        <is>
          <t>(Provision for) benefit from income taxes</t>
        </is>
      </c>
      <c r="B22" s="6" t="n">
        <v>-9704</v>
      </c>
      <c r="C22" s="6" t="n">
        <v>6141</v>
      </c>
      <c r="D22" s="6" t="n">
        <v>-2876</v>
      </c>
    </row>
    <row r="23">
      <c r="A23" s="4" t="inlineStr">
        <is>
          <t>Net income</t>
        </is>
      </c>
      <c r="B23" s="6" t="n">
        <v>2721242</v>
      </c>
      <c r="C23" s="6" t="n">
        <v>2554622</v>
      </c>
      <c r="D23" s="6" t="n">
        <v>1136267</v>
      </c>
    </row>
    <row r="24">
      <c r="A24" s="4" t="inlineStr">
        <is>
          <t>Less: Net income attributable to non-controlling interests</t>
        </is>
      </c>
      <c r="B24" s="6" t="n">
        <v>-42432</v>
      </c>
      <c r="C24" s="6" t="n">
        <v>-41082</v>
      </c>
      <c r="D24" s="6" t="n">
        <v>-18632</v>
      </c>
    </row>
    <row r="25">
      <c r="A25" s="4" t="inlineStr">
        <is>
          <t>Net income attributable to common stockholders</t>
        </is>
      </c>
      <c r="B25" s="5" t="n">
        <v>2678810</v>
      </c>
      <c r="C25" s="5" t="n">
        <v>2513540</v>
      </c>
      <c r="D25" s="5" t="n">
        <v>1117635</v>
      </c>
    </row>
    <row r="26">
      <c r="A26" s="3" t="inlineStr">
        <is>
          <t>Net income per common share</t>
        </is>
      </c>
      <c r="B26" s="4" t="inlineStr">
        <is>
          <t xml:space="preserve"> </t>
        </is>
      </c>
      <c r="C26" s="4" t="inlineStr">
        <is>
          <t xml:space="preserve"> </t>
        </is>
      </c>
      <c r="D26" s="4" t="inlineStr">
        <is>
          <t xml:space="preserve"> </t>
        </is>
      </c>
    </row>
    <row r="27">
      <c r="A27" s="4" t="inlineStr">
        <is>
          <t>Basic (in dollars per share)</t>
        </is>
      </c>
      <c r="B27" s="7" t="n">
        <v>2.56</v>
      </c>
      <c r="C27" s="7" t="n">
        <v>2.48</v>
      </c>
      <c r="D27" s="7" t="n">
        <v>1.27</v>
      </c>
    </row>
    <row r="28">
      <c r="A28" s="4" t="inlineStr">
        <is>
          <t>Diluted (in dollars per share)</t>
        </is>
      </c>
      <c r="B28" s="7" t="n">
        <v>2.56</v>
      </c>
      <c r="C28" s="7" t="n">
        <v>2.47</v>
      </c>
      <c r="D28" s="7" t="n">
        <v>1.27</v>
      </c>
    </row>
    <row r="29">
      <c r="A29" s="3" t="inlineStr">
        <is>
          <t>Weighted average number of shares of common stock outstanding</t>
        </is>
      </c>
      <c r="B29" s="4" t="inlineStr">
        <is>
          <t xml:space="preserve"> </t>
        </is>
      </c>
      <c r="C29" s="4" t="inlineStr">
        <is>
          <t xml:space="preserve"> </t>
        </is>
      </c>
      <c r="D29" s="4" t="inlineStr">
        <is>
          <t xml:space="preserve"> </t>
        </is>
      </c>
    </row>
    <row r="30">
      <c r="A30" s="4" t="inlineStr">
        <is>
          <t>Basic (in shares)</t>
        </is>
      </c>
      <c r="B30" s="6" t="n">
        <v>1046739537</v>
      </c>
      <c r="C30" s="6" t="n">
        <v>1014513195</v>
      </c>
      <c r="D30" s="6" t="n">
        <v>877508388</v>
      </c>
    </row>
    <row r="31">
      <c r="A31" s="4" t="inlineStr">
        <is>
          <t>Diluted (in shares)</t>
        </is>
      </c>
      <c r="B31" s="6" t="n">
        <v>1047675111</v>
      </c>
      <c r="C31" s="6" t="n">
        <v>1015776697</v>
      </c>
      <c r="D31" s="6" t="n">
        <v>879675845</v>
      </c>
    </row>
    <row r="32">
      <c r="A32" s="3" t="inlineStr">
        <is>
          <t>Other comprehensive income</t>
        </is>
      </c>
      <c r="B32" s="4" t="inlineStr">
        <is>
          <t xml:space="preserve"> </t>
        </is>
      </c>
      <c r="C32" s="4" t="inlineStr">
        <is>
          <t xml:space="preserve"> </t>
        </is>
      </c>
      <c r="D32" s="4" t="inlineStr">
        <is>
          <t xml:space="preserve"> </t>
        </is>
      </c>
    </row>
    <row r="33">
      <c r="A33" s="4" t="inlineStr">
        <is>
          <t>Net income</t>
        </is>
      </c>
      <c r="B33" s="5" t="n">
        <v>2721242</v>
      </c>
      <c r="C33" s="5" t="n">
        <v>2554622</v>
      </c>
      <c r="D33" s="5" t="n">
        <v>1136267</v>
      </c>
    </row>
    <row r="34">
      <c r="A34" s="4" t="inlineStr">
        <is>
          <t>Reclassification of derivative gain Interest expense</t>
        </is>
      </c>
      <c r="B34" s="6" t="n">
        <v>-24662</v>
      </c>
      <c r="C34" s="6" t="n">
        <v>-24148</v>
      </c>
      <c r="D34" s="6" t="n">
        <v>-16233</v>
      </c>
    </row>
    <row r="35">
      <c r="A35" s="4" t="inlineStr">
        <is>
          <t>Unrealized gain (loss) on cash flow hedges</t>
        </is>
      </c>
      <c r="B35" s="6" t="n">
        <v>26973</v>
      </c>
      <c r="C35" s="6" t="n">
        <v>-9655</v>
      </c>
      <c r="D35" s="6" t="n">
        <v>200550</v>
      </c>
    </row>
    <row r="36">
      <c r="A36" s="4" t="inlineStr">
        <is>
          <t>Foreign currency translation adjustments</t>
        </is>
      </c>
      <c r="B36" s="6" t="n">
        <v>-11762</v>
      </c>
      <c r="C36" s="6" t="n">
        <v>1952</v>
      </c>
      <c r="D36" s="6" t="n">
        <v>0</v>
      </c>
    </row>
    <row r="37">
      <c r="A37" s="4" t="inlineStr">
        <is>
          <t>Comprehensive income</t>
        </is>
      </c>
      <c r="B37" s="6" t="n">
        <v>2711791</v>
      </c>
      <c r="C37" s="6" t="n">
        <v>2522771</v>
      </c>
      <c r="D37" s="6" t="n">
        <v>1320584</v>
      </c>
    </row>
    <row r="38">
      <c r="A38" s="4" t="inlineStr">
        <is>
          <t>Comprehensive income attributable to non-controlling interests</t>
        </is>
      </c>
      <c r="B38" s="6" t="n">
        <v>-42277</v>
      </c>
      <c r="C38" s="6" t="n">
        <v>-40714</v>
      </c>
      <c r="D38" s="6" t="n">
        <v>-18428</v>
      </c>
    </row>
    <row r="39">
      <c r="A39" s="4" t="inlineStr">
        <is>
          <t>Comprehensive income attributable to common stockholders</t>
        </is>
      </c>
      <c r="B39" s="5" t="n">
        <v>2669514</v>
      </c>
      <c r="C39" s="5" t="n">
        <v>2482057</v>
      </c>
      <c r="D39" s="5" t="n">
        <v>13021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al Estate Transactions - Venetian Capital Investment (Details) $ in Thousands</t>
        </is>
      </c>
      <c r="C1" s="2" t="inlineStr">
        <is>
          <t>3 Months Ended</t>
        </is>
      </c>
      <c r="F1" s="2" t="inlineStr">
        <is>
          <t>7 Months Ended</t>
        </is>
      </c>
      <c r="G1" s="2" t="inlineStr">
        <is>
          <t>12 Months Ended</t>
        </is>
      </c>
      <c r="J1" s="2" t="inlineStr">
        <is>
          <t>30 Months Ended</t>
        </is>
      </c>
    </row>
    <row r="2">
      <c r="B2" s="2" t="inlineStr">
        <is>
          <t>May 01, 2024 USD ($)</t>
        </is>
      </c>
      <c r="C2" s="2" t="inlineStr">
        <is>
          <t>Dec. 31, 2024 USD ($)</t>
        </is>
      </c>
      <c r="D2" s="2" t="inlineStr">
        <is>
          <t>Sep. 30, 2024 USD ($)</t>
        </is>
      </c>
      <c r="E2" s="2" t="inlineStr">
        <is>
          <t>Jun. 30, 2024 USD ($)</t>
        </is>
      </c>
      <c r="F2" s="2" t="inlineStr">
        <is>
          <t>Dec. 31, 2024 USD ($)</t>
        </is>
      </c>
      <c r="G2" s="2" t="inlineStr">
        <is>
          <t>Dec. 31, 2024 USD ($)</t>
        </is>
      </c>
      <c r="H2" s="2" t="inlineStr">
        <is>
          <t>Dec. 31, 2023 USD ($)</t>
        </is>
      </c>
      <c r="I2" s="2" t="inlineStr">
        <is>
          <t>Dec. 31, 2022 USD ($)</t>
        </is>
      </c>
      <c r="J2" s="2" t="inlineStr">
        <is>
          <t>Nov. 01, 2026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real estate</t>
        </is>
      </c>
      <c r="B4" s="4" t="inlineStr">
        <is>
          <t xml:space="preserve"> </t>
        </is>
      </c>
      <c r="C4" s="4" t="inlineStr">
        <is>
          <t xml:space="preserve"> </t>
        </is>
      </c>
      <c r="D4" s="4" t="inlineStr">
        <is>
          <t xml:space="preserve"> </t>
        </is>
      </c>
      <c r="E4" s="4" t="inlineStr">
        <is>
          <t xml:space="preserve"> </t>
        </is>
      </c>
      <c r="F4" s="4" t="inlineStr">
        <is>
          <t xml:space="preserve"> </t>
        </is>
      </c>
      <c r="G4" s="5" t="n">
        <v>411800</v>
      </c>
      <c r="H4" s="5" t="n">
        <v>241139</v>
      </c>
      <c r="I4" s="5" t="n">
        <v>4017851</v>
      </c>
      <c r="J4" s="4" t="inlineStr">
        <is>
          <t xml:space="preserve"> </t>
        </is>
      </c>
    </row>
    <row r="5">
      <c r="A5" s="4" t="inlineStr">
        <is>
          <t>Venetian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to acquire real estate</t>
        </is>
      </c>
      <c r="B7" s="4" t="inlineStr">
        <is>
          <t xml:space="preserve"> </t>
        </is>
      </c>
      <c r="C7" s="5" t="n">
        <v>150000</v>
      </c>
      <c r="D7" s="5" t="n">
        <v>150000</v>
      </c>
      <c r="E7" s="5" t="n">
        <v>100000</v>
      </c>
      <c r="F7" s="5" t="n">
        <v>400000</v>
      </c>
      <c r="G7" s="6" t="n">
        <v>400000</v>
      </c>
      <c r="H7" s="4" t="inlineStr">
        <is>
          <t xml:space="preserve"> </t>
        </is>
      </c>
      <c r="I7" s="4" t="inlineStr">
        <is>
          <t xml:space="preserve"> </t>
        </is>
      </c>
      <c r="J7" s="4" t="inlineStr">
        <is>
          <t xml:space="preserve"> </t>
        </is>
      </c>
    </row>
    <row r="8">
      <c r="A8" s="4" t="inlineStr">
        <is>
          <t>Optional payments to acquire real estate</t>
        </is>
      </c>
      <c r="B8" s="5"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tion to provide future development and construction funding, terminated</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netian Lease, Incremental Venetian 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ssor, sales-type lease, annual rent yield multiplier</t>
        </is>
      </c>
      <c r="B12" s="13" t="n">
        <v>0.07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ase in annual rent payments</t>
        </is>
      </c>
      <c r="B13" s="4" t="inlineStr">
        <is>
          <t xml:space="preserve"> </t>
        </is>
      </c>
      <c r="C13" s="4" t="inlineStr">
        <is>
          <t xml:space="preserve"> </t>
        </is>
      </c>
      <c r="D13" s="4" t="inlineStr">
        <is>
          <t xml:space="preserve"> </t>
        </is>
      </c>
      <c r="E13" s="4" t="inlineStr">
        <is>
          <t xml:space="preserve"> </t>
        </is>
      </c>
      <c r="F13" s="4" t="inlineStr">
        <is>
          <t xml:space="preserve"> </t>
        </is>
      </c>
      <c r="G13" s="5" t="n">
        <v>29000</v>
      </c>
      <c r="H13" s="4" t="inlineStr">
        <is>
          <t xml:space="preserve"> </t>
        </is>
      </c>
      <c r="I13" s="4" t="inlineStr">
        <is>
          <t xml:space="preserve"> </t>
        </is>
      </c>
      <c r="J13" s="4" t="inlineStr">
        <is>
          <t xml:space="preserve"> </t>
        </is>
      </c>
    </row>
    <row r="14">
      <c r="A14" s="4" t="inlineStr">
        <is>
          <t>Venetian Lease, Incremental Venetian Rent | Rent Escalation Period On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escalation rate</t>
        </is>
      </c>
      <c r="B16" s="10"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netian Lease, Incremental Venetian Rent | Rent Escala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rent increase, cap percent</t>
        </is>
      </c>
      <c r="B19" s="10"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netian Lease, Incremental Venetian Rent | Rent Escalation Period Two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nual escalation rate</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cast | Venetian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acquire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00000</v>
      </c>
    </row>
  </sheetData>
  <mergeCells count="3">
    <mergeCell ref="A1:A2"/>
    <mergeCell ref="C1:E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al Estate Transactions - Indigenous Gaming Partners Pure Lease Assignment (Details)</t>
        </is>
      </c>
      <c r="B1" s="2" t="inlineStr">
        <is>
          <t>Dec. 10, 2024</t>
        </is>
      </c>
    </row>
    <row r="2">
      <c r="A2" s="4" t="inlineStr">
        <is>
          <t>MGM Grand/Mandalay Bay Lease</t>
        </is>
      </c>
      <c r="B2" s="4" t="inlineStr">
        <is>
          <t xml:space="preserve"> </t>
        </is>
      </c>
    </row>
    <row r="3">
      <c r="A3" s="3" t="inlineStr">
        <is>
          <t>Asset Acquisition [Line Items]</t>
        </is>
      </c>
      <c r="B3" s="4" t="inlineStr">
        <is>
          <t xml:space="preserve"> </t>
        </is>
      </c>
    </row>
    <row r="4">
      <c r="A4" s="4" t="inlineStr">
        <is>
          <t>ROFO term</t>
        </is>
      </c>
      <c r="B4"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Real Estate Transactions - One Beverly Hills Mezzanine Loan (Details) $ in Thousands</t>
        </is>
      </c>
      <c r="C1" s="2" t="inlineStr">
        <is>
          <t>12 Months Ended</t>
        </is>
      </c>
    </row>
    <row r="2">
      <c r="B2" s="2" t="inlineStr">
        <is>
          <t>Feb. 19, 2025 USD ($) a extension_option</t>
        </is>
      </c>
      <c r="C2" s="2" t="inlineStr">
        <is>
          <t>Dec. 31, 2024 USD ($)</t>
        </is>
      </c>
      <c r="D2" s="2" t="inlineStr">
        <is>
          <t>Dec. 31, 2023 USD ($)</t>
        </is>
      </c>
      <c r="E2" s="2" t="inlineStr">
        <is>
          <t>Dec. 31, 2022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ayments to acquire finance receivables | $</t>
        </is>
      </c>
      <c r="B4" s="4" t="inlineStr">
        <is>
          <t xml:space="preserve"> </t>
        </is>
      </c>
      <c r="C4" s="5" t="n">
        <v>248</v>
      </c>
      <c r="D4" s="5" t="n">
        <v>1131996</v>
      </c>
      <c r="E4" s="5" t="n">
        <v>296668</v>
      </c>
    </row>
    <row r="5">
      <c r="A5" s="4" t="inlineStr">
        <is>
          <t>Subsequent Event | Beveryly Hills Mazzanine</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Financing receivable, extension option | extension_option</t>
        </is>
      </c>
      <c r="B7" s="6" t="n">
        <v>1</v>
      </c>
      <c r="C7" s="4" t="inlineStr">
        <is>
          <t xml:space="preserve"> </t>
        </is>
      </c>
      <c r="D7" s="4" t="inlineStr">
        <is>
          <t xml:space="preserve"> </t>
        </is>
      </c>
      <c r="E7" s="4" t="inlineStr">
        <is>
          <t xml:space="preserve"> </t>
        </is>
      </c>
    </row>
    <row r="8">
      <c r="A8" s="4" t="inlineStr">
        <is>
          <t>Financing receivable extension term</t>
        </is>
      </c>
      <c r="B8" s="4" t="inlineStr">
        <is>
          <t>12 months</t>
        </is>
      </c>
      <c r="C8" s="4" t="inlineStr">
        <is>
          <t xml:space="preserve"> </t>
        </is>
      </c>
      <c r="D8" s="4" t="inlineStr">
        <is>
          <t xml:space="preserve"> </t>
        </is>
      </c>
      <c r="E8" s="4" t="inlineStr">
        <is>
          <t xml:space="preserve"> </t>
        </is>
      </c>
    </row>
    <row r="9">
      <c r="A9" s="4" t="inlineStr">
        <is>
          <t>Subsequent Event | Beveryly Hills Mazzanine | One Beverly Hills</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Payments to acquire finance receivables | $</t>
        </is>
      </c>
      <c r="B11" s="5" t="n">
        <v>300000</v>
      </c>
      <c r="C11" s="4" t="inlineStr">
        <is>
          <t xml:space="preserve"> </t>
        </is>
      </c>
      <c r="D11" s="4" t="inlineStr">
        <is>
          <t xml:space="preserve"> </t>
        </is>
      </c>
      <c r="E11" s="4" t="inlineStr">
        <is>
          <t xml:space="preserve"> </t>
        </is>
      </c>
    </row>
    <row r="12">
      <c r="A12" s="4" t="inlineStr">
        <is>
          <t>Area of land | a</t>
        </is>
      </c>
      <c r="B12" s="12" t="n">
        <v>17.5</v>
      </c>
      <c r="C12" s="4" t="inlineStr">
        <is>
          <t xml:space="preserve"> </t>
        </is>
      </c>
      <c r="D12" s="4" t="inlineStr">
        <is>
          <t xml:space="preserve"> </t>
        </is>
      </c>
      <c r="E12" s="4" t="inlineStr">
        <is>
          <t xml:space="preserve"> </t>
        </is>
      </c>
    </row>
    <row r="13">
      <c r="A13" s="4" t="inlineStr">
        <is>
          <t>Subsequent Event | Beveryly Hills Mazzanine | The Beverly Hilton</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Area of land | a</t>
        </is>
      </c>
      <c r="B15" s="6" t="n">
        <v>1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Real Estate Transactions - Schedule of 2024 Loan Originations (Details) $ in Thousands</t>
        </is>
      </c>
      <c r="B1" s="2" t="inlineStr">
        <is>
          <t>12 Months Ended</t>
        </is>
      </c>
    </row>
    <row r="2">
      <c r="B2" s="2" t="inlineStr">
        <is>
          <t>Dec. 31, 2024 USD ($) resort</t>
        </is>
      </c>
    </row>
    <row r="3">
      <c r="A3" s="3" t="inlineStr">
        <is>
          <t>Asset Acquisition [Line Items]</t>
        </is>
      </c>
      <c r="B3" s="4" t="inlineStr">
        <is>
          <t xml:space="preserve"> </t>
        </is>
      </c>
    </row>
    <row r="4">
      <c r="A4" s="4" t="inlineStr">
        <is>
          <t>Maximum Principal Amount</t>
        </is>
      </c>
      <c r="B4" s="5" t="n">
        <v>365000</v>
      </c>
    </row>
    <row r="5">
      <c r="A5" s="4" t="inlineStr">
        <is>
          <t>Great Wolf Lodge Maryland</t>
        </is>
      </c>
      <c r="B5" s="4" t="inlineStr">
        <is>
          <t xml:space="preserve"> </t>
        </is>
      </c>
    </row>
    <row r="6">
      <c r="A6" s="3" t="inlineStr">
        <is>
          <t>Asset Acquisition [Line Items]</t>
        </is>
      </c>
      <c r="B6" s="4" t="inlineStr">
        <is>
          <t xml:space="preserve"> </t>
        </is>
      </c>
    </row>
    <row r="7">
      <c r="A7" s="4" t="inlineStr">
        <is>
          <t>Repayment and termination of outstanding Chelsea Piers loan</t>
        </is>
      </c>
      <c r="B7" s="6" t="n">
        <v>79500</v>
      </c>
    </row>
    <row r="8">
      <c r="A8" s="4" t="inlineStr">
        <is>
          <t>Great Wolf Mezzanine Loan</t>
        </is>
      </c>
      <c r="B8" s="4" t="inlineStr">
        <is>
          <t xml:space="preserve"> </t>
        </is>
      </c>
    </row>
    <row r="9">
      <c r="A9" s="3" t="inlineStr">
        <is>
          <t>Asset Acquisition [Line Items]</t>
        </is>
      </c>
      <c r="B9" s="4" t="inlineStr">
        <is>
          <t xml:space="preserve"> </t>
        </is>
      </c>
    </row>
    <row r="10">
      <c r="A10" s="4" t="inlineStr">
        <is>
          <t>Maximum Principal Amount</t>
        </is>
      </c>
      <c r="B10" s="5" t="n">
        <v>250000</v>
      </c>
    </row>
    <row r="11">
      <c r="A11" s="4" t="inlineStr">
        <is>
          <t>Number of golf courses | resort</t>
        </is>
      </c>
      <c r="B11" s="6" t="n">
        <v>9</v>
      </c>
    </row>
    <row r="12">
      <c r="A12" s="4" t="inlineStr">
        <is>
          <t>Chelsea Piers One Madison Loan</t>
        </is>
      </c>
      <c r="B12" s="4" t="inlineStr">
        <is>
          <t xml:space="preserve"> </t>
        </is>
      </c>
    </row>
    <row r="13">
      <c r="A13" s="3" t="inlineStr">
        <is>
          <t>Asset Acquisition [Line Items]</t>
        </is>
      </c>
      <c r="B13" s="4" t="inlineStr">
        <is>
          <t xml:space="preserve"> </t>
        </is>
      </c>
    </row>
    <row r="14">
      <c r="A14" s="4" t="inlineStr">
        <is>
          <t>Maximum Principal Amount</t>
        </is>
      </c>
      <c r="B14" s="5" t="n">
        <v>10000</v>
      </c>
    </row>
    <row r="15">
      <c r="A15" s="4" t="inlineStr">
        <is>
          <t>Homefield Margaritaville Loan</t>
        </is>
      </c>
      <c r="B15" s="4" t="inlineStr">
        <is>
          <t xml:space="preserve"> </t>
        </is>
      </c>
    </row>
    <row r="16">
      <c r="A16" s="3" t="inlineStr">
        <is>
          <t>Asset Acquisition [Line Items]</t>
        </is>
      </c>
      <c r="B16" s="4" t="inlineStr">
        <is>
          <t xml:space="preserve"> </t>
        </is>
      </c>
    </row>
    <row r="17">
      <c r="A17" s="4" t="inlineStr">
        <is>
          <t>Maximum Principal Amount</t>
        </is>
      </c>
      <c r="B17" s="5" t="n">
        <v>10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1" customWidth="1" min="6" max="6"/>
    <col width="31" customWidth="1" min="7" max="7"/>
    <col width="31" customWidth="1" min="8" max="8"/>
    <col width="31" customWidth="1" min="9" max="9"/>
    <col width="22" customWidth="1" min="10" max="10"/>
    <col width="22" customWidth="1" min="11" max="11"/>
    <col width="23" customWidth="1" min="12" max="12"/>
    <col width="31" customWidth="1" min="13" max="13"/>
    <col width="31" customWidth="1" min="14" max="14"/>
    <col width="22" customWidth="1" min="15" max="15"/>
  </cols>
  <sheetData>
    <row r="1">
      <c r="A1" s="1" t="inlineStr">
        <is>
          <t>Real Estate Transactions - Schedule of 2023 Property Acquisitions (Details) $ in Millions, $ in Millions</t>
        </is>
      </c>
      <c r="K1" s="2" t="inlineStr">
        <is>
          <t>12 Months Ended</t>
        </is>
      </c>
    </row>
    <row r="2">
      <c r="B2" s="2" t="inlineStr">
        <is>
          <t>Dec. 18, 2023 USD ($) property</t>
        </is>
      </c>
      <c r="C2" s="2" t="inlineStr">
        <is>
          <t>Oct. 19, 2023 USD ($) property</t>
        </is>
      </c>
      <c r="D2" s="2" t="inlineStr">
        <is>
          <t>Sep. 06, 2023 USD ($) property</t>
        </is>
      </c>
      <c r="E2" s="2" t="inlineStr">
        <is>
          <t>Sep. 06, 2023 CAD ($)</t>
        </is>
      </c>
      <c r="F2" s="2" t="inlineStr">
        <is>
          <t>Jul. 05, 2023 USD ($) property</t>
        </is>
      </c>
      <c r="G2" s="2" t="inlineStr">
        <is>
          <t>Feb. 15, 2023 USD ($) property</t>
        </is>
      </c>
      <c r="H2" s="2" t="inlineStr">
        <is>
          <t>Jan. 09, 2023 USD ($) property</t>
        </is>
      </c>
      <c r="I2" s="2" t="inlineStr">
        <is>
          <t>Jan. 06, 2023 USD ($) property</t>
        </is>
      </c>
      <c r="J2" s="2" t="inlineStr">
        <is>
          <t>Jan. 06, 2023 CAD ($)</t>
        </is>
      </c>
      <c r="K2" s="2" t="inlineStr">
        <is>
          <t>Dec. 31, 2023 USD ($)</t>
        </is>
      </c>
      <c r="L2" s="2" t="inlineStr">
        <is>
          <t>Dec. 31, 2024 property</t>
        </is>
      </c>
      <c r="M2" s="2" t="inlineStr">
        <is>
          <t>Sep. 06, 2023 CAD ($) property</t>
        </is>
      </c>
      <c r="N2" s="2" t="inlineStr">
        <is>
          <t>Jan. 06, 2023 CAD ($) property</t>
        </is>
      </c>
      <c r="O2" s="2" t="inlineStr">
        <is>
          <t>Apr. 29,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4" t="n">
        <v>4101.9</v>
      </c>
      <c r="L4" s="4" t="inlineStr">
        <is>
          <t xml:space="preserve"> </t>
        </is>
      </c>
      <c r="M4" s="4" t="inlineStr">
        <is>
          <t xml:space="preserve"> </t>
        </is>
      </c>
      <c r="N4" s="4" t="inlineStr">
        <is>
          <t xml:space="preserve"> </t>
        </is>
      </c>
      <c r="O4" s="4" t="inlineStr">
        <is>
          <t xml:space="preserve"> </t>
        </is>
      </c>
    </row>
    <row r="5">
      <c r="A5" s="4" t="inlineStr">
        <is>
          <t>Initial Annual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291.5</v>
      </c>
      <c r="L5" s="4" t="inlineStr">
        <is>
          <t xml:space="preserve"> </t>
        </is>
      </c>
      <c r="M5" s="4" t="inlineStr">
        <is>
          <t xml:space="preserve"> </t>
        </is>
      </c>
      <c r="N5" s="4" t="inlineStr">
        <is>
          <t xml:space="preserve"> </t>
        </is>
      </c>
      <c r="O5" s="4" t="inlineStr">
        <is>
          <t xml:space="preserve"> </t>
        </is>
      </c>
    </row>
    <row r="6">
      <c r="A6" s="4" t="inlineStr">
        <is>
          <t>Number of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3</v>
      </c>
      <c r="M6" s="4" t="inlineStr">
        <is>
          <t xml:space="preserve"> </t>
        </is>
      </c>
      <c r="N6" s="4" t="inlineStr">
        <is>
          <t xml:space="preserve"> </t>
        </is>
      </c>
      <c r="O6" s="4" t="inlineStr">
        <is>
          <t xml:space="preserve"> </t>
        </is>
      </c>
    </row>
    <row r="7">
      <c r="A7" s="4" t="inlineStr">
        <is>
          <t>Century Master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itial Annual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4" t="n">
        <v>17.3</v>
      </c>
      <c r="N9" s="4" t="inlineStr">
        <is>
          <t xml:space="preserve"> </t>
        </is>
      </c>
      <c r="O9" s="4" t="inlineStr">
        <is>
          <t xml:space="preserve"> </t>
        </is>
      </c>
    </row>
    <row r="10">
      <c r="A10" s="4" t="inlineStr">
        <is>
          <t>MGM Grand/Mandalay Bay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Annual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309.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4" t="n">
        <v>303.8</v>
      </c>
    </row>
    <row r="13">
      <c r="A13" s="4" t="inlineStr">
        <is>
          <t>MGM Grand/Mandalay Bay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itial Annual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4" t="n">
        <v>21.8</v>
      </c>
      <c r="O15" s="4" t="inlineStr">
        <is>
          <t xml:space="preserve"> </t>
        </is>
      </c>
    </row>
    <row r="16">
      <c r="A16" s="4" t="inlineStr">
        <is>
          <t>MGM Master Leas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crease in annual rent payments</t>
        </is>
      </c>
      <c r="B18" s="4" t="inlineStr">
        <is>
          <t xml:space="preserve"> </t>
        </is>
      </c>
      <c r="C18" s="4" t="inlineStr">
        <is>
          <t xml:space="preserve"> </t>
        </is>
      </c>
      <c r="D18" s="4" t="inlineStr">
        <is>
          <t xml:space="preserve"> </t>
        </is>
      </c>
      <c r="E18" s="4" t="inlineStr">
        <is>
          <t xml:space="preserve"> </t>
        </is>
      </c>
      <c r="F18" s="4" t="inlineStr">
        <is>
          <t xml:space="preserve"> </t>
        </is>
      </c>
      <c r="G18" s="5" t="n">
        <v>4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GM Grand Mandalay Bay Note due 20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5" t="n">
        <v>0.0355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elsea Piers Sale-Leaseback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Price</t>
        </is>
      </c>
      <c r="B24" s="14" t="n">
        <v>34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itial Annual Rent</t>
        </is>
      </c>
      <c r="B25" s="5" t="n">
        <v>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Properties | property</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ayment and termination of outstanding Chelsea Piers loan</t>
        </is>
      </c>
      <c r="B27" s="14" t="n">
        <v>7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ucky Strike Sale-Leaseback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urchase Price</t>
        </is>
      </c>
      <c r="B30" s="4" t="inlineStr">
        <is>
          <t xml:space="preserve"> </t>
        </is>
      </c>
      <c r="C30" s="14" t="n">
        <v>432.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itial Annual Rent</t>
        </is>
      </c>
      <c r="B31" s="4" t="inlineStr">
        <is>
          <t xml:space="preserve"> </t>
        </is>
      </c>
      <c r="C31" s="14" t="n">
        <v>3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Properties | property</t>
        </is>
      </c>
      <c r="B32" s="4" t="inlineStr">
        <is>
          <t xml:space="preserve"> </t>
        </is>
      </c>
      <c r="C32" s="6" t="n">
        <v>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entury Canadian Portfolio Sale-Leaseback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rchase Price</t>
        </is>
      </c>
      <c r="B35" s="4" t="inlineStr">
        <is>
          <t xml:space="preserve"> </t>
        </is>
      </c>
      <c r="C35" s="4" t="inlineStr">
        <is>
          <t xml:space="preserve"> </t>
        </is>
      </c>
      <c r="D35" s="14" t="n">
        <v>162.5</v>
      </c>
      <c r="E35" s="14" t="n">
        <v>22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itial Annual Rent</t>
        </is>
      </c>
      <c r="B36" s="4" t="inlineStr">
        <is>
          <t xml:space="preserve"> </t>
        </is>
      </c>
      <c r="C36" s="4" t="inlineStr">
        <is>
          <t xml:space="preserve"> </t>
        </is>
      </c>
      <c r="D36" s="14" t="n">
        <v>12.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Properties | property</t>
        </is>
      </c>
      <c r="B37" s="4" t="inlineStr">
        <is>
          <t xml:space="preserve"> </t>
        </is>
      </c>
      <c r="C37" s="4" t="inlineStr">
        <is>
          <t xml:space="preserve"> </t>
        </is>
      </c>
      <c r="D37" s="6" t="n">
        <v>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v>
      </c>
      <c r="N37" s="4" t="inlineStr">
        <is>
          <t xml:space="preserve"> </t>
        </is>
      </c>
      <c r="O37" s="4" t="inlineStr">
        <is>
          <t xml:space="preserve"> </t>
        </is>
      </c>
    </row>
    <row r="38">
      <c r="A38" s="4" t="inlineStr">
        <is>
          <t>Rocky Gap Casino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14" t="n">
        <v>203.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itial Annual Rent</t>
        </is>
      </c>
      <c r="B41" s="4" t="inlineStr">
        <is>
          <t xml:space="preserve"> </t>
        </is>
      </c>
      <c r="C41" s="4" t="inlineStr">
        <is>
          <t xml:space="preserve"> </t>
        </is>
      </c>
      <c r="D41" s="4" t="inlineStr">
        <is>
          <t xml:space="preserve"> </t>
        </is>
      </c>
      <c r="E41" s="4" t="inlineStr">
        <is>
          <t xml:space="preserve"> </t>
        </is>
      </c>
      <c r="F41" s="14" t="n">
        <v>15.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Properties | property</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old Strike Severance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itial Annual Rent</t>
        </is>
      </c>
      <c r="B46" s="4" t="inlineStr">
        <is>
          <t xml:space="preserve"> </t>
        </is>
      </c>
      <c r="C46" s="4" t="inlineStr">
        <is>
          <t xml:space="preserve"> </t>
        </is>
      </c>
      <c r="D46" s="4" t="inlineStr">
        <is>
          <t xml:space="preserve"> </t>
        </is>
      </c>
      <c r="E46" s="4" t="inlineStr">
        <is>
          <t xml:space="preserve"> </t>
        </is>
      </c>
      <c r="F46" s="4" t="inlineStr">
        <is>
          <t xml:space="preserve"> </t>
        </is>
      </c>
      <c r="G46" s="5" t="n">
        <v>4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Properties | property</t>
        </is>
      </c>
      <c r="B47" s="4" t="inlineStr">
        <is>
          <t xml:space="preserve"> </t>
        </is>
      </c>
      <c r="C47" s="4" t="inlineStr">
        <is>
          <t xml:space="preserve"> </t>
        </is>
      </c>
      <c r="D47" s="4" t="inlineStr">
        <is>
          <t xml:space="preserve"> </t>
        </is>
      </c>
      <c r="E47" s="4" t="inlineStr">
        <is>
          <t xml:space="preserve"> </t>
        </is>
      </c>
      <c r="F47" s="4" t="inlineStr">
        <is>
          <t xml:space="preserve"> </t>
        </is>
      </c>
      <c r="G47" s="6"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GM Grand Mandalay Bay JV</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2758.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itial Annual 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151.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Properties |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GM Grand Mandalay Bay JV | MGM Grand Mandalay Bay Note due 203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abilities incu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49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GM Grand Mandalay Bay JV | MGM Grand Mandalay Bay Note due 2030 | MGM Grand Mandalay Bay JV</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abilities incu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RE Canadian Gaming Sale-Leaseback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4" t="n">
        <v>200.8</v>
      </c>
      <c r="J61" s="14" t="n">
        <v>271.9</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itial Annual 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4" t="n">
        <v>16.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Properties |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v>
      </c>
      <c r="J63" s="4" t="inlineStr">
        <is>
          <t xml:space="preserve"> </t>
        </is>
      </c>
      <c r="K63" s="4" t="inlineStr">
        <is>
          <t xml:space="preserve"> </t>
        </is>
      </c>
      <c r="L63" s="4" t="inlineStr">
        <is>
          <t xml:space="preserve"> </t>
        </is>
      </c>
      <c r="M63" s="4" t="inlineStr">
        <is>
          <t xml:space="preserve"> </t>
        </is>
      </c>
      <c r="N63" s="6" t="n">
        <v>4</v>
      </c>
      <c r="O63" s="4" t="inlineStr">
        <is>
          <t xml:space="preserve"> </t>
        </is>
      </c>
    </row>
  </sheetData>
  <mergeCells count="3">
    <mergeCell ref="A1:A2"/>
    <mergeCell ref="D1:E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30" customWidth="1" min="3" max="3"/>
    <col width="37" customWidth="1" min="4" max="4"/>
    <col width="22" customWidth="1" min="5" max="5"/>
    <col width="14" customWidth="1" min="6" max="6"/>
    <col width="22" customWidth="1" min="7" max="7"/>
  </cols>
  <sheetData>
    <row r="1">
      <c r="A1" s="1" t="inlineStr">
        <is>
          <t>Real Estate Transactions - MGM Grand/Mandalay Bay JV (Details) $ in Thousands</t>
        </is>
      </c>
      <c r="D1" s="2" t="inlineStr">
        <is>
          <t>12 Months Ended</t>
        </is>
      </c>
    </row>
    <row r="2">
      <c r="C2" s="2" t="inlineStr">
        <is>
          <t>Jan. 09, 2023 USD ($) renewal</t>
        </is>
      </c>
      <c r="D2" s="2" t="inlineStr">
        <is>
          <t>Dec. 31, 2024 USD ($) renewal_option</t>
        </is>
      </c>
      <c r="E2" s="2" t="inlineStr">
        <is>
          <t>Dec. 31, 2023 USD ($)</t>
        </is>
      </c>
      <c r="F2" s="2" t="inlineStr">
        <is>
          <t>Jan. 08, 2023</t>
        </is>
      </c>
      <c r="G2" s="2" t="inlineStr">
        <is>
          <t>Apr. 29, 2022 USD ($)</t>
        </is>
      </c>
    </row>
    <row r="3">
      <c r="A3" s="3" t="inlineStr">
        <is>
          <t>Business Acquisi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annual rent amounts</t>
        </is>
      </c>
      <c r="C4" s="4" t="inlineStr">
        <is>
          <t xml:space="preserve"> </t>
        </is>
      </c>
      <c r="D4" s="4" t="inlineStr">
        <is>
          <t xml:space="preserve"> </t>
        </is>
      </c>
      <c r="E4" s="5" t="n">
        <v>291500</v>
      </c>
      <c r="F4" s="4" t="inlineStr">
        <is>
          <t xml:space="preserve"> </t>
        </is>
      </c>
      <c r="G4" s="4" t="inlineStr">
        <is>
          <t xml:space="preserve"> </t>
        </is>
      </c>
    </row>
    <row r="5">
      <c r="A5" s="4" t="inlineStr">
        <is>
          <t>Investments in leases - sales-type, net</t>
        </is>
      </c>
      <c r="B5" s="4" t="inlineStr">
        <is>
          <t>[1]</t>
        </is>
      </c>
      <c r="C5" s="4" t="inlineStr">
        <is>
          <t xml:space="preserve"> </t>
        </is>
      </c>
      <c r="D5" s="5" t="n">
        <v>23581101</v>
      </c>
      <c r="E5" s="5" t="n">
        <v>23015931</v>
      </c>
      <c r="F5" s="4" t="inlineStr">
        <is>
          <t xml:space="preserve"> </t>
        </is>
      </c>
      <c r="G5" s="4" t="inlineStr">
        <is>
          <t xml:space="preserve"> </t>
        </is>
      </c>
    </row>
    <row r="6">
      <c r="A6" s="4" t="inlineStr">
        <is>
          <t>Minimum</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newal options | renewal_option</t>
        </is>
      </c>
      <c r="C8" s="4" t="inlineStr">
        <is>
          <t xml:space="preserve"> </t>
        </is>
      </c>
      <c r="D8" s="6" t="n">
        <v>1</v>
      </c>
      <c r="E8" s="4" t="inlineStr">
        <is>
          <t xml:space="preserve"> </t>
        </is>
      </c>
      <c r="F8" s="4" t="inlineStr">
        <is>
          <t xml:space="preserve"> </t>
        </is>
      </c>
      <c r="G8" s="4" t="inlineStr">
        <is>
          <t xml:space="preserve"> </t>
        </is>
      </c>
    </row>
    <row r="9">
      <c r="A9" s="4" t="inlineStr">
        <is>
          <t>Lessor, sales-type lease, renewal term</t>
        </is>
      </c>
      <c r="C9" s="4" t="inlineStr">
        <is>
          <t xml:space="preserve"> </t>
        </is>
      </c>
      <c r="D9" s="4" t="inlineStr">
        <is>
          <t>5 years</t>
        </is>
      </c>
      <c r="E9" s="4" t="inlineStr">
        <is>
          <t xml:space="preserve"> </t>
        </is>
      </c>
      <c r="F9" s="4" t="inlineStr">
        <is>
          <t xml:space="preserve"> </t>
        </is>
      </c>
      <c r="G9" s="4" t="inlineStr">
        <is>
          <t xml:space="preserve"> </t>
        </is>
      </c>
    </row>
    <row r="10">
      <c r="A10" s="4" t="inlineStr">
        <is>
          <t>MGM Grand/Mandalay Bay Lease</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annual rent amounts</t>
        </is>
      </c>
      <c r="C12" s="5" t="n">
        <v>309900</v>
      </c>
      <c r="D12" s="4" t="inlineStr">
        <is>
          <t xml:space="preserve"> </t>
        </is>
      </c>
      <c r="E12" s="4" t="inlineStr">
        <is>
          <t xml:space="preserve"> </t>
        </is>
      </c>
      <c r="F12" s="4" t="inlineStr">
        <is>
          <t xml:space="preserve"> </t>
        </is>
      </c>
      <c r="G12" s="5" t="n">
        <v>303800</v>
      </c>
    </row>
    <row r="13">
      <c r="A13" s="4" t="inlineStr">
        <is>
          <t>Initial lease term</t>
        </is>
      </c>
      <c r="C13" s="4" t="inlineStr">
        <is>
          <t>27 years</t>
        </is>
      </c>
      <c r="D13" s="4" t="inlineStr">
        <is>
          <t xml:space="preserve"> </t>
        </is>
      </c>
      <c r="E13" s="4" t="inlineStr">
        <is>
          <t xml:space="preserve"> </t>
        </is>
      </c>
      <c r="F13" s="4" t="inlineStr">
        <is>
          <t xml:space="preserve"> </t>
        </is>
      </c>
      <c r="G13" s="4" t="inlineStr">
        <is>
          <t xml:space="preserve"> </t>
        </is>
      </c>
    </row>
    <row r="14">
      <c r="A14" s="4" t="inlineStr">
        <is>
          <t>Number of renewal options | renewal</t>
        </is>
      </c>
      <c r="C14" s="6" t="n">
        <v>2</v>
      </c>
      <c r="D14" s="4" t="inlineStr">
        <is>
          <t xml:space="preserve"> </t>
        </is>
      </c>
      <c r="E14" s="4" t="inlineStr">
        <is>
          <t xml:space="preserve"> </t>
        </is>
      </c>
      <c r="F14" s="4" t="inlineStr">
        <is>
          <t xml:space="preserve"> </t>
        </is>
      </c>
      <c r="G14" s="4" t="inlineStr">
        <is>
          <t xml:space="preserve"> </t>
        </is>
      </c>
    </row>
    <row r="15">
      <c r="A15" s="4" t="inlineStr">
        <is>
          <t>Lessor, sales-type lease, renewal term</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Annual rent increase, cap percent</t>
        </is>
      </c>
      <c r="C16" s="10" t="n">
        <v>0.03</v>
      </c>
      <c r="D16" s="4" t="inlineStr">
        <is>
          <t xml:space="preserve"> </t>
        </is>
      </c>
      <c r="E16" s="4" t="inlineStr">
        <is>
          <t xml:space="preserve"> </t>
        </is>
      </c>
      <c r="F16" s="4" t="inlineStr">
        <is>
          <t xml:space="preserve"> </t>
        </is>
      </c>
      <c r="G16" s="4" t="inlineStr">
        <is>
          <t xml:space="preserve"> </t>
        </is>
      </c>
    </row>
    <row r="17">
      <c r="A17" s="4" t="inlineStr">
        <is>
          <t>MGM Grand/Mandalay Bay Lease | Minimum</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escalation rate</t>
        </is>
      </c>
      <c r="C19" s="10" t="n">
        <v>0.02</v>
      </c>
      <c r="D19" s="4" t="inlineStr">
        <is>
          <t xml:space="preserve"> </t>
        </is>
      </c>
      <c r="E19" s="4" t="inlineStr">
        <is>
          <t xml:space="preserve"> </t>
        </is>
      </c>
      <c r="F19" s="4" t="inlineStr">
        <is>
          <t xml:space="preserve"> </t>
        </is>
      </c>
      <c r="G19" s="4" t="inlineStr">
        <is>
          <t xml:space="preserve"> </t>
        </is>
      </c>
    </row>
    <row r="20">
      <c r="A20" s="4" t="inlineStr">
        <is>
          <t>MGM Grand Mandalay Bay JV</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C22" s="4" t="inlineStr">
        <is>
          <t xml:space="preserve"> </t>
        </is>
      </c>
      <c r="D22" s="4" t="inlineStr">
        <is>
          <t xml:space="preserve"> </t>
        </is>
      </c>
      <c r="E22" s="4" t="inlineStr">
        <is>
          <t xml:space="preserve"> </t>
        </is>
      </c>
      <c r="F22" s="11" t="n">
        <v>0.501</v>
      </c>
      <c r="G22" s="11" t="n">
        <v>0.501</v>
      </c>
    </row>
    <row r="23">
      <c r="A23" s="4" t="inlineStr">
        <is>
          <t>MGM Grand Mandalay Bay Note due 2030</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tated percentage</t>
        </is>
      </c>
      <c r="C25" s="15" t="n">
        <v>0.03558</v>
      </c>
      <c r="D25" s="4" t="inlineStr">
        <is>
          <t xml:space="preserve"> </t>
        </is>
      </c>
      <c r="E25" s="4" t="inlineStr">
        <is>
          <t xml:space="preserve"> </t>
        </is>
      </c>
      <c r="F25" s="4" t="inlineStr">
        <is>
          <t xml:space="preserve"> </t>
        </is>
      </c>
      <c r="G25" s="4" t="inlineStr">
        <is>
          <t xml:space="preserve"> </t>
        </is>
      </c>
    </row>
    <row r="26">
      <c r="A26" s="4" t="inlineStr">
        <is>
          <t>MGM Grand Mandalay Bay JV</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acquired</t>
        </is>
      </c>
      <c r="C28" s="11" t="n">
        <v>0.499</v>
      </c>
      <c r="D28" s="4" t="inlineStr">
        <is>
          <t xml:space="preserve"> </t>
        </is>
      </c>
      <c r="E28" s="4" t="inlineStr">
        <is>
          <t xml:space="preserve"> </t>
        </is>
      </c>
      <c r="F28" s="4" t="inlineStr">
        <is>
          <t xml:space="preserve"> </t>
        </is>
      </c>
      <c r="G28" s="4" t="inlineStr">
        <is>
          <t xml:space="preserve"> </t>
        </is>
      </c>
    </row>
    <row r="29">
      <c r="A29" s="4" t="inlineStr">
        <is>
          <t>Payments to acquire productive assets</t>
        </is>
      </c>
      <c r="C29" s="5" t="n">
        <v>1261882</v>
      </c>
      <c r="D29" s="4" t="inlineStr">
        <is>
          <t xml:space="preserve"> </t>
        </is>
      </c>
      <c r="E29" s="4" t="inlineStr">
        <is>
          <t xml:space="preserve"> </t>
        </is>
      </c>
      <c r="F29" s="4" t="inlineStr">
        <is>
          <t xml:space="preserve"> </t>
        </is>
      </c>
      <c r="G29" s="4" t="inlineStr">
        <is>
          <t xml:space="preserve"> </t>
        </is>
      </c>
    </row>
    <row r="30">
      <c r="A30" s="4" t="inlineStr">
        <is>
          <t>Contractual annual rent amounts</t>
        </is>
      </c>
      <c r="C30" s="6" t="n">
        <v>151600</v>
      </c>
      <c r="D30" s="4" t="inlineStr">
        <is>
          <t xml:space="preserve"> </t>
        </is>
      </c>
      <c r="E30" s="4" t="inlineStr">
        <is>
          <t xml:space="preserve"> </t>
        </is>
      </c>
      <c r="F30" s="4" t="inlineStr">
        <is>
          <t xml:space="preserve"> </t>
        </is>
      </c>
      <c r="G30" s="4" t="inlineStr">
        <is>
          <t xml:space="preserve"> </t>
        </is>
      </c>
    </row>
    <row r="31">
      <c r="A31" s="4" t="inlineStr">
        <is>
          <t>Investments in leases – sales-type</t>
        </is>
      </c>
      <c r="C31" s="6" t="n">
        <v>5494351</v>
      </c>
      <c r="D31" s="4" t="inlineStr">
        <is>
          <t xml:space="preserve"> </t>
        </is>
      </c>
      <c r="E31" s="4" t="inlineStr">
        <is>
          <t xml:space="preserve"> </t>
        </is>
      </c>
      <c r="F31" s="4" t="inlineStr">
        <is>
          <t xml:space="preserve"> </t>
        </is>
      </c>
      <c r="G31" s="4" t="inlineStr">
        <is>
          <t xml:space="preserve"> </t>
        </is>
      </c>
    </row>
    <row r="32">
      <c r="A32" s="4" t="inlineStr">
        <is>
          <t>Investments in leases - sales-type, net</t>
        </is>
      </c>
      <c r="C32" s="6" t="n">
        <v>210000</v>
      </c>
      <c r="D32" s="4" t="inlineStr">
        <is>
          <t xml:space="preserve"> </t>
        </is>
      </c>
      <c r="E32" s="4" t="inlineStr">
        <is>
          <t xml:space="preserve"> </t>
        </is>
      </c>
      <c r="F32" s="4" t="inlineStr">
        <is>
          <t xml:space="preserve"> </t>
        </is>
      </c>
      <c r="G32" s="4" t="inlineStr">
        <is>
          <t xml:space="preserve"> </t>
        </is>
      </c>
    </row>
    <row r="33">
      <c r="A33" s="4" t="inlineStr">
        <is>
          <t>MGM Grand Mandalay Bay JV | MGM Grand Mandalay Bay Note due 2030</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abilities incurred</t>
        </is>
      </c>
      <c r="C35" s="6" t="n">
        <v>1497000</v>
      </c>
      <c r="D35" s="4" t="inlineStr">
        <is>
          <t xml:space="preserve"> </t>
        </is>
      </c>
      <c r="E35" s="4" t="inlineStr">
        <is>
          <t xml:space="preserve"> </t>
        </is>
      </c>
      <c r="F35" s="4" t="inlineStr">
        <is>
          <t xml:space="preserve"> </t>
        </is>
      </c>
      <c r="G35" s="4" t="inlineStr">
        <is>
          <t xml:space="preserve"> </t>
        </is>
      </c>
    </row>
    <row r="36">
      <c r="A36" s="4" t="inlineStr">
        <is>
          <t>MGM Grand Mandalay Bay JV | MGM Grand Mandalay Bay Note due 2030 | MGM Grand Mandalay Bay JV</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abilities incurred</t>
        </is>
      </c>
      <c r="C38" s="5" t="n">
        <v>3000000</v>
      </c>
      <c r="D38" s="4" t="inlineStr">
        <is>
          <t xml:space="preserve"> </t>
        </is>
      </c>
      <c r="E38" s="4" t="inlineStr">
        <is>
          <t xml:space="preserve"> </t>
        </is>
      </c>
      <c r="F38" s="4" t="inlineStr">
        <is>
          <t xml:space="preserve"> </t>
        </is>
      </c>
      <c r="G38" s="4" t="inlineStr">
        <is>
          <t xml:space="preserve"> </t>
        </is>
      </c>
    </row>
    <row r="39"/>
    <row r="40">
      <c r="A40" s="4" t="inlineStr">
        <is>
          <t>[1]As of December 31, 2024 and December 31, 2023, our Investments in leases - sales-type, Investments in leases - financing receivables, Investments in loans and Other assets (sales-type sub-leases) are net of $802.7 million, $737.1 million, $25.0 million and $20.6 million, respectively, and $701.1 million, $703.6 million, $29.8 million, and $18.7 million, respectively, of Allowance for credit losses. Refer to Note 5 - Allowance for Credit Losses for further details.</t>
        </is>
      </c>
    </row>
  </sheetData>
  <mergeCells count="3">
    <mergeCell ref="A1:B2"/>
    <mergeCell ref="A39:F39"/>
    <mergeCell ref="A40:F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Transactions - Asset Acquisitions (Details) - USD ($) $ in Thousands</t>
        </is>
      </c>
      <c r="B1" s="2" t="inlineStr">
        <is>
          <t>Jan. 09, 2023</t>
        </is>
      </c>
      <c r="C1" s="2" t="inlineStr">
        <is>
          <t>Jan. 08, 2023</t>
        </is>
      </c>
      <c r="D1" s="2" t="inlineStr">
        <is>
          <t>Apr. 29, 2022</t>
        </is>
      </c>
    </row>
    <row r="2">
      <c r="A2" s="4" t="inlineStr">
        <is>
          <t>MGM Grand Mandalay Bay JV</t>
        </is>
      </c>
      <c r="B2" s="4" t="inlineStr">
        <is>
          <t xml:space="preserve"> </t>
        </is>
      </c>
      <c r="C2" s="4" t="inlineStr">
        <is>
          <t xml:space="preserve"> </t>
        </is>
      </c>
      <c r="D2" s="4" t="inlineStr">
        <is>
          <t xml:space="preserve"> </t>
        </is>
      </c>
    </row>
    <row r="3">
      <c r="A3" s="3" t="inlineStr">
        <is>
          <t>Asset Acquisition [Line Items]</t>
        </is>
      </c>
      <c r="B3" s="4" t="inlineStr">
        <is>
          <t xml:space="preserve"> </t>
        </is>
      </c>
      <c r="C3" s="4" t="inlineStr">
        <is>
          <t xml:space="preserve"> </t>
        </is>
      </c>
      <c r="D3" s="4" t="inlineStr">
        <is>
          <t xml:space="preserve"> </t>
        </is>
      </c>
    </row>
    <row r="4">
      <c r="A4" s="4" t="inlineStr">
        <is>
          <t>Equity method investment, ownership percentage</t>
        </is>
      </c>
      <c r="B4" s="4" t="inlineStr">
        <is>
          <t xml:space="preserve"> </t>
        </is>
      </c>
      <c r="C4" s="11" t="n">
        <v>0.501</v>
      </c>
      <c r="D4" s="11" t="n">
        <v>0.501</v>
      </c>
    </row>
    <row r="5">
      <c r="A5" s="4" t="inlineStr">
        <is>
          <t>MGM Grand Mandalay Bay JV</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arrying value of prior 50.1% interest acquired in connection with the MGP Transactions</t>
        </is>
      </c>
      <c r="B7" s="5" t="n">
        <v>1458782</v>
      </c>
      <c r="C7" s="4" t="inlineStr">
        <is>
          <t xml:space="preserve"> </t>
        </is>
      </c>
      <c r="D7" s="4" t="inlineStr">
        <is>
          <t xml:space="preserve"> </t>
        </is>
      </c>
    </row>
    <row r="8">
      <c r="A8" s="4" t="inlineStr">
        <is>
          <t>Payments to acquire productive assets</t>
        </is>
      </c>
      <c r="B8" s="6" t="n">
        <v>1261882</v>
      </c>
      <c r="C8" s="4" t="inlineStr">
        <is>
          <t xml:space="preserve"> </t>
        </is>
      </c>
      <c r="D8" s="4" t="inlineStr">
        <is>
          <t xml:space="preserve"> </t>
        </is>
      </c>
    </row>
    <row r="9">
      <c r="A9" s="4" t="inlineStr">
        <is>
          <t>Transaction costs</t>
        </is>
      </c>
      <c r="B9" s="6" t="n">
        <v>14630</v>
      </c>
      <c r="C9" s="4" t="inlineStr">
        <is>
          <t xml:space="preserve"> </t>
        </is>
      </c>
      <c r="D9" s="4" t="inlineStr">
        <is>
          <t xml:space="preserve"> </t>
        </is>
      </c>
    </row>
    <row r="10">
      <c r="A10" s="4" t="inlineStr">
        <is>
          <t>Investments in leases – sales-type</t>
        </is>
      </c>
      <c r="B10" s="6" t="n">
        <v>5494351</v>
      </c>
      <c r="C10" s="4" t="inlineStr">
        <is>
          <t xml:space="preserve"> </t>
        </is>
      </c>
      <c r="D10" s="4" t="inlineStr">
        <is>
          <t xml:space="preserve"> </t>
        </is>
      </c>
    </row>
    <row r="11">
      <c r="A11" s="4" t="inlineStr">
        <is>
          <t>Cash and cash equivalents</t>
        </is>
      </c>
      <c r="B11" s="6" t="n">
        <v>9607</v>
      </c>
      <c r="C11" s="4" t="inlineStr">
        <is>
          <t xml:space="preserve"> </t>
        </is>
      </c>
      <c r="D11" s="4" t="inlineStr">
        <is>
          <t xml:space="preserve"> </t>
        </is>
      </c>
    </row>
    <row r="12">
      <c r="A12" s="4" t="inlineStr">
        <is>
          <t>Debt, net</t>
        </is>
      </c>
      <c r="B12" s="6" t="n">
        <v>-2747877</v>
      </c>
      <c r="C12" s="4" t="inlineStr">
        <is>
          <t xml:space="preserve"> </t>
        </is>
      </c>
      <c r="D12" s="4" t="inlineStr">
        <is>
          <t xml:space="preserve"> </t>
        </is>
      </c>
    </row>
    <row r="13">
      <c r="A13" s="4" t="inlineStr">
        <is>
          <t>Accrued expenses and deferred revenue</t>
        </is>
      </c>
      <c r="B13" s="6" t="n">
        <v>-20787</v>
      </c>
      <c r="C13" s="4" t="inlineStr">
        <is>
          <t xml:space="preserve"> </t>
        </is>
      </c>
      <c r="D13" s="4" t="inlineStr">
        <is>
          <t xml:space="preserve"> </t>
        </is>
      </c>
    </row>
    <row r="14">
      <c r="A14" s="4" t="inlineStr">
        <is>
          <t>Total net assets acquired</t>
        </is>
      </c>
      <c r="B14" s="6" t="n">
        <v>2735294</v>
      </c>
      <c r="C14" s="4" t="inlineStr">
        <is>
          <t xml:space="preserve"> </t>
        </is>
      </c>
      <c r="D14" s="4" t="inlineStr">
        <is>
          <t xml:space="preserve"> </t>
        </is>
      </c>
    </row>
    <row r="15">
      <c r="A15" s="4" t="inlineStr">
        <is>
          <t>Asset acquisition, long-term debt, gross</t>
        </is>
      </c>
      <c r="B15" s="6" t="n">
        <v>3000000</v>
      </c>
      <c r="C15" s="4" t="inlineStr">
        <is>
          <t xml:space="preserve"> </t>
        </is>
      </c>
      <c r="D15" s="4" t="inlineStr">
        <is>
          <t xml:space="preserve"> </t>
        </is>
      </c>
    </row>
    <row r="16">
      <c r="A16" s="4" t="inlineStr">
        <is>
          <t>Asset acquisition, long-term debt, debt discount</t>
        </is>
      </c>
      <c r="B16" s="5" t="n">
        <v>252100</v>
      </c>
      <c r="C16" s="4" t="inlineStr">
        <is>
          <t xml:space="preserve"> </t>
        </is>
      </c>
      <c r="D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al Estate Transactions - Schedule of 2023 Loan Originations (Details) - Dec. 31, 2023 $ in Thousands, £ in Millions</t>
        </is>
      </c>
      <c r="B1" s="2" t="inlineStr">
        <is>
          <t>USD ($)</t>
        </is>
      </c>
      <c r="C1" s="2" t="inlineStr">
        <is>
          <t>GBP (£)</t>
        </is>
      </c>
    </row>
    <row r="2">
      <c r="A2" s="4" t="inlineStr">
        <is>
          <t>2023 Loan Originations</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Maximum Investment Amount</t>
        </is>
      </c>
      <c r="B4" s="5" t="n">
        <v>698273</v>
      </c>
      <c r="C4" s="4" t="inlineStr">
        <is>
          <t xml:space="preserve"> </t>
        </is>
      </c>
    </row>
    <row r="5">
      <c r="A5" s="4" t="inlineStr">
        <is>
          <t>Kalahari Virginia Loan</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Maximum Investment Amount</t>
        </is>
      </c>
      <c r="B7" s="6" t="n">
        <v>212200</v>
      </c>
      <c r="C7" s="4" t="inlineStr">
        <is>
          <t xml:space="preserve"> </t>
        </is>
      </c>
    </row>
    <row r="8">
      <c r="A8" s="4" t="inlineStr">
        <is>
          <t>Canyon Ranch Preferred Equity Investment</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Maximum Investment Amount</t>
        </is>
      </c>
      <c r="B10" s="6" t="n">
        <v>150000</v>
      </c>
      <c r="C10" s="4" t="inlineStr">
        <is>
          <t xml:space="preserve"> </t>
        </is>
      </c>
    </row>
    <row r="11">
      <c r="A11" s="4" t="inlineStr">
        <is>
          <t>Canyon Ranch Lenox and Tucson Loan</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Maximum Investment Amount</t>
        </is>
      </c>
      <c r="B13" s="6" t="n">
        <v>140135</v>
      </c>
      <c r="C13" s="4" t="inlineStr">
        <is>
          <t xml:space="preserve"> </t>
        </is>
      </c>
    </row>
    <row r="14">
      <c r="A14" s="4" t="inlineStr">
        <is>
          <t>Cabot Saint Lucia Loan</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Maximum Investment Amount</t>
        </is>
      </c>
      <c r="B16" s="6" t="n">
        <v>100000</v>
      </c>
      <c r="C16" s="4" t="inlineStr">
        <is>
          <t xml:space="preserve"> </t>
        </is>
      </c>
    </row>
    <row r="17">
      <c r="A17" s="4" t="inlineStr">
        <is>
          <t>Hard Rock Ottawa Notes</t>
        </is>
      </c>
      <c r="B17" s="4" t="inlineStr">
        <is>
          <t xml:space="preserve"> </t>
        </is>
      </c>
      <c r="C17" s="4" t="inlineStr">
        <is>
          <t xml:space="preserve"> </t>
        </is>
      </c>
    </row>
    <row r="18">
      <c r="A18" s="3" t="inlineStr">
        <is>
          <t>Business Acquisition</t>
        </is>
      </c>
      <c r="B18" s="4" t="inlineStr">
        <is>
          <t xml:space="preserve"> </t>
        </is>
      </c>
      <c r="C18" s="4" t="inlineStr">
        <is>
          <t xml:space="preserve"> </t>
        </is>
      </c>
    </row>
    <row r="19">
      <c r="A19" s="4" t="inlineStr">
        <is>
          <t>Maximum Investment Amount</t>
        </is>
      </c>
      <c r="B19" s="6" t="n">
        <v>85000</v>
      </c>
      <c r="C19" s="4" t="inlineStr">
        <is>
          <t xml:space="preserve"> </t>
        </is>
      </c>
    </row>
    <row r="20">
      <c r="A20" s="4" t="inlineStr">
        <is>
          <t>Cabot Highlands Loan</t>
        </is>
      </c>
      <c r="B20" s="4" t="inlineStr">
        <is>
          <t xml:space="preserve"> </t>
        </is>
      </c>
      <c r="C20" s="4" t="inlineStr">
        <is>
          <t xml:space="preserve"> </t>
        </is>
      </c>
    </row>
    <row r="21">
      <c r="A21" s="3" t="inlineStr">
        <is>
          <t>Business Acquisition</t>
        </is>
      </c>
      <c r="B21" s="4" t="inlineStr">
        <is>
          <t xml:space="preserve"> </t>
        </is>
      </c>
      <c r="C21" s="4" t="inlineStr">
        <is>
          <t xml:space="preserve"> </t>
        </is>
      </c>
    </row>
    <row r="22">
      <c r="A22" s="4" t="inlineStr">
        <is>
          <t>Maximum Investment Amount</t>
        </is>
      </c>
      <c r="B22" s="5" t="n">
        <v>10938</v>
      </c>
      <c r="C22" s="1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Real Estate Portfolio - Narrative (Details)</t>
        </is>
      </c>
      <c r="B1" s="2" t="inlineStr">
        <is>
          <t>12 Months Ended</t>
        </is>
      </c>
    </row>
    <row r="2">
      <c r="B2" s="2" t="inlineStr">
        <is>
          <t>Dec. 31, 2024 casino leaseArrangement property loan</t>
        </is>
      </c>
    </row>
    <row r="3">
      <c r="A3" s="3" t="inlineStr">
        <is>
          <t>Real Estate</t>
        </is>
      </c>
      <c r="B3" s="4" t="inlineStr">
        <is>
          <t xml:space="preserve"> </t>
        </is>
      </c>
    </row>
    <row r="4">
      <c r="A4" s="4" t="inlineStr">
        <is>
          <t>Number of casinos | casino</t>
        </is>
      </c>
      <c r="B4" s="6" t="n">
        <v>26</v>
      </c>
    </row>
    <row r="5">
      <c r="A5" s="4" t="inlineStr">
        <is>
          <t>Number of lease arrangements</t>
        </is>
      </c>
      <c r="B5" s="6" t="n">
        <v>10</v>
      </c>
    </row>
    <row r="6">
      <c r="A6" s="4" t="inlineStr">
        <is>
          <t>Financing receivable, investment in lease, number of casinos | casino</t>
        </is>
      </c>
      <c r="B6" s="6" t="n">
        <v>28</v>
      </c>
    </row>
    <row r="7">
      <c r="A7" s="4" t="inlineStr">
        <is>
          <t>Financing receivable, investment in lease, number of other experiential properties | property</t>
        </is>
      </c>
      <c r="B7" s="6" t="n">
        <v>39</v>
      </c>
    </row>
    <row r="8">
      <c r="A8" s="4" t="inlineStr">
        <is>
          <t>Financing receivable, investment in lease, number of lease arrangements</t>
        </is>
      </c>
      <c r="B8" s="6" t="n">
        <v>10</v>
      </c>
    </row>
    <row r="9">
      <c r="A9" s="4" t="inlineStr">
        <is>
          <t>Number of loans | loan</t>
        </is>
      </c>
      <c r="B9" s="6" t="n">
        <v>16</v>
      </c>
    </row>
    <row r="10">
      <c r="A10" s="4" t="inlineStr">
        <is>
          <t>Number of properties | property</t>
        </is>
      </c>
      <c r="B10" s="6" t="n">
        <v>93</v>
      </c>
    </row>
    <row r="11">
      <c r="A11" s="4" t="inlineStr">
        <is>
          <t>Number of lease agreement</t>
        </is>
      </c>
      <c r="B11" s="6" t="n">
        <v>18</v>
      </c>
    </row>
    <row r="12">
      <c r="A12" s="4" t="inlineStr">
        <is>
          <t>Minimum</t>
        </is>
      </c>
      <c r="B12" s="4" t="inlineStr">
        <is>
          <t xml:space="preserve"> </t>
        </is>
      </c>
    </row>
    <row r="13">
      <c r="A13" s="3" t="inlineStr">
        <is>
          <t>Real Estate</t>
        </is>
      </c>
      <c r="B13" s="4" t="inlineStr">
        <is>
          <t xml:space="preserve"> </t>
        </is>
      </c>
    </row>
    <row r="14">
      <c r="A14" s="4" t="inlineStr">
        <is>
          <t>Initial term</t>
        </is>
      </c>
      <c r="B14" s="4" t="inlineStr">
        <is>
          <t>15 years</t>
        </is>
      </c>
    </row>
    <row r="15">
      <c r="A15" s="4" t="inlineStr">
        <is>
          <t>Lessor, sales-type lease, renewal term</t>
        </is>
      </c>
      <c r="B15" s="4" t="inlineStr">
        <is>
          <t>5 years</t>
        </is>
      </c>
    </row>
    <row r="16">
      <c r="A16" s="4" t="inlineStr">
        <is>
          <t>Annual escalation rate</t>
        </is>
      </c>
      <c r="B16" s="10" t="n">
        <v>0.01</v>
      </c>
    </row>
    <row r="17">
      <c r="A17" s="4" t="inlineStr">
        <is>
          <t>Variable rent split</t>
        </is>
      </c>
      <c r="B17" s="10" t="n">
        <v>0.2</v>
      </c>
    </row>
    <row r="18">
      <c r="A18" s="4" t="inlineStr">
        <is>
          <t>Maximum</t>
        </is>
      </c>
      <c r="B18" s="4" t="inlineStr">
        <is>
          <t xml:space="preserve"> </t>
        </is>
      </c>
    </row>
    <row r="19">
      <c r="A19" s="3" t="inlineStr">
        <is>
          <t>Real Estate</t>
        </is>
      </c>
      <c r="B19" s="4" t="inlineStr">
        <is>
          <t xml:space="preserve"> </t>
        </is>
      </c>
    </row>
    <row r="20">
      <c r="A20" s="4" t="inlineStr">
        <is>
          <t>Initial term</t>
        </is>
      </c>
      <c r="B20" s="4" t="inlineStr">
        <is>
          <t>32 years</t>
        </is>
      </c>
    </row>
    <row r="21">
      <c r="A21" s="4" t="inlineStr">
        <is>
          <t>Lessor, sales-type lease, renewal term</t>
        </is>
      </c>
      <c r="B21" s="4" t="inlineStr">
        <is>
          <t>30 years</t>
        </is>
      </c>
    </row>
    <row r="22">
      <c r="A22" s="4" t="inlineStr">
        <is>
          <t>Annual escalation rate</t>
        </is>
      </c>
      <c r="B22" s="10" t="n">
        <v>0.02</v>
      </c>
    </row>
    <row r="23">
      <c r="A23" s="4" t="inlineStr">
        <is>
          <t>Variable rent split</t>
        </is>
      </c>
      <c r="B23" s="10"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Real Estate Portfolio - Schedule of Real Estate Portfolio (Details) - USD ($) $ in Thousands</t>
        </is>
      </c>
      <c r="C1" s="2" t="inlineStr">
        <is>
          <t>Dec. 31, 2024</t>
        </is>
      </c>
      <c r="E1" s="2" t="inlineStr">
        <is>
          <t>Dec. 31, 2023</t>
        </is>
      </c>
      <c r="G1" s="2" t="inlineStr">
        <is>
          <t>Dec. 31, 2022</t>
        </is>
      </c>
      <c r="H1" s="2" t="inlineStr">
        <is>
          <t>Dec. 31, 2021</t>
        </is>
      </c>
    </row>
    <row r="2">
      <c r="A2" s="3" t="inlineStr">
        <is>
          <t>Accounts, Notes, Loans and Financing Receivable</t>
        </is>
      </c>
      <c r="C2" s="4" t="inlineStr">
        <is>
          <t xml:space="preserve"> </t>
        </is>
      </c>
      <c r="E2" s="4" t="inlineStr">
        <is>
          <t xml:space="preserve"> </t>
        </is>
      </c>
      <c r="G2" s="4" t="inlineStr">
        <is>
          <t xml:space="preserve"> </t>
        </is>
      </c>
      <c r="H2" s="4" t="inlineStr">
        <is>
          <t xml:space="preserve"> </t>
        </is>
      </c>
    </row>
    <row r="3">
      <c r="A3" s="4" t="inlineStr">
        <is>
          <t>Investments in leases - sales-type, net</t>
        </is>
      </c>
      <c r="B3" s="4" t="inlineStr">
        <is>
          <t>[1]</t>
        </is>
      </c>
      <c r="C3" s="5" t="n">
        <v>23581101</v>
      </c>
      <c r="E3" s="5" t="n">
        <v>23015931</v>
      </c>
      <c r="G3" s="4" t="inlineStr">
        <is>
          <t xml:space="preserve"> </t>
        </is>
      </c>
      <c r="H3" s="4" t="inlineStr">
        <is>
          <t xml:space="preserve"> </t>
        </is>
      </c>
    </row>
    <row r="4">
      <c r="A4" s="4" t="inlineStr">
        <is>
          <t>Total investments in leases, net</t>
        </is>
      </c>
      <c r="C4" s="6" t="n">
        <v>42011421</v>
      </c>
      <c r="E4" s="6" t="n">
        <v>41227033</v>
      </c>
      <c r="G4" s="4" t="inlineStr">
        <is>
          <t xml:space="preserve"> </t>
        </is>
      </c>
      <c r="H4" s="4" t="inlineStr">
        <is>
          <t xml:space="preserve"> </t>
        </is>
      </c>
    </row>
    <row r="5">
      <c r="A5" s="4" t="inlineStr">
        <is>
          <t>Land</t>
        </is>
      </c>
      <c r="C5" s="6" t="n">
        <v>150727</v>
      </c>
      <c r="E5" s="6" t="n">
        <v>150727</v>
      </c>
      <c r="G5" s="4" t="inlineStr">
        <is>
          <t xml:space="preserve"> </t>
        </is>
      </c>
      <c r="H5" s="4" t="inlineStr">
        <is>
          <t xml:space="preserve"> </t>
        </is>
      </c>
    </row>
    <row r="6">
      <c r="A6" s="4" t="inlineStr">
        <is>
          <t>Total real estate portfolio</t>
        </is>
      </c>
      <c r="C6" s="6" t="n">
        <v>43813681</v>
      </c>
      <c r="E6" s="6" t="n">
        <v>42521937</v>
      </c>
      <c r="G6" s="4" t="inlineStr">
        <is>
          <t xml:space="preserve"> </t>
        </is>
      </c>
      <c r="H6" s="4" t="inlineStr">
        <is>
          <t xml:space="preserve"> </t>
        </is>
      </c>
    </row>
    <row r="7">
      <c r="A7" s="4" t="inlineStr">
        <is>
          <t>Estimated residual values of leased property (not guaranteed)</t>
        </is>
      </c>
      <c r="C7" s="6" t="n">
        <v>16400000</v>
      </c>
      <c r="E7" s="6" t="n">
        <v>15900000</v>
      </c>
      <c r="G7" s="4" t="inlineStr">
        <is>
          <t xml:space="preserve"> </t>
        </is>
      </c>
      <c r="H7" s="4" t="inlineStr">
        <is>
          <t xml:space="preserve"> </t>
        </is>
      </c>
    </row>
    <row r="8">
      <c r="A8" s="4" t="inlineStr">
        <is>
          <t>Investments in leases - financing receivables, net</t>
        </is>
      </c>
      <c r="C8" s="4" t="inlineStr">
        <is>
          <t xml:space="preserve"> </t>
        </is>
      </c>
      <c r="E8" s="4" t="inlineStr">
        <is>
          <t xml:space="preserve"> </t>
        </is>
      </c>
      <c r="G8" s="4" t="inlineStr">
        <is>
          <t xml:space="preserve"> </t>
        </is>
      </c>
      <c r="H8" s="4" t="inlineStr">
        <is>
          <t xml:space="preserve"> </t>
        </is>
      </c>
    </row>
    <row r="9">
      <c r="A9" s="3" t="inlineStr">
        <is>
          <t>Accounts, Notes, Loans and Financing Receivable</t>
        </is>
      </c>
      <c r="C9" s="4" t="inlineStr">
        <is>
          <t xml:space="preserve"> </t>
        </is>
      </c>
      <c r="E9" s="4" t="inlineStr">
        <is>
          <t xml:space="preserve"> </t>
        </is>
      </c>
      <c r="G9" s="4" t="inlineStr">
        <is>
          <t xml:space="preserve"> </t>
        </is>
      </c>
      <c r="H9" s="4" t="inlineStr">
        <is>
          <t xml:space="preserve"> </t>
        </is>
      </c>
    </row>
    <row r="10">
      <c r="A10" s="4" t="inlineStr">
        <is>
          <t>Investments in leases and loans</t>
        </is>
      </c>
      <c r="B10" s="4" t="inlineStr">
        <is>
          <t>[1]</t>
        </is>
      </c>
      <c r="C10" s="6" t="n">
        <v>18430320</v>
      </c>
      <c r="E10" s="6" t="n">
        <v>18211102</v>
      </c>
      <c r="G10" s="4" t="inlineStr">
        <is>
          <t xml:space="preserve"> </t>
        </is>
      </c>
      <c r="H10" s="4" t="inlineStr">
        <is>
          <t xml:space="preserve"> </t>
        </is>
      </c>
    </row>
    <row r="11">
      <c r="A11" s="4" t="inlineStr">
        <is>
          <t>Investments in loans and securities, net</t>
        </is>
      </c>
      <c r="C11" s="4" t="inlineStr">
        <is>
          <t xml:space="preserve"> </t>
        </is>
      </c>
      <c r="E11" s="4" t="inlineStr">
        <is>
          <t xml:space="preserve"> </t>
        </is>
      </c>
      <c r="G11" s="4" t="inlineStr">
        <is>
          <t xml:space="preserve"> </t>
        </is>
      </c>
      <c r="H11" s="4" t="inlineStr">
        <is>
          <t xml:space="preserve"> </t>
        </is>
      </c>
    </row>
    <row r="12">
      <c r="A12" s="3" t="inlineStr">
        <is>
          <t>Accounts, Notes, Loans and Financing Receivable</t>
        </is>
      </c>
      <c r="C12" s="4" t="inlineStr">
        <is>
          <t xml:space="preserve"> </t>
        </is>
      </c>
      <c r="E12" s="4" t="inlineStr">
        <is>
          <t xml:space="preserve"> </t>
        </is>
      </c>
      <c r="G12" s="4" t="inlineStr">
        <is>
          <t xml:space="preserve"> </t>
        </is>
      </c>
      <c r="H12" s="4" t="inlineStr">
        <is>
          <t xml:space="preserve"> </t>
        </is>
      </c>
    </row>
    <row r="13">
      <c r="A13" s="4" t="inlineStr">
        <is>
          <t>Investments in leases and loans</t>
        </is>
      </c>
      <c r="C13" s="5" t="n">
        <v>1651533</v>
      </c>
      <c r="D13" s="4" t="inlineStr">
        <is>
          <t>[1]</t>
        </is>
      </c>
      <c r="E13" s="5" t="n">
        <v>1144177</v>
      </c>
      <c r="F13" s="4" t="inlineStr">
        <is>
          <t>[1]</t>
        </is>
      </c>
      <c r="G13" s="5" t="n">
        <v>685793</v>
      </c>
      <c r="H13" s="5" t="n">
        <v>498002</v>
      </c>
    </row>
    <row r="14"/>
    <row r="15">
      <c r="A15" s="4" t="inlineStr">
        <is>
          <t>[1]As of December 31, 2024 and December 31, 2023, our Investments in leases - sales-type, Investments in leases - financing receivables, Investments in loans and Other assets (sales-type sub-leases) are net of $802.7 million, $737.1 million, $25.0 million and $20.6 million, respectively, and $701.1 million, $703.6 million, $29.8 million, and $18.7 million, respectively, of Allowance for credit losses. Refer to Note 5 - Allowance for Credit Losses for further details.</t>
        </is>
      </c>
    </row>
  </sheetData>
  <mergeCells count="5">
    <mergeCell ref="A1:B1"/>
    <mergeCell ref="C1:D1"/>
    <mergeCell ref="E1:F1"/>
    <mergeCell ref="A14:G14"/>
    <mergeCell ref="A15:G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7" customWidth="1" min="5" max="5"/>
    <col width="39" customWidth="1" min="6" max="6"/>
    <col width="18" customWidth="1" min="7" max="7"/>
    <col width="26" customWidth="1" min="8" max="8"/>
  </cols>
  <sheetData>
    <row r="1">
      <c r="A1" s="1" t="inlineStr">
        <is>
          <t>VICI PROPERTIES INC. CONSOLIDATED STATEMENTS OF STOCKHOLDERS' EQUITY - USD ($) $ in Thousands</t>
        </is>
      </c>
      <c r="B1" s="2" t="inlineStr">
        <is>
          <t>Total</t>
        </is>
      </c>
      <c r="C1" s="2" t="inlineStr">
        <is>
          <t>Total VICI Stockholders’ Equity</t>
        </is>
      </c>
      <c r="D1" s="2" t="inlineStr">
        <is>
          <t>Common Stock</t>
        </is>
      </c>
      <c r="E1" s="2" t="inlineStr">
        <is>
          <t>Additional Paid-in Capital</t>
        </is>
      </c>
      <c r="F1" s="2" t="inlineStr">
        <is>
          <t>Accumulated Other Comprehensive Income</t>
        </is>
      </c>
      <c r="G1" s="2" t="inlineStr">
        <is>
          <t>Retained Earnings</t>
        </is>
      </c>
      <c r="H1" s="2" t="inlineStr">
        <is>
          <t>Non-controlling Interests</t>
        </is>
      </c>
    </row>
    <row r="2">
      <c r="A2" s="4" t="inlineStr">
        <is>
          <t>Beginning balance at Dec. 31, 2021</t>
        </is>
      </c>
      <c r="B2" s="5" t="n">
        <v>12187174</v>
      </c>
      <c r="C2" s="5" t="n">
        <v>12108268</v>
      </c>
      <c r="D2" s="5" t="n">
        <v>6289</v>
      </c>
      <c r="E2" s="5" t="n">
        <v>11755069</v>
      </c>
      <c r="F2" s="5" t="n">
        <v>884</v>
      </c>
      <c r="G2" s="5" t="n">
        <v>346026</v>
      </c>
      <c r="H2" s="5" t="n">
        <v>7890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136267</v>
      </c>
      <c r="C4" s="6" t="n">
        <v>1117635</v>
      </c>
      <c r="D4" s="4" t="inlineStr">
        <is>
          <t xml:space="preserve"> </t>
        </is>
      </c>
      <c r="E4" s="4" t="inlineStr">
        <is>
          <t xml:space="preserve"> </t>
        </is>
      </c>
      <c r="F4" s="4" t="inlineStr">
        <is>
          <t xml:space="preserve"> </t>
        </is>
      </c>
      <c r="G4" s="6" t="n">
        <v>1117635</v>
      </c>
      <c r="H4" s="6" t="n">
        <v>18632</v>
      </c>
    </row>
    <row r="5">
      <c r="A5" s="4" t="inlineStr">
        <is>
          <t>Issuance of common stock, net</t>
        </is>
      </c>
      <c r="B5" s="6" t="n">
        <v>9790328</v>
      </c>
      <c r="C5" s="6" t="n">
        <v>9790328</v>
      </c>
      <c r="D5" s="6" t="n">
        <v>3337</v>
      </c>
      <c r="E5" s="6" t="n">
        <v>9786991</v>
      </c>
      <c r="F5" s="4" t="inlineStr">
        <is>
          <t xml:space="preserve"> </t>
        </is>
      </c>
      <c r="G5" s="4" t="inlineStr">
        <is>
          <t xml:space="preserve"> </t>
        </is>
      </c>
      <c r="H5" s="4" t="inlineStr">
        <is>
          <t xml:space="preserve"> </t>
        </is>
      </c>
    </row>
    <row r="6">
      <c r="A6" s="4" t="inlineStr">
        <is>
          <t>Issuance of units</t>
        </is>
      </c>
      <c r="B6" s="6" t="n">
        <v>374769</v>
      </c>
      <c r="C6" s="4" t="inlineStr">
        <is>
          <t xml:space="preserve"> </t>
        </is>
      </c>
      <c r="D6" s="4" t="inlineStr">
        <is>
          <t xml:space="preserve"> </t>
        </is>
      </c>
      <c r="E6" s="4" t="inlineStr">
        <is>
          <t xml:space="preserve"> </t>
        </is>
      </c>
      <c r="F6" s="4" t="inlineStr">
        <is>
          <t xml:space="preserve"> </t>
        </is>
      </c>
      <c r="G6" s="4" t="inlineStr">
        <is>
          <t xml:space="preserve"> </t>
        </is>
      </c>
      <c r="H6" s="6" t="n">
        <v>374769</v>
      </c>
    </row>
    <row r="7">
      <c r="A7" s="4" t="inlineStr">
        <is>
          <t>Reallocation of equity</t>
        </is>
      </c>
      <c r="B7" s="6" t="n">
        <v>0</v>
      </c>
      <c r="C7" s="6" t="n">
        <v>93286</v>
      </c>
      <c r="D7" s="4" t="inlineStr">
        <is>
          <t xml:space="preserve"> </t>
        </is>
      </c>
      <c r="E7" s="6" t="n">
        <v>93338</v>
      </c>
      <c r="F7" s="6" t="n">
        <v>-52</v>
      </c>
      <c r="G7" s="4" t="inlineStr">
        <is>
          <t xml:space="preserve"> </t>
        </is>
      </c>
      <c r="H7" s="6" t="n">
        <v>-93286</v>
      </c>
    </row>
    <row r="8">
      <c r="A8" s="4" t="inlineStr">
        <is>
          <t>Dividends and distributions declared</t>
        </is>
      </c>
      <c r="B8" s="6" t="n">
        <v>-1392979</v>
      </c>
      <c r="C8" s="6" t="n">
        <v>-1370507</v>
      </c>
      <c r="D8" s="4" t="inlineStr">
        <is>
          <t xml:space="preserve"> </t>
        </is>
      </c>
      <c r="E8" s="4" t="inlineStr">
        <is>
          <t xml:space="preserve"> </t>
        </is>
      </c>
      <c r="F8" s="4" t="inlineStr">
        <is>
          <t xml:space="preserve"> </t>
        </is>
      </c>
      <c r="G8" s="6" t="n">
        <v>-1370507</v>
      </c>
      <c r="H8" s="6" t="n">
        <v>-22472</v>
      </c>
    </row>
    <row r="9">
      <c r="A9" s="4" t="inlineStr">
        <is>
          <t>Stock-based compensation, net of forfeitures</t>
        </is>
      </c>
      <c r="B9" s="6" t="n">
        <v>10237</v>
      </c>
      <c r="C9" s="6" t="n">
        <v>10106</v>
      </c>
      <c r="D9" s="6" t="n">
        <v>5</v>
      </c>
      <c r="E9" s="6" t="n">
        <v>10101</v>
      </c>
      <c r="F9" s="4" t="inlineStr">
        <is>
          <t xml:space="preserve"> </t>
        </is>
      </c>
      <c r="G9" s="4" t="inlineStr">
        <is>
          <t xml:space="preserve"> </t>
        </is>
      </c>
      <c r="H9" s="6" t="n">
        <v>131</v>
      </c>
    </row>
    <row r="10">
      <c r="A10" s="4" t="inlineStr">
        <is>
          <t>Reclassification of derivative gain to Interest expense</t>
        </is>
      </c>
      <c r="B10" s="6" t="n">
        <v>-16233</v>
      </c>
      <c r="C10" s="6" t="n">
        <v>-16029</v>
      </c>
      <c r="D10" s="4" t="inlineStr">
        <is>
          <t xml:space="preserve"> </t>
        </is>
      </c>
      <c r="E10" s="4" t="inlineStr">
        <is>
          <t xml:space="preserve"> </t>
        </is>
      </c>
      <c r="F10" s="6" t="n">
        <v>-16029</v>
      </c>
      <c r="G10" s="4" t="inlineStr">
        <is>
          <t xml:space="preserve"> </t>
        </is>
      </c>
      <c r="H10" s="6" t="n">
        <v>-204</v>
      </c>
    </row>
    <row r="11">
      <c r="A11" s="4" t="inlineStr">
        <is>
          <t>Unrealized (loss) gain on cash flow hedges</t>
        </is>
      </c>
      <c r="B11" s="6" t="n">
        <v>200550</v>
      </c>
      <c r="C11" s="6" t="n">
        <v>200550</v>
      </c>
      <c r="D11" s="4" t="inlineStr">
        <is>
          <t xml:space="preserve"> </t>
        </is>
      </c>
      <c r="E11" s="4" t="inlineStr">
        <is>
          <t xml:space="preserve"> </t>
        </is>
      </c>
      <c r="F11" s="6" t="n">
        <v>200550</v>
      </c>
      <c r="G11" s="4" t="inlineStr">
        <is>
          <t xml:space="preserve"> </t>
        </is>
      </c>
      <c r="H11" s="4" t="inlineStr">
        <is>
          <t xml:space="preserve"> </t>
        </is>
      </c>
    </row>
    <row r="12">
      <c r="A12" s="4" t="inlineStr">
        <is>
          <t>Foreign currency translation adjustmen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Dec. 31, 2022</t>
        </is>
      </c>
      <c r="B13" s="6" t="n">
        <v>22290113</v>
      </c>
      <c r="C13" s="6" t="n">
        <v>21933637</v>
      </c>
      <c r="D13" s="6" t="n">
        <v>9631</v>
      </c>
      <c r="E13" s="6" t="n">
        <v>21645499</v>
      </c>
      <c r="F13" s="6" t="n">
        <v>185353</v>
      </c>
      <c r="G13" s="6" t="n">
        <v>93154</v>
      </c>
      <c r="H13" s="6" t="n">
        <v>35647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2554622</v>
      </c>
      <c r="C15" s="6" t="n">
        <v>2513540</v>
      </c>
      <c r="D15" s="4" t="inlineStr">
        <is>
          <t xml:space="preserve"> </t>
        </is>
      </c>
      <c r="E15" s="4" t="inlineStr">
        <is>
          <t xml:space="preserve"> </t>
        </is>
      </c>
      <c r="F15" s="4" t="inlineStr">
        <is>
          <t xml:space="preserve"> </t>
        </is>
      </c>
      <c r="G15" s="6" t="n">
        <v>2513540</v>
      </c>
      <c r="H15" s="6" t="n">
        <v>41082</v>
      </c>
    </row>
    <row r="16">
      <c r="A16" s="4" t="inlineStr">
        <is>
          <t>Issuance of common stock, net</t>
        </is>
      </c>
      <c r="B16" s="6" t="n">
        <v>2479720</v>
      </c>
      <c r="C16" s="6" t="n">
        <v>2479720</v>
      </c>
      <c r="D16" s="6" t="n">
        <v>791</v>
      </c>
      <c r="E16" s="6" t="n">
        <v>2478929</v>
      </c>
      <c r="F16" s="4" t="inlineStr">
        <is>
          <t xml:space="preserve"> </t>
        </is>
      </c>
      <c r="G16" s="4" t="inlineStr">
        <is>
          <t xml:space="preserve"> </t>
        </is>
      </c>
      <c r="H16" s="4" t="inlineStr">
        <is>
          <t xml:space="preserve"> </t>
        </is>
      </c>
    </row>
    <row r="17">
      <c r="A17" s="4" t="inlineStr">
        <is>
          <t>Issuance of units</t>
        </is>
      </c>
      <c r="B17" s="6" t="n">
        <v>24390</v>
      </c>
      <c r="C17" s="4" t="inlineStr">
        <is>
          <t xml:space="preserve"> </t>
        </is>
      </c>
      <c r="D17" s="4" t="inlineStr">
        <is>
          <t xml:space="preserve"> </t>
        </is>
      </c>
      <c r="E17" s="4" t="inlineStr">
        <is>
          <t xml:space="preserve"> </t>
        </is>
      </c>
      <c r="F17" s="4" t="inlineStr">
        <is>
          <t xml:space="preserve"> </t>
        </is>
      </c>
      <c r="G17" s="4" t="inlineStr">
        <is>
          <t xml:space="preserve"> </t>
        </is>
      </c>
      <c r="H17" s="6" t="n">
        <v>24390</v>
      </c>
    </row>
    <row r="18">
      <c r="A18" s="4" t="inlineStr">
        <is>
          <t>Reallocation of equity</t>
        </is>
      </c>
      <c r="B18" s="6" t="n">
        <v>0</v>
      </c>
      <c r="C18" s="6" t="n">
        <v>-8993</v>
      </c>
      <c r="D18" s="4" t="inlineStr">
        <is>
          <t xml:space="preserve"> </t>
        </is>
      </c>
      <c r="E18" s="6" t="n">
        <v>-8993</v>
      </c>
      <c r="F18" s="4" t="inlineStr">
        <is>
          <t xml:space="preserve"> </t>
        </is>
      </c>
      <c r="G18" s="4" t="inlineStr">
        <is>
          <t xml:space="preserve"> </t>
        </is>
      </c>
      <c r="H18" s="6" t="n">
        <v>8993</v>
      </c>
    </row>
    <row r="19">
      <c r="A19" s="4" t="inlineStr">
        <is>
          <t>Dividends and distributions declared</t>
        </is>
      </c>
      <c r="B19" s="6" t="n">
        <v>-1669790</v>
      </c>
      <c r="C19" s="6" t="n">
        <v>-1640932</v>
      </c>
      <c r="D19" s="4" t="inlineStr">
        <is>
          <t xml:space="preserve"> </t>
        </is>
      </c>
      <c r="E19" s="4" t="inlineStr">
        <is>
          <t xml:space="preserve"> </t>
        </is>
      </c>
      <c r="F19" s="4" t="inlineStr">
        <is>
          <t xml:space="preserve"> </t>
        </is>
      </c>
      <c r="G19" s="6" t="n">
        <v>-1640932</v>
      </c>
      <c r="H19" s="6" t="n">
        <v>-28858</v>
      </c>
    </row>
    <row r="20">
      <c r="A20" s="4" t="inlineStr">
        <is>
          <t>Stock-based compensation, net of forfeitures</t>
        </is>
      </c>
      <c r="B20" s="6" t="n">
        <v>10570</v>
      </c>
      <c r="C20" s="6" t="n">
        <v>10442</v>
      </c>
      <c r="D20" s="6" t="n">
        <v>5</v>
      </c>
      <c r="E20" s="6" t="n">
        <v>10437</v>
      </c>
      <c r="F20" s="4" t="inlineStr">
        <is>
          <t xml:space="preserve"> </t>
        </is>
      </c>
      <c r="G20" s="4" t="inlineStr">
        <is>
          <t xml:space="preserve"> </t>
        </is>
      </c>
      <c r="H20" s="6" t="n">
        <v>128</v>
      </c>
    </row>
    <row r="21">
      <c r="A21" s="4" t="inlineStr">
        <is>
          <t>Reclassification of derivative gain to Interest expense</t>
        </is>
      </c>
      <c r="B21" s="6" t="n">
        <v>-24148</v>
      </c>
      <c r="C21" s="6" t="n">
        <v>-23860</v>
      </c>
      <c r="D21" s="4" t="inlineStr">
        <is>
          <t xml:space="preserve"> </t>
        </is>
      </c>
      <c r="E21" s="4" t="inlineStr">
        <is>
          <t xml:space="preserve"> </t>
        </is>
      </c>
      <c r="F21" s="6" t="n">
        <v>-23860</v>
      </c>
      <c r="G21" s="4" t="inlineStr">
        <is>
          <t xml:space="preserve"> </t>
        </is>
      </c>
      <c r="H21" s="6" t="n">
        <v>-288</v>
      </c>
    </row>
    <row r="22">
      <c r="A22" s="4" t="inlineStr">
        <is>
          <t>Unrealized (loss) gain on cash flow hedges</t>
        </is>
      </c>
      <c r="B22" s="6" t="n">
        <v>-9655</v>
      </c>
      <c r="C22" s="6" t="n">
        <v>-9551</v>
      </c>
      <c r="D22" s="4" t="inlineStr">
        <is>
          <t xml:space="preserve"> </t>
        </is>
      </c>
      <c r="E22" s="4" t="inlineStr">
        <is>
          <t xml:space="preserve"> </t>
        </is>
      </c>
      <c r="F22" s="6" t="n">
        <v>-9551</v>
      </c>
      <c r="G22" s="4" t="inlineStr">
        <is>
          <t xml:space="preserve"> </t>
        </is>
      </c>
      <c r="H22" s="6" t="n">
        <v>-104</v>
      </c>
    </row>
    <row r="23">
      <c r="A23" s="4" t="inlineStr">
        <is>
          <t>Foreign currency translation adjustments</t>
        </is>
      </c>
      <c r="B23" s="6" t="n">
        <v>1952</v>
      </c>
      <c r="C23" s="6" t="n">
        <v>1928</v>
      </c>
      <c r="D23" s="4" t="inlineStr">
        <is>
          <t xml:space="preserve"> </t>
        </is>
      </c>
      <c r="E23" s="4" t="inlineStr">
        <is>
          <t xml:space="preserve"> </t>
        </is>
      </c>
      <c r="F23" s="6" t="n">
        <v>1928</v>
      </c>
      <c r="G23" s="4" t="inlineStr">
        <is>
          <t xml:space="preserve"> </t>
        </is>
      </c>
      <c r="H23" s="6" t="n">
        <v>24</v>
      </c>
    </row>
    <row r="24">
      <c r="A24" s="4" t="inlineStr">
        <is>
          <t>Ending balance at Dec. 31, 2023</t>
        </is>
      </c>
      <c r="B24" s="6" t="n">
        <v>25657774</v>
      </c>
      <c r="C24" s="6" t="n">
        <v>25255931</v>
      </c>
      <c r="D24" s="6" t="n">
        <v>10427</v>
      </c>
      <c r="E24" s="6" t="n">
        <v>24125872</v>
      </c>
      <c r="F24" s="6" t="n">
        <v>153870</v>
      </c>
      <c r="G24" s="6" t="n">
        <v>965762</v>
      </c>
      <c r="H24" s="6" t="n">
        <v>401843</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6" t="n">
        <v>2721242</v>
      </c>
      <c r="C26" s="6" t="n">
        <v>2678810</v>
      </c>
      <c r="D26" s="4" t="inlineStr">
        <is>
          <t xml:space="preserve"> </t>
        </is>
      </c>
      <c r="E26" s="4" t="inlineStr">
        <is>
          <t xml:space="preserve"> </t>
        </is>
      </c>
      <c r="F26" s="4" t="inlineStr">
        <is>
          <t xml:space="preserve"> </t>
        </is>
      </c>
      <c r="G26" s="6" t="n">
        <v>2678810</v>
      </c>
      <c r="H26" s="6" t="n">
        <v>42432</v>
      </c>
    </row>
    <row r="27">
      <c r="A27" s="4" t="inlineStr">
        <is>
          <t>Issuance of common stock, net</t>
        </is>
      </c>
      <c r="B27" s="6" t="n">
        <v>378686</v>
      </c>
      <c r="C27" s="6" t="n">
        <v>378686</v>
      </c>
      <c r="D27" s="6" t="n">
        <v>132</v>
      </c>
      <c r="E27" s="6" t="n">
        <v>378554</v>
      </c>
      <c r="F27" s="4" t="inlineStr">
        <is>
          <t xml:space="preserve"> </t>
        </is>
      </c>
      <c r="G27" s="4" t="inlineStr">
        <is>
          <t xml:space="preserve"> </t>
        </is>
      </c>
      <c r="H27" s="4" t="inlineStr">
        <is>
          <t xml:space="preserve"> </t>
        </is>
      </c>
    </row>
    <row r="28">
      <c r="A28" s="4" t="inlineStr">
        <is>
          <t>Reallocation of equity</t>
        </is>
      </c>
      <c r="B28" s="6" t="n">
        <v>0</v>
      </c>
      <c r="C28" s="6" t="n">
        <v>-975</v>
      </c>
      <c r="D28" s="4" t="inlineStr">
        <is>
          <t xml:space="preserve"> </t>
        </is>
      </c>
      <c r="E28" s="6" t="n">
        <v>-975</v>
      </c>
      <c r="F28" s="4" t="inlineStr">
        <is>
          <t xml:space="preserve"> </t>
        </is>
      </c>
      <c r="G28" s="4" t="inlineStr">
        <is>
          <t xml:space="preserve"> </t>
        </is>
      </c>
      <c r="H28" s="6" t="n">
        <v>975</v>
      </c>
    </row>
    <row r="29">
      <c r="A29" s="4" t="inlineStr">
        <is>
          <t>Dividends and distributions declared</t>
        </is>
      </c>
      <c r="B29" s="6" t="n">
        <v>-1808619</v>
      </c>
      <c r="C29" s="6" t="n">
        <v>-1777172</v>
      </c>
      <c r="D29" s="4" t="inlineStr">
        <is>
          <t xml:space="preserve"> </t>
        </is>
      </c>
      <c r="E29" s="4" t="inlineStr">
        <is>
          <t xml:space="preserve"> </t>
        </is>
      </c>
      <c r="F29" s="4" t="inlineStr">
        <is>
          <t xml:space="preserve"> </t>
        </is>
      </c>
      <c r="G29" s="6" t="n">
        <v>-1777172</v>
      </c>
      <c r="H29" s="6" t="n">
        <v>-31447</v>
      </c>
    </row>
    <row r="30">
      <c r="A30" s="4" t="inlineStr">
        <is>
          <t>Stock-based compensation, net of forfeitures</t>
        </is>
      </c>
      <c r="B30" s="6" t="n">
        <v>12169</v>
      </c>
      <c r="C30" s="6" t="n">
        <v>11971</v>
      </c>
      <c r="D30" s="6" t="n">
        <v>5</v>
      </c>
      <c r="E30" s="6" t="n">
        <v>11966</v>
      </c>
      <c r="F30" s="4" t="inlineStr">
        <is>
          <t xml:space="preserve"> </t>
        </is>
      </c>
      <c r="G30" s="4" t="inlineStr">
        <is>
          <t xml:space="preserve"> </t>
        </is>
      </c>
      <c r="H30" s="6" t="n">
        <v>198</v>
      </c>
    </row>
    <row r="31">
      <c r="A31" s="4" t="inlineStr">
        <is>
          <t>Reclassification of derivative gain to Interest expense</t>
        </is>
      </c>
      <c r="B31" s="6" t="n">
        <v>-24662</v>
      </c>
      <c r="C31" s="6" t="n">
        <v>-24384</v>
      </c>
      <c r="D31" s="4" t="inlineStr">
        <is>
          <t xml:space="preserve"> </t>
        </is>
      </c>
      <c r="E31" s="4" t="inlineStr">
        <is>
          <t xml:space="preserve"> </t>
        </is>
      </c>
      <c r="F31" s="6" t="n">
        <v>-24384</v>
      </c>
      <c r="G31" s="4" t="inlineStr">
        <is>
          <t xml:space="preserve"> </t>
        </is>
      </c>
      <c r="H31" s="6" t="n">
        <v>-278</v>
      </c>
    </row>
    <row r="32">
      <c r="A32" s="4" t="inlineStr">
        <is>
          <t>Unrealized (loss) gain on cash flow hedges</t>
        </is>
      </c>
      <c r="B32" s="6" t="n">
        <v>26973</v>
      </c>
      <c r="C32" s="6" t="n">
        <v>26668</v>
      </c>
      <c r="D32" s="4" t="inlineStr">
        <is>
          <t xml:space="preserve"> </t>
        </is>
      </c>
      <c r="E32" s="4" t="inlineStr">
        <is>
          <t xml:space="preserve"> </t>
        </is>
      </c>
      <c r="F32" s="6" t="n">
        <v>26668</v>
      </c>
      <c r="G32" s="4" t="inlineStr">
        <is>
          <t xml:space="preserve"> </t>
        </is>
      </c>
      <c r="H32" s="6" t="n">
        <v>305</v>
      </c>
    </row>
    <row r="33">
      <c r="A33" s="4" t="inlineStr">
        <is>
          <t>Foreign currency translation adjustments</t>
        </is>
      </c>
      <c r="B33" s="6" t="n">
        <v>-11762</v>
      </c>
      <c r="C33" s="6" t="n">
        <v>-11580</v>
      </c>
      <c r="D33" s="4" t="inlineStr">
        <is>
          <t xml:space="preserve"> </t>
        </is>
      </c>
      <c r="E33" s="4" t="inlineStr">
        <is>
          <t xml:space="preserve"> </t>
        </is>
      </c>
      <c r="F33" s="6" t="n">
        <v>-11580</v>
      </c>
      <c r="G33" s="4" t="inlineStr">
        <is>
          <t xml:space="preserve"> </t>
        </is>
      </c>
      <c r="H33" s="6" t="n">
        <v>-182</v>
      </c>
    </row>
    <row r="34">
      <c r="A34" s="4" t="inlineStr">
        <is>
          <t>Ending balance at Dec. 31, 2024</t>
        </is>
      </c>
      <c r="B34" s="5" t="n">
        <v>26951801</v>
      </c>
      <c r="C34" s="5" t="n">
        <v>26537955</v>
      </c>
      <c r="D34" s="5" t="n">
        <v>10564</v>
      </c>
      <c r="E34" s="5" t="n">
        <v>24515417</v>
      </c>
      <c r="F34" s="5" t="n">
        <v>144574</v>
      </c>
      <c r="G34" s="5" t="n">
        <v>1867400</v>
      </c>
      <c r="H34" s="5" t="n">
        <v>413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ortfolio - Schedule of Components of Direct Financing and Operating Leases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Income from sales-type leases, - fixed rent, contingent rent</t>
        </is>
      </c>
      <c r="B4" s="5" t="n">
        <v>2068443</v>
      </c>
      <c r="C4" s="5" t="n">
        <v>1980178</v>
      </c>
      <c r="D4" s="5" t="n">
        <v>1464245</v>
      </c>
    </row>
    <row r="5">
      <c r="A5" s="4" t="inlineStr">
        <is>
          <t>Total lease revenue</t>
        </is>
      </c>
      <c r="B5" s="6" t="n">
        <v>3596884</v>
      </c>
      <c r="C5" s="6" t="n">
        <v>3420933</v>
      </c>
      <c r="D5" s="6" t="n">
        <v>2461301</v>
      </c>
    </row>
    <row r="6">
      <c r="A6" s="4" t="inlineStr">
        <is>
          <t>Non-cash adjustment</t>
        </is>
      </c>
      <c r="B6" s="6" t="n">
        <v>-537927</v>
      </c>
      <c r="C6" s="6" t="n">
        <v>-515556</v>
      </c>
      <c r="D6" s="6" t="n">
        <v>-337631</v>
      </c>
    </row>
    <row r="7">
      <c r="A7" s="4" t="inlineStr">
        <is>
          <t>Total contractual lease revenue</t>
        </is>
      </c>
      <c r="B7" s="6" t="n">
        <v>3058957</v>
      </c>
      <c r="C7" s="6" t="n">
        <v>2905377</v>
      </c>
      <c r="D7" s="6" t="n">
        <v>2123670</v>
      </c>
    </row>
    <row r="8">
      <c r="A8" s="4" t="inlineStr">
        <is>
          <t>Fixed Rent</t>
        </is>
      </c>
      <c r="B8" s="4" t="inlineStr">
        <is>
          <t xml:space="preserve"> </t>
        </is>
      </c>
      <c r="C8" s="4" t="inlineStr">
        <is>
          <t xml:space="preserve"> </t>
        </is>
      </c>
      <c r="D8" s="4" t="inlineStr">
        <is>
          <t xml:space="preserve"> </t>
        </is>
      </c>
    </row>
    <row r="9">
      <c r="A9" s="3" t="inlineStr">
        <is>
          <t>Real Estate</t>
        </is>
      </c>
      <c r="B9" s="4" t="inlineStr">
        <is>
          <t xml:space="preserve"> </t>
        </is>
      </c>
      <c r="C9" s="4" t="inlineStr">
        <is>
          <t xml:space="preserve"> </t>
        </is>
      </c>
      <c r="D9" s="4" t="inlineStr">
        <is>
          <t xml:space="preserve"> </t>
        </is>
      </c>
    </row>
    <row r="10">
      <c r="A10" s="4" t="inlineStr">
        <is>
          <t>Income from sales-type leases, - fixed rent, contingent rent</t>
        </is>
      </c>
      <c r="B10" s="6" t="n">
        <v>1965965</v>
      </c>
      <c r="C10" s="6" t="n">
        <v>1892534</v>
      </c>
      <c r="D10" s="6" t="n">
        <v>1436945</v>
      </c>
    </row>
    <row r="11">
      <c r="A11" s="4" t="inlineStr">
        <is>
          <t>Income from lease financing receivables - fixed rent, contingent rent</t>
        </is>
      </c>
      <c r="B11" s="6" t="n">
        <v>1516484</v>
      </c>
      <c r="C11" s="6" t="n">
        <v>1430246</v>
      </c>
      <c r="D11" s="6" t="n">
        <v>995383</v>
      </c>
    </row>
    <row r="12">
      <c r="A12" s="4" t="inlineStr">
        <is>
          <t>Contingent Rent</t>
        </is>
      </c>
      <c r="B12" s="4" t="inlineStr">
        <is>
          <t xml:space="preserve"> </t>
        </is>
      </c>
      <c r="C12" s="4" t="inlineStr">
        <is>
          <t xml:space="preserve"> </t>
        </is>
      </c>
      <c r="D12" s="4" t="inlineStr">
        <is>
          <t xml:space="preserve"> </t>
        </is>
      </c>
    </row>
    <row r="13">
      <c r="A13" s="3" t="inlineStr">
        <is>
          <t>Real Estate</t>
        </is>
      </c>
      <c r="B13" s="4" t="inlineStr">
        <is>
          <t xml:space="preserve"> </t>
        </is>
      </c>
      <c r="C13" s="4" t="inlineStr">
        <is>
          <t xml:space="preserve"> </t>
        </is>
      </c>
      <c r="D13" s="4" t="inlineStr">
        <is>
          <t xml:space="preserve"> </t>
        </is>
      </c>
    </row>
    <row r="14">
      <c r="A14" s="4" t="inlineStr">
        <is>
          <t>Income from sales-type leases, - fixed rent, contingent rent</t>
        </is>
      </c>
      <c r="B14" s="6" t="n">
        <v>102478</v>
      </c>
      <c r="C14" s="6" t="n">
        <v>87644</v>
      </c>
      <c r="D14" s="6" t="n">
        <v>27300</v>
      </c>
    </row>
    <row r="15">
      <c r="A15" s="4" t="inlineStr">
        <is>
          <t>Income from lease financing receivables - fixed rent, contingent rent</t>
        </is>
      </c>
      <c r="B15" s="5" t="n">
        <v>11957</v>
      </c>
      <c r="C15" s="5" t="n">
        <v>10509</v>
      </c>
      <c r="D15" s="5" t="n">
        <v>16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12 Months Ended</t>
        </is>
      </c>
    </row>
    <row r="2">
      <c r="B2" s="2" t="inlineStr">
        <is>
          <t>Dec. 31, 2024 USD ($)</t>
        </is>
      </c>
    </row>
    <row r="3">
      <c r="A3" s="3" t="inlineStr">
        <is>
          <t>Sales-Type</t>
        </is>
      </c>
      <c r="B3" s="4" t="inlineStr">
        <is>
          <t xml:space="preserve"> </t>
        </is>
      </c>
    </row>
    <row r="4">
      <c r="A4" s="4" t="inlineStr">
        <is>
          <t>2025</t>
        </is>
      </c>
      <c r="B4" s="5" t="n">
        <v>1767792</v>
      </c>
    </row>
    <row r="5">
      <c r="A5" s="4" t="inlineStr">
        <is>
          <t>2026</t>
        </is>
      </c>
      <c r="B5" s="6" t="n">
        <v>1794488</v>
      </c>
    </row>
    <row r="6">
      <c r="A6" s="4" t="inlineStr">
        <is>
          <t>2027</t>
        </is>
      </c>
      <c r="B6" s="6" t="n">
        <v>1821969</v>
      </c>
    </row>
    <row r="7">
      <c r="A7" s="4" t="inlineStr">
        <is>
          <t>2028</t>
        </is>
      </c>
      <c r="B7" s="6" t="n">
        <v>1850663</v>
      </c>
    </row>
    <row r="8">
      <c r="A8" s="4" t="inlineStr">
        <is>
          <t>2029</t>
        </is>
      </c>
      <c r="B8" s="6" t="n">
        <v>1880313</v>
      </c>
    </row>
    <row r="9">
      <c r="A9" s="4" t="inlineStr">
        <is>
          <t>Thereafter</t>
        </is>
      </c>
      <c r="B9" s="6" t="n">
        <v>79935052</v>
      </c>
    </row>
    <row r="10">
      <c r="A10" s="4" t="inlineStr">
        <is>
          <t>Total</t>
        </is>
      </c>
      <c r="B10" s="6" t="n">
        <v>89050277</v>
      </c>
    </row>
    <row r="11">
      <c r="A11" s="3" t="inlineStr">
        <is>
          <t>Financing Receivables</t>
        </is>
      </c>
      <c r="B11" s="4" t="inlineStr">
        <is>
          <t xml:space="preserve"> </t>
        </is>
      </c>
    </row>
    <row r="12">
      <c r="A12" s="4" t="inlineStr">
        <is>
          <t>2025</t>
        </is>
      </c>
      <c r="B12" s="6" t="n">
        <v>1253993</v>
      </c>
    </row>
    <row r="13">
      <c r="A13" s="4" t="inlineStr">
        <is>
          <t>2026</t>
        </is>
      </c>
      <c r="B13" s="6" t="n">
        <v>1277247</v>
      </c>
    </row>
    <row r="14">
      <c r="A14" s="4" t="inlineStr">
        <is>
          <t>2027</t>
        </is>
      </c>
      <c r="B14" s="6" t="n">
        <v>1301068</v>
      </c>
    </row>
    <row r="15">
      <c r="A15" s="4" t="inlineStr">
        <is>
          <t>2028</t>
        </is>
      </c>
      <c r="B15" s="6" t="n">
        <v>1325605</v>
      </c>
    </row>
    <row r="16">
      <c r="A16" s="4" t="inlineStr">
        <is>
          <t>2029</t>
        </is>
      </c>
      <c r="B16" s="6" t="n">
        <v>1350622</v>
      </c>
    </row>
    <row r="17">
      <c r="A17" s="4" t="inlineStr">
        <is>
          <t>Thereafter</t>
        </is>
      </c>
      <c r="B17" s="6" t="n">
        <v>88397312</v>
      </c>
    </row>
    <row r="18">
      <c r="A18" s="4" t="inlineStr">
        <is>
          <t>Total</t>
        </is>
      </c>
      <c r="B18" s="6" t="n">
        <v>94905847</v>
      </c>
    </row>
    <row r="19">
      <c r="A19" s="4" t="inlineStr">
        <is>
          <t>2025</t>
        </is>
      </c>
      <c r="B19" s="6" t="n">
        <v>3021785</v>
      </c>
    </row>
    <row r="20">
      <c r="A20" s="4" t="inlineStr">
        <is>
          <t>2026</t>
        </is>
      </c>
      <c r="B20" s="6" t="n">
        <v>3071735</v>
      </c>
    </row>
    <row r="21">
      <c r="A21" s="4" t="inlineStr">
        <is>
          <t>2027</t>
        </is>
      </c>
      <c r="B21" s="6" t="n">
        <v>3123037</v>
      </c>
    </row>
    <row r="22">
      <c r="A22" s="4" t="inlineStr">
        <is>
          <t>2028</t>
        </is>
      </c>
      <c r="B22" s="6" t="n">
        <v>3176268</v>
      </c>
    </row>
    <row r="23">
      <c r="A23" s="4" t="inlineStr">
        <is>
          <t>2029</t>
        </is>
      </c>
      <c r="B23" s="6" t="n">
        <v>3230935</v>
      </c>
    </row>
    <row r="24">
      <c r="A24" s="4" t="inlineStr">
        <is>
          <t>Thereafter</t>
        </is>
      </c>
      <c r="B24" s="6" t="n">
        <v>168332364</v>
      </c>
    </row>
    <row r="25">
      <c r="A25" s="4" t="inlineStr">
        <is>
          <t>Total</t>
        </is>
      </c>
      <c r="B25" s="5" t="n">
        <v>183956124</v>
      </c>
    </row>
    <row r="26">
      <c r="A26" s="4" t="inlineStr">
        <is>
          <t>Sales-type lease, weighted average lease term</t>
        </is>
      </c>
      <c r="B26" s="4" t="inlineStr">
        <is>
          <t>37 years 7 months 6 days</t>
        </is>
      </c>
    </row>
    <row r="27">
      <c r="A27" s="4" t="inlineStr">
        <is>
          <t>Financing receivable, weighted average remaining lease term</t>
        </is>
      </c>
      <c r="B27" s="4" t="inlineStr">
        <is>
          <t>47 years 9 months 18 days</t>
        </is>
      </c>
    </row>
    <row r="28">
      <c r="A28" s="4" t="inlineStr">
        <is>
          <t>Sales-type lease and financing receivables, weighted average lease term</t>
        </is>
      </c>
      <c r="B28" s="4" t="inlineStr">
        <is>
          <t>42 years 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9" customWidth="1" min="2" max="2"/>
  </cols>
  <sheetData>
    <row r="1">
      <c r="A1" s="1" t="inlineStr">
        <is>
          <t>Real Estate Portfolio - Schedule of Lease Agreement (Details) $ in Thousands</t>
        </is>
      </c>
      <c r="B1" s="2" t="inlineStr">
        <is>
          <t>12 Months Ended</t>
        </is>
      </c>
    </row>
    <row r="2">
      <c r="B2" s="2" t="inlineStr">
        <is>
          <t>Dec. 31, 2024 USD ($) option</t>
        </is>
      </c>
    </row>
    <row r="3">
      <c r="A3" s="4" t="inlineStr">
        <is>
          <t>Harrah’s Joliet LandCo LLC</t>
        </is>
      </c>
      <c r="B3" s="4" t="inlineStr">
        <is>
          <t xml:space="preserve"> </t>
        </is>
      </c>
    </row>
    <row r="4">
      <c r="A4" s="3" t="inlineStr">
        <is>
          <t>Operating Leased Assets [Line Items]</t>
        </is>
      </c>
      <c r="B4" s="4" t="inlineStr">
        <is>
          <t xml:space="preserve"> </t>
        </is>
      </c>
    </row>
    <row r="5">
      <c r="A5" s="4" t="inlineStr">
        <is>
          <t>Noncontrolling interest, ownership percentage</t>
        </is>
      </c>
      <c r="B5" s="10" t="n">
        <v>0.2</v>
      </c>
    </row>
    <row r="6">
      <c r="A6" s="4" t="inlineStr">
        <is>
          <t>Minimum</t>
        </is>
      </c>
      <c r="B6" s="4" t="inlineStr">
        <is>
          <t xml:space="preserve"> </t>
        </is>
      </c>
    </row>
    <row r="7">
      <c r="A7" s="3" t="inlineStr">
        <is>
          <t>Operating Leased Assets [Line Items]</t>
        </is>
      </c>
      <c r="B7" s="4" t="inlineStr">
        <is>
          <t xml:space="preserve"> </t>
        </is>
      </c>
    </row>
    <row r="8">
      <c r="A8" s="4" t="inlineStr">
        <is>
          <t>Initial term</t>
        </is>
      </c>
      <c r="B8" s="4" t="inlineStr">
        <is>
          <t>15 years</t>
        </is>
      </c>
    </row>
    <row r="9">
      <c r="A9" s="4" t="inlineStr">
        <is>
          <t>Lessor, sales-type lease, renewal term</t>
        </is>
      </c>
      <c r="B9" s="4" t="inlineStr">
        <is>
          <t>5 years</t>
        </is>
      </c>
    </row>
    <row r="10">
      <c r="A10" s="4" t="inlineStr">
        <is>
          <t>Variable rent split</t>
        </is>
      </c>
      <c r="B10" s="10" t="n">
        <v>0.2</v>
      </c>
    </row>
    <row r="11">
      <c r="A11" s="4" t="inlineStr">
        <is>
          <t>Maximum</t>
        </is>
      </c>
      <c r="B11" s="4" t="inlineStr">
        <is>
          <t xml:space="preserve"> </t>
        </is>
      </c>
    </row>
    <row r="12">
      <c r="A12" s="3" t="inlineStr">
        <is>
          <t>Operating Leased Assets [Line Items]</t>
        </is>
      </c>
      <c r="B12" s="4" t="inlineStr">
        <is>
          <t xml:space="preserve"> </t>
        </is>
      </c>
    </row>
    <row r="13">
      <c r="A13" s="4" t="inlineStr">
        <is>
          <t>Initial term</t>
        </is>
      </c>
      <c r="B13" s="4" t="inlineStr">
        <is>
          <t>32 years</t>
        </is>
      </c>
    </row>
    <row r="14">
      <c r="A14" s="4" t="inlineStr">
        <is>
          <t>Lessor, sales-type lease, renewal term</t>
        </is>
      </c>
      <c r="B14" s="4" t="inlineStr">
        <is>
          <t>30 years</t>
        </is>
      </c>
    </row>
    <row r="15">
      <c r="A15" s="4" t="inlineStr">
        <is>
          <t>Variable rent split</t>
        </is>
      </c>
      <c r="B15" s="10" t="n">
        <v>0.3</v>
      </c>
    </row>
    <row r="16">
      <c r="A16" s="4" t="inlineStr">
        <is>
          <t>MGM Master Lease Properties | MGM Master Lease</t>
        </is>
      </c>
      <c r="B16" s="4" t="inlineStr">
        <is>
          <t xml:space="preserve"> </t>
        </is>
      </c>
    </row>
    <row r="17">
      <c r="A17" s="3" t="inlineStr">
        <is>
          <t>Operating Leased Assets [Line Items]</t>
        </is>
      </c>
      <c r="B17" s="4" t="inlineStr">
        <is>
          <t xml:space="preserve"> </t>
        </is>
      </c>
    </row>
    <row r="18">
      <c r="A18" s="4" t="inlineStr">
        <is>
          <t>Initial term</t>
        </is>
      </c>
      <c r="B18" s="4" t="inlineStr">
        <is>
          <t>25 years</t>
        </is>
      </c>
    </row>
    <row r="19">
      <c r="A19" s="4" t="inlineStr">
        <is>
          <t>Number of renewal options | option</t>
        </is>
      </c>
      <c r="B19" s="6" t="n">
        <v>3</v>
      </c>
    </row>
    <row r="20">
      <c r="A20" s="4" t="inlineStr">
        <is>
          <t>Lessor, sales-type lease, renewal term</t>
        </is>
      </c>
      <c r="B20" s="4" t="inlineStr">
        <is>
          <t>10 years</t>
        </is>
      </c>
    </row>
    <row r="21">
      <c r="A21" s="4" t="inlineStr">
        <is>
          <t>Current annual rent</t>
        </is>
      </c>
      <c r="B21" s="5" t="n">
        <v>759492</v>
      </c>
    </row>
    <row r="22">
      <c r="A22" s="4" t="inlineStr">
        <is>
          <t>MGM Master Lease Properties | MGM Master Lease | Lease Years 2 Through 10 | Minimum</t>
        </is>
      </c>
      <c r="B22" s="4" t="inlineStr">
        <is>
          <t xml:space="preserve"> </t>
        </is>
      </c>
    </row>
    <row r="23">
      <c r="A23" s="3" t="inlineStr">
        <is>
          <t>Operating Leased Assets [Line Items]</t>
        </is>
      </c>
      <c r="B23" s="4" t="inlineStr">
        <is>
          <t xml:space="preserve"> </t>
        </is>
      </c>
    </row>
    <row r="24">
      <c r="A24" s="4" t="inlineStr">
        <is>
          <t>Annual escalation rate</t>
        </is>
      </c>
      <c r="B24" s="10" t="n">
        <v>0.02</v>
      </c>
    </row>
    <row r="25">
      <c r="A25" s="4" t="inlineStr">
        <is>
          <t>MGM Master Lease Properties | MGM Master Lease | Lease Years 11 Through 25 | Minimum</t>
        </is>
      </c>
      <c r="B25" s="4" t="inlineStr">
        <is>
          <t xml:space="preserve"> </t>
        </is>
      </c>
    </row>
    <row r="26">
      <c r="A26" s="3" t="inlineStr">
        <is>
          <t>Operating Leased Assets [Line Items]</t>
        </is>
      </c>
      <c r="B26" s="4" t="inlineStr">
        <is>
          <t xml:space="preserve"> </t>
        </is>
      </c>
    </row>
    <row r="27">
      <c r="A27" s="4" t="inlineStr">
        <is>
          <t>Annual escalation rate</t>
        </is>
      </c>
      <c r="B27" s="10" t="n">
        <v>0.02</v>
      </c>
    </row>
    <row r="28">
      <c r="A28" s="4" t="inlineStr">
        <is>
          <t>MGM Master Lease Properties | MGM Master Lease | Lease Years 11 Through 25 | Maximum</t>
        </is>
      </c>
      <c r="B28" s="4" t="inlineStr">
        <is>
          <t xml:space="preserve"> </t>
        </is>
      </c>
    </row>
    <row r="29">
      <c r="A29" s="3" t="inlineStr">
        <is>
          <t>Operating Leased Assets [Line Items]</t>
        </is>
      </c>
      <c r="B29" s="4" t="inlineStr">
        <is>
          <t xml:space="preserve"> </t>
        </is>
      </c>
    </row>
    <row r="30">
      <c r="A30" s="4" t="inlineStr">
        <is>
          <t>Annual rent increase, cap percent</t>
        </is>
      </c>
      <c r="B30" s="10" t="n">
        <v>0.03</v>
      </c>
    </row>
    <row r="31">
      <c r="A31" s="4" t="inlineStr">
        <is>
          <t>Caesars Lease Agreements | Caesars Regional Master Lease and Caesars Joliet Lease | Harrah’s Joliet LandCo LLC</t>
        </is>
      </c>
      <c r="B31" s="4" t="inlineStr">
        <is>
          <t xml:space="preserve"> </t>
        </is>
      </c>
    </row>
    <row r="32">
      <c r="A32" s="3" t="inlineStr">
        <is>
          <t>Operating Leased Assets [Line Items]</t>
        </is>
      </c>
      <c r="B32" s="4" t="inlineStr">
        <is>
          <t xml:space="preserve"> </t>
        </is>
      </c>
    </row>
    <row r="33">
      <c r="A33" s="4" t="inlineStr">
        <is>
          <t>Current annual rent</t>
        </is>
      </c>
      <c r="B33" s="5" t="n">
        <v>716000</v>
      </c>
    </row>
    <row r="34">
      <c r="A34" s="4" t="inlineStr">
        <is>
          <t>Caesars Regional Master and Joliet Lease Properties | Caesars Regional Master Lease and Caesars Joliet Lease</t>
        </is>
      </c>
      <c r="B34" s="4" t="inlineStr">
        <is>
          <t xml:space="preserve"> </t>
        </is>
      </c>
    </row>
    <row r="35">
      <c r="A35" s="3" t="inlineStr">
        <is>
          <t>Operating Leased Assets [Line Items]</t>
        </is>
      </c>
      <c r="B35" s="4" t="inlineStr">
        <is>
          <t xml:space="preserve"> </t>
        </is>
      </c>
    </row>
    <row r="36">
      <c r="A36" s="4" t="inlineStr">
        <is>
          <t>Initial term</t>
        </is>
      </c>
      <c r="B36" s="4" t="inlineStr">
        <is>
          <t>18 years</t>
        </is>
      </c>
    </row>
    <row r="37">
      <c r="A37" s="4" t="inlineStr">
        <is>
          <t>Number of renewal options | option</t>
        </is>
      </c>
      <c r="B37" s="6" t="n">
        <v>4</v>
      </c>
    </row>
    <row r="38">
      <c r="A38" s="4" t="inlineStr">
        <is>
          <t>Lessor, sales-type lease, renewal term</t>
        </is>
      </c>
      <c r="B38" s="4" t="inlineStr">
        <is>
          <t>5 years</t>
        </is>
      </c>
    </row>
    <row r="39">
      <c r="A39" s="4" t="inlineStr">
        <is>
          <t>Current annual rent</t>
        </is>
      </c>
      <c r="B39" s="5" t="n">
        <v>725489</v>
      </c>
    </row>
    <row r="40">
      <c r="A40" s="4" t="inlineStr">
        <is>
          <t>Variable rent percentage</t>
        </is>
      </c>
      <c r="B40" s="10" t="n">
        <v>0.04</v>
      </c>
    </row>
    <row r="41">
      <c r="A41" s="4" t="inlineStr">
        <is>
          <t>Caesars Regional Master and Joliet Lease Properties | Caesars Regional Master Lease and Caesars Joliet Lease | Lease Years 2-5</t>
        </is>
      </c>
      <c r="B41" s="4" t="inlineStr">
        <is>
          <t xml:space="preserve"> </t>
        </is>
      </c>
    </row>
    <row r="42">
      <c r="A42" s="3" t="inlineStr">
        <is>
          <t>Operating Leased Assets [Line Items]</t>
        </is>
      </c>
      <c r="B42" s="4" t="inlineStr">
        <is>
          <t xml:space="preserve"> </t>
        </is>
      </c>
    </row>
    <row r="43">
      <c r="A43" s="4" t="inlineStr">
        <is>
          <t>Annual escalation rate</t>
        </is>
      </c>
      <c r="B43" s="11" t="n">
        <v>0.015</v>
      </c>
    </row>
    <row r="44">
      <c r="A44" s="4" t="inlineStr">
        <is>
          <t>Caesars Regional Master and Joliet Lease Properties | Caesars Regional Master Lease and Caesars Joliet Lease | Lease Years 6 Through 18</t>
        </is>
      </c>
      <c r="B44" s="4" t="inlineStr">
        <is>
          <t xml:space="preserve"> </t>
        </is>
      </c>
    </row>
    <row r="45">
      <c r="A45" s="3" t="inlineStr">
        <is>
          <t>Operating Leased Assets [Line Items]</t>
        </is>
      </c>
      <c r="B45" s="4" t="inlineStr">
        <is>
          <t xml:space="preserve"> </t>
        </is>
      </c>
    </row>
    <row r="46">
      <c r="A46" s="4" t="inlineStr">
        <is>
          <t>Annual escalation rate</t>
        </is>
      </c>
      <c r="B46" s="10" t="n">
        <v>0.02</v>
      </c>
    </row>
    <row r="47">
      <c r="A47" s="4" t="inlineStr">
        <is>
          <t>Caesars Regional Master and Joliet Lease Properties | Caesars Regional Master Lease and Caesars Joliet Lease | Lease Years 8-10 | Base Rent</t>
        </is>
      </c>
      <c r="B47" s="4" t="inlineStr">
        <is>
          <t xml:space="preserve"> </t>
        </is>
      </c>
    </row>
    <row r="48">
      <c r="A48" s="3" t="inlineStr">
        <is>
          <t>Operating Leased Assets [Line Items]</t>
        </is>
      </c>
      <c r="B48" s="4" t="inlineStr">
        <is>
          <t xml:space="preserve"> </t>
        </is>
      </c>
    </row>
    <row r="49">
      <c r="A49" s="4" t="inlineStr">
        <is>
          <t>Variable rent split</t>
        </is>
      </c>
      <c r="B49" s="10" t="n">
        <v>0.7</v>
      </c>
    </row>
    <row r="50">
      <c r="A50" s="4" t="inlineStr">
        <is>
          <t>Caesars Regional Master and Joliet Lease Properties | Caesars Regional Master Lease and Caesars Joliet Lease | Lease Years 8-10 | Variable Rent</t>
        </is>
      </c>
      <c r="B50" s="4" t="inlineStr">
        <is>
          <t xml:space="preserve"> </t>
        </is>
      </c>
    </row>
    <row r="51">
      <c r="A51" s="3" t="inlineStr">
        <is>
          <t>Operating Leased Assets [Line Items]</t>
        </is>
      </c>
      <c r="B51" s="4" t="inlineStr">
        <is>
          <t xml:space="preserve"> </t>
        </is>
      </c>
    </row>
    <row r="52">
      <c r="A52" s="4" t="inlineStr">
        <is>
          <t>Variable rent split</t>
        </is>
      </c>
      <c r="B52" s="10" t="n">
        <v>0.3</v>
      </c>
    </row>
    <row r="53">
      <c r="A53" s="4" t="inlineStr">
        <is>
          <t>Caesars Regional Master and Joliet Lease Properties | Caesars Regional Master Lease and Caesars Joliet Lease | Lease Years 11-15 | Base Rent</t>
        </is>
      </c>
      <c r="B53" s="4" t="inlineStr">
        <is>
          <t xml:space="preserve"> </t>
        </is>
      </c>
    </row>
    <row r="54">
      <c r="A54" s="3" t="inlineStr">
        <is>
          <t>Operating Leased Assets [Line Items]</t>
        </is>
      </c>
      <c r="B54" s="4" t="inlineStr">
        <is>
          <t xml:space="preserve"> </t>
        </is>
      </c>
    </row>
    <row r="55">
      <c r="A55" s="4" t="inlineStr">
        <is>
          <t>Variable rent split</t>
        </is>
      </c>
      <c r="B55" s="10" t="n">
        <v>0.8</v>
      </c>
    </row>
    <row r="56">
      <c r="A56" s="4" t="inlineStr">
        <is>
          <t>Caesars Regional Master and Joliet Lease Properties | Caesars Regional Master Lease and Caesars Joliet Lease | Lease Years 11-15 | Variable Rent</t>
        </is>
      </c>
      <c r="B56" s="4" t="inlineStr">
        <is>
          <t xml:space="preserve"> </t>
        </is>
      </c>
    </row>
    <row r="57">
      <c r="A57" s="3" t="inlineStr">
        <is>
          <t>Operating Leased Assets [Line Items]</t>
        </is>
      </c>
      <c r="B57" s="4" t="inlineStr">
        <is>
          <t xml:space="preserve"> </t>
        </is>
      </c>
    </row>
    <row r="58">
      <c r="A58" s="4" t="inlineStr">
        <is>
          <t>Variable rent split</t>
        </is>
      </c>
      <c r="B58" s="10" t="n">
        <v>0.2</v>
      </c>
    </row>
    <row r="59">
      <c r="A59" s="4" t="inlineStr">
        <is>
          <t>Caesars Las Vegas Master Lease Properties | Caesars Las Vegas Master Lease</t>
        </is>
      </c>
      <c r="B59" s="4" t="inlineStr">
        <is>
          <t xml:space="preserve"> </t>
        </is>
      </c>
    </row>
    <row r="60">
      <c r="A60" s="3" t="inlineStr">
        <is>
          <t>Operating Leased Assets [Line Items]</t>
        </is>
      </c>
      <c r="B60" s="4" t="inlineStr">
        <is>
          <t xml:space="preserve"> </t>
        </is>
      </c>
    </row>
    <row r="61">
      <c r="A61" s="4" t="inlineStr">
        <is>
          <t>Initial term</t>
        </is>
      </c>
      <c r="B61" s="4" t="inlineStr">
        <is>
          <t>18 years</t>
        </is>
      </c>
    </row>
    <row r="62">
      <c r="A62" s="4" t="inlineStr">
        <is>
          <t>Number of renewal options | option</t>
        </is>
      </c>
      <c r="B62" s="6" t="n">
        <v>4</v>
      </c>
    </row>
    <row r="63">
      <c r="A63" s="4" t="inlineStr">
        <is>
          <t>Lessor, sales-type lease, renewal term</t>
        </is>
      </c>
      <c r="B63" s="4" t="inlineStr">
        <is>
          <t>5 years</t>
        </is>
      </c>
    </row>
    <row r="64">
      <c r="A64" s="4" t="inlineStr">
        <is>
          <t>Current annual rent</t>
        </is>
      </c>
      <c r="B64" s="5" t="n">
        <v>495418</v>
      </c>
    </row>
    <row r="65">
      <c r="A65" s="4" t="inlineStr">
        <is>
          <t>Annual escalation rate</t>
        </is>
      </c>
      <c r="B65" s="10" t="n">
        <v>0.02</v>
      </c>
    </row>
    <row r="66">
      <c r="A66" s="4" t="inlineStr">
        <is>
          <t>Variable rent percentage</t>
        </is>
      </c>
      <c r="B66" s="10" t="n">
        <v>0.04</v>
      </c>
    </row>
    <row r="67">
      <c r="A67" s="4" t="inlineStr">
        <is>
          <t>Caesars Las Vegas Master Lease Properties | Caesars Las Vegas Master Lease | Base Rent</t>
        </is>
      </c>
      <c r="B67" s="4" t="inlineStr">
        <is>
          <t xml:space="preserve"> </t>
        </is>
      </c>
    </row>
    <row r="68">
      <c r="A68" s="3" t="inlineStr">
        <is>
          <t>Operating Leased Assets [Line Items]</t>
        </is>
      </c>
      <c r="B68" s="4" t="inlineStr">
        <is>
          <t xml:space="preserve"> </t>
        </is>
      </c>
    </row>
    <row r="69">
      <c r="A69" s="4" t="inlineStr">
        <is>
          <t>Variable rent split</t>
        </is>
      </c>
      <c r="B69" s="10" t="n">
        <v>0.8</v>
      </c>
    </row>
    <row r="70">
      <c r="A70" s="4" t="inlineStr">
        <is>
          <t>Caesars Las Vegas Master Lease Properties | Caesars Las Vegas Master Lease | Variable Rent</t>
        </is>
      </c>
      <c r="B70" s="4" t="inlineStr">
        <is>
          <t xml:space="preserve"> </t>
        </is>
      </c>
    </row>
    <row r="71">
      <c r="A71" s="3" t="inlineStr">
        <is>
          <t>Operating Leased Assets [Line Items]</t>
        </is>
      </c>
      <c r="B71" s="4" t="inlineStr">
        <is>
          <t xml:space="preserve"> </t>
        </is>
      </c>
    </row>
    <row r="72">
      <c r="A72" s="4" t="inlineStr">
        <is>
          <t>Variable rent split</t>
        </is>
      </c>
      <c r="B72" s="10" t="n">
        <v>0.2</v>
      </c>
    </row>
    <row r="73">
      <c r="A73" s="4" t="inlineStr">
        <is>
          <t>MGM Grand/Mandalay Bay Lease Agreement Properties | MGM Grand/Mandalay Bay Lease</t>
        </is>
      </c>
      <c r="B73" s="4" t="inlineStr">
        <is>
          <t xml:space="preserve"> </t>
        </is>
      </c>
    </row>
    <row r="74">
      <c r="A74" s="3" t="inlineStr">
        <is>
          <t>Operating Leased Assets [Line Items]</t>
        </is>
      </c>
      <c r="B74" s="4" t="inlineStr">
        <is>
          <t xml:space="preserve"> </t>
        </is>
      </c>
    </row>
    <row r="75">
      <c r="A75" s="4" t="inlineStr">
        <is>
          <t>Initial term</t>
        </is>
      </c>
      <c r="B75" s="4" t="inlineStr">
        <is>
          <t>30 years</t>
        </is>
      </c>
    </row>
    <row r="76">
      <c r="A76" s="4" t="inlineStr">
        <is>
          <t>Number of renewal options | option</t>
        </is>
      </c>
      <c r="B76" s="6" t="n">
        <v>2</v>
      </c>
    </row>
    <row r="77">
      <c r="A77" s="4" t="inlineStr">
        <is>
          <t>Lessor, sales-type lease, renewal term</t>
        </is>
      </c>
      <c r="B77" s="4" t="inlineStr">
        <is>
          <t>10 years</t>
        </is>
      </c>
    </row>
    <row r="78">
      <c r="A78" s="4" t="inlineStr">
        <is>
          <t>Current annual rent</t>
        </is>
      </c>
      <c r="B78" s="5" t="n">
        <v>316070</v>
      </c>
    </row>
    <row r="79">
      <c r="A79" s="4" t="inlineStr">
        <is>
          <t>MGM Grand/Mandalay Bay Lease Agreement Properties | MGM Grand/Mandalay Bay Lease | Lease Years 2 Through 15 | Minimum</t>
        </is>
      </c>
      <c r="B79" s="4" t="inlineStr">
        <is>
          <t xml:space="preserve"> </t>
        </is>
      </c>
    </row>
    <row r="80">
      <c r="A80" s="3" t="inlineStr">
        <is>
          <t>Operating Leased Assets [Line Items]</t>
        </is>
      </c>
      <c r="B80" s="4" t="inlineStr">
        <is>
          <t xml:space="preserve"> </t>
        </is>
      </c>
    </row>
    <row r="81">
      <c r="A81" s="4" t="inlineStr">
        <is>
          <t>Annual escalation rate</t>
        </is>
      </c>
      <c r="B81" s="10" t="n">
        <v>0.02</v>
      </c>
    </row>
    <row r="82">
      <c r="A82" s="4" t="inlineStr">
        <is>
          <t>MGM Grand/Mandalay Bay Lease Agreement Properties | MGM Grand/Mandalay Bay Lease | Lease Years 16 Through 30 | Minimum</t>
        </is>
      </c>
      <c r="B82" s="4" t="inlineStr">
        <is>
          <t xml:space="preserve"> </t>
        </is>
      </c>
    </row>
    <row r="83">
      <c r="A83" s="3" t="inlineStr">
        <is>
          <t>Operating Leased Assets [Line Items]</t>
        </is>
      </c>
      <c r="B83" s="4" t="inlineStr">
        <is>
          <t xml:space="preserve"> </t>
        </is>
      </c>
    </row>
    <row r="84">
      <c r="A84" s="4" t="inlineStr">
        <is>
          <t>Annual escalation rate</t>
        </is>
      </c>
      <c r="B84" s="10" t="n">
        <v>0.02</v>
      </c>
    </row>
    <row r="85">
      <c r="A85" s="4" t="inlineStr">
        <is>
          <t>MGM Grand/Mandalay Bay Lease Agreement Properties | MGM Grand/Mandalay Bay Lease | Lease Years 16 Through 30 | Maximum</t>
        </is>
      </c>
      <c r="B85" s="4" t="inlineStr">
        <is>
          <t xml:space="preserve"> </t>
        </is>
      </c>
    </row>
    <row r="86">
      <c r="A86" s="3" t="inlineStr">
        <is>
          <t>Operating Leased Assets [Line Items]</t>
        </is>
      </c>
      <c r="B86" s="4" t="inlineStr">
        <is>
          <t xml:space="preserve"> </t>
        </is>
      </c>
    </row>
    <row r="87">
      <c r="A87" s="4" t="inlineStr">
        <is>
          <t>Annual rent increase, cap percent</t>
        </is>
      </c>
      <c r="B87" s="10" t="n">
        <v>0.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al Estate Portfolio - Schedule of Capital Expenditure Requirements (Details) $ in Millions</t>
        </is>
      </c>
      <c r="B1" s="2" t="inlineStr">
        <is>
          <t>12 Months Ended</t>
        </is>
      </c>
    </row>
    <row r="2">
      <c r="B2" s="2" t="inlineStr">
        <is>
          <t>Dec. 31, 2024 USD ($)</t>
        </is>
      </c>
    </row>
    <row r="3">
      <c r="A3" s="4" t="inlineStr">
        <is>
          <t>Caesars Lease Agreement</t>
        </is>
      </c>
      <c r="B3" s="4" t="inlineStr">
        <is>
          <t xml:space="preserve"> </t>
        </is>
      </c>
    </row>
    <row r="4">
      <c r="A4" s="3" t="inlineStr">
        <is>
          <t>Real Estate</t>
        </is>
      </c>
      <c r="B4" s="4" t="inlineStr">
        <is>
          <t xml:space="preserve"> </t>
        </is>
      </c>
    </row>
    <row r="5">
      <c r="A5" s="4" t="inlineStr">
        <is>
          <t>Rolling three-year minimum</t>
        </is>
      </c>
      <c r="B5" s="14" t="n">
        <v>380.3</v>
      </c>
    </row>
    <row r="6">
      <c r="A6" s="4" t="inlineStr">
        <is>
          <t>Capital expenditures</t>
        </is>
      </c>
      <c r="B6" s="12" t="n">
        <v>107.5</v>
      </c>
    </row>
    <row r="7">
      <c r="A7" s="4" t="inlineStr">
        <is>
          <t>Additional capital expenditure requirement</t>
        </is>
      </c>
      <c r="B7" s="14" t="n">
        <v>10.3</v>
      </c>
    </row>
    <row r="8">
      <c r="A8" s="4" t="inlineStr">
        <is>
          <t>Caesars Regional Master Lease and Caesars Joliet Lease</t>
        </is>
      </c>
      <c r="B8" s="4" t="inlineStr">
        <is>
          <t xml:space="preserve"> </t>
        </is>
      </c>
    </row>
    <row r="9">
      <c r="A9" s="3" t="inlineStr">
        <is>
          <t>Real Estate</t>
        </is>
      </c>
      <c r="B9" s="4" t="inlineStr">
        <is>
          <t xml:space="preserve"> </t>
        </is>
      </c>
    </row>
    <row r="10">
      <c r="A10" s="4" t="inlineStr">
        <is>
          <t>Yearly minimum expenditure</t>
        </is>
      </c>
      <c r="B10" s="10" t="n">
        <v>0.01</v>
      </c>
    </row>
    <row r="11">
      <c r="A11" s="4" t="inlineStr">
        <is>
          <t>Rolling three-year minimum</t>
        </is>
      </c>
      <c r="B11" s="5" t="n">
        <v>286</v>
      </c>
    </row>
    <row r="12">
      <c r="A12" s="4" t="inlineStr">
        <is>
          <t>Capital expenditures allocated to regional assets</t>
        </is>
      </c>
      <c r="B12" s="6" t="n">
        <v>286</v>
      </c>
    </row>
    <row r="13">
      <c r="A13" s="4" t="inlineStr">
        <is>
          <t>Minimum amount to be expended across certain affiliates and other assets</t>
        </is>
      </c>
      <c r="B13" s="14" t="n">
        <v>531.9</v>
      </c>
    </row>
    <row r="14">
      <c r="A14" s="4" t="inlineStr">
        <is>
          <t>Caesars Las Vegas Master Lease</t>
        </is>
      </c>
      <c r="B14" s="4" t="inlineStr">
        <is>
          <t xml:space="preserve"> </t>
        </is>
      </c>
    </row>
    <row r="15">
      <c r="A15" s="3" t="inlineStr">
        <is>
          <t>Real Estate</t>
        </is>
      </c>
      <c r="B15" s="4" t="inlineStr">
        <is>
          <t xml:space="preserve"> </t>
        </is>
      </c>
    </row>
    <row r="16">
      <c r="A16" s="4" t="inlineStr">
        <is>
          <t>Yearly minimum expenditure</t>
        </is>
      </c>
      <c r="B16" s="10" t="n">
        <v>0.01</v>
      </c>
    </row>
    <row r="17">
      <c r="A17" s="4" t="inlineStr">
        <is>
          <t>Rolling three-year minimum</t>
        </is>
      </c>
      <c r="B17" s="5" t="n">
        <v>84</v>
      </c>
    </row>
    <row r="18">
      <c r="A18" s="4" t="inlineStr">
        <is>
          <t>CPLV, Joliet And Non-CPLV Lease Agreement</t>
        </is>
      </c>
      <c r="B18" s="4" t="inlineStr">
        <is>
          <t xml:space="preserve"> </t>
        </is>
      </c>
    </row>
    <row r="19">
      <c r="A19" s="3" t="inlineStr">
        <is>
          <t>Real Estate</t>
        </is>
      </c>
      <c r="B19" s="4" t="inlineStr">
        <is>
          <t xml:space="preserve"> </t>
        </is>
      </c>
    </row>
    <row r="20">
      <c r="A20" s="4" t="inlineStr">
        <is>
          <t>Percentage of prior year net revenues</t>
        </is>
      </c>
      <c r="B20" s="10" t="n">
        <v>0.01</v>
      </c>
    </row>
    <row r="21">
      <c r="A21" s="4" t="inlineStr">
        <is>
          <t>MGM Grand/Mandalay Bay Lease</t>
        </is>
      </c>
      <c r="B21" s="4" t="inlineStr">
        <is>
          <t xml:space="preserve"> </t>
        </is>
      </c>
    </row>
    <row r="22">
      <c r="A22" s="3" t="inlineStr">
        <is>
          <t>Real Estate</t>
        </is>
      </c>
      <c r="B22" s="4" t="inlineStr">
        <is>
          <t xml:space="preserve"> </t>
        </is>
      </c>
    </row>
    <row r="23">
      <c r="A23" s="4" t="inlineStr">
        <is>
          <t>Yearly minimum expenditure</t>
        </is>
      </c>
      <c r="B23" s="11" t="n">
        <v>0.035</v>
      </c>
    </row>
    <row r="24">
      <c r="A24" s="4" t="inlineStr">
        <is>
          <t>Percentage of monthly reverse</t>
        </is>
      </c>
      <c r="B24" s="11" t="n">
        <v>0.015</v>
      </c>
    </row>
    <row r="25">
      <c r="A25" s="4" t="inlineStr">
        <is>
          <t>Venetian Lease</t>
        </is>
      </c>
      <c r="B25" s="4" t="inlineStr">
        <is>
          <t xml:space="preserve"> </t>
        </is>
      </c>
    </row>
    <row r="26">
      <c r="A26" s="3" t="inlineStr">
        <is>
          <t>Real Estate</t>
        </is>
      </c>
      <c r="B26" s="4" t="inlineStr">
        <is>
          <t xml:space="preserve"> </t>
        </is>
      </c>
    </row>
    <row r="27">
      <c r="A27" s="4" t="inlineStr">
        <is>
          <t>Yearly minimum expenditure</t>
        </is>
      </c>
      <c r="B27" s="10" t="n">
        <v>0.02</v>
      </c>
    </row>
    <row r="28">
      <c r="A28" s="4" t="inlineStr">
        <is>
          <t>All Other Leases</t>
        </is>
      </c>
      <c r="B28" s="4" t="inlineStr">
        <is>
          <t xml:space="preserve"> </t>
        </is>
      </c>
    </row>
    <row r="29">
      <c r="A29" s="3" t="inlineStr">
        <is>
          <t>Real Estate</t>
        </is>
      </c>
      <c r="B29" s="4" t="inlineStr">
        <is>
          <t xml:space="preserve"> </t>
        </is>
      </c>
    </row>
    <row r="30">
      <c r="A30" s="4" t="inlineStr">
        <is>
          <t>Yearly minimum expenditure</t>
        </is>
      </c>
      <c r="B30" s="10"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14" customWidth="1" min="6" max="6"/>
    <col width="14" customWidth="1" min="7" max="7"/>
  </cols>
  <sheetData>
    <row r="1">
      <c r="A1" s="1" t="inlineStr">
        <is>
          <t>Real Estate Portfolio - Schedule of Investment in Loans (Details) - USD ($) $ in Thousands</t>
        </is>
      </c>
      <c r="B1" s="2" t="inlineStr">
        <is>
          <t>12 Months Ended</t>
        </is>
      </c>
    </row>
    <row r="2">
      <c r="B2" s="2" t="inlineStr">
        <is>
          <t>Dec. 31, 2024</t>
        </is>
      </c>
      <c r="D2" s="2" t="inlineStr">
        <is>
          <t>Dec. 31, 2023</t>
        </is>
      </c>
      <c r="F2" s="2" t="inlineStr">
        <is>
          <t>Dec. 31, 2022</t>
        </is>
      </c>
      <c r="G2" s="2" t="inlineStr">
        <is>
          <t>Dec. 31, 2021</t>
        </is>
      </c>
    </row>
    <row r="3">
      <c r="A3" s="3" t="inlineStr">
        <is>
          <t>Loans and Leases Receivable Disclosure</t>
        </is>
      </c>
      <c r="B3" s="4" t="inlineStr">
        <is>
          <t xml:space="preserve"> </t>
        </is>
      </c>
      <c r="D3" s="4" t="inlineStr">
        <is>
          <t xml:space="preserve"> </t>
        </is>
      </c>
      <c r="F3" s="4" t="inlineStr">
        <is>
          <t xml:space="preserve"> </t>
        </is>
      </c>
      <c r="G3" s="4" t="inlineStr">
        <is>
          <t xml:space="preserve"> </t>
        </is>
      </c>
    </row>
    <row r="4">
      <c r="A4" s="4" t="inlineStr">
        <is>
          <t>Principal Balance</t>
        </is>
      </c>
      <c r="B4" s="5" t="n">
        <v>1678147</v>
      </c>
      <c r="D4" s="5" t="n">
        <v>1176111</v>
      </c>
      <c r="F4" s="4" t="inlineStr">
        <is>
          <t xml:space="preserve"> </t>
        </is>
      </c>
      <c r="G4" s="4" t="inlineStr">
        <is>
          <t xml:space="preserve"> </t>
        </is>
      </c>
    </row>
    <row r="5">
      <c r="A5" s="4" t="inlineStr">
        <is>
          <t>Weighted Average Interest Rate</t>
        </is>
      </c>
      <c r="B5" s="11" t="n">
        <v>0.08799999999999999</v>
      </c>
      <c r="D5" s="10" t="n">
        <v>0.09</v>
      </c>
      <c r="F5" s="4" t="inlineStr">
        <is>
          <t xml:space="preserve"> </t>
        </is>
      </c>
      <c r="G5" s="4" t="inlineStr">
        <is>
          <t xml:space="preserve"> </t>
        </is>
      </c>
    </row>
    <row r="6">
      <c r="A6" s="4" t="inlineStr">
        <is>
          <t>Weighted Average Term</t>
        </is>
      </c>
      <c r="B6" s="4" t="inlineStr">
        <is>
          <t>4 years 4 months 24 days</t>
        </is>
      </c>
      <c r="D6" s="4" t="inlineStr">
        <is>
          <t>5 years 1 month 6 days</t>
        </is>
      </c>
      <c r="F6" s="4" t="inlineStr">
        <is>
          <t xml:space="preserve"> </t>
        </is>
      </c>
      <c r="G6" s="4" t="inlineStr">
        <is>
          <t xml:space="preserve"> </t>
        </is>
      </c>
    </row>
    <row r="7">
      <c r="A7" s="4" t="inlineStr">
        <is>
          <t>Investments in loans and securities, net</t>
        </is>
      </c>
      <c r="B7" s="4" t="inlineStr">
        <is>
          <t xml:space="preserve"> </t>
        </is>
      </c>
      <c r="D7" s="4" t="inlineStr">
        <is>
          <t xml:space="preserve"> </t>
        </is>
      </c>
      <c r="F7" s="4" t="inlineStr">
        <is>
          <t xml:space="preserve"> </t>
        </is>
      </c>
      <c r="G7" s="4" t="inlineStr">
        <is>
          <t xml:space="preserve"> </t>
        </is>
      </c>
    </row>
    <row r="8">
      <c r="A8" s="3" t="inlineStr">
        <is>
          <t>Loans and Leases Receivable Disclosure</t>
        </is>
      </c>
      <c r="B8" s="4" t="inlineStr">
        <is>
          <t xml:space="preserve"> </t>
        </is>
      </c>
      <c r="D8" s="4" t="inlineStr">
        <is>
          <t xml:space="preserve"> </t>
        </is>
      </c>
      <c r="F8" s="4" t="inlineStr">
        <is>
          <t xml:space="preserve"> </t>
        </is>
      </c>
      <c r="G8" s="4" t="inlineStr">
        <is>
          <t xml:space="preserve"> </t>
        </is>
      </c>
    </row>
    <row r="9">
      <c r="A9" s="4" t="inlineStr">
        <is>
          <t>Carrying Value</t>
        </is>
      </c>
      <c r="B9" s="5" t="n">
        <v>1651533</v>
      </c>
      <c r="C9" s="4" t="inlineStr">
        <is>
          <t>[1]</t>
        </is>
      </c>
      <c r="D9" s="5" t="n">
        <v>1144177</v>
      </c>
      <c r="E9" s="4" t="inlineStr">
        <is>
          <t>[1]</t>
        </is>
      </c>
      <c r="F9" s="5" t="n">
        <v>685793</v>
      </c>
      <c r="G9" s="5" t="n">
        <v>498002</v>
      </c>
    </row>
    <row r="10">
      <c r="A10" s="4" t="inlineStr">
        <is>
          <t>Future Funding Commitments</t>
        </is>
      </c>
      <c r="B10" s="6" t="n">
        <v>548524</v>
      </c>
      <c r="D10" s="6" t="n">
        <v>755243</v>
      </c>
      <c r="F10" s="4" t="inlineStr">
        <is>
          <t xml:space="preserve"> </t>
        </is>
      </c>
      <c r="G10" s="4" t="inlineStr">
        <is>
          <t xml:space="preserve"> </t>
        </is>
      </c>
    </row>
    <row r="11">
      <c r="A11" s="4" t="inlineStr">
        <is>
          <t>Senior Secured Notes</t>
        </is>
      </c>
      <c r="B11" s="4" t="inlineStr">
        <is>
          <t xml:space="preserve"> </t>
        </is>
      </c>
      <c r="D11" s="4" t="inlineStr">
        <is>
          <t xml:space="preserve"> </t>
        </is>
      </c>
      <c r="F11" s="4" t="inlineStr">
        <is>
          <t xml:space="preserve"> </t>
        </is>
      </c>
      <c r="G11" s="4" t="inlineStr">
        <is>
          <t xml:space="preserve"> </t>
        </is>
      </c>
    </row>
    <row r="12">
      <c r="A12" s="3" t="inlineStr">
        <is>
          <t>Loans and Leases Receivable Disclosure</t>
        </is>
      </c>
      <c r="B12" s="4" t="inlineStr">
        <is>
          <t xml:space="preserve"> </t>
        </is>
      </c>
      <c r="D12" s="4" t="inlineStr">
        <is>
          <t xml:space="preserve"> </t>
        </is>
      </c>
      <c r="F12" s="4" t="inlineStr">
        <is>
          <t xml:space="preserve"> </t>
        </is>
      </c>
      <c r="G12" s="4" t="inlineStr">
        <is>
          <t xml:space="preserve"> </t>
        </is>
      </c>
    </row>
    <row r="13">
      <c r="A13" s="4" t="inlineStr">
        <is>
          <t>Principal Balance</t>
        </is>
      </c>
      <c r="B13" s="5" t="n">
        <v>85000</v>
      </c>
      <c r="D13" s="5" t="n">
        <v>85000</v>
      </c>
      <c r="F13" s="4" t="inlineStr">
        <is>
          <t xml:space="preserve"> </t>
        </is>
      </c>
      <c r="G13" s="4" t="inlineStr">
        <is>
          <t xml:space="preserve"> </t>
        </is>
      </c>
    </row>
    <row r="14">
      <c r="A14" s="4" t="inlineStr">
        <is>
          <t>Weighted Average Interest Rate</t>
        </is>
      </c>
      <c r="B14" s="10" t="n">
        <v>0.11</v>
      </c>
      <c r="D14" s="10" t="n">
        <v>0.11</v>
      </c>
      <c r="F14" s="4" t="inlineStr">
        <is>
          <t xml:space="preserve"> </t>
        </is>
      </c>
      <c r="G14" s="4" t="inlineStr">
        <is>
          <t xml:space="preserve"> </t>
        </is>
      </c>
    </row>
    <row r="15">
      <c r="A15" s="4" t="inlineStr">
        <is>
          <t>Weighted Average Term</t>
        </is>
      </c>
      <c r="B15" s="4" t="inlineStr">
        <is>
          <t>6 years 3 months 18 days</t>
        </is>
      </c>
      <c r="D15" s="4" t="inlineStr">
        <is>
          <t>7 years 3 months 18 days</t>
        </is>
      </c>
      <c r="F15" s="4" t="inlineStr">
        <is>
          <t xml:space="preserve"> </t>
        </is>
      </c>
      <c r="G15" s="4" t="inlineStr">
        <is>
          <t xml:space="preserve"> </t>
        </is>
      </c>
    </row>
    <row r="16">
      <c r="A16" s="4" t="inlineStr">
        <is>
          <t>Senior Secured Notes | Investments in loans and securities, net</t>
        </is>
      </c>
      <c r="B16" s="4" t="inlineStr">
        <is>
          <t xml:space="preserve"> </t>
        </is>
      </c>
      <c r="D16" s="4" t="inlineStr">
        <is>
          <t xml:space="preserve"> </t>
        </is>
      </c>
      <c r="F16" s="4" t="inlineStr">
        <is>
          <t xml:space="preserve"> </t>
        </is>
      </c>
      <c r="G16" s="4" t="inlineStr">
        <is>
          <t xml:space="preserve"> </t>
        </is>
      </c>
    </row>
    <row r="17">
      <c r="A17" s="3" t="inlineStr">
        <is>
          <t>Loans and Leases Receivable Disclosure</t>
        </is>
      </c>
      <c r="B17" s="4" t="inlineStr">
        <is>
          <t xml:space="preserve"> </t>
        </is>
      </c>
      <c r="D17" s="4" t="inlineStr">
        <is>
          <t xml:space="preserve"> </t>
        </is>
      </c>
      <c r="F17" s="4" t="inlineStr">
        <is>
          <t xml:space="preserve"> </t>
        </is>
      </c>
      <c r="G17" s="4" t="inlineStr">
        <is>
          <t xml:space="preserve"> </t>
        </is>
      </c>
    </row>
    <row r="18">
      <c r="A18" s="4" t="inlineStr">
        <is>
          <t>Carrying Value</t>
        </is>
      </c>
      <c r="B18" s="5" t="n">
        <v>81857</v>
      </c>
      <c r="D18" s="5" t="n">
        <v>73818</v>
      </c>
      <c r="F18" s="4" t="inlineStr">
        <is>
          <t xml:space="preserve"> </t>
        </is>
      </c>
      <c r="G18" s="4" t="inlineStr">
        <is>
          <t xml:space="preserve"> </t>
        </is>
      </c>
    </row>
    <row r="19">
      <c r="A19" s="4" t="inlineStr">
        <is>
          <t>Future Funding Commitments</t>
        </is>
      </c>
      <c r="B19" s="6" t="n">
        <v>0</v>
      </c>
      <c r="D19" s="6" t="n">
        <v>0</v>
      </c>
      <c r="F19" s="4" t="inlineStr">
        <is>
          <t xml:space="preserve"> </t>
        </is>
      </c>
      <c r="G19" s="4" t="inlineStr">
        <is>
          <t xml:space="preserve"> </t>
        </is>
      </c>
    </row>
    <row r="20">
      <c r="A20" s="4" t="inlineStr">
        <is>
          <t>Senior Secured Loans</t>
        </is>
      </c>
      <c r="B20" s="4" t="inlineStr">
        <is>
          <t xml:space="preserve"> </t>
        </is>
      </c>
      <c r="D20" s="4" t="inlineStr">
        <is>
          <t xml:space="preserve"> </t>
        </is>
      </c>
      <c r="F20" s="4" t="inlineStr">
        <is>
          <t xml:space="preserve"> </t>
        </is>
      </c>
      <c r="G20" s="4" t="inlineStr">
        <is>
          <t xml:space="preserve"> </t>
        </is>
      </c>
    </row>
    <row r="21">
      <c r="A21" s="3" t="inlineStr">
        <is>
          <t>Loans and Leases Receivable Disclosure</t>
        </is>
      </c>
      <c r="B21" s="4" t="inlineStr">
        <is>
          <t xml:space="preserve"> </t>
        </is>
      </c>
      <c r="D21" s="4" t="inlineStr">
        <is>
          <t xml:space="preserve"> </t>
        </is>
      </c>
      <c r="F21" s="4" t="inlineStr">
        <is>
          <t xml:space="preserve"> </t>
        </is>
      </c>
      <c r="G21" s="4" t="inlineStr">
        <is>
          <t xml:space="preserve"> </t>
        </is>
      </c>
    </row>
    <row r="22">
      <c r="A22" s="4" t="inlineStr">
        <is>
          <t>Principal Balance</t>
        </is>
      </c>
      <c r="B22" s="5" t="n">
        <v>684686</v>
      </c>
      <c r="D22" s="5" t="n">
        <v>392250</v>
      </c>
      <c r="F22" s="4" t="inlineStr">
        <is>
          <t xml:space="preserve"> </t>
        </is>
      </c>
      <c r="G22" s="4" t="inlineStr">
        <is>
          <t xml:space="preserve"> </t>
        </is>
      </c>
    </row>
    <row r="23">
      <c r="A23" s="4" t="inlineStr">
        <is>
          <t>Weighted Average Interest Rate</t>
        </is>
      </c>
      <c r="B23" s="10" t="n">
        <v>0.08</v>
      </c>
      <c r="D23" s="11" t="n">
        <v>0.073</v>
      </c>
      <c r="F23" s="4" t="inlineStr">
        <is>
          <t xml:space="preserve"> </t>
        </is>
      </c>
      <c r="G23" s="4" t="inlineStr">
        <is>
          <t xml:space="preserve"> </t>
        </is>
      </c>
    </row>
    <row r="24">
      <c r="A24" s="4" t="inlineStr">
        <is>
          <t>Weighted Average Term</t>
        </is>
      </c>
      <c r="B24" s="4" t="inlineStr">
        <is>
          <t>4 years 8 months 12 days</t>
        </is>
      </c>
      <c r="D24" s="4" t="inlineStr">
        <is>
          <t>5 years 4 months 24 days</t>
        </is>
      </c>
      <c r="F24" s="4" t="inlineStr">
        <is>
          <t xml:space="preserve"> </t>
        </is>
      </c>
      <c r="G24" s="4" t="inlineStr">
        <is>
          <t xml:space="preserve"> </t>
        </is>
      </c>
    </row>
    <row r="25">
      <c r="A25" s="4" t="inlineStr">
        <is>
          <t>Senior Secured Loans | Investments in loans and securities, net</t>
        </is>
      </c>
      <c r="B25" s="4" t="inlineStr">
        <is>
          <t xml:space="preserve"> </t>
        </is>
      </c>
      <c r="D25" s="4" t="inlineStr">
        <is>
          <t xml:space="preserve"> </t>
        </is>
      </c>
      <c r="F25" s="4" t="inlineStr">
        <is>
          <t xml:space="preserve"> </t>
        </is>
      </c>
      <c r="G25" s="4" t="inlineStr">
        <is>
          <t xml:space="preserve"> </t>
        </is>
      </c>
    </row>
    <row r="26">
      <c r="A26" s="3" t="inlineStr">
        <is>
          <t>Loans and Leases Receivable Disclosure</t>
        </is>
      </c>
      <c r="B26" s="4" t="inlineStr">
        <is>
          <t xml:space="preserve"> </t>
        </is>
      </c>
      <c r="D26" s="4" t="inlineStr">
        <is>
          <t xml:space="preserve"> </t>
        </is>
      </c>
      <c r="F26" s="4" t="inlineStr">
        <is>
          <t xml:space="preserve"> </t>
        </is>
      </c>
      <c r="G26" s="4" t="inlineStr">
        <is>
          <t xml:space="preserve"> </t>
        </is>
      </c>
    </row>
    <row r="27">
      <c r="A27" s="4" t="inlineStr">
        <is>
          <t>Carrying Value</t>
        </is>
      </c>
      <c r="B27" s="5" t="n">
        <v>674200</v>
      </c>
      <c r="D27" s="5" t="n">
        <v>386274</v>
      </c>
      <c r="F27" s="4" t="inlineStr">
        <is>
          <t xml:space="preserve"> </t>
        </is>
      </c>
      <c r="G27" s="4" t="inlineStr">
        <is>
          <t xml:space="preserve"> </t>
        </is>
      </c>
    </row>
    <row r="28">
      <c r="A28" s="4" t="inlineStr">
        <is>
          <t>Future Funding Commitments</t>
        </is>
      </c>
      <c r="B28" s="6" t="n">
        <v>308776</v>
      </c>
      <c r="D28" s="6" t="n">
        <v>476395</v>
      </c>
      <c r="F28" s="4" t="inlineStr">
        <is>
          <t xml:space="preserve"> </t>
        </is>
      </c>
      <c r="G28" s="4" t="inlineStr">
        <is>
          <t xml:space="preserve"> </t>
        </is>
      </c>
    </row>
    <row r="29">
      <c r="A29" s="4" t="inlineStr">
        <is>
          <t>Mezzanine Loans and Preferred Equity</t>
        </is>
      </c>
      <c r="B29" s="4" t="inlineStr">
        <is>
          <t xml:space="preserve"> </t>
        </is>
      </c>
      <c r="D29" s="4" t="inlineStr">
        <is>
          <t xml:space="preserve"> </t>
        </is>
      </c>
      <c r="F29" s="4" t="inlineStr">
        <is>
          <t xml:space="preserve"> </t>
        </is>
      </c>
      <c r="G29" s="4" t="inlineStr">
        <is>
          <t xml:space="preserve"> </t>
        </is>
      </c>
    </row>
    <row r="30">
      <c r="A30" s="3" t="inlineStr">
        <is>
          <t>Loans and Leases Receivable Disclosure</t>
        </is>
      </c>
      <c r="B30" s="4" t="inlineStr">
        <is>
          <t xml:space="preserve"> </t>
        </is>
      </c>
      <c r="D30" s="4" t="inlineStr">
        <is>
          <t xml:space="preserve"> </t>
        </is>
      </c>
      <c r="F30" s="4" t="inlineStr">
        <is>
          <t xml:space="preserve"> </t>
        </is>
      </c>
      <c r="G30" s="4" t="inlineStr">
        <is>
          <t xml:space="preserve"> </t>
        </is>
      </c>
    </row>
    <row r="31">
      <c r="A31" s="4" t="inlineStr">
        <is>
          <t>Principal Balance</t>
        </is>
      </c>
      <c r="B31" s="5" t="n">
        <v>908461</v>
      </c>
      <c r="D31" s="5" t="n">
        <v>698861</v>
      </c>
      <c r="F31" s="4" t="inlineStr">
        <is>
          <t xml:space="preserve"> </t>
        </is>
      </c>
      <c r="G31" s="4" t="inlineStr">
        <is>
          <t xml:space="preserve"> </t>
        </is>
      </c>
    </row>
    <row r="32">
      <c r="A32" s="4" t="inlineStr">
        <is>
          <t>Weighted Average Interest Rate</t>
        </is>
      </c>
      <c r="B32" s="11" t="n">
        <v>0.092</v>
      </c>
      <c r="D32" s="11" t="n">
        <v>0.098</v>
      </c>
      <c r="F32" s="4" t="inlineStr">
        <is>
          <t xml:space="preserve"> </t>
        </is>
      </c>
      <c r="G32" s="4" t="inlineStr">
        <is>
          <t xml:space="preserve"> </t>
        </is>
      </c>
    </row>
    <row r="33">
      <c r="A33" s="4" t="inlineStr">
        <is>
          <t>Weighted Average Term</t>
        </is>
      </c>
      <c r="B33" s="4" t="inlineStr">
        <is>
          <t>4 years 1 month 6 days</t>
        </is>
      </c>
      <c r="D33" s="4" t="inlineStr">
        <is>
          <t>4 years 7 months 6 days</t>
        </is>
      </c>
      <c r="F33" s="4" t="inlineStr">
        <is>
          <t xml:space="preserve"> </t>
        </is>
      </c>
      <c r="G33" s="4" t="inlineStr">
        <is>
          <t xml:space="preserve"> </t>
        </is>
      </c>
    </row>
    <row r="34">
      <c r="A34" s="4" t="inlineStr">
        <is>
          <t>Mezzanine Loans and Preferred Equity | Investments in loans and securities, net</t>
        </is>
      </c>
      <c r="B34" s="4" t="inlineStr">
        <is>
          <t xml:space="preserve"> </t>
        </is>
      </c>
      <c r="D34" s="4" t="inlineStr">
        <is>
          <t xml:space="preserve"> </t>
        </is>
      </c>
      <c r="F34" s="4" t="inlineStr">
        <is>
          <t xml:space="preserve"> </t>
        </is>
      </c>
      <c r="G34" s="4" t="inlineStr">
        <is>
          <t xml:space="preserve"> </t>
        </is>
      </c>
    </row>
    <row r="35">
      <c r="A35" s="3" t="inlineStr">
        <is>
          <t>Loans and Leases Receivable Disclosure</t>
        </is>
      </c>
      <c r="B35" s="4" t="inlineStr">
        <is>
          <t xml:space="preserve"> </t>
        </is>
      </c>
      <c r="D35" s="4" t="inlineStr">
        <is>
          <t xml:space="preserve"> </t>
        </is>
      </c>
      <c r="F35" s="4" t="inlineStr">
        <is>
          <t xml:space="preserve"> </t>
        </is>
      </c>
      <c r="G35" s="4" t="inlineStr">
        <is>
          <t xml:space="preserve"> </t>
        </is>
      </c>
    </row>
    <row r="36">
      <c r="A36" s="4" t="inlineStr">
        <is>
          <t>Carrying Value</t>
        </is>
      </c>
      <c r="B36" s="5" t="n">
        <v>895476</v>
      </c>
      <c r="D36" s="5" t="n">
        <v>684085</v>
      </c>
      <c r="F36" s="4" t="inlineStr">
        <is>
          <t xml:space="preserve"> </t>
        </is>
      </c>
      <c r="G36" s="4" t="inlineStr">
        <is>
          <t xml:space="preserve"> </t>
        </is>
      </c>
    </row>
    <row r="37">
      <c r="A37" s="4" t="inlineStr">
        <is>
          <t>Future Funding Commitments</t>
        </is>
      </c>
      <c r="B37" s="5" t="n">
        <v>239748</v>
      </c>
      <c r="D37" s="5" t="n">
        <v>278848</v>
      </c>
      <c r="F37" s="4" t="inlineStr">
        <is>
          <t xml:space="preserve"> </t>
        </is>
      </c>
      <c r="G37" s="4" t="inlineStr">
        <is>
          <t xml:space="preserve"> </t>
        </is>
      </c>
    </row>
    <row r="38"/>
    <row r="39">
      <c r="A39" s="4" t="inlineStr">
        <is>
          <t>[1]As of December 31, 2024 and December 31, 2023, our Investments in leases - sales-type, Investments in leases - financing receivables, Investments in loans and Other assets (sales-type sub-leases) are net of $802.7 million, $737.1 million, $25.0 million and $20.6 million, respectively, and $701.1 million, $703.6 million, $29.8 million, and $18.7 million, respectively, of Allowance for credit losses. Refer to Note 5 - Allowance for Credit Losses for further details.</t>
        </is>
      </c>
    </row>
  </sheetData>
  <mergeCells count="6">
    <mergeCell ref="A1:A2"/>
    <mergeCell ref="B1:E1"/>
    <mergeCell ref="B2:C2"/>
    <mergeCell ref="D2:E2"/>
    <mergeCell ref="A38:G38"/>
    <mergeCell ref="A39:G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al Estate Portfolio - Schedule of Movement of Financing Receivable, Excluding Accrued Interest, after Allowance for Credit Loss (Details) - Investments in loans and securities, net - USD ($) $ in Thousands</t>
        </is>
      </c>
      <c r="B1" s="2" t="inlineStr">
        <is>
          <t>12 Months Ended</t>
        </is>
      </c>
    </row>
    <row r="2">
      <c r="B2" s="2" t="inlineStr">
        <is>
          <t>Dec. 31, 2024</t>
        </is>
      </c>
      <c r="D2" s="2" t="inlineStr">
        <is>
          <t>Dec. 31, 2023</t>
        </is>
      </c>
      <c r="F2" s="2" t="inlineStr">
        <is>
          <t>Dec. 31, 2022</t>
        </is>
      </c>
    </row>
    <row r="3">
      <c r="A3" s="3" t="inlineStr">
        <is>
          <t>Financing Receivable, Allowance for Credit Loss [Roll Forward]</t>
        </is>
      </c>
      <c r="B3" s="4" t="inlineStr">
        <is>
          <t xml:space="preserve"> </t>
        </is>
      </c>
      <c r="D3" s="4" t="inlineStr">
        <is>
          <t xml:space="preserve"> </t>
        </is>
      </c>
      <c r="F3" s="4" t="inlineStr">
        <is>
          <t xml:space="preserve"> </t>
        </is>
      </c>
    </row>
    <row r="4">
      <c r="A4" s="4" t="inlineStr">
        <is>
          <t>Beginning Balance</t>
        </is>
      </c>
      <c r="B4" s="5" t="n">
        <v>1144177</v>
      </c>
      <c r="C4" s="4" t="inlineStr">
        <is>
          <t>[1]</t>
        </is>
      </c>
      <c r="D4" s="5" t="n">
        <v>685793</v>
      </c>
      <c r="F4" s="5" t="n">
        <v>498002</v>
      </c>
    </row>
    <row r="5">
      <c r="A5" s="4" t="inlineStr">
        <is>
          <t>Principal fundings</t>
        </is>
      </c>
      <c r="B5" s="6" t="n">
        <v>578558</v>
      </c>
      <c r="D5" s="6" t="n">
        <v>959020</v>
      </c>
      <c r="F5" s="6" t="n">
        <v>193607</v>
      </c>
    </row>
    <row r="6">
      <c r="A6" s="4" t="inlineStr">
        <is>
          <t>Repayments</t>
        </is>
      </c>
      <c r="B6" s="6" t="n">
        <v>-79500</v>
      </c>
      <c r="D6" s="6" t="n">
        <v>-479609</v>
      </c>
      <c r="F6" s="6" t="n">
        <v>0</v>
      </c>
    </row>
    <row r="7">
      <c r="A7" s="4" t="inlineStr">
        <is>
          <t>Change in CECL Allowance</t>
        </is>
      </c>
      <c r="B7" s="6" t="n">
        <v>4770</v>
      </c>
      <c r="D7" s="6" t="n">
        <v>-22907</v>
      </c>
      <c r="F7" s="6" t="n">
        <v>-6092</v>
      </c>
    </row>
    <row r="8">
      <c r="A8" s="4" t="inlineStr">
        <is>
          <t>Other</t>
        </is>
      </c>
      <c r="B8" s="6" t="n">
        <v>3528</v>
      </c>
      <c r="D8" s="6" t="n">
        <v>1880</v>
      </c>
      <c r="F8" s="6" t="n">
        <v>276</v>
      </c>
    </row>
    <row r="9">
      <c r="A9" s="4" t="inlineStr">
        <is>
          <t>Ending Balance</t>
        </is>
      </c>
      <c r="B9" s="5" t="n">
        <v>1651533</v>
      </c>
      <c r="C9" s="4" t="inlineStr">
        <is>
          <t>[1]</t>
        </is>
      </c>
      <c r="D9" s="5" t="n">
        <v>1144177</v>
      </c>
      <c r="E9" s="4" t="inlineStr">
        <is>
          <t>[1]</t>
        </is>
      </c>
      <c r="F9" s="5" t="n">
        <v>685793</v>
      </c>
    </row>
    <row r="10"/>
    <row r="11">
      <c r="A11" s="4" t="inlineStr">
        <is>
          <t>[1]As of December 31, 2024 and December 31, 2023, our Investments in leases - sales-type, Investments in leases - financing receivables, Investments in loans and Other assets (sales-type sub-leases) are net of $802.7 million, $737.1 million, $25.0 million and $20.6 million, respectively, and $701.1 million, $703.6 million, $29.8 million, and $18.7 million, respectively, of Allowance for credit losses. Refer to Note 5 - Allowance for Credit Losses for further details.</t>
        </is>
      </c>
    </row>
  </sheetData>
  <mergeCells count="6">
    <mergeCell ref="A1:A2"/>
    <mergeCell ref="B1:F1"/>
    <mergeCell ref="B2:C2"/>
    <mergeCell ref="D2:E2"/>
    <mergeCell ref="A10:F10"/>
    <mergeCell ref="A11:F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Allowance for Credit Losses - Schedule of Net Investment in Lease, Allowance for Credit Loss (Details) - USD ($) $ in Thousands</t>
        </is>
      </c>
      <c r="C1" s="2" t="inlineStr">
        <is>
          <t>12 Months Ended</t>
        </is>
      </c>
    </row>
    <row r="2">
      <c r="C2" s="2" t="inlineStr">
        <is>
          <t>Dec. 31, 2024</t>
        </is>
      </c>
      <c r="E2" s="2" t="inlineStr">
        <is>
          <t>Dec. 31, 2023</t>
        </is>
      </c>
      <c r="G2" s="2" t="inlineStr">
        <is>
          <t>Dec. 31, 2022</t>
        </is>
      </c>
      <c r="H2" s="2" t="inlineStr">
        <is>
          <t>Dec. 31, 2021</t>
        </is>
      </c>
    </row>
    <row r="3">
      <c r="A3" s="3" t="inlineStr">
        <is>
          <t>Amortized Cost</t>
        </is>
      </c>
      <c r="C3" s="4" t="inlineStr">
        <is>
          <t xml:space="preserve"> </t>
        </is>
      </c>
      <c r="E3" s="4" t="inlineStr">
        <is>
          <t xml:space="preserve"> </t>
        </is>
      </c>
      <c r="G3" s="4" t="inlineStr">
        <is>
          <t xml:space="preserve"> </t>
        </is>
      </c>
      <c r="H3" s="4" t="inlineStr">
        <is>
          <t xml:space="preserve"> </t>
        </is>
      </c>
    </row>
    <row r="4">
      <c r="A4" s="4" t="inlineStr">
        <is>
          <t>Investments in leases - sales-type, net</t>
        </is>
      </c>
      <c r="C4" s="5" t="n">
        <v>24383843</v>
      </c>
      <c r="E4" s="5" t="n">
        <v>23717060</v>
      </c>
      <c r="G4" s="4" t="inlineStr">
        <is>
          <t xml:space="preserve"> </t>
        </is>
      </c>
      <c r="H4" s="4" t="inlineStr">
        <is>
          <t xml:space="preserve"> </t>
        </is>
      </c>
    </row>
    <row r="5">
      <c r="A5" s="4" t="inlineStr">
        <is>
          <t>Other assets – sales-type sub-leases</t>
        </is>
      </c>
      <c r="C5" s="6" t="n">
        <v>863374</v>
      </c>
      <c r="E5" s="6" t="n">
        <v>866052</v>
      </c>
      <c r="G5" s="4" t="inlineStr">
        <is>
          <t xml:space="preserve"> </t>
        </is>
      </c>
      <c r="H5" s="4" t="inlineStr">
        <is>
          <t xml:space="preserve"> </t>
        </is>
      </c>
    </row>
    <row r="6">
      <c r="A6" s="4" t="inlineStr">
        <is>
          <t>Total</t>
        </is>
      </c>
      <c r="C6" s="6" t="n">
        <v>46091179</v>
      </c>
      <c r="E6" s="6" t="n">
        <v>44671795</v>
      </c>
      <c r="G6" s="4" t="inlineStr">
        <is>
          <t xml:space="preserve"> </t>
        </is>
      </c>
      <c r="H6" s="4" t="inlineStr">
        <is>
          <t xml:space="preserve"> </t>
        </is>
      </c>
    </row>
    <row r="7">
      <c r="A7" s="3" t="inlineStr">
        <is>
          <t>Allowance</t>
        </is>
      </c>
      <c r="C7" s="4" t="inlineStr">
        <is>
          <t xml:space="preserve"> </t>
        </is>
      </c>
      <c r="E7" s="4" t="inlineStr">
        <is>
          <t xml:space="preserve"> </t>
        </is>
      </c>
      <c r="G7" s="4" t="inlineStr">
        <is>
          <t xml:space="preserve"> </t>
        </is>
      </c>
      <c r="H7" s="4" t="inlineStr">
        <is>
          <t xml:space="preserve"> </t>
        </is>
      </c>
    </row>
    <row r="8">
      <c r="A8" s="4" t="inlineStr">
        <is>
          <t>Investments in leases – sales-type</t>
        </is>
      </c>
      <c r="C8" s="6" t="n">
        <v>-802742</v>
      </c>
      <c r="E8" s="6" t="n">
        <v>-701129</v>
      </c>
      <c r="G8" s="4" t="inlineStr">
        <is>
          <t xml:space="preserve"> </t>
        </is>
      </c>
      <c r="H8" s="4" t="inlineStr">
        <is>
          <t xml:space="preserve"> </t>
        </is>
      </c>
    </row>
    <row r="9">
      <c r="A9" s="4" t="inlineStr">
        <is>
          <t>Allowance, total</t>
        </is>
      </c>
      <c r="C9" s="6" t="n">
        <v>-1585449</v>
      </c>
      <c r="E9" s="6" t="n">
        <v>-1453255</v>
      </c>
      <c r="G9" s="4" t="inlineStr">
        <is>
          <t xml:space="preserve"> </t>
        </is>
      </c>
      <c r="H9" s="4" t="inlineStr">
        <is>
          <t xml:space="preserve"> </t>
        </is>
      </c>
    </row>
    <row r="10">
      <c r="A10" s="3" t="inlineStr">
        <is>
          <t>Net Investment</t>
        </is>
      </c>
      <c r="C10" s="4" t="inlineStr">
        <is>
          <t xml:space="preserve"> </t>
        </is>
      </c>
      <c r="E10" s="4" t="inlineStr">
        <is>
          <t xml:space="preserve"> </t>
        </is>
      </c>
      <c r="G10" s="4" t="inlineStr">
        <is>
          <t xml:space="preserve"> </t>
        </is>
      </c>
      <c r="H10" s="4" t="inlineStr">
        <is>
          <t xml:space="preserve"> </t>
        </is>
      </c>
    </row>
    <row r="11">
      <c r="A11" s="4" t="inlineStr">
        <is>
          <t>Investments in leases – sales-type</t>
        </is>
      </c>
      <c r="B11" s="4" t="inlineStr">
        <is>
          <t>[1]</t>
        </is>
      </c>
      <c r="C11" s="6" t="n">
        <v>23581101</v>
      </c>
      <c r="E11" s="6" t="n">
        <v>23015931</v>
      </c>
      <c r="G11" s="4" t="inlineStr">
        <is>
          <t xml:space="preserve"> </t>
        </is>
      </c>
      <c r="H11" s="4" t="inlineStr">
        <is>
          <t xml:space="preserve"> </t>
        </is>
      </c>
    </row>
    <row r="12">
      <c r="A12" s="4" t="inlineStr">
        <is>
          <t>Other assets – sales-type sub-leases</t>
        </is>
      </c>
      <c r="C12" s="6" t="n">
        <v>842776</v>
      </c>
      <c r="E12" s="6" t="n">
        <v>847330</v>
      </c>
      <c r="G12" s="4" t="inlineStr">
        <is>
          <t xml:space="preserve"> </t>
        </is>
      </c>
      <c r="H12" s="4" t="inlineStr">
        <is>
          <t xml:space="preserve"> </t>
        </is>
      </c>
    </row>
    <row r="13">
      <c r="A13" s="4" t="inlineStr">
        <is>
          <t>Net investment total</t>
        </is>
      </c>
      <c r="C13" s="5" t="n">
        <v>44505730</v>
      </c>
      <c r="E13" s="5" t="n">
        <v>43218540</v>
      </c>
      <c r="G13" s="4" t="inlineStr">
        <is>
          <t xml:space="preserve"> </t>
        </is>
      </c>
      <c r="H13" s="4" t="inlineStr">
        <is>
          <t xml:space="preserve"> </t>
        </is>
      </c>
    </row>
    <row r="14">
      <c r="A14" s="3" t="inlineStr">
        <is>
          <t>Allowance as a % of Amortized Cost</t>
        </is>
      </c>
      <c r="C14" s="4" t="inlineStr">
        <is>
          <t xml:space="preserve"> </t>
        </is>
      </c>
      <c r="E14" s="4" t="inlineStr">
        <is>
          <t xml:space="preserve"> </t>
        </is>
      </c>
      <c r="G14" s="4" t="inlineStr">
        <is>
          <t xml:space="preserve"> </t>
        </is>
      </c>
      <c r="H14" s="4" t="inlineStr">
        <is>
          <t xml:space="preserve"> </t>
        </is>
      </c>
    </row>
    <row r="15">
      <c r="A15" s="4" t="inlineStr">
        <is>
          <t>Investments in leases – sales-type</t>
        </is>
      </c>
      <c r="C15" s="11" t="n">
        <v>0.0329</v>
      </c>
      <c r="E15" s="11" t="n">
        <v>0.0296</v>
      </c>
      <c r="G15" s="4" t="inlineStr">
        <is>
          <t xml:space="preserve"> </t>
        </is>
      </c>
      <c r="H15" s="4" t="inlineStr">
        <is>
          <t xml:space="preserve"> </t>
        </is>
      </c>
    </row>
    <row r="16">
      <c r="A16" s="4" t="inlineStr">
        <is>
          <t>Other assets – sales-type sub-leases</t>
        </is>
      </c>
      <c r="C16" s="11" t="n">
        <v>0.0239</v>
      </c>
      <c r="E16" s="11" t="n">
        <v>0.0216</v>
      </c>
      <c r="G16" s="4" t="inlineStr">
        <is>
          <t xml:space="preserve"> </t>
        </is>
      </c>
      <c r="H16" s="4" t="inlineStr">
        <is>
          <t xml:space="preserve"> </t>
        </is>
      </c>
    </row>
    <row r="17">
      <c r="A17" s="4" t="inlineStr">
        <is>
          <t>Allowance as a percentage of amortized cost, total</t>
        </is>
      </c>
      <c r="C17" s="11" t="n">
        <v>0.0344</v>
      </c>
      <c r="E17" s="11" t="n">
        <v>0.0325</v>
      </c>
      <c r="G17" s="4" t="inlineStr">
        <is>
          <t xml:space="preserve"> </t>
        </is>
      </c>
      <c r="H17" s="4" t="inlineStr">
        <is>
          <t xml:space="preserve"> </t>
        </is>
      </c>
    </row>
    <row r="18">
      <c r="A18" s="4" t="inlineStr">
        <is>
          <t>CECL allowance for unfunded commitments</t>
        </is>
      </c>
      <c r="C18" s="5" t="n">
        <v>9482</v>
      </c>
      <c r="E18" s="5" t="n">
        <v>19131</v>
      </c>
      <c r="G18" s="4" t="inlineStr">
        <is>
          <t xml:space="preserve"> </t>
        </is>
      </c>
      <c r="H18" s="4" t="inlineStr">
        <is>
          <t xml:space="preserve"> </t>
        </is>
      </c>
    </row>
    <row r="19">
      <c r="A19" s="4" t="inlineStr">
        <is>
          <t>Finance and Sales-Type Sub-Lease</t>
        </is>
      </c>
      <c r="C19" s="4" t="inlineStr">
        <is>
          <t xml:space="preserve"> </t>
        </is>
      </c>
      <c r="E19" s="4" t="inlineStr">
        <is>
          <t xml:space="preserve"> </t>
        </is>
      </c>
      <c r="G19" s="4" t="inlineStr">
        <is>
          <t xml:space="preserve"> </t>
        </is>
      </c>
      <c r="H19" s="4" t="inlineStr">
        <is>
          <t xml:space="preserve"> </t>
        </is>
      </c>
    </row>
    <row r="20">
      <c r="A20" s="3" t="inlineStr">
        <is>
          <t>Allowance</t>
        </is>
      </c>
      <c r="C20" s="4" t="inlineStr">
        <is>
          <t xml:space="preserve"> </t>
        </is>
      </c>
      <c r="E20" s="4" t="inlineStr">
        <is>
          <t xml:space="preserve"> </t>
        </is>
      </c>
      <c r="G20" s="4" t="inlineStr">
        <is>
          <t xml:space="preserve"> </t>
        </is>
      </c>
      <c r="H20" s="4" t="inlineStr">
        <is>
          <t xml:space="preserve"> </t>
        </is>
      </c>
    </row>
    <row r="21">
      <c r="A21" s="4" t="inlineStr">
        <is>
          <t>Other assets – sales-type sub-leases</t>
        </is>
      </c>
      <c r="C21" s="6" t="n">
        <v>-20598</v>
      </c>
      <c r="E21" s="6" t="n">
        <v>-18722</v>
      </c>
      <c r="G21" s="4" t="inlineStr">
        <is>
          <t xml:space="preserve"> </t>
        </is>
      </c>
      <c r="H21" s="4" t="inlineStr">
        <is>
          <t xml:space="preserve"> </t>
        </is>
      </c>
    </row>
    <row r="22">
      <c r="A22" s="4" t="inlineStr">
        <is>
          <t>Investments in leases - financing receivables, net</t>
        </is>
      </c>
      <c r="C22" s="4" t="inlineStr">
        <is>
          <t xml:space="preserve"> </t>
        </is>
      </c>
      <c r="E22" s="4" t="inlineStr">
        <is>
          <t xml:space="preserve"> </t>
        </is>
      </c>
      <c r="G22" s="4" t="inlineStr">
        <is>
          <t xml:space="preserve"> </t>
        </is>
      </c>
      <c r="H22" s="4" t="inlineStr">
        <is>
          <t xml:space="preserve"> </t>
        </is>
      </c>
    </row>
    <row r="23">
      <c r="A23" s="3" t="inlineStr">
        <is>
          <t>Amortized Cost</t>
        </is>
      </c>
      <c r="C23" s="4" t="inlineStr">
        <is>
          <t xml:space="preserve"> </t>
        </is>
      </c>
      <c r="E23" s="4" t="inlineStr">
        <is>
          <t xml:space="preserve"> </t>
        </is>
      </c>
      <c r="G23" s="4" t="inlineStr">
        <is>
          <t xml:space="preserve"> </t>
        </is>
      </c>
      <c r="H23" s="4" t="inlineStr">
        <is>
          <t xml:space="preserve"> </t>
        </is>
      </c>
    </row>
    <row r="24">
      <c r="A24" s="4" t="inlineStr">
        <is>
          <t>Investments in leases, loans and securities</t>
        </is>
      </c>
      <c r="C24" s="6" t="n">
        <v>19167432</v>
      </c>
      <c r="E24" s="6" t="n">
        <v>18914734</v>
      </c>
      <c r="G24" s="4" t="inlineStr">
        <is>
          <t xml:space="preserve"> </t>
        </is>
      </c>
      <c r="H24" s="4" t="inlineStr">
        <is>
          <t xml:space="preserve"> </t>
        </is>
      </c>
    </row>
    <row r="25">
      <c r="A25" s="3" t="inlineStr">
        <is>
          <t>Allowance</t>
        </is>
      </c>
      <c r="C25" s="4" t="inlineStr">
        <is>
          <t xml:space="preserve"> </t>
        </is>
      </c>
      <c r="E25" s="4" t="inlineStr">
        <is>
          <t xml:space="preserve"> </t>
        </is>
      </c>
      <c r="G25" s="4" t="inlineStr">
        <is>
          <t xml:space="preserve"> </t>
        </is>
      </c>
      <c r="H25" s="4" t="inlineStr">
        <is>
          <t xml:space="preserve"> </t>
        </is>
      </c>
    </row>
    <row r="26">
      <c r="A26" s="4" t="inlineStr">
        <is>
          <t>Investments in leases, loans and securities</t>
        </is>
      </c>
      <c r="C26" s="6" t="n">
        <v>-737112</v>
      </c>
      <c r="E26" s="6" t="n">
        <v>-703632</v>
      </c>
      <c r="G26" s="4" t="inlineStr">
        <is>
          <t xml:space="preserve"> </t>
        </is>
      </c>
      <c r="H26" s="4" t="inlineStr">
        <is>
          <t xml:space="preserve"> </t>
        </is>
      </c>
    </row>
    <row r="27">
      <c r="A27" s="3" t="inlineStr">
        <is>
          <t>Net Investment</t>
        </is>
      </c>
      <c r="C27" s="4" t="inlineStr">
        <is>
          <t xml:space="preserve"> </t>
        </is>
      </c>
      <c r="E27" s="4" t="inlineStr">
        <is>
          <t xml:space="preserve"> </t>
        </is>
      </c>
      <c r="G27" s="4" t="inlineStr">
        <is>
          <t xml:space="preserve"> </t>
        </is>
      </c>
      <c r="H27" s="4" t="inlineStr">
        <is>
          <t xml:space="preserve"> </t>
        </is>
      </c>
    </row>
    <row r="28">
      <c r="A28" s="4" t="inlineStr">
        <is>
          <t>Investments in leases, loans and securities</t>
        </is>
      </c>
      <c r="B28" s="4" t="inlineStr">
        <is>
          <t>[1]</t>
        </is>
      </c>
      <c r="C28" s="5" t="n">
        <v>18430320</v>
      </c>
      <c r="E28" s="5" t="n">
        <v>18211102</v>
      </c>
      <c r="G28" s="4" t="inlineStr">
        <is>
          <t xml:space="preserve"> </t>
        </is>
      </c>
      <c r="H28" s="4" t="inlineStr">
        <is>
          <t xml:space="preserve"> </t>
        </is>
      </c>
    </row>
    <row r="29">
      <c r="A29" s="3" t="inlineStr">
        <is>
          <t>Allowance as a % of Amortized Cost</t>
        </is>
      </c>
      <c r="C29" s="4" t="inlineStr">
        <is>
          <t xml:space="preserve"> </t>
        </is>
      </c>
      <c r="E29" s="4" t="inlineStr">
        <is>
          <t xml:space="preserve"> </t>
        </is>
      </c>
      <c r="G29" s="4" t="inlineStr">
        <is>
          <t xml:space="preserve"> </t>
        </is>
      </c>
      <c r="H29" s="4" t="inlineStr">
        <is>
          <t xml:space="preserve"> </t>
        </is>
      </c>
    </row>
    <row r="30">
      <c r="A30" s="4" t="inlineStr">
        <is>
          <t>Investments in leases, loans and securities</t>
        </is>
      </c>
      <c r="C30" s="11" t="n">
        <v>0.0385</v>
      </c>
      <c r="E30" s="11" t="n">
        <v>0.0372</v>
      </c>
      <c r="G30" s="4" t="inlineStr">
        <is>
          <t xml:space="preserve"> </t>
        </is>
      </c>
      <c r="H30" s="4" t="inlineStr">
        <is>
          <t xml:space="preserve"> </t>
        </is>
      </c>
    </row>
    <row r="31">
      <c r="A31" s="4" t="inlineStr">
        <is>
          <t>Investments in loans and securities, net</t>
        </is>
      </c>
      <c r="C31" s="4" t="inlineStr">
        <is>
          <t xml:space="preserve"> </t>
        </is>
      </c>
      <c r="E31" s="4" t="inlineStr">
        <is>
          <t xml:space="preserve"> </t>
        </is>
      </c>
      <c r="G31" s="4" t="inlineStr">
        <is>
          <t xml:space="preserve"> </t>
        </is>
      </c>
      <c r="H31" s="4" t="inlineStr">
        <is>
          <t xml:space="preserve"> </t>
        </is>
      </c>
    </row>
    <row r="32">
      <c r="A32" s="3" t="inlineStr">
        <is>
          <t>Amortized Cost</t>
        </is>
      </c>
      <c r="C32" s="4" t="inlineStr">
        <is>
          <t xml:space="preserve"> </t>
        </is>
      </c>
      <c r="E32" s="4" t="inlineStr">
        <is>
          <t xml:space="preserve"> </t>
        </is>
      </c>
      <c r="G32" s="4" t="inlineStr">
        <is>
          <t xml:space="preserve"> </t>
        </is>
      </c>
      <c r="H32" s="4" t="inlineStr">
        <is>
          <t xml:space="preserve"> </t>
        </is>
      </c>
    </row>
    <row r="33">
      <c r="A33" s="4" t="inlineStr">
        <is>
          <t>Investments in leases, loans and securities</t>
        </is>
      </c>
      <c r="C33" s="5" t="n">
        <v>1676530</v>
      </c>
      <c r="E33" s="5" t="n">
        <v>1173949</v>
      </c>
      <c r="G33" s="4" t="inlineStr">
        <is>
          <t xml:space="preserve"> </t>
        </is>
      </c>
      <c r="H33" s="4" t="inlineStr">
        <is>
          <t xml:space="preserve"> </t>
        </is>
      </c>
    </row>
    <row r="34">
      <c r="A34" s="3" t="inlineStr">
        <is>
          <t>Allowance</t>
        </is>
      </c>
      <c r="C34" s="4" t="inlineStr">
        <is>
          <t xml:space="preserve"> </t>
        </is>
      </c>
      <c r="E34" s="4" t="inlineStr">
        <is>
          <t xml:space="preserve"> </t>
        </is>
      </c>
      <c r="G34" s="4" t="inlineStr">
        <is>
          <t xml:space="preserve"> </t>
        </is>
      </c>
      <c r="H34" s="4" t="inlineStr">
        <is>
          <t xml:space="preserve"> </t>
        </is>
      </c>
    </row>
    <row r="35">
      <c r="A35" s="4" t="inlineStr">
        <is>
          <t>Investments in leases, loans and securities</t>
        </is>
      </c>
      <c r="C35" s="6" t="n">
        <v>-24997</v>
      </c>
      <c r="E35" s="6" t="n">
        <v>-29772</v>
      </c>
      <c r="G35" s="4" t="inlineStr">
        <is>
          <t xml:space="preserve"> </t>
        </is>
      </c>
      <c r="H35" s="4" t="inlineStr">
        <is>
          <t xml:space="preserve"> </t>
        </is>
      </c>
    </row>
    <row r="36">
      <c r="A36" s="3" t="inlineStr">
        <is>
          <t>Net Investment</t>
        </is>
      </c>
      <c r="C36" s="4" t="inlineStr">
        <is>
          <t xml:space="preserve"> </t>
        </is>
      </c>
      <c r="E36" s="4" t="inlineStr">
        <is>
          <t xml:space="preserve"> </t>
        </is>
      </c>
      <c r="G36" s="4" t="inlineStr">
        <is>
          <t xml:space="preserve"> </t>
        </is>
      </c>
      <c r="H36" s="4" t="inlineStr">
        <is>
          <t xml:space="preserve"> </t>
        </is>
      </c>
    </row>
    <row r="37">
      <c r="A37" s="4" t="inlineStr">
        <is>
          <t>Investments in leases, loans and securities</t>
        </is>
      </c>
      <c r="C37" s="5" t="n">
        <v>1651533</v>
      </c>
      <c r="D37" s="4" t="inlineStr">
        <is>
          <t>[1]</t>
        </is>
      </c>
      <c r="E37" s="5" t="n">
        <v>1144177</v>
      </c>
      <c r="F37" s="4" t="inlineStr">
        <is>
          <t>[1]</t>
        </is>
      </c>
      <c r="G37" s="5" t="n">
        <v>685793</v>
      </c>
      <c r="H37" s="5" t="n">
        <v>498002</v>
      </c>
    </row>
    <row r="38">
      <c r="A38" s="3" t="inlineStr">
        <is>
          <t>Allowance as a % of Amortized Cost</t>
        </is>
      </c>
      <c r="C38" s="4" t="inlineStr">
        <is>
          <t xml:space="preserve"> </t>
        </is>
      </c>
      <c r="E38" s="4" t="inlineStr">
        <is>
          <t xml:space="preserve"> </t>
        </is>
      </c>
      <c r="G38" s="4" t="inlineStr">
        <is>
          <t xml:space="preserve"> </t>
        </is>
      </c>
      <c r="H38" s="4" t="inlineStr">
        <is>
          <t xml:space="preserve"> </t>
        </is>
      </c>
    </row>
    <row r="39">
      <c r="A39" s="4" t="inlineStr">
        <is>
          <t>Investments in leases, loans and securities</t>
        </is>
      </c>
      <c r="C39" s="11" t="n">
        <v>0.0149</v>
      </c>
      <c r="E39" s="11" t="n">
        <v>0.0254</v>
      </c>
      <c r="G39" s="4" t="inlineStr">
        <is>
          <t xml:space="preserve"> </t>
        </is>
      </c>
      <c r="H39" s="4" t="inlineStr">
        <is>
          <t xml:space="preserve"> </t>
        </is>
      </c>
    </row>
    <row r="40"/>
    <row r="41">
      <c r="A41" s="4" t="inlineStr">
        <is>
          <t>[1]As of December 31, 2024 and December 31, 2023, our Investments in leases - sales-type, Investments in leases - financing receivables, Investments in loans and Other assets (sales-type sub-leases) are net of $802.7 million, $737.1 million, $25.0 million and $20.6 million, respectively, and $701.1 million, $703.6 million, $29.8 million, and $18.7 million, respectively, of Allowance for credit losses. Refer to Note 5 - Allowance for Credit Losses for further details.</t>
        </is>
      </c>
    </row>
  </sheetData>
  <mergeCells count="6">
    <mergeCell ref="A1:B2"/>
    <mergeCell ref="C1:F1"/>
    <mergeCell ref="C2:D2"/>
    <mergeCell ref="E2:F2"/>
    <mergeCell ref="A40:G40"/>
    <mergeCell ref="A41:G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Rollforward (Details) - USD ($) $ in Thousands</t>
        </is>
      </c>
      <c r="B1" s="2" t="inlineStr">
        <is>
          <t>12 Months Ended</t>
        </is>
      </c>
    </row>
    <row r="2">
      <c r="B2" s="2" t="inlineStr">
        <is>
          <t>Dec. 31, 2024</t>
        </is>
      </c>
      <c r="C2" s="2" t="inlineStr">
        <is>
          <t>Dec. 31, 2023</t>
        </is>
      </c>
      <c r="D2" s="2" t="inlineStr">
        <is>
          <t>Dec. 31, 2022</t>
        </is>
      </c>
    </row>
    <row r="3">
      <c r="A3" s="3" t="inlineStr">
        <is>
          <t>Net Investment in Lease, Allowance for Credit Loss</t>
        </is>
      </c>
      <c r="B3" s="4" t="inlineStr">
        <is>
          <t xml:space="preserve"> </t>
        </is>
      </c>
      <c r="C3" s="4" t="inlineStr">
        <is>
          <t xml:space="preserve"> </t>
        </is>
      </c>
      <c r="D3" s="4" t="inlineStr">
        <is>
          <t xml:space="preserve"> </t>
        </is>
      </c>
    </row>
    <row r="4">
      <c r="A4" s="4" t="inlineStr">
        <is>
          <t>Beginning balance</t>
        </is>
      </c>
      <c r="B4" s="5" t="n">
        <v>1472386</v>
      </c>
      <c r="C4" s="5" t="n">
        <v>1368819</v>
      </c>
      <c r="D4" s="5" t="n">
        <v>534325</v>
      </c>
    </row>
    <row r="5">
      <c r="A5" s="4" t="inlineStr">
        <is>
          <t>Initial allowance from current period investments</t>
        </is>
      </c>
      <c r="B5" s="6" t="n">
        <v>2914</v>
      </c>
      <c r="C5" s="6" t="n">
        <v>293033</v>
      </c>
      <c r="D5" s="6" t="n">
        <v>573624</v>
      </c>
    </row>
    <row r="6">
      <c r="A6" s="4" t="inlineStr">
        <is>
          <t>Current period change in credit allowance</t>
        </is>
      </c>
      <c r="B6" s="6" t="n">
        <v>119631</v>
      </c>
      <c r="C6" s="6" t="n">
        <v>-189466</v>
      </c>
      <c r="D6" s="6" t="n">
        <v>260870</v>
      </c>
    </row>
    <row r="7">
      <c r="A7" s="4" t="inlineStr">
        <is>
          <t>Charge-offs</t>
        </is>
      </c>
      <c r="B7" s="6" t="n">
        <v>0</v>
      </c>
      <c r="C7" s="6" t="n">
        <v>0</v>
      </c>
      <c r="D7" s="6" t="n">
        <v>0</v>
      </c>
    </row>
    <row r="8">
      <c r="A8" s="4" t="inlineStr">
        <is>
          <t>Recoveries</t>
        </is>
      </c>
      <c r="B8" s="6" t="n">
        <v>0</v>
      </c>
      <c r="C8" s="6" t="n">
        <v>0</v>
      </c>
      <c r="D8" s="6" t="n">
        <v>0</v>
      </c>
    </row>
    <row r="9">
      <c r="A9" s="4" t="inlineStr">
        <is>
          <t>Ending balance</t>
        </is>
      </c>
      <c r="B9" s="5" t="n">
        <v>1594931</v>
      </c>
      <c r="C9" s="5" t="n">
        <v>1472386</v>
      </c>
      <c r="D9" s="5" t="n">
        <v>13688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Credit Losses - Narrative (Details) - USD ($) $ in Millions</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Change in allowance for credit losses</t>
        </is>
      </c>
      <c r="B4" s="14" t="n">
        <v>122.5</v>
      </c>
      <c r="C4" s="14" t="n">
        <v>103.6</v>
      </c>
      <c r="D4" s="14" t="n">
        <v>834.5</v>
      </c>
    </row>
    <row r="5">
      <c r="A5" s="4" t="inlineStr">
        <is>
          <t>Property acquisition and loan origination activity</t>
        </is>
      </c>
      <c r="B5" s="4" t="inlineStr">
        <is>
          <t xml:space="preserve"> </t>
        </is>
      </c>
      <c r="C5" s="5" t="n">
        <v>4800</v>
      </c>
      <c r="D5" s="6" t="n">
        <v>1200</v>
      </c>
    </row>
    <row r="6">
      <c r="A6" s="4" t="inlineStr">
        <is>
          <t>Increase in CECL allowances on property acquisition activity</t>
        </is>
      </c>
      <c r="B6" s="4" t="inlineStr">
        <is>
          <t xml:space="preserve"> </t>
        </is>
      </c>
      <c r="C6" s="4" t="inlineStr">
        <is>
          <t xml:space="preserve"> </t>
        </is>
      </c>
      <c r="D6" s="5" t="n">
        <v>21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Financing Receivable Credit Quality (Details) - USD ($) $ in Thousands</t>
        </is>
      </c>
      <c r="B1" s="2" t="inlineStr">
        <is>
          <t>Dec. 31, 2024</t>
        </is>
      </c>
      <c r="C1" s="2" t="inlineStr">
        <is>
          <t>Dec. 31, 2023</t>
        </is>
      </c>
    </row>
    <row r="2">
      <c r="A2" s="3" t="inlineStr">
        <is>
          <t>Financing Receivable, Credit Quality Indicator</t>
        </is>
      </c>
      <c r="B2" s="4" t="inlineStr">
        <is>
          <t xml:space="preserve"> </t>
        </is>
      </c>
      <c r="C2" s="4" t="inlineStr">
        <is>
          <t xml:space="preserve"> </t>
        </is>
      </c>
    </row>
    <row r="3">
      <c r="A3" s="4" t="inlineStr">
        <is>
          <t>Current fiscal year</t>
        </is>
      </c>
      <c r="B3" s="5" t="n">
        <v>313761</v>
      </c>
      <c r="C3" s="5" t="n">
        <v>1929370</v>
      </c>
    </row>
    <row r="4">
      <c r="A4" s="4" t="inlineStr">
        <is>
          <t>Fiscal year before current fiscal year</t>
        </is>
      </c>
      <c r="B4" s="6" t="n">
        <v>2102898</v>
      </c>
      <c r="C4" s="6" t="n">
        <v>20233481</v>
      </c>
    </row>
    <row r="5">
      <c r="A5" s="4" t="inlineStr">
        <is>
          <t>Two years before current fiscal year</t>
        </is>
      </c>
      <c r="B5" s="6" t="n">
        <v>21037589</v>
      </c>
      <c r="C5" s="6" t="n">
        <v>2248201</v>
      </c>
    </row>
    <row r="6">
      <c r="A6" s="4" t="inlineStr">
        <is>
          <t>Three years before current fiscal year</t>
        </is>
      </c>
      <c r="B6" s="6" t="n">
        <v>2182313</v>
      </c>
      <c r="C6" s="6" t="n">
        <v>6458656</v>
      </c>
    </row>
    <row r="7">
      <c r="A7" s="4" t="inlineStr">
        <is>
          <t>Four years before current fiscal year</t>
        </is>
      </c>
      <c r="B7" s="6" t="n">
        <v>6554681</v>
      </c>
      <c r="C7" s="6" t="n">
        <v>1813288</v>
      </c>
    </row>
    <row r="8">
      <c r="A8" s="4" t="inlineStr">
        <is>
          <t>Prior</t>
        </is>
      </c>
      <c r="B8" s="6" t="n">
        <v>13899937</v>
      </c>
      <c r="C8" s="6" t="n">
        <v>11988799</v>
      </c>
    </row>
    <row r="9">
      <c r="A9" s="4" t="inlineStr">
        <is>
          <t>Total</t>
        </is>
      </c>
      <c r="B9" s="6" t="n">
        <v>46091179</v>
      </c>
      <c r="C9" s="6" t="n">
        <v>44671795</v>
      </c>
    </row>
    <row r="10">
      <c r="A10" s="4" t="inlineStr">
        <is>
          <t>Ba2</t>
        </is>
      </c>
      <c r="B10" s="4" t="inlineStr">
        <is>
          <t xml:space="preserve"> </t>
        </is>
      </c>
      <c r="C10" s="4" t="inlineStr">
        <is>
          <t xml:space="preserve"> </t>
        </is>
      </c>
    </row>
    <row r="11">
      <c r="A11" s="3" t="inlineStr">
        <is>
          <t>Financing Receivable, Credit Quality Indicator</t>
        </is>
      </c>
      <c r="B11" s="4" t="inlineStr">
        <is>
          <t xml:space="preserve"> </t>
        </is>
      </c>
      <c r="C11" s="4" t="inlineStr">
        <is>
          <t xml:space="preserve"> </t>
        </is>
      </c>
    </row>
    <row r="12">
      <c r="A12" s="4" t="inlineStr">
        <is>
          <t>Current fiscal year</t>
        </is>
      </c>
      <c r="B12" s="6" t="n">
        <v>0</v>
      </c>
      <c r="C12" s="6" t="n">
        <v>0</v>
      </c>
    </row>
    <row r="13">
      <c r="A13" s="4" t="inlineStr">
        <is>
          <t>Fiscal year before current fiscal year</t>
        </is>
      </c>
      <c r="B13" s="6" t="n">
        <v>0</v>
      </c>
      <c r="C13" s="6" t="n">
        <v>4317380</v>
      </c>
    </row>
    <row r="14">
      <c r="A14" s="4" t="inlineStr">
        <is>
          <t>Two years before current fiscal year</t>
        </is>
      </c>
      <c r="B14" s="6" t="n">
        <v>4795479</v>
      </c>
      <c r="C14" s="6" t="n">
        <v>0</v>
      </c>
    </row>
    <row r="15">
      <c r="A15" s="4" t="inlineStr">
        <is>
          <t>Three years before current fiscal year</t>
        </is>
      </c>
      <c r="B15" s="6" t="n">
        <v>0</v>
      </c>
      <c r="C15" s="6" t="n">
        <v>0</v>
      </c>
    </row>
    <row r="16">
      <c r="A16" s="4" t="inlineStr">
        <is>
          <t>Four years before current fiscal year</t>
        </is>
      </c>
      <c r="B16" s="6" t="n">
        <v>0</v>
      </c>
      <c r="C16" s="6" t="n">
        <v>0</v>
      </c>
    </row>
    <row r="17">
      <c r="A17" s="4" t="inlineStr">
        <is>
          <t>Prior</t>
        </is>
      </c>
      <c r="B17" s="6" t="n">
        <v>0</v>
      </c>
      <c r="C17" s="6" t="n">
        <v>0</v>
      </c>
    </row>
    <row r="18">
      <c r="A18" s="4" t="inlineStr">
        <is>
          <t>Total</t>
        </is>
      </c>
      <c r="B18" s="6" t="n">
        <v>4795479</v>
      </c>
      <c r="C18" s="6" t="n">
        <v>4317380</v>
      </c>
    </row>
    <row r="19">
      <c r="A19" s="4" t="inlineStr">
        <is>
          <t>Ba3</t>
        </is>
      </c>
      <c r="B19" s="4" t="inlineStr">
        <is>
          <t xml:space="preserve"> </t>
        </is>
      </c>
      <c r="C19" s="4" t="inlineStr">
        <is>
          <t xml:space="preserve"> </t>
        </is>
      </c>
    </row>
    <row r="20">
      <c r="A20" s="3" t="inlineStr">
        <is>
          <t>Financing Receivable, Credit Quality Indicator</t>
        </is>
      </c>
      <c r="B20" s="4" t="inlineStr">
        <is>
          <t xml:space="preserve"> </t>
        </is>
      </c>
      <c r="C20" s="4" t="inlineStr">
        <is>
          <t xml:space="preserve"> </t>
        </is>
      </c>
    </row>
    <row r="21">
      <c r="A21" s="4" t="inlineStr">
        <is>
          <t>Current fiscal year</t>
        </is>
      </c>
      <c r="B21" s="6" t="n">
        <v>0</v>
      </c>
      <c r="C21" s="6" t="n">
        <v>0</v>
      </c>
    </row>
    <row r="22">
      <c r="A22" s="4" t="inlineStr">
        <is>
          <t>Fiscal year before current fiscal year</t>
        </is>
      </c>
      <c r="B22" s="6" t="n">
        <v>0</v>
      </c>
      <c r="C22" s="6" t="n">
        <v>12670502</v>
      </c>
    </row>
    <row r="23">
      <c r="A23" s="4" t="inlineStr">
        <is>
          <t>Two years before current fiscal year</t>
        </is>
      </c>
      <c r="B23" s="6" t="n">
        <v>12882102</v>
      </c>
      <c r="C23" s="6" t="n">
        <v>2168701</v>
      </c>
    </row>
    <row r="24">
      <c r="A24" s="4" t="inlineStr">
        <is>
          <t>Three years before current fiscal year</t>
        </is>
      </c>
      <c r="B24" s="6" t="n">
        <v>2182313</v>
      </c>
      <c r="C24" s="6" t="n">
        <v>5576739</v>
      </c>
    </row>
    <row r="25">
      <c r="A25" s="4" t="inlineStr">
        <is>
          <t>Four years before current fiscal year</t>
        </is>
      </c>
      <c r="B25" s="6" t="n">
        <v>5667136</v>
      </c>
      <c r="C25" s="6" t="n">
        <v>937325</v>
      </c>
    </row>
    <row r="26">
      <c r="A26" s="4" t="inlineStr">
        <is>
          <t>Prior</t>
        </is>
      </c>
      <c r="B26" s="6" t="n">
        <v>12634167</v>
      </c>
      <c r="C26" s="6" t="n">
        <v>11623166</v>
      </c>
    </row>
    <row r="27">
      <c r="A27" s="4" t="inlineStr">
        <is>
          <t>Total</t>
        </is>
      </c>
      <c r="B27" s="6" t="n">
        <v>33365718</v>
      </c>
      <c r="C27" s="6" t="n">
        <v>32976433</v>
      </c>
    </row>
    <row r="28">
      <c r="A28" s="4" t="inlineStr">
        <is>
          <t>B1</t>
        </is>
      </c>
      <c r="B28" s="4" t="inlineStr">
        <is>
          <t xml:space="preserve"> </t>
        </is>
      </c>
      <c r="C28" s="4" t="inlineStr">
        <is>
          <t xml:space="preserve"> </t>
        </is>
      </c>
    </row>
    <row r="29">
      <c r="A29" s="3" t="inlineStr">
        <is>
          <t>Financing Receivable, Credit Quality Indicator</t>
        </is>
      </c>
      <c r="B29" s="4" t="inlineStr">
        <is>
          <t xml:space="preserve"> </t>
        </is>
      </c>
      <c r="C29" s="4" t="inlineStr">
        <is>
          <t xml:space="preserve"> </t>
        </is>
      </c>
    </row>
    <row r="30">
      <c r="A30" s="4" t="inlineStr">
        <is>
          <t>Current fiscal year</t>
        </is>
      </c>
      <c r="B30" s="6" t="n">
        <v>0</v>
      </c>
      <c r="C30" s="6" t="n">
        <v>444948</v>
      </c>
    </row>
    <row r="31">
      <c r="A31" s="4" t="inlineStr">
        <is>
          <t>Fiscal year before current fiscal year</t>
        </is>
      </c>
      <c r="B31" s="6" t="n">
        <v>0</v>
      </c>
      <c r="C31" s="6" t="n">
        <v>2319701</v>
      </c>
    </row>
    <row r="32">
      <c r="A32" s="4" t="inlineStr">
        <is>
          <t>Two years before current fiscal year</t>
        </is>
      </c>
      <c r="B32" s="6" t="n">
        <v>2359188</v>
      </c>
      <c r="C32" s="6" t="n">
        <v>0</v>
      </c>
    </row>
    <row r="33">
      <c r="A33" s="4" t="inlineStr">
        <is>
          <t>Three years before current fiscal year</t>
        </is>
      </c>
      <c r="B33" s="6" t="n">
        <v>0</v>
      </c>
      <c r="C33" s="6" t="n">
        <v>0</v>
      </c>
    </row>
    <row r="34">
      <c r="A34" s="4" t="inlineStr">
        <is>
          <t>Four years before current fiscal year</t>
        </is>
      </c>
      <c r="B34" s="6" t="n">
        <v>0</v>
      </c>
      <c r="C34" s="6" t="n">
        <v>552521</v>
      </c>
    </row>
    <row r="35">
      <c r="A35" s="4" t="inlineStr">
        <is>
          <t>Prior</t>
        </is>
      </c>
      <c r="B35" s="6" t="n">
        <v>924344</v>
      </c>
      <c r="C35" s="6" t="n">
        <v>365633</v>
      </c>
    </row>
    <row r="36">
      <c r="A36" s="4" t="inlineStr">
        <is>
          <t>Total</t>
        </is>
      </c>
      <c r="B36" s="6" t="n">
        <v>3283532</v>
      </c>
      <c r="C36" s="6" t="n">
        <v>3682803</v>
      </c>
    </row>
    <row r="37">
      <c r="A37" s="4" t="inlineStr">
        <is>
          <t>B2</t>
        </is>
      </c>
      <c r="B37" s="4" t="inlineStr">
        <is>
          <t xml:space="preserve"> </t>
        </is>
      </c>
      <c r="C37" s="4" t="inlineStr">
        <is>
          <t xml:space="preserve"> </t>
        </is>
      </c>
    </row>
    <row r="38">
      <c r="A38" s="3" t="inlineStr">
        <is>
          <t>Financing Receivable, Credit Quality Indicator</t>
        </is>
      </c>
      <c r="B38" s="4" t="inlineStr">
        <is>
          <t xml:space="preserve"> </t>
        </is>
      </c>
      <c r="C38" s="4" t="inlineStr">
        <is>
          <t xml:space="preserve"> </t>
        </is>
      </c>
    </row>
    <row r="39">
      <c r="A39" s="4" t="inlineStr">
        <is>
          <t>Current fiscal year</t>
        </is>
      </c>
      <c r="B39" s="6" t="n">
        <v>0</v>
      </c>
      <c r="C39" s="6" t="n">
        <v>0</v>
      </c>
    </row>
    <row r="40">
      <c r="A40" s="4" t="inlineStr">
        <is>
          <t>Fiscal year before current fiscal year</t>
        </is>
      </c>
      <c r="B40" s="6" t="n">
        <v>447554</v>
      </c>
      <c r="C40" s="6" t="n">
        <v>0</v>
      </c>
    </row>
    <row r="41">
      <c r="A41" s="4" t="inlineStr">
        <is>
          <t>Two years before current fiscal year</t>
        </is>
      </c>
      <c r="B41" s="6" t="n">
        <v>0</v>
      </c>
      <c r="C41" s="6" t="n">
        <v>0</v>
      </c>
    </row>
    <row r="42">
      <c r="A42" s="4" t="inlineStr">
        <is>
          <t>Three years before current fiscal year</t>
        </is>
      </c>
      <c r="B42" s="6" t="n">
        <v>0</v>
      </c>
      <c r="C42" s="6" t="n">
        <v>881917</v>
      </c>
    </row>
    <row r="43">
      <c r="A43" s="4" t="inlineStr">
        <is>
          <t>Four years before current fiscal year</t>
        </is>
      </c>
      <c r="B43" s="6" t="n">
        <v>887545</v>
      </c>
      <c r="C43" s="6" t="n">
        <v>0</v>
      </c>
    </row>
    <row r="44">
      <c r="A44" s="4" t="inlineStr">
        <is>
          <t>Prior</t>
        </is>
      </c>
      <c r="B44" s="6" t="n">
        <v>0</v>
      </c>
      <c r="C44" s="6" t="n">
        <v>0</v>
      </c>
    </row>
    <row r="45">
      <c r="A45" s="4" t="inlineStr">
        <is>
          <t>Total</t>
        </is>
      </c>
      <c r="B45" s="6" t="n">
        <v>1335099</v>
      </c>
      <c r="C45" s="6" t="n">
        <v>881917</v>
      </c>
    </row>
    <row r="46">
      <c r="A46" s="4" t="inlineStr">
        <is>
          <t>B3</t>
        </is>
      </c>
      <c r="B46" s="4" t="inlineStr">
        <is>
          <t xml:space="preserve"> </t>
        </is>
      </c>
      <c r="C46" s="4" t="inlineStr">
        <is>
          <t xml:space="preserve"> </t>
        </is>
      </c>
    </row>
    <row r="47">
      <c r="A47" s="3" t="inlineStr">
        <is>
          <t>Financing Receivable, Credit Quality Indicator</t>
        </is>
      </c>
      <c r="B47" s="4" t="inlineStr">
        <is>
          <t xml:space="preserve"> </t>
        </is>
      </c>
      <c r="C47" s="4" t="inlineStr">
        <is>
          <t xml:space="preserve"> </t>
        </is>
      </c>
    </row>
    <row r="48">
      <c r="A48" s="4" t="inlineStr">
        <is>
          <t>Current fiscal year</t>
        </is>
      </c>
      <c r="B48" s="6" t="n">
        <v>0</v>
      </c>
      <c r="C48" s="6" t="n">
        <v>694950</v>
      </c>
    </row>
    <row r="49">
      <c r="A49" s="4" t="inlineStr">
        <is>
          <t>Fiscal year before current fiscal year</t>
        </is>
      </c>
      <c r="B49" s="6" t="n">
        <v>667922</v>
      </c>
      <c r="C49" s="6" t="n">
        <v>298425</v>
      </c>
    </row>
    <row r="50">
      <c r="A50" s="4" t="inlineStr">
        <is>
          <t>Two years before current fiscal year</t>
        </is>
      </c>
      <c r="B50" s="6" t="n">
        <v>299859</v>
      </c>
      <c r="C50" s="6" t="n">
        <v>0</v>
      </c>
    </row>
    <row r="51">
      <c r="A51" s="4" t="inlineStr">
        <is>
          <t>Three years before current fiscal year</t>
        </is>
      </c>
      <c r="B51" s="6" t="n">
        <v>0</v>
      </c>
      <c r="C51" s="6" t="n">
        <v>0</v>
      </c>
    </row>
    <row r="52">
      <c r="A52" s="4" t="inlineStr">
        <is>
          <t>Four years before current fiscal year</t>
        </is>
      </c>
      <c r="B52" s="6" t="n">
        <v>0</v>
      </c>
      <c r="C52" s="6" t="n">
        <v>323442</v>
      </c>
    </row>
    <row r="53">
      <c r="A53" s="4" t="inlineStr">
        <is>
          <t>Prior</t>
        </is>
      </c>
      <c r="B53" s="6" t="n">
        <v>341426</v>
      </c>
      <c r="C53" s="6" t="n">
        <v>0</v>
      </c>
    </row>
    <row r="54">
      <c r="A54" s="4" t="inlineStr">
        <is>
          <t>Total</t>
        </is>
      </c>
      <c r="B54" s="6" t="n">
        <v>1309207</v>
      </c>
      <c r="C54" s="6" t="n">
        <v>1316817</v>
      </c>
    </row>
    <row r="55">
      <c r="A55" s="4" t="inlineStr">
        <is>
          <t>N/A</t>
        </is>
      </c>
      <c r="B55" s="4" t="inlineStr">
        <is>
          <t xml:space="preserve"> </t>
        </is>
      </c>
      <c r="C55" s="4" t="inlineStr">
        <is>
          <t xml:space="preserve"> </t>
        </is>
      </c>
    </row>
    <row r="56">
      <c r="A56" s="3" t="inlineStr">
        <is>
          <t>Financing Receivable, Credit Quality Indicator</t>
        </is>
      </c>
      <c r="B56" s="4" t="inlineStr">
        <is>
          <t xml:space="preserve"> </t>
        </is>
      </c>
      <c r="C56" s="4" t="inlineStr">
        <is>
          <t xml:space="preserve"> </t>
        </is>
      </c>
    </row>
    <row r="57">
      <c r="A57" s="4" t="inlineStr">
        <is>
          <t>Current fiscal year</t>
        </is>
      </c>
      <c r="B57" s="6" t="n">
        <v>313761</v>
      </c>
      <c r="C57" s="6" t="n">
        <v>789472</v>
      </c>
    </row>
    <row r="58">
      <c r="A58" s="4" t="inlineStr">
        <is>
          <t>Fiscal year before current fiscal year</t>
        </is>
      </c>
      <c r="B58" s="6" t="n">
        <v>987422</v>
      </c>
      <c r="C58" s="6" t="n">
        <v>627473</v>
      </c>
    </row>
    <row r="59">
      <c r="A59" s="4" t="inlineStr">
        <is>
          <t>Two years before current fiscal year</t>
        </is>
      </c>
      <c r="B59" s="6" t="n">
        <v>700961</v>
      </c>
      <c r="C59" s="6" t="n">
        <v>79500</v>
      </c>
    </row>
    <row r="60">
      <c r="A60" s="4" t="inlineStr">
        <is>
          <t>Three years before current fiscal year</t>
        </is>
      </c>
      <c r="B60" s="6" t="n">
        <v>0</v>
      </c>
      <c r="C60" s="6" t="n">
        <v>0</v>
      </c>
    </row>
    <row r="61">
      <c r="A61" s="4" t="inlineStr">
        <is>
          <t>Four years before current fiscal year</t>
        </is>
      </c>
      <c r="B61" s="6" t="n">
        <v>0</v>
      </c>
      <c r="C61" s="6" t="n">
        <v>0</v>
      </c>
    </row>
    <row r="62">
      <c r="A62" s="4" t="inlineStr">
        <is>
          <t>Prior</t>
        </is>
      </c>
      <c r="B62" s="6" t="n">
        <v>0</v>
      </c>
      <c r="C62" s="6" t="n">
        <v>0</v>
      </c>
    </row>
    <row r="63">
      <c r="A63" s="4" t="inlineStr">
        <is>
          <t>Total</t>
        </is>
      </c>
      <c r="B63" s="5" t="n">
        <v>2002144</v>
      </c>
      <c r="C63" s="5" t="n">
        <v>1496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ICI PROPERTIES INC. CONSOLIDATED STATEMENTS OF STOCKHOLDERS' EQUITY (Parenthetica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8" t="n">
        <v>0.4325</v>
      </c>
      <c r="C4" s="8" t="n">
        <v>0.4325</v>
      </c>
      <c r="D4" s="8" t="n">
        <v>0.415</v>
      </c>
      <c r="E4" s="8" t="n">
        <v>0.415</v>
      </c>
      <c r="F4" s="8" t="n">
        <v>0.415</v>
      </c>
      <c r="G4" s="8" t="n">
        <v>0.415</v>
      </c>
      <c r="H4" s="8" t="n">
        <v>0.39</v>
      </c>
      <c r="I4" s="8" t="n">
        <v>0.39</v>
      </c>
      <c r="J4" s="9" t="n">
        <v>1.695</v>
      </c>
      <c r="K4" s="9" t="n">
        <v>1.61</v>
      </c>
      <c r="L4" s="9" t="n">
        <v>1.5</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Other Liabilities - Schedule of Other Assets (Details) - USD ($) $ in Thousands</t>
        </is>
      </c>
      <c r="C1" s="2" t="inlineStr">
        <is>
          <t>Dec. 31, 2024</t>
        </is>
      </c>
      <c r="D1" s="2" t="inlineStr">
        <is>
          <t>Dec. 31, 2023</t>
        </is>
      </c>
    </row>
    <row r="2">
      <c r="A2" s="3" t="inlineStr">
        <is>
          <t>Other Liabilities Disclosure [Abstract]</t>
        </is>
      </c>
      <c r="C2" s="4" t="inlineStr">
        <is>
          <t xml:space="preserve"> </t>
        </is>
      </c>
      <c r="D2" s="4" t="inlineStr">
        <is>
          <t xml:space="preserve"> </t>
        </is>
      </c>
    </row>
    <row r="3">
      <c r="A3" s="4" t="inlineStr">
        <is>
          <t>Sales-type sub-leases, net</t>
        </is>
      </c>
      <c r="C3" s="5" t="n">
        <v>842776</v>
      </c>
      <c r="D3" s="5" t="n">
        <v>847330</v>
      </c>
    </row>
    <row r="4">
      <c r="A4" s="4" t="inlineStr">
        <is>
          <t>Property and equipment used in operations, net</t>
        </is>
      </c>
      <c r="C4" s="6" t="n">
        <v>70347</v>
      </c>
      <c r="D4" s="6" t="n">
        <v>66946</v>
      </c>
    </row>
    <row r="5">
      <c r="A5" s="4" t="inlineStr">
        <is>
          <t>Right of use assets and sub-lease right of use assets</t>
        </is>
      </c>
      <c r="C5" s="6" t="n">
        <v>54144</v>
      </c>
      <c r="D5" s="6" t="n">
        <v>38345</v>
      </c>
    </row>
    <row r="6">
      <c r="A6" s="4" t="inlineStr">
        <is>
          <t>Deferred acquisition costs</t>
        </is>
      </c>
      <c r="C6" s="6" t="n">
        <v>13964</v>
      </c>
      <c r="D6" s="6" t="n">
        <v>10087</v>
      </c>
    </row>
    <row r="7">
      <c r="A7" s="4" t="inlineStr">
        <is>
          <t>Other receivables</t>
        </is>
      </c>
      <c r="C7" s="6" t="n">
        <v>9166</v>
      </c>
      <c r="D7" s="6" t="n">
        <v>9660</v>
      </c>
    </row>
    <row r="8">
      <c r="A8" s="4" t="inlineStr">
        <is>
          <t>Debt financing costs</t>
        </is>
      </c>
      <c r="C8" s="6" t="n">
        <v>8029</v>
      </c>
      <c r="D8" s="6" t="n">
        <v>11332</v>
      </c>
    </row>
    <row r="9">
      <c r="A9" s="4" t="inlineStr">
        <is>
          <t>Forward-starting interest rate swaps</t>
        </is>
      </c>
      <c r="C9" s="6" t="n">
        <v>7717</v>
      </c>
      <c r="D9" s="6" t="n">
        <v>1563</v>
      </c>
    </row>
    <row r="10">
      <c r="A10" s="4" t="inlineStr">
        <is>
          <t>Interest receivable</t>
        </is>
      </c>
      <c r="C10" s="6" t="n">
        <v>7180</v>
      </c>
      <c r="D10" s="6" t="n">
        <v>9351</v>
      </c>
    </row>
    <row r="11">
      <c r="A11" s="4" t="inlineStr">
        <is>
          <t>Deferred income taxes</t>
        </is>
      </c>
      <c r="C11" s="6" t="n">
        <v>5865</v>
      </c>
      <c r="D11" s="6" t="n">
        <v>9423</v>
      </c>
    </row>
    <row r="12">
      <c r="A12" s="4" t="inlineStr">
        <is>
          <t>Tenant reimbursement receivables</t>
        </is>
      </c>
      <c r="C12" s="6" t="n">
        <v>5066</v>
      </c>
      <c r="D12" s="6" t="n">
        <v>6236</v>
      </c>
    </row>
    <row r="13">
      <c r="A13" s="4" t="inlineStr">
        <is>
          <t>Prepaid expenses</t>
        </is>
      </c>
      <c r="C13" s="6" t="n">
        <v>4534</v>
      </c>
      <c r="D13" s="6" t="n">
        <v>4728</v>
      </c>
    </row>
    <row r="14">
      <c r="A14" s="4" t="inlineStr">
        <is>
          <t>Other</t>
        </is>
      </c>
      <c r="C14" s="6" t="n">
        <v>1856</v>
      </c>
      <c r="D14" s="6" t="n">
        <v>329</v>
      </c>
    </row>
    <row r="15">
      <c r="A15" s="4" t="inlineStr">
        <is>
          <t>Total other assets</t>
        </is>
      </c>
      <c r="B15" s="4" t="inlineStr">
        <is>
          <t>[1]</t>
        </is>
      </c>
      <c r="C15" s="6" t="n">
        <v>1030644</v>
      </c>
      <c r="D15" s="6" t="n">
        <v>1015330</v>
      </c>
    </row>
    <row r="16">
      <c r="A16" s="4" t="inlineStr">
        <is>
          <t>Other assets (sales-type sub-leases), allowance for credit losses</t>
        </is>
      </c>
      <c r="C16" s="5" t="n">
        <v>20600</v>
      </c>
      <c r="D16" s="5" t="n">
        <v>18700</v>
      </c>
    </row>
    <row r="17"/>
    <row r="18">
      <c r="A18" s="4" t="inlineStr">
        <is>
          <t>[1]As of December 31, 2024 and December 31, 2023, our Investments in leases - sales-type, Investments in leases - financing receivables, Investments in loans and Other assets (sales-type sub-leases) are net of $802.7 million, $737.1 million, $25.0 million and $20.6 million, respectively, and $701.1 million, $703.6 million, $29.8 million, and $18.7 million, respectively, of Allowance for credit losses. Refer to Note 5 - Allowance for Credit Losses for further details.</t>
        </is>
      </c>
    </row>
  </sheetData>
  <mergeCells count="3">
    <mergeCell ref="A1:B1"/>
    <mergeCell ref="A17:C17"/>
    <mergeCell ref="A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 Schedule of Property and Equipment Used in Operation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Total property and equipment used in operations</t>
        </is>
      </c>
      <c r="B4" s="5" t="n">
        <v>94869</v>
      </c>
      <c r="C4" s="5" t="n">
        <v>88620</v>
      </c>
      <c r="D4" s="4" t="inlineStr">
        <is>
          <t xml:space="preserve"> </t>
        </is>
      </c>
    </row>
    <row r="5">
      <c r="A5" s="4" t="inlineStr">
        <is>
          <t>Less: accumulated depreciation</t>
        </is>
      </c>
      <c r="B5" s="6" t="n">
        <v>-24522</v>
      </c>
      <c r="C5" s="6" t="n">
        <v>-21674</v>
      </c>
      <c r="D5" s="4" t="inlineStr">
        <is>
          <t xml:space="preserve"> </t>
        </is>
      </c>
    </row>
    <row r="6">
      <c r="A6" s="4" t="inlineStr">
        <is>
          <t>Total property and equipment used in operations, net</t>
        </is>
      </c>
      <c r="B6" s="6" t="n">
        <v>70347</v>
      </c>
      <c r="C6" s="6" t="n">
        <v>66946</v>
      </c>
      <c r="D6" s="4" t="inlineStr">
        <is>
          <t xml:space="preserve"> </t>
        </is>
      </c>
    </row>
    <row r="7">
      <c r="A7" s="4" t="inlineStr">
        <is>
          <t>Depreciation expense</t>
        </is>
      </c>
      <c r="B7" s="6" t="n">
        <v>4125</v>
      </c>
      <c r="C7" s="6" t="n">
        <v>4298</v>
      </c>
      <c r="D7" s="5" t="n">
        <v>3182</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property and equipment used in operations</t>
        </is>
      </c>
      <c r="B10" s="6" t="n">
        <v>61459</v>
      </c>
      <c r="C10" s="6" t="n">
        <v>60461</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 property and equipment used in operations</t>
        </is>
      </c>
      <c r="B13" s="6" t="n">
        <v>16224</v>
      </c>
      <c r="C13" s="6" t="n">
        <v>15727</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 property and equipment used in operations</t>
        </is>
      </c>
      <c r="B16" s="5" t="n">
        <v>17186</v>
      </c>
      <c r="C16" s="5" t="n">
        <v>12432</v>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financing liabilities</t>
        </is>
      </c>
      <c r="B3" s="5" t="n">
        <v>73600</v>
      </c>
      <c r="C3" s="5" t="n">
        <v>73600</v>
      </c>
    </row>
    <row r="4">
      <c r="A4" s="4" t="inlineStr">
        <is>
          <t>Lease liabilities and sub-lease liabilities</t>
        </is>
      </c>
      <c r="B4" s="6" t="n">
        <v>53822</v>
      </c>
      <c r="C4" s="6" t="n">
        <v>38345</v>
      </c>
    </row>
    <row r="5">
      <c r="A5" s="4" t="inlineStr">
        <is>
          <t>CECL allowance for unfunded commitments</t>
        </is>
      </c>
      <c r="B5" s="6" t="n">
        <v>9482</v>
      </c>
      <c r="C5" s="6" t="n">
        <v>19131</v>
      </c>
    </row>
    <row r="6">
      <c r="A6" s="4" t="inlineStr">
        <is>
          <t>Deferred income taxes</t>
        </is>
      </c>
      <c r="B6" s="6" t="n">
        <v>3812</v>
      </c>
      <c r="C6" s="6" t="n">
        <v>4506</v>
      </c>
    </row>
    <row r="7">
      <c r="A7" s="4" t="inlineStr">
        <is>
          <t>Derivative liability</t>
        </is>
      </c>
      <c r="B7" s="6" t="n">
        <v>0</v>
      </c>
      <c r="C7" s="6" t="n">
        <v>11218</v>
      </c>
    </row>
    <row r="8">
      <c r="A8" s="4" t="inlineStr">
        <is>
          <t>Other</t>
        </is>
      </c>
      <c r="B8" s="6" t="n">
        <v>250</v>
      </c>
      <c r="C8" s="6" t="n">
        <v>250</v>
      </c>
    </row>
    <row r="9">
      <c r="A9" s="4" t="inlineStr">
        <is>
          <t>Other liabilities</t>
        </is>
      </c>
      <c r="B9" s="5" t="n">
        <v>1004340</v>
      </c>
      <c r="C9" s="5" t="n">
        <v>1013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Schedule Of Outstanding Indebtednes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19, 2024</t>
        </is>
      </c>
      <c r="F2" s="2" t="inlineStr">
        <is>
          <t>Mar. 18,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5" t="n">
        <v>17098846</v>
      </c>
      <c r="D4" s="5" t="n">
        <v>17123804</v>
      </c>
      <c r="E4" s="4" t="inlineStr">
        <is>
          <t xml:space="preserve"> </t>
        </is>
      </c>
      <c r="F4" s="4" t="inlineStr">
        <is>
          <t xml:space="preserve"> </t>
        </is>
      </c>
    </row>
    <row r="5">
      <c r="A5" s="4" t="inlineStr">
        <is>
          <t>Carrying Value</t>
        </is>
      </c>
      <c r="B5" s="4" t="inlineStr">
        <is>
          <t xml:space="preserve"> </t>
        </is>
      </c>
      <c r="C5" s="5" t="n">
        <v>16732889</v>
      </c>
      <c r="D5" s="5" t="n">
        <v>16724125</v>
      </c>
      <c r="E5" s="4" t="inlineStr">
        <is>
          <t xml:space="preserve"> </t>
        </is>
      </c>
      <c r="F5" s="4" t="inlineStr">
        <is>
          <t xml:space="preserve"> </t>
        </is>
      </c>
    </row>
    <row r="6">
      <c r="A6" s="4" t="inlineStr">
        <is>
          <t>Weighted average interest rate</t>
        </is>
      </c>
      <c r="B6" s="4" t="inlineStr">
        <is>
          <t xml:space="preserve"> </t>
        </is>
      </c>
      <c r="C6" s="15" t="n">
        <v>0.04413</v>
      </c>
      <c r="D6" s="15" t="n">
        <v>0.04351</v>
      </c>
      <c r="E6" s="4" t="inlineStr">
        <is>
          <t xml:space="preserve"> </t>
        </is>
      </c>
      <c r="F6" s="4" t="inlineStr">
        <is>
          <t xml:space="preserve"> </t>
        </is>
      </c>
    </row>
    <row r="7">
      <c r="A7" s="4" t="inlineStr">
        <is>
          <t>Un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interest rate</t>
        </is>
      </c>
      <c r="B9" s="4" t="inlineStr">
        <is>
          <t xml:space="preserve"> </t>
        </is>
      </c>
      <c r="C9" s="11" t="n">
        <v>0.0456</v>
      </c>
      <c r="D9" s="4" t="inlineStr">
        <is>
          <t xml:space="preserve"> </t>
        </is>
      </c>
      <c r="E9" s="4" t="inlineStr">
        <is>
          <t xml:space="preserve"> </t>
        </is>
      </c>
      <c r="F9" s="4" t="inlineStr">
        <is>
          <t xml:space="preserve"> </t>
        </is>
      </c>
    </row>
    <row r="10">
      <c r="A10" s="4" t="inlineStr">
        <is>
          <t>Unsecured Debt | MGM Grand/Mandalay Bay CMBS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5" t="n">
        <v>3000000</v>
      </c>
      <c r="D12" s="5" t="n">
        <v>3000000</v>
      </c>
      <c r="E12" s="4" t="inlineStr">
        <is>
          <t xml:space="preserve"> </t>
        </is>
      </c>
      <c r="F12" s="4" t="inlineStr">
        <is>
          <t xml:space="preserve"> </t>
        </is>
      </c>
    </row>
    <row r="13">
      <c r="A13" s="4" t="inlineStr">
        <is>
          <t>Carrying Value</t>
        </is>
      </c>
      <c r="B13" s="4" t="inlineStr">
        <is>
          <t xml:space="preserve"> </t>
        </is>
      </c>
      <c r="C13" s="5" t="n">
        <v>2800544</v>
      </c>
      <c r="D13" s="5" t="n">
        <v>2773758</v>
      </c>
      <c r="E13" s="4" t="inlineStr">
        <is>
          <t xml:space="preserve"> </t>
        </is>
      </c>
      <c r="F13" s="4" t="inlineStr">
        <is>
          <t xml:space="preserve"> </t>
        </is>
      </c>
    </row>
    <row r="14">
      <c r="A14" s="4" t="inlineStr">
        <is>
          <t>Interest rate, stated percentage</t>
        </is>
      </c>
      <c r="B14" s="4" t="inlineStr">
        <is>
          <t xml:space="preserve"> </t>
        </is>
      </c>
      <c r="C14" s="15" t="n">
        <v>0.03558</v>
      </c>
      <c r="D14" s="11" t="n">
        <v>0.0356</v>
      </c>
      <c r="E14" s="4" t="inlineStr">
        <is>
          <t xml:space="preserve"> </t>
        </is>
      </c>
      <c r="F14" s="4" t="inlineStr">
        <is>
          <t xml:space="preserve"> </t>
        </is>
      </c>
    </row>
    <row r="15">
      <c r="A15" s="4" t="inlineStr">
        <is>
          <t>Unsecured Debt | 5.625%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5" t="n">
        <v>1050000</v>
      </c>
      <c r="E17" s="4" t="inlineStr">
        <is>
          <t xml:space="preserve"> </t>
        </is>
      </c>
      <c r="F17" s="4" t="inlineStr">
        <is>
          <t xml:space="preserve"> </t>
        </is>
      </c>
    </row>
    <row r="18">
      <c r="A18" s="4" t="inlineStr">
        <is>
          <t>Carrying Value</t>
        </is>
      </c>
      <c r="B18" s="4" t="inlineStr">
        <is>
          <t xml:space="preserve"> </t>
        </is>
      </c>
      <c r="C18" s="4" t="inlineStr">
        <is>
          <t xml:space="preserve"> </t>
        </is>
      </c>
      <c r="D18" s="5" t="n">
        <v>1051280</v>
      </c>
      <c r="E18" s="4" t="inlineStr">
        <is>
          <t xml:space="preserve"> </t>
        </is>
      </c>
      <c r="F18" s="4" t="inlineStr">
        <is>
          <t xml:space="preserve"> </t>
        </is>
      </c>
    </row>
    <row r="19">
      <c r="A19" s="4" t="inlineStr">
        <is>
          <t>Interest rate, stated percentage</t>
        </is>
      </c>
      <c r="B19" s="4" t="inlineStr">
        <is>
          <t xml:space="preserve"> </t>
        </is>
      </c>
      <c r="C19" s="4" t="inlineStr">
        <is>
          <t xml:space="preserve"> </t>
        </is>
      </c>
      <c r="D19" s="15" t="n">
        <v>0.05625</v>
      </c>
      <c r="E19" s="4" t="inlineStr">
        <is>
          <t xml:space="preserve"> </t>
        </is>
      </c>
      <c r="F19" s="15" t="n">
        <v>0.05625</v>
      </c>
    </row>
    <row r="20">
      <c r="A20" s="4" t="inlineStr">
        <is>
          <t>Unsecured Debt | 3.500%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4" t="inlineStr">
        <is>
          <t xml:space="preserve"> </t>
        </is>
      </c>
      <c r="D22" s="5" t="n">
        <v>750000</v>
      </c>
      <c r="E22" s="4" t="inlineStr">
        <is>
          <t xml:space="preserve"> </t>
        </is>
      </c>
      <c r="F22" s="4" t="inlineStr">
        <is>
          <t xml:space="preserve"> </t>
        </is>
      </c>
    </row>
    <row r="23">
      <c r="A23" s="4" t="inlineStr">
        <is>
          <t>Carrying Value</t>
        </is>
      </c>
      <c r="B23" s="4" t="inlineStr">
        <is>
          <t xml:space="preserve"> </t>
        </is>
      </c>
      <c r="C23" s="4" t="inlineStr">
        <is>
          <t xml:space="preserve"> </t>
        </is>
      </c>
      <c r="D23" s="5" t="n">
        <v>747364</v>
      </c>
      <c r="E23" s="4" t="inlineStr">
        <is>
          <t xml:space="preserve"> </t>
        </is>
      </c>
      <c r="F23" s="4" t="inlineStr">
        <is>
          <t xml:space="preserve"> </t>
        </is>
      </c>
    </row>
    <row r="24">
      <c r="A24" s="4" t="inlineStr">
        <is>
          <t>Interest rate, stated percentage</t>
        </is>
      </c>
      <c r="B24" s="4" t="inlineStr">
        <is>
          <t xml:space="preserve"> </t>
        </is>
      </c>
      <c r="C24" s="4" t="inlineStr">
        <is>
          <t xml:space="preserve"> </t>
        </is>
      </c>
      <c r="D24" s="11" t="n">
        <v>0.035</v>
      </c>
      <c r="E24" s="11" t="n">
        <v>0.035</v>
      </c>
      <c r="F24" s="4" t="inlineStr">
        <is>
          <t xml:space="preserve"> </t>
        </is>
      </c>
    </row>
    <row r="25">
      <c r="A25" s="4" t="inlineStr">
        <is>
          <t>Unsecured Debt | 4.375%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5" t="n">
        <v>500000</v>
      </c>
      <c r="D27" s="5" t="n">
        <v>500000</v>
      </c>
      <c r="E27" s="4" t="inlineStr">
        <is>
          <t xml:space="preserve"> </t>
        </is>
      </c>
      <c r="F27" s="4" t="inlineStr">
        <is>
          <t xml:space="preserve"> </t>
        </is>
      </c>
    </row>
    <row r="28">
      <c r="A28" s="4" t="inlineStr">
        <is>
          <t>Carrying Value</t>
        </is>
      </c>
      <c r="B28" s="4" t="inlineStr">
        <is>
          <t xml:space="preserve"> </t>
        </is>
      </c>
      <c r="C28" s="5" t="n">
        <v>499419</v>
      </c>
      <c r="D28" s="5" t="n">
        <v>497864</v>
      </c>
      <c r="E28" s="4" t="inlineStr">
        <is>
          <t xml:space="preserve"> </t>
        </is>
      </c>
      <c r="F28" s="4" t="inlineStr">
        <is>
          <t xml:space="preserve"> </t>
        </is>
      </c>
    </row>
    <row r="29">
      <c r="A29" s="4" t="inlineStr">
        <is>
          <t>Interest rate, stated percentage</t>
        </is>
      </c>
      <c r="B29" s="4" t="inlineStr">
        <is>
          <t xml:space="preserve"> </t>
        </is>
      </c>
      <c r="C29" s="15" t="n">
        <v>0.04375</v>
      </c>
      <c r="D29" s="15" t="n">
        <v>0.04375</v>
      </c>
      <c r="E29" s="4" t="inlineStr">
        <is>
          <t xml:space="preserve"> </t>
        </is>
      </c>
      <c r="F29" s="4" t="inlineStr">
        <is>
          <t xml:space="preserve"> </t>
        </is>
      </c>
    </row>
    <row r="30">
      <c r="A30" s="4" t="inlineStr">
        <is>
          <t>Unsecured Debt | 4.625%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4" t="inlineStr">
        <is>
          <t xml:space="preserve"> </t>
        </is>
      </c>
      <c r="C32" s="5" t="n">
        <v>800000</v>
      </c>
      <c r="D32" s="5" t="n">
        <v>800000</v>
      </c>
      <c r="E32" s="4" t="inlineStr">
        <is>
          <t xml:space="preserve"> </t>
        </is>
      </c>
      <c r="F32" s="4" t="inlineStr">
        <is>
          <t xml:space="preserve"> </t>
        </is>
      </c>
    </row>
    <row r="33">
      <c r="A33" s="4" t="inlineStr">
        <is>
          <t>Carrying Value</t>
        </is>
      </c>
      <c r="B33" s="4" t="inlineStr">
        <is>
          <t xml:space="preserve"> </t>
        </is>
      </c>
      <c r="C33" s="5" t="n">
        <v>797059</v>
      </c>
      <c r="D33" s="5" t="n">
        <v>790641</v>
      </c>
      <c r="E33" s="4" t="inlineStr">
        <is>
          <t xml:space="preserve"> </t>
        </is>
      </c>
      <c r="F33" s="4" t="inlineStr">
        <is>
          <t xml:space="preserve"> </t>
        </is>
      </c>
    </row>
    <row r="34">
      <c r="A34" s="4" t="inlineStr">
        <is>
          <t>Interest rate, stated percentage</t>
        </is>
      </c>
      <c r="B34" s="4" t="inlineStr">
        <is>
          <t xml:space="preserve"> </t>
        </is>
      </c>
      <c r="C34" s="15" t="n">
        <v>0.04625</v>
      </c>
      <c r="D34" s="15" t="n">
        <v>0.04625</v>
      </c>
      <c r="E34" s="4" t="inlineStr">
        <is>
          <t xml:space="preserve"> </t>
        </is>
      </c>
      <c r="F34" s="4" t="inlineStr">
        <is>
          <t xml:space="preserve"> </t>
        </is>
      </c>
    </row>
    <row r="35">
      <c r="A35" s="4" t="inlineStr">
        <is>
          <t>Unsecured Debt | 4.500%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t>
        </is>
      </c>
      <c r="B37" s="4" t="inlineStr">
        <is>
          <t xml:space="preserve"> </t>
        </is>
      </c>
      <c r="C37" s="5" t="n">
        <v>500000</v>
      </c>
      <c r="D37" s="5" t="n">
        <v>500000</v>
      </c>
      <c r="E37" s="4" t="inlineStr">
        <is>
          <t xml:space="preserve"> </t>
        </is>
      </c>
      <c r="F37" s="4" t="inlineStr">
        <is>
          <t xml:space="preserve"> </t>
        </is>
      </c>
    </row>
    <row r="38">
      <c r="A38" s="4" t="inlineStr">
        <is>
          <t>Carrying Value</t>
        </is>
      </c>
      <c r="B38" s="4" t="inlineStr">
        <is>
          <t xml:space="preserve"> </t>
        </is>
      </c>
      <c r="C38" s="5" t="n">
        <v>491532</v>
      </c>
      <c r="D38" s="5" t="n">
        <v>486520</v>
      </c>
      <c r="E38" s="4" t="inlineStr">
        <is>
          <t xml:space="preserve"> </t>
        </is>
      </c>
      <c r="F38" s="4" t="inlineStr">
        <is>
          <t xml:space="preserve"> </t>
        </is>
      </c>
    </row>
    <row r="39">
      <c r="A39" s="4" t="inlineStr">
        <is>
          <t>Interest rate, stated percentage</t>
        </is>
      </c>
      <c r="B39" s="4" t="inlineStr">
        <is>
          <t xml:space="preserve"> </t>
        </is>
      </c>
      <c r="C39" s="11" t="n">
        <v>0.045</v>
      </c>
      <c r="D39" s="11" t="n">
        <v>0.045</v>
      </c>
      <c r="E39" s="4" t="inlineStr">
        <is>
          <t xml:space="preserve"> </t>
        </is>
      </c>
      <c r="F39" s="4" t="inlineStr">
        <is>
          <t xml:space="preserve"> </t>
        </is>
      </c>
    </row>
    <row r="40">
      <c r="A40" s="4" t="inlineStr">
        <is>
          <t>Unsecured Debt | 4.250%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4" t="inlineStr">
        <is>
          <t xml:space="preserve"> </t>
        </is>
      </c>
      <c r="C42" s="5" t="n">
        <v>1250000</v>
      </c>
      <c r="D42" s="5" t="n">
        <v>1250000</v>
      </c>
      <c r="E42" s="4" t="inlineStr">
        <is>
          <t xml:space="preserve"> </t>
        </is>
      </c>
      <c r="F42" s="4" t="inlineStr">
        <is>
          <t xml:space="preserve"> </t>
        </is>
      </c>
    </row>
    <row r="43">
      <c r="A43" s="4" t="inlineStr">
        <is>
          <t>Carrying Value</t>
        </is>
      </c>
      <c r="B43" s="4" t="inlineStr">
        <is>
          <t xml:space="preserve"> </t>
        </is>
      </c>
      <c r="C43" s="5" t="n">
        <v>1244469</v>
      </c>
      <c r="D43" s="5" t="n">
        <v>1241678</v>
      </c>
      <c r="E43" s="4" t="inlineStr">
        <is>
          <t xml:space="preserve"> </t>
        </is>
      </c>
      <c r="F43" s="4" t="inlineStr">
        <is>
          <t xml:space="preserve"> </t>
        </is>
      </c>
    </row>
    <row r="44">
      <c r="A44" s="4" t="inlineStr">
        <is>
          <t>Interest rate, stated percentage</t>
        </is>
      </c>
      <c r="B44" s="4" t="inlineStr">
        <is>
          <t xml:space="preserve"> </t>
        </is>
      </c>
      <c r="C44" s="11" t="n">
        <v>0.0425</v>
      </c>
      <c r="D44" s="11" t="n">
        <v>0.0425</v>
      </c>
      <c r="E44" s="4" t="inlineStr">
        <is>
          <t xml:space="preserve"> </t>
        </is>
      </c>
      <c r="F44" s="4" t="inlineStr">
        <is>
          <t xml:space="preserve"> </t>
        </is>
      </c>
    </row>
    <row r="45">
      <c r="A45" s="4" t="inlineStr">
        <is>
          <t>Unsecured Debt | 5.750%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4" t="inlineStr">
        <is>
          <t xml:space="preserve"> </t>
        </is>
      </c>
      <c r="C47" s="5" t="n">
        <v>750000</v>
      </c>
      <c r="D47" s="5" t="n">
        <v>750000</v>
      </c>
      <c r="E47" s="4" t="inlineStr">
        <is>
          <t xml:space="preserve"> </t>
        </is>
      </c>
      <c r="F47" s="4" t="inlineStr">
        <is>
          <t xml:space="preserve"> </t>
        </is>
      </c>
    </row>
    <row r="48">
      <c r="A48" s="4" t="inlineStr">
        <is>
          <t>Carrying Value</t>
        </is>
      </c>
      <c r="B48" s="4" t="inlineStr">
        <is>
          <t xml:space="preserve"> </t>
        </is>
      </c>
      <c r="C48" s="5" t="n">
        <v>754588</v>
      </c>
      <c r="D48" s="5" t="n">
        <v>756800</v>
      </c>
      <c r="E48" s="4" t="inlineStr">
        <is>
          <t xml:space="preserve"> </t>
        </is>
      </c>
      <c r="F48" s="4" t="inlineStr">
        <is>
          <t xml:space="preserve"> </t>
        </is>
      </c>
    </row>
    <row r="49">
      <c r="A49" s="4" t="inlineStr">
        <is>
          <t>Interest rate, stated percentage</t>
        </is>
      </c>
      <c r="B49" s="4" t="inlineStr">
        <is>
          <t xml:space="preserve"> </t>
        </is>
      </c>
      <c r="C49" s="11" t="n">
        <v>0.0575</v>
      </c>
      <c r="D49" s="11" t="n">
        <v>0.0575</v>
      </c>
      <c r="E49" s="4" t="inlineStr">
        <is>
          <t xml:space="preserve"> </t>
        </is>
      </c>
      <c r="F49" s="4" t="inlineStr">
        <is>
          <t xml:space="preserve"> </t>
        </is>
      </c>
    </row>
    <row r="50">
      <c r="A50" s="4" t="inlineStr">
        <is>
          <t>Unsecured Debt | 3.750%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ncipal Amount</t>
        </is>
      </c>
      <c r="B52" s="4" t="inlineStr">
        <is>
          <t xml:space="preserve"> </t>
        </is>
      </c>
      <c r="C52" s="5" t="n">
        <v>750000</v>
      </c>
      <c r="D52" s="5" t="n">
        <v>750000</v>
      </c>
      <c r="E52" s="4" t="inlineStr">
        <is>
          <t xml:space="preserve"> </t>
        </is>
      </c>
      <c r="F52" s="4" t="inlineStr">
        <is>
          <t xml:space="preserve"> </t>
        </is>
      </c>
    </row>
    <row r="53">
      <c r="A53" s="4" t="inlineStr">
        <is>
          <t>Carrying Value</t>
        </is>
      </c>
      <c r="B53" s="4" t="inlineStr">
        <is>
          <t xml:space="preserve"> </t>
        </is>
      </c>
      <c r="C53" s="5" t="n">
        <v>746438</v>
      </c>
      <c r="D53" s="5" t="n">
        <v>744762</v>
      </c>
      <c r="E53" s="4" t="inlineStr">
        <is>
          <t xml:space="preserve"> </t>
        </is>
      </c>
      <c r="F53" s="4" t="inlineStr">
        <is>
          <t xml:space="preserve"> </t>
        </is>
      </c>
    </row>
    <row r="54">
      <c r="A54" s="4" t="inlineStr">
        <is>
          <t>Interest rate, stated percentage</t>
        </is>
      </c>
      <c r="B54" s="4" t="inlineStr">
        <is>
          <t xml:space="preserve"> </t>
        </is>
      </c>
      <c r="C54" s="11" t="n">
        <v>0.0375</v>
      </c>
      <c r="D54" s="11" t="n">
        <v>0.0375</v>
      </c>
      <c r="E54" s="4" t="inlineStr">
        <is>
          <t xml:space="preserve"> </t>
        </is>
      </c>
      <c r="F54" s="4" t="inlineStr">
        <is>
          <t xml:space="preserve"> </t>
        </is>
      </c>
    </row>
    <row r="55">
      <c r="A55" s="4" t="inlineStr">
        <is>
          <t>Unsecured Debt | 4.500%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al Amount</t>
        </is>
      </c>
      <c r="B57" s="4" t="inlineStr">
        <is>
          <t xml:space="preserve"> </t>
        </is>
      </c>
      <c r="C57" s="5" t="n">
        <v>350000</v>
      </c>
      <c r="D57" s="5" t="n">
        <v>350000</v>
      </c>
      <c r="E57" s="4" t="inlineStr">
        <is>
          <t xml:space="preserve"> </t>
        </is>
      </c>
      <c r="F57" s="4" t="inlineStr">
        <is>
          <t xml:space="preserve"> </t>
        </is>
      </c>
    </row>
    <row r="58">
      <c r="A58" s="4" t="inlineStr">
        <is>
          <t>Carrying Value</t>
        </is>
      </c>
      <c r="B58" s="4" t="inlineStr">
        <is>
          <t xml:space="preserve"> </t>
        </is>
      </c>
      <c r="C58" s="5" t="n">
        <v>342214</v>
      </c>
      <c r="D58" s="5" t="n">
        <v>339689</v>
      </c>
      <c r="E58" s="4" t="inlineStr">
        <is>
          <t xml:space="preserve"> </t>
        </is>
      </c>
      <c r="F58" s="4" t="inlineStr">
        <is>
          <t xml:space="preserve"> </t>
        </is>
      </c>
    </row>
    <row r="59">
      <c r="A59" s="4" t="inlineStr">
        <is>
          <t>Interest rate, stated percentage</t>
        </is>
      </c>
      <c r="B59" s="4" t="inlineStr">
        <is>
          <t xml:space="preserve"> </t>
        </is>
      </c>
      <c r="C59" s="11" t="n">
        <v>0.045</v>
      </c>
      <c r="D59" s="11" t="n">
        <v>0.045</v>
      </c>
      <c r="E59" s="4" t="inlineStr">
        <is>
          <t xml:space="preserve"> </t>
        </is>
      </c>
      <c r="F59" s="4" t="inlineStr">
        <is>
          <t xml:space="preserve"> </t>
        </is>
      </c>
    </row>
    <row r="60">
      <c r="A60" s="4" t="inlineStr">
        <is>
          <t>Unsecured Debt | 4.750%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incipal Amount</t>
        </is>
      </c>
      <c r="B62" s="4" t="inlineStr">
        <is>
          <t xml:space="preserve"> </t>
        </is>
      </c>
      <c r="C62" s="5" t="n">
        <v>1250000</v>
      </c>
      <c r="D62" s="5" t="n">
        <v>1250000</v>
      </c>
      <c r="E62" s="4" t="inlineStr">
        <is>
          <t xml:space="preserve"> </t>
        </is>
      </c>
      <c r="F62" s="4" t="inlineStr">
        <is>
          <t xml:space="preserve"> </t>
        </is>
      </c>
    </row>
    <row r="63">
      <c r="A63" s="4" t="inlineStr">
        <is>
          <t>Carrying Value</t>
        </is>
      </c>
      <c r="B63" s="4" t="inlineStr">
        <is>
          <t xml:space="preserve"> </t>
        </is>
      </c>
      <c r="C63" s="5" t="n">
        <v>1242110</v>
      </c>
      <c r="D63" s="5" t="n">
        <v>1239594</v>
      </c>
      <c r="E63" s="4" t="inlineStr">
        <is>
          <t xml:space="preserve"> </t>
        </is>
      </c>
      <c r="F63" s="4" t="inlineStr">
        <is>
          <t xml:space="preserve"> </t>
        </is>
      </c>
    </row>
    <row r="64">
      <c r="A64" s="4" t="inlineStr">
        <is>
          <t>Interest rate, stated percentage</t>
        </is>
      </c>
      <c r="B64" s="4" t="inlineStr">
        <is>
          <t xml:space="preserve"> </t>
        </is>
      </c>
      <c r="C64" s="11" t="n">
        <v>0.0475</v>
      </c>
      <c r="D64" s="11" t="n">
        <v>0.0475</v>
      </c>
      <c r="E64" s="4" t="inlineStr">
        <is>
          <t xml:space="preserve"> </t>
        </is>
      </c>
      <c r="F64" s="4" t="inlineStr">
        <is>
          <t xml:space="preserve"> </t>
        </is>
      </c>
    </row>
    <row r="65">
      <c r="A65" s="4" t="inlineStr">
        <is>
          <t>Hedge adjusted interest rate</t>
        </is>
      </c>
      <c r="B65" s="15" t="n">
        <v>0.04516</v>
      </c>
      <c r="C65" s="15" t="n">
        <v>0.04516</v>
      </c>
      <c r="D65" s="4" t="inlineStr">
        <is>
          <t xml:space="preserve"> </t>
        </is>
      </c>
      <c r="E65" s="4" t="inlineStr">
        <is>
          <t xml:space="preserve"> </t>
        </is>
      </c>
      <c r="F65" s="4" t="inlineStr">
        <is>
          <t xml:space="preserve"> </t>
        </is>
      </c>
    </row>
    <row r="66">
      <c r="A66" s="4" t="inlineStr">
        <is>
          <t>Unsecured Debt | 3.875% No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incipal Amount</t>
        </is>
      </c>
      <c r="B68" s="4" t="inlineStr">
        <is>
          <t xml:space="preserve"> </t>
        </is>
      </c>
      <c r="C68" s="5" t="n">
        <v>750000</v>
      </c>
      <c r="D68" s="5" t="n">
        <v>750000</v>
      </c>
      <c r="E68" s="4" t="inlineStr">
        <is>
          <t xml:space="preserve"> </t>
        </is>
      </c>
      <c r="F68" s="4" t="inlineStr">
        <is>
          <t xml:space="preserve"> </t>
        </is>
      </c>
    </row>
    <row r="69">
      <c r="A69" s="4" t="inlineStr">
        <is>
          <t>Carrying Value</t>
        </is>
      </c>
      <c r="B69" s="4" t="inlineStr">
        <is>
          <t xml:space="preserve"> </t>
        </is>
      </c>
      <c r="C69" s="5" t="n">
        <v>702707</v>
      </c>
      <c r="D69" s="5" t="n">
        <v>691692</v>
      </c>
      <c r="E69" s="4" t="inlineStr">
        <is>
          <t xml:space="preserve"> </t>
        </is>
      </c>
      <c r="F69" s="4" t="inlineStr">
        <is>
          <t xml:space="preserve"> </t>
        </is>
      </c>
    </row>
    <row r="70">
      <c r="A70" s="4" t="inlineStr">
        <is>
          <t>Interest rate, stated percentage</t>
        </is>
      </c>
      <c r="B70" s="4" t="inlineStr">
        <is>
          <t xml:space="preserve"> </t>
        </is>
      </c>
      <c r="C70" s="15" t="n">
        <v>0.03875</v>
      </c>
      <c r="D70" s="15" t="n">
        <v>0.03875</v>
      </c>
      <c r="E70" s="4" t="inlineStr">
        <is>
          <t xml:space="preserve"> </t>
        </is>
      </c>
      <c r="F70" s="4" t="inlineStr">
        <is>
          <t xml:space="preserve"> </t>
        </is>
      </c>
    </row>
    <row r="71">
      <c r="A71" s="4" t="inlineStr">
        <is>
          <t>Unsecured Debt | 4.625%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incipal Amount</t>
        </is>
      </c>
      <c r="B73" s="4" t="inlineStr">
        <is>
          <t xml:space="preserve"> </t>
        </is>
      </c>
      <c r="C73" s="5" t="n">
        <v>1000000</v>
      </c>
      <c r="D73" s="5" t="n">
        <v>1000000</v>
      </c>
      <c r="E73" s="4" t="inlineStr">
        <is>
          <t xml:space="preserve"> </t>
        </is>
      </c>
      <c r="F73" s="4" t="inlineStr">
        <is>
          <t xml:space="preserve"> </t>
        </is>
      </c>
    </row>
    <row r="74">
      <c r="A74" s="4" t="inlineStr">
        <is>
          <t>Carrying Value</t>
        </is>
      </c>
      <c r="B74" s="4" t="inlineStr">
        <is>
          <t xml:space="preserve"> </t>
        </is>
      </c>
      <c r="C74" s="5" t="n">
        <v>992132</v>
      </c>
      <c r="D74" s="5" t="n">
        <v>990531</v>
      </c>
      <c r="E74" s="4" t="inlineStr">
        <is>
          <t xml:space="preserve"> </t>
        </is>
      </c>
      <c r="F74" s="4" t="inlineStr">
        <is>
          <t xml:space="preserve"> </t>
        </is>
      </c>
    </row>
    <row r="75">
      <c r="A75" s="4" t="inlineStr">
        <is>
          <t>Interest rate, stated percentage</t>
        </is>
      </c>
      <c r="B75" s="4" t="inlineStr">
        <is>
          <t xml:space="preserve"> </t>
        </is>
      </c>
      <c r="C75" s="15" t="n">
        <v>0.04625</v>
      </c>
      <c r="D75" s="15" t="n">
        <v>0.04625</v>
      </c>
      <c r="E75" s="4" t="inlineStr">
        <is>
          <t xml:space="preserve"> </t>
        </is>
      </c>
      <c r="F75" s="4" t="inlineStr">
        <is>
          <t xml:space="preserve"> </t>
        </is>
      </c>
    </row>
    <row r="76">
      <c r="A76" s="4" t="inlineStr">
        <is>
          <t>Unsecured Debt | 4.950% Not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incipal Amount</t>
        </is>
      </c>
      <c r="B78" s="4" t="inlineStr">
        <is>
          <t xml:space="preserve"> </t>
        </is>
      </c>
      <c r="C78" s="5" t="n">
        <v>1000000</v>
      </c>
      <c r="D78" s="5" t="n">
        <v>1000000</v>
      </c>
      <c r="E78" s="4" t="inlineStr">
        <is>
          <t xml:space="preserve"> </t>
        </is>
      </c>
      <c r="F78" s="4" t="inlineStr">
        <is>
          <t xml:space="preserve"> </t>
        </is>
      </c>
    </row>
    <row r="79">
      <c r="A79" s="4" t="inlineStr">
        <is>
          <t>Carrying Value</t>
        </is>
      </c>
      <c r="B79" s="4" t="inlineStr">
        <is>
          <t xml:space="preserve"> </t>
        </is>
      </c>
      <c r="C79" s="5" t="n">
        <v>991080</v>
      </c>
      <c r="D79" s="5" t="n">
        <v>989347</v>
      </c>
      <c r="E79" s="4" t="inlineStr">
        <is>
          <t xml:space="preserve"> </t>
        </is>
      </c>
      <c r="F79" s="4" t="inlineStr">
        <is>
          <t xml:space="preserve"> </t>
        </is>
      </c>
    </row>
    <row r="80">
      <c r="A80" s="4" t="inlineStr">
        <is>
          <t>Interest rate, stated percentage</t>
        </is>
      </c>
      <c r="B80" s="4" t="inlineStr">
        <is>
          <t xml:space="preserve"> </t>
        </is>
      </c>
      <c r="C80" s="11" t="n">
        <v>0.0495</v>
      </c>
      <c r="D80" s="11" t="n">
        <v>0.0495</v>
      </c>
      <c r="E80" s="4" t="inlineStr">
        <is>
          <t xml:space="preserve"> </t>
        </is>
      </c>
      <c r="F80" s="4" t="inlineStr">
        <is>
          <t xml:space="preserve"> </t>
        </is>
      </c>
    </row>
    <row r="81">
      <c r="A81" s="4" t="inlineStr">
        <is>
          <t>Hedge adjusted interest rate</t>
        </is>
      </c>
      <c r="B81" s="15" t="n">
        <v>0.04541</v>
      </c>
      <c r="C81" s="15" t="n">
        <v>0.04541</v>
      </c>
      <c r="D81" s="4" t="inlineStr">
        <is>
          <t xml:space="preserve"> </t>
        </is>
      </c>
      <c r="E81" s="4" t="inlineStr">
        <is>
          <t xml:space="preserve"> </t>
        </is>
      </c>
      <c r="F81" s="4" t="inlineStr">
        <is>
          <t xml:space="preserve"> </t>
        </is>
      </c>
    </row>
    <row r="82">
      <c r="A82" s="4" t="inlineStr">
        <is>
          <t>Unsecured Debt | 4.125% No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incipal Amount</t>
        </is>
      </c>
      <c r="B84" s="4" t="inlineStr">
        <is>
          <t xml:space="preserve"> </t>
        </is>
      </c>
      <c r="C84" s="5" t="n">
        <v>1000000</v>
      </c>
      <c r="D84" s="5" t="n">
        <v>1000000</v>
      </c>
      <c r="E84" s="4" t="inlineStr">
        <is>
          <t xml:space="preserve"> </t>
        </is>
      </c>
      <c r="F84" s="4" t="inlineStr">
        <is>
          <t xml:space="preserve"> </t>
        </is>
      </c>
    </row>
    <row r="85">
      <c r="A85" s="4" t="inlineStr">
        <is>
          <t>Carrying Value</t>
        </is>
      </c>
      <c r="B85" s="4" t="inlineStr">
        <is>
          <t xml:space="preserve"> </t>
        </is>
      </c>
      <c r="C85" s="5" t="n">
        <v>991609</v>
      </c>
      <c r="D85" s="5" t="n">
        <v>990111</v>
      </c>
      <c r="E85" s="4" t="inlineStr">
        <is>
          <t xml:space="preserve"> </t>
        </is>
      </c>
      <c r="F85" s="4" t="inlineStr">
        <is>
          <t xml:space="preserve"> </t>
        </is>
      </c>
    </row>
    <row r="86">
      <c r="A86" s="4" t="inlineStr">
        <is>
          <t>Interest rate, stated percentage</t>
        </is>
      </c>
      <c r="B86" s="4" t="inlineStr">
        <is>
          <t xml:space="preserve"> </t>
        </is>
      </c>
      <c r="C86" s="15" t="n">
        <v>0.04125</v>
      </c>
      <c r="D86" s="15" t="n">
        <v>0.04125</v>
      </c>
      <c r="E86" s="4" t="inlineStr">
        <is>
          <t xml:space="preserve"> </t>
        </is>
      </c>
      <c r="F86" s="4" t="inlineStr">
        <is>
          <t xml:space="preserve"> </t>
        </is>
      </c>
    </row>
    <row r="87">
      <c r="A87" s="4" t="inlineStr">
        <is>
          <t>Unsecured Debt | 5.125% Not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incipal Amount</t>
        </is>
      </c>
      <c r="B89" s="4" t="inlineStr">
        <is>
          <t xml:space="preserve"> </t>
        </is>
      </c>
      <c r="C89" s="5" t="n">
        <v>750000</v>
      </c>
      <c r="D89" s="4" t="inlineStr">
        <is>
          <t xml:space="preserve"> </t>
        </is>
      </c>
      <c r="E89" s="4" t="inlineStr">
        <is>
          <t xml:space="preserve"> </t>
        </is>
      </c>
      <c r="F89" s="4" t="inlineStr">
        <is>
          <t xml:space="preserve"> </t>
        </is>
      </c>
    </row>
    <row r="90">
      <c r="A90" s="4" t="inlineStr">
        <is>
          <t>Carrying Value</t>
        </is>
      </c>
      <c r="B90" s="4" t="inlineStr">
        <is>
          <t xml:space="preserve"> </t>
        </is>
      </c>
      <c r="C90" s="5" t="n">
        <v>740527</v>
      </c>
      <c r="D90" s="4" t="inlineStr">
        <is>
          <t xml:space="preserve"> </t>
        </is>
      </c>
      <c r="E90" s="4" t="inlineStr">
        <is>
          <t xml:space="preserve"> </t>
        </is>
      </c>
      <c r="F90" s="4" t="inlineStr">
        <is>
          <t xml:space="preserve"> </t>
        </is>
      </c>
    </row>
    <row r="91">
      <c r="A91" s="4" t="inlineStr">
        <is>
          <t>Interest rate, stated percentage</t>
        </is>
      </c>
      <c r="B91" s="4" t="inlineStr">
        <is>
          <t xml:space="preserve"> </t>
        </is>
      </c>
      <c r="C91" s="15" t="n">
        <v>0.05125</v>
      </c>
      <c r="D91" s="4" t="inlineStr">
        <is>
          <t xml:space="preserve"> </t>
        </is>
      </c>
      <c r="E91" s="15" t="n">
        <v>0.05125</v>
      </c>
      <c r="F91" s="4" t="inlineStr">
        <is>
          <t xml:space="preserve"> </t>
        </is>
      </c>
    </row>
    <row r="92">
      <c r="A92" s="4" t="inlineStr">
        <is>
          <t>Hedge adjusted interest rate</t>
        </is>
      </c>
      <c r="B92" s="4" t="inlineStr">
        <is>
          <t xml:space="preserve"> </t>
        </is>
      </c>
      <c r="C92" s="15" t="n">
        <v>0.04969</v>
      </c>
      <c r="D92" s="4" t="inlineStr">
        <is>
          <t xml:space="preserve"> </t>
        </is>
      </c>
      <c r="E92" s="4" t="inlineStr">
        <is>
          <t xml:space="preserve"> </t>
        </is>
      </c>
      <c r="F92" s="4" t="inlineStr">
        <is>
          <t xml:space="preserve"> </t>
        </is>
      </c>
    </row>
    <row r="93">
      <c r="A93" s="4" t="inlineStr">
        <is>
          <t>Unsecured Debt | 5.125% Not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incipal Amount</t>
        </is>
      </c>
      <c r="B95" s="4" t="inlineStr">
        <is>
          <t xml:space="preserve"> </t>
        </is>
      </c>
      <c r="C95" s="5" t="n">
        <v>1500000</v>
      </c>
      <c r="D95" s="5" t="n">
        <v>1500000</v>
      </c>
      <c r="E95" s="4" t="inlineStr">
        <is>
          <t xml:space="preserve"> </t>
        </is>
      </c>
      <c r="F95" s="4" t="inlineStr">
        <is>
          <t xml:space="preserve"> </t>
        </is>
      </c>
    </row>
    <row r="96">
      <c r="A96" s="4" t="inlineStr">
        <is>
          <t>Carrying Value</t>
        </is>
      </c>
      <c r="B96" s="4" t="inlineStr">
        <is>
          <t xml:space="preserve"> </t>
        </is>
      </c>
      <c r="C96" s="5" t="n">
        <v>1484876</v>
      </c>
      <c r="D96" s="5" t="n">
        <v>1482836</v>
      </c>
      <c r="E96" s="4" t="inlineStr">
        <is>
          <t xml:space="preserve"> </t>
        </is>
      </c>
      <c r="F96" s="4" t="inlineStr">
        <is>
          <t xml:space="preserve"> </t>
        </is>
      </c>
    </row>
    <row r="97">
      <c r="A97" s="4" t="inlineStr">
        <is>
          <t>Interest rate, stated percentage</t>
        </is>
      </c>
      <c r="B97" s="4" t="inlineStr">
        <is>
          <t xml:space="preserve"> </t>
        </is>
      </c>
      <c r="C97" s="15" t="n">
        <v>0.05125</v>
      </c>
      <c r="D97" s="15" t="n">
        <v>0.05125</v>
      </c>
      <c r="E97" s="4" t="inlineStr">
        <is>
          <t xml:space="preserve"> </t>
        </is>
      </c>
      <c r="F97" s="4" t="inlineStr">
        <is>
          <t xml:space="preserve"> </t>
        </is>
      </c>
    </row>
    <row r="98">
      <c r="A98" s="4" t="inlineStr">
        <is>
          <t>Hedge adjusted interest rate</t>
        </is>
      </c>
      <c r="B98" s="11" t="n">
        <v>0.0398</v>
      </c>
      <c r="C98" s="11" t="n">
        <v>0.0398</v>
      </c>
      <c r="D98" s="4" t="inlineStr">
        <is>
          <t xml:space="preserve"> </t>
        </is>
      </c>
      <c r="E98" s="4" t="inlineStr">
        <is>
          <t xml:space="preserve"> </t>
        </is>
      </c>
      <c r="F98" s="4" t="inlineStr">
        <is>
          <t xml:space="preserve"> </t>
        </is>
      </c>
    </row>
    <row r="99">
      <c r="A99" s="4" t="inlineStr">
        <is>
          <t>Unsecured Debt | 5.625% Not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incipal Amount</t>
        </is>
      </c>
      <c r="B101" s="4" t="inlineStr">
        <is>
          <t xml:space="preserve"> </t>
        </is>
      </c>
      <c r="C101" s="5" t="n">
        <v>750000</v>
      </c>
      <c r="D101" s="5" t="n">
        <v>750000</v>
      </c>
      <c r="E101" s="4" t="inlineStr">
        <is>
          <t xml:space="preserve"> </t>
        </is>
      </c>
      <c r="F101" s="4" t="inlineStr">
        <is>
          <t xml:space="preserve"> </t>
        </is>
      </c>
    </row>
    <row r="102">
      <c r="A102" s="4" t="inlineStr">
        <is>
          <t>Carrying Value</t>
        </is>
      </c>
      <c r="B102" s="4" t="inlineStr">
        <is>
          <t xml:space="preserve"> </t>
        </is>
      </c>
      <c r="C102" s="5" t="n">
        <v>736348</v>
      </c>
      <c r="D102" s="5" t="n">
        <v>735854</v>
      </c>
      <c r="E102" s="4" t="inlineStr">
        <is>
          <t xml:space="preserve"> </t>
        </is>
      </c>
      <c r="F102" s="4" t="inlineStr">
        <is>
          <t xml:space="preserve"> </t>
        </is>
      </c>
    </row>
    <row r="103">
      <c r="A103" s="4" t="inlineStr">
        <is>
          <t>Interest rate, stated percentage</t>
        </is>
      </c>
      <c r="B103" s="4" t="inlineStr">
        <is>
          <t xml:space="preserve"> </t>
        </is>
      </c>
      <c r="C103" s="15" t="n">
        <v>0.05625</v>
      </c>
      <c r="D103" s="15" t="n">
        <v>0.05625</v>
      </c>
      <c r="E103" s="4" t="inlineStr">
        <is>
          <t xml:space="preserve"> </t>
        </is>
      </c>
      <c r="F103" s="4" t="inlineStr">
        <is>
          <t xml:space="preserve"> </t>
        </is>
      </c>
    </row>
    <row r="104">
      <c r="A104" s="4" t="inlineStr">
        <is>
          <t>Unsecured Debt | 6.125%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rincipal Amount</t>
        </is>
      </c>
      <c r="B106" s="4" t="inlineStr">
        <is>
          <t xml:space="preserve"> </t>
        </is>
      </c>
      <c r="C106" s="5" t="n">
        <v>500000</v>
      </c>
      <c r="D106" s="4" t="inlineStr">
        <is>
          <t xml:space="preserve"> </t>
        </is>
      </c>
      <c r="E106" s="4" t="inlineStr">
        <is>
          <t xml:space="preserve"> </t>
        </is>
      </c>
      <c r="F106" s="5" t="n">
        <v>500000</v>
      </c>
    </row>
    <row r="107">
      <c r="A107" s="4" t="inlineStr">
        <is>
          <t>Carrying Value</t>
        </is>
      </c>
      <c r="B107" s="4" t="inlineStr">
        <is>
          <t xml:space="preserve"> </t>
        </is>
      </c>
      <c r="C107" s="5" t="n">
        <v>485405</v>
      </c>
      <c r="D107" s="4" t="inlineStr">
        <is>
          <t xml:space="preserve"> </t>
        </is>
      </c>
      <c r="E107" s="4" t="inlineStr">
        <is>
          <t xml:space="preserve"> </t>
        </is>
      </c>
      <c r="F107" s="4" t="inlineStr">
        <is>
          <t xml:space="preserve"> </t>
        </is>
      </c>
    </row>
    <row r="108">
      <c r="A108" s="4" t="inlineStr">
        <is>
          <t>Interest rate, stated percentage</t>
        </is>
      </c>
      <c r="B108" s="4" t="inlineStr">
        <is>
          <t xml:space="preserve"> </t>
        </is>
      </c>
      <c r="C108" s="15" t="n">
        <v>0.06125</v>
      </c>
      <c r="D108" s="4" t="inlineStr">
        <is>
          <t xml:space="preserve"> </t>
        </is>
      </c>
      <c r="E108" s="4" t="inlineStr">
        <is>
          <t xml:space="preserve"> </t>
        </is>
      </c>
      <c r="F108" s="15" t="n">
        <v>0.06125</v>
      </c>
    </row>
    <row r="109">
      <c r="A109" s="4" t="inlineStr">
        <is>
          <t>Unsecured Debt | 5.750% Not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rincipal Amount</t>
        </is>
      </c>
      <c r="B111" s="4" t="inlineStr">
        <is>
          <t xml:space="preserve"> </t>
        </is>
      </c>
      <c r="C111" s="5" t="n">
        <v>550000</v>
      </c>
      <c r="D111" s="4" t="inlineStr">
        <is>
          <t xml:space="preserve"> </t>
        </is>
      </c>
      <c r="E111" s="4" t="inlineStr">
        <is>
          <t xml:space="preserve"> </t>
        </is>
      </c>
      <c r="F111" s="5" t="n">
        <v>550000</v>
      </c>
    </row>
    <row r="112">
      <c r="A112" s="4" t="inlineStr">
        <is>
          <t>Carrying Value</t>
        </is>
      </c>
      <c r="B112" s="4" t="inlineStr">
        <is>
          <t xml:space="preserve"> </t>
        </is>
      </c>
      <c r="C112" s="5" t="n">
        <v>540986</v>
      </c>
      <c r="D112" s="4" t="inlineStr">
        <is>
          <t xml:space="preserve"> </t>
        </is>
      </c>
      <c r="E112" s="4" t="inlineStr">
        <is>
          <t xml:space="preserve"> </t>
        </is>
      </c>
      <c r="F112" s="4" t="inlineStr">
        <is>
          <t xml:space="preserve"> </t>
        </is>
      </c>
    </row>
    <row r="113">
      <c r="A113" s="4" t="inlineStr">
        <is>
          <t>Interest rate, stated percentage</t>
        </is>
      </c>
      <c r="B113" s="4" t="inlineStr">
        <is>
          <t xml:space="preserve"> </t>
        </is>
      </c>
      <c r="C113" s="11" t="n">
        <v>0.0575</v>
      </c>
      <c r="D113" s="4" t="inlineStr">
        <is>
          <t xml:space="preserve"> </t>
        </is>
      </c>
      <c r="E113" s="4" t="inlineStr">
        <is>
          <t xml:space="preserve"> </t>
        </is>
      </c>
      <c r="F113" s="11" t="n">
        <v>0.0575</v>
      </c>
    </row>
    <row r="114">
      <c r="A114" s="4" t="inlineStr">
        <is>
          <t>Hedge adjusted interest rate</t>
        </is>
      </c>
      <c r="B114" s="4" t="inlineStr">
        <is>
          <t xml:space="preserve"> </t>
        </is>
      </c>
      <c r="C114" s="15" t="n">
        <v>0.05689</v>
      </c>
      <c r="D114" s="4" t="inlineStr">
        <is>
          <t xml:space="preserve"> </t>
        </is>
      </c>
      <c r="E114" s="4" t="inlineStr">
        <is>
          <t xml:space="preserve"> </t>
        </is>
      </c>
      <c r="F114" s="4" t="inlineStr">
        <is>
          <t xml:space="preserve"> </t>
        </is>
      </c>
    </row>
    <row r="115">
      <c r="A115" s="4" t="inlineStr">
        <is>
          <t>2022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mmitment fee percentage</t>
        </is>
      </c>
      <c r="B117" s="4" t="inlineStr">
        <is>
          <t xml:space="preserve"> </t>
        </is>
      </c>
      <c r="C117" s="11" t="n">
        <v>0.0024</v>
      </c>
      <c r="D117" s="4" t="inlineStr">
        <is>
          <t xml:space="preserve"> </t>
        </is>
      </c>
      <c r="E117" s="4" t="inlineStr">
        <is>
          <t xml:space="preserve"> </t>
        </is>
      </c>
      <c r="F117" s="4" t="inlineStr">
        <is>
          <t xml:space="preserve"> </t>
        </is>
      </c>
    </row>
    <row r="118">
      <c r="A118" s="4" t="inlineStr">
        <is>
          <t>2022 Revolving Credit Facility | Minimum</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asis spread on variable rate (percent)</t>
        </is>
      </c>
      <c r="B120" s="4" t="inlineStr">
        <is>
          <t xml:space="preserve"> </t>
        </is>
      </c>
      <c r="C120" s="15" t="n">
        <v>0.00775</v>
      </c>
      <c r="D120" s="4" t="inlineStr">
        <is>
          <t xml:space="preserve"> </t>
        </is>
      </c>
      <c r="E120" s="4" t="inlineStr">
        <is>
          <t xml:space="preserve"> </t>
        </is>
      </c>
      <c r="F120" s="4" t="inlineStr">
        <is>
          <t xml:space="preserve"> </t>
        </is>
      </c>
    </row>
    <row r="121">
      <c r="A121" s="4" t="inlineStr">
        <is>
          <t>Commitment fee percentage</t>
        </is>
      </c>
      <c r="B121" s="4" t="inlineStr">
        <is>
          <t xml:space="preserve"> </t>
        </is>
      </c>
      <c r="C121" s="11" t="n">
        <v>0.0015</v>
      </c>
      <c r="D121" s="4" t="inlineStr">
        <is>
          <t xml:space="preserve"> </t>
        </is>
      </c>
      <c r="E121" s="4" t="inlineStr">
        <is>
          <t xml:space="preserve"> </t>
        </is>
      </c>
      <c r="F121" s="4" t="inlineStr">
        <is>
          <t xml:space="preserve"> </t>
        </is>
      </c>
    </row>
    <row r="122">
      <c r="A122" s="4" t="inlineStr">
        <is>
          <t>2022 Revolving Credit Facility | Maximum</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asis spread on variable rate (percent)</t>
        </is>
      </c>
      <c r="B124" s="4" t="inlineStr">
        <is>
          <t xml:space="preserve"> </t>
        </is>
      </c>
      <c r="C124" s="15" t="n">
        <v>0.01325</v>
      </c>
      <c r="D124" s="4" t="inlineStr">
        <is>
          <t xml:space="preserve"> </t>
        </is>
      </c>
      <c r="E124" s="4" t="inlineStr">
        <is>
          <t xml:space="preserve"> </t>
        </is>
      </c>
      <c r="F124" s="4" t="inlineStr">
        <is>
          <t xml:space="preserve"> </t>
        </is>
      </c>
    </row>
    <row r="125">
      <c r="A125" s="4" t="inlineStr">
        <is>
          <t>Commitment fee percentage</t>
        </is>
      </c>
      <c r="B125" s="4" t="inlineStr">
        <is>
          <t xml:space="preserve"> </t>
        </is>
      </c>
      <c r="C125" s="15" t="n">
        <v>0.00375</v>
      </c>
      <c r="D125" s="4" t="inlineStr">
        <is>
          <t xml:space="preserve"> </t>
        </is>
      </c>
      <c r="E125" s="4" t="inlineStr">
        <is>
          <t xml:space="preserve"> </t>
        </is>
      </c>
      <c r="F125" s="4" t="inlineStr">
        <is>
          <t xml:space="preserve"> </t>
        </is>
      </c>
    </row>
    <row r="126">
      <c r="A126" s="4" t="inlineStr">
        <is>
          <t>Secured Overnight Financing Rate (SOFR) | 2022 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sis spread on variable rate adjustment (percent)</t>
        </is>
      </c>
      <c r="B128" s="4" t="inlineStr">
        <is>
          <t xml:space="preserve"> </t>
        </is>
      </c>
      <c r="C128" s="11" t="n">
        <v>0.001</v>
      </c>
      <c r="D128" s="4" t="inlineStr">
        <is>
          <t xml:space="preserve"> </t>
        </is>
      </c>
      <c r="E128" s="4" t="inlineStr">
        <is>
          <t xml:space="preserve"> </t>
        </is>
      </c>
      <c r="F128" s="4" t="inlineStr">
        <is>
          <t xml:space="preserve"> </t>
        </is>
      </c>
    </row>
    <row r="129">
      <c r="A129" s="4" t="inlineStr">
        <is>
          <t>Canadian Overnight Repo Rate Average (CORRA) | 2022 Revolving Credit Facility</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asis spread on variable rate adjustment (percent)</t>
        </is>
      </c>
      <c r="B131" s="4" t="inlineStr">
        <is>
          <t xml:space="preserve"> </t>
        </is>
      </c>
      <c r="C131" s="17" t="n">
        <v>0.0029547</v>
      </c>
      <c r="D131" s="4" t="inlineStr">
        <is>
          <t xml:space="preserve"> </t>
        </is>
      </c>
      <c r="E131" s="4" t="inlineStr">
        <is>
          <t xml:space="preserve"> </t>
        </is>
      </c>
      <c r="F131" s="4" t="inlineStr">
        <is>
          <t xml:space="preserve"> </t>
        </is>
      </c>
    </row>
    <row r="132">
      <c r="A132" s="4" t="inlineStr">
        <is>
          <t>USD | 2022 Revolving Credit Facility | Unsecured Deb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incipal Amount</t>
        </is>
      </c>
      <c r="B134" s="4" t="inlineStr">
        <is>
          <t xml:space="preserve"> </t>
        </is>
      </c>
      <c r="C134" s="5" t="n">
        <v>0</v>
      </c>
      <c r="D134" s="5" t="n">
        <v>0</v>
      </c>
      <c r="E134" s="4" t="inlineStr">
        <is>
          <t xml:space="preserve"> </t>
        </is>
      </c>
      <c r="F134" s="4" t="inlineStr">
        <is>
          <t xml:space="preserve"> </t>
        </is>
      </c>
    </row>
    <row r="135">
      <c r="A135" s="4" t="inlineStr">
        <is>
          <t>Carrying Value</t>
        </is>
      </c>
      <c r="B135" s="4" t="inlineStr">
        <is>
          <t xml:space="preserve"> </t>
        </is>
      </c>
      <c r="C135" s="5" t="n">
        <v>0</v>
      </c>
      <c r="D135" s="5" t="n">
        <v>0</v>
      </c>
      <c r="E135" s="4" t="inlineStr">
        <is>
          <t xml:space="preserve"> </t>
        </is>
      </c>
      <c r="F135" s="4" t="inlineStr">
        <is>
          <t xml:space="preserve"> </t>
        </is>
      </c>
    </row>
    <row r="136">
      <c r="A136" s="4" t="inlineStr">
        <is>
          <t>USD | Secured Overnight Financing Rate (SOF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Basis spread on variable rate (percent)</t>
        </is>
      </c>
      <c r="B138" s="4" t="inlineStr">
        <is>
          <t xml:space="preserve"> </t>
        </is>
      </c>
      <c r="C138" s="11" t="n">
        <v>0.008500000000000001</v>
      </c>
      <c r="D138" s="4" t="inlineStr">
        <is>
          <t xml:space="preserve"> </t>
        </is>
      </c>
      <c r="E138" s="4" t="inlineStr">
        <is>
          <t xml:space="preserve"> </t>
        </is>
      </c>
      <c r="F138" s="4" t="inlineStr">
        <is>
          <t xml:space="preserve"> </t>
        </is>
      </c>
    </row>
    <row r="139">
      <c r="A139" s="4" t="inlineStr">
        <is>
          <t>USD | Secured Overnight Financing Rate (SOFR) | 2022 Revolving Credit Facility | Unsecured Deb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asis spread on variable rate (percent)</t>
        </is>
      </c>
      <c r="B141" s="4" t="inlineStr">
        <is>
          <t xml:space="preserve"> </t>
        </is>
      </c>
      <c r="C141" s="4" t="inlineStr">
        <is>
          <t xml:space="preserve"> </t>
        </is>
      </c>
      <c r="D141" s="11" t="n">
        <v>0.0105</v>
      </c>
      <c r="E141" s="4" t="inlineStr">
        <is>
          <t xml:space="preserve"> </t>
        </is>
      </c>
      <c r="F141" s="4" t="inlineStr">
        <is>
          <t xml:space="preserve"> </t>
        </is>
      </c>
    </row>
    <row r="142">
      <c r="A142" s="4" t="inlineStr">
        <is>
          <t>CAD | 2022 Revolving Credit Facility | Unsecured Deb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bt Instrume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rincipal Amount</t>
        </is>
      </c>
      <c r="B144" s="4" t="inlineStr">
        <is>
          <t xml:space="preserve"> </t>
        </is>
      </c>
      <c r="C144" s="5" t="n">
        <v>130698</v>
      </c>
      <c r="D144" s="5" t="n">
        <v>162346</v>
      </c>
      <c r="E144" s="4" t="inlineStr">
        <is>
          <t xml:space="preserve"> </t>
        </is>
      </c>
      <c r="F144" s="4" t="inlineStr">
        <is>
          <t xml:space="preserve"> </t>
        </is>
      </c>
    </row>
    <row r="145">
      <c r="A145" s="4" t="inlineStr">
        <is>
          <t>Carrying Value</t>
        </is>
      </c>
      <c r="B145" s="4" t="inlineStr">
        <is>
          <t xml:space="preserve"> </t>
        </is>
      </c>
      <c r="C145" s="5" t="n">
        <v>130698</v>
      </c>
      <c r="D145" s="5" t="n">
        <v>162346</v>
      </c>
      <c r="E145" s="4" t="inlineStr">
        <is>
          <t xml:space="preserve"> </t>
        </is>
      </c>
      <c r="F145" s="4" t="inlineStr">
        <is>
          <t xml:space="preserve"> </t>
        </is>
      </c>
    </row>
    <row r="146">
      <c r="A146" s="4" t="inlineStr">
        <is>
          <t>CAD | Canadian Overnight Repo Rate Average (CORRA)</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asis spread on variable rate (percent)</t>
        </is>
      </c>
      <c r="B148" s="4" t="inlineStr">
        <is>
          <t xml:space="preserve"> </t>
        </is>
      </c>
      <c r="C148" s="11" t="n">
        <v>0.008500000000000001</v>
      </c>
      <c r="D148" s="4" t="inlineStr">
        <is>
          <t xml:space="preserve"> </t>
        </is>
      </c>
      <c r="E148" s="4" t="inlineStr">
        <is>
          <t xml:space="preserve"> </t>
        </is>
      </c>
      <c r="F148" s="4" t="inlineStr">
        <is>
          <t xml:space="preserve"> </t>
        </is>
      </c>
    </row>
    <row r="149">
      <c r="A149" s="4" t="inlineStr">
        <is>
          <t>CAD | Canadian Dollar Offered Rate (CDOR) | 2022 Revolving Credit Facility | Unsecured Deb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asis spread on variable rate (percent)</t>
        </is>
      </c>
      <c r="B151" s="4" t="inlineStr">
        <is>
          <t xml:space="preserve"> </t>
        </is>
      </c>
      <c r="C151" s="4" t="inlineStr">
        <is>
          <t xml:space="preserve"> </t>
        </is>
      </c>
      <c r="D151" s="11" t="n">
        <v>0.0105</v>
      </c>
      <c r="E151" s="4" t="inlineStr">
        <is>
          <t xml:space="preserve"> </t>
        </is>
      </c>
      <c r="F151" s="4" t="inlineStr">
        <is>
          <t xml:space="preserve"> </t>
        </is>
      </c>
    </row>
    <row r="152">
      <c r="A152" s="4" t="inlineStr">
        <is>
          <t>GBP | 2022 Revolving Credit Facility | Unsecured Deb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Principal Amount</t>
        </is>
      </c>
      <c r="B154" s="4" t="inlineStr">
        <is>
          <t xml:space="preserve"> </t>
        </is>
      </c>
      <c r="C154" s="5" t="n">
        <v>18148</v>
      </c>
      <c r="D154" s="5" t="n">
        <v>11458</v>
      </c>
      <c r="E154" s="4" t="inlineStr">
        <is>
          <t xml:space="preserve"> </t>
        </is>
      </c>
      <c r="F154" s="4" t="inlineStr">
        <is>
          <t xml:space="preserve"> </t>
        </is>
      </c>
    </row>
    <row r="155">
      <c r="A155" s="4" t="inlineStr">
        <is>
          <t>Carrying Value</t>
        </is>
      </c>
      <c r="B155" s="4" t="inlineStr">
        <is>
          <t xml:space="preserve"> </t>
        </is>
      </c>
      <c r="C155" s="5" t="n">
        <v>18148</v>
      </c>
      <c r="D155" s="5" t="n">
        <v>11458</v>
      </c>
      <c r="E155" s="4" t="inlineStr">
        <is>
          <t xml:space="preserve"> </t>
        </is>
      </c>
      <c r="F155" s="4" t="inlineStr">
        <is>
          <t xml:space="preserve"> </t>
        </is>
      </c>
    </row>
    <row r="156">
      <c r="A156" s="4" t="inlineStr">
        <is>
          <t>GBP | Sterling Overnight Index Average (SONIA)</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 Instrumen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Basis spread on variable rate (percent)</t>
        </is>
      </c>
      <c r="B158" s="4" t="inlineStr">
        <is>
          <t xml:space="preserve"> </t>
        </is>
      </c>
      <c r="C158" s="11" t="n">
        <v>0.008500000000000001</v>
      </c>
      <c r="D158" s="4" t="inlineStr">
        <is>
          <t xml:space="preserve"> </t>
        </is>
      </c>
      <c r="E158" s="4" t="inlineStr">
        <is>
          <t xml:space="preserve"> </t>
        </is>
      </c>
      <c r="F158" s="4" t="inlineStr">
        <is>
          <t xml:space="preserve"> </t>
        </is>
      </c>
    </row>
    <row r="159">
      <c r="A159" s="4" t="inlineStr">
        <is>
          <t>GBP | Sterling Overnight Index Average (SONIA) | 2022 Revolving Credit Facilit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 Instrumen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Basis spread on variable rate (percent)</t>
        </is>
      </c>
      <c r="B161" s="11" t="n">
        <v>0.0105</v>
      </c>
      <c r="C161" s="4" t="inlineStr">
        <is>
          <t xml:space="preserve"> </t>
        </is>
      </c>
      <c r="D161" s="4" t="inlineStr">
        <is>
          <t xml:space="preserve"> </t>
        </is>
      </c>
      <c r="E161" s="4" t="inlineStr">
        <is>
          <t xml:space="preserve"> </t>
        </is>
      </c>
      <c r="F161"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inimum Repayment (Details) $ in Thousands</t>
        </is>
      </c>
      <c r="B1" s="2" t="inlineStr">
        <is>
          <t>Dec. 31, 2024 USD ($)</t>
        </is>
      </c>
    </row>
    <row r="2">
      <c r="A2" s="3" t="inlineStr">
        <is>
          <t>Long-term Debt, Fiscal Year Maturity</t>
        </is>
      </c>
      <c r="B2" s="4" t="inlineStr">
        <is>
          <t xml:space="preserve"> </t>
        </is>
      </c>
    </row>
    <row r="3">
      <c r="A3" s="4" t="inlineStr">
        <is>
          <t>2025</t>
        </is>
      </c>
      <c r="B3" s="5" t="n">
        <v>1300000</v>
      </c>
    </row>
    <row r="4">
      <c r="A4" s="4" t="inlineStr">
        <is>
          <t>2026</t>
        </is>
      </c>
      <c r="B4" s="6" t="n">
        <v>1898846</v>
      </c>
    </row>
    <row r="5">
      <c r="A5" s="4" t="inlineStr">
        <is>
          <t>2027</t>
        </is>
      </c>
      <c r="B5" s="6" t="n">
        <v>1500000</v>
      </c>
    </row>
    <row r="6">
      <c r="A6" s="4" t="inlineStr">
        <is>
          <t>2028</t>
        </is>
      </c>
      <c r="B6" s="6" t="n">
        <v>1600000</v>
      </c>
    </row>
    <row r="7">
      <c r="A7" s="4" t="inlineStr">
        <is>
          <t>2029</t>
        </is>
      </c>
      <c r="B7" s="6" t="n">
        <v>1750000</v>
      </c>
    </row>
    <row r="8">
      <c r="A8" s="4" t="inlineStr">
        <is>
          <t>Thereafter</t>
        </is>
      </c>
      <c r="B8" s="6" t="n">
        <v>9050000</v>
      </c>
    </row>
    <row r="9">
      <c r="A9" s="4" t="inlineStr">
        <is>
          <t>Total minimum repayments</t>
        </is>
      </c>
      <c r="B9" s="5" t="n">
        <v>170988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 Senior Unsecured Debt (Details) - USD ($) $ in Thousands</t>
        </is>
      </c>
      <c r="E1" s="2" t="inlineStr">
        <is>
          <t>12 Months Ended</t>
        </is>
      </c>
    </row>
    <row r="2">
      <c r="B2" s="2" t="inlineStr">
        <is>
          <t>Mar. 18, 2024</t>
        </is>
      </c>
      <c r="C2" s="2" t="inlineStr">
        <is>
          <t>Dec. 19, 2022</t>
        </is>
      </c>
      <c r="D2" s="2" t="inlineStr">
        <is>
          <t>Apr. 29, 2022</t>
        </is>
      </c>
      <c r="E2" s="2" t="inlineStr">
        <is>
          <t>Dec. 31, 2024</t>
        </is>
      </c>
      <c r="F2" s="2" t="inlineStr">
        <is>
          <t>Dec. 31, 2023</t>
        </is>
      </c>
      <c r="G2" s="2" t="inlineStr">
        <is>
          <t>Dec. 31, 2022</t>
        </is>
      </c>
      <c r="H2" s="2" t="inlineStr">
        <is>
          <t>Dec. 19, 2024</t>
        </is>
      </c>
      <c r="I2" s="2" t="inlineStr">
        <is>
          <t>Feb. 05, 2020</t>
        </is>
      </c>
      <c r="J2" s="2" t="inlineStr">
        <is>
          <t>Nov. 26,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5" t="n">
        <v>17098846</v>
      </c>
      <c r="F4" s="5" t="n">
        <v>17123804</v>
      </c>
      <c r="G4" s="4" t="inlineStr">
        <is>
          <t xml:space="preserve"> </t>
        </is>
      </c>
      <c r="H4" s="4" t="inlineStr">
        <is>
          <t xml:space="preserve"> </t>
        </is>
      </c>
      <c r="I4" s="4" t="inlineStr">
        <is>
          <t xml:space="preserve"> </t>
        </is>
      </c>
      <c r="J4" s="4" t="inlineStr">
        <is>
          <t xml:space="preserve"> </t>
        </is>
      </c>
    </row>
    <row r="5">
      <c r="A5" s="4" t="inlineStr">
        <is>
          <t>Redemption of senior unsecured notes</t>
        </is>
      </c>
      <c r="B5" s="4" t="inlineStr">
        <is>
          <t xml:space="preserve"> </t>
        </is>
      </c>
      <c r="C5" s="4" t="inlineStr">
        <is>
          <t xml:space="preserve"> </t>
        </is>
      </c>
      <c r="D5" s="4" t="inlineStr">
        <is>
          <t xml:space="preserve"> </t>
        </is>
      </c>
      <c r="E5" s="5" t="n">
        <v>1800000</v>
      </c>
      <c r="F5" s="6" t="n">
        <v>0</v>
      </c>
      <c r="G5" s="5" t="n">
        <v>0</v>
      </c>
      <c r="H5" s="4" t="inlineStr">
        <is>
          <t xml:space="preserve"> </t>
        </is>
      </c>
      <c r="I5" s="4" t="inlineStr">
        <is>
          <t xml:space="preserve"> </t>
        </is>
      </c>
      <c r="J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price, percentage (equal to)</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vember 2019 Notes Senior Unsecured Notes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50000</v>
      </c>
    </row>
    <row r="12">
      <c r="A12" s="4" t="inlineStr">
        <is>
          <t>February 2020 Notes Senior Unsecured Notes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50000</v>
      </c>
      <c r="J14" s="4" t="inlineStr">
        <is>
          <t xml:space="preserve"> </t>
        </is>
      </c>
    </row>
    <row r="15">
      <c r="A15" s="4" t="inlineStr">
        <is>
          <t>Senior Unsecured April 2022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atio of unencumbered assets to unsecured indebtedness</t>
        </is>
      </c>
      <c r="B17" s="4" t="inlineStr">
        <is>
          <t xml:space="preserve"> </t>
        </is>
      </c>
      <c r="C17" s="4" t="inlineStr">
        <is>
          <t xml:space="preserve"> </t>
        </is>
      </c>
      <c r="D17" s="4" t="inlineStr">
        <is>
          <t xml:space="preserve"> </t>
        </is>
      </c>
      <c r="E17" s="18" t="n">
        <v>1.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Unsecured April 2022 Notes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hange Notes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6" t="n">
        <v>3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GP OP Notes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4" t="inlineStr">
        <is>
          <t xml:space="preserve"> </t>
        </is>
      </c>
      <c r="C26" s="4" t="inlineStr">
        <is>
          <t xml:space="preserve"> </t>
        </is>
      </c>
      <c r="D26" s="5" t="n">
        <v>64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rch 2024 Senior Notes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5" t="n">
        <v>10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5.750% Notes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5" t="n">
        <v>550000</v>
      </c>
      <c r="C32" s="4" t="inlineStr">
        <is>
          <t xml:space="preserve"> </t>
        </is>
      </c>
      <c r="D32" s="4" t="inlineStr">
        <is>
          <t xml:space="preserve"> </t>
        </is>
      </c>
      <c r="E32" s="5" t="n">
        <v>55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stated percentage</t>
        </is>
      </c>
      <c r="B33" s="11" t="n">
        <v>0.0575</v>
      </c>
      <c r="C33" s="4" t="inlineStr">
        <is>
          <t xml:space="preserve"> </t>
        </is>
      </c>
      <c r="D33" s="4" t="inlineStr">
        <is>
          <t xml:space="preserve"> </t>
        </is>
      </c>
      <c r="E33" s="11" t="n">
        <v>0.05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6.125% Notes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5" t="n">
        <v>500000</v>
      </c>
      <c r="C36" s="4" t="inlineStr">
        <is>
          <t xml:space="preserve"> </t>
        </is>
      </c>
      <c r="D36" s="4" t="inlineStr">
        <is>
          <t xml:space="preserve"> </t>
        </is>
      </c>
      <c r="E36" s="5" t="n">
        <v>5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stated percentage</t>
        </is>
      </c>
      <c r="B37" s="15" t="n">
        <v>0.06125</v>
      </c>
      <c r="C37" s="4" t="inlineStr">
        <is>
          <t xml:space="preserve"> </t>
        </is>
      </c>
      <c r="D37" s="4" t="inlineStr">
        <is>
          <t xml:space="preserve"> </t>
        </is>
      </c>
      <c r="E37" s="15" t="n">
        <v>0.061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5.625% Notes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5" t="n">
        <v>1050000</v>
      </c>
      <c r="G40" s="4" t="inlineStr">
        <is>
          <t xml:space="preserve"> </t>
        </is>
      </c>
      <c r="H40" s="4" t="inlineStr">
        <is>
          <t xml:space="preserve"> </t>
        </is>
      </c>
      <c r="I40" s="4" t="inlineStr">
        <is>
          <t xml:space="preserve"> </t>
        </is>
      </c>
      <c r="J40" s="4" t="inlineStr">
        <is>
          <t xml:space="preserve"> </t>
        </is>
      </c>
    </row>
    <row r="41">
      <c r="A41" s="4" t="inlineStr">
        <is>
          <t>Interest rate, stated percentage</t>
        </is>
      </c>
      <c r="B41" s="15" t="n">
        <v>0.05625</v>
      </c>
      <c r="C41" s="4" t="inlineStr">
        <is>
          <t xml:space="preserve"> </t>
        </is>
      </c>
      <c r="D41" s="4" t="inlineStr">
        <is>
          <t xml:space="preserve"> </t>
        </is>
      </c>
      <c r="E41" s="4" t="inlineStr">
        <is>
          <t xml:space="preserve"> </t>
        </is>
      </c>
      <c r="F41" s="15" t="n">
        <v>0.05625</v>
      </c>
      <c r="G41" s="4" t="inlineStr">
        <is>
          <t xml:space="preserve"> </t>
        </is>
      </c>
      <c r="H41" s="4" t="inlineStr">
        <is>
          <t xml:space="preserve"> </t>
        </is>
      </c>
      <c r="I41" s="4" t="inlineStr">
        <is>
          <t xml:space="preserve"> </t>
        </is>
      </c>
      <c r="J41" s="4" t="inlineStr">
        <is>
          <t xml:space="preserve"> </t>
        </is>
      </c>
    </row>
    <row r="42">
      <c r="A42" s="4" t="inlineStr">
        <is>
          <t>Redemption of senior unsecured notes</t>
        </is>
      </c>
      <c r="B42" s="5" t="n">
        <v>1024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GP OP Notes due 2024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stated percentage</t>
        </is>
      </c>
      <c r="B45" s="15" t="n">
        <v>0.056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of senior unsecured notes</t>
        </is>
      </c>
      <c r="B46" s="5" t="n">
        <v>25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cember 2024 Notes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50000</v>
      </c>
      <c r="I49" s="4" t="inlineStr">
        <is>
          <t xml:space="preserve"> </t>
        </is>
      </c>
      <c r="J49" s="4" t="inlineStr">
        <is>
          <t xml:space="preserve"> </t>
        </is>
      </c>
    </row>
    <row r="50">
      <c r="A50" s="4" t="inlineStr">
        <is>
          <t>5.125% Notes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ncipal Amount</t>
        </is>
      </c>
      <c r="B52" s="4" t="inlineStr">
        <is>
          <t xml:space="preserve"> </t>
        </is>
      </c>
      <c r="C52" s="4" t="inlineStr">
        <is>
          <t xml:space="preserve"> </t>
        </is>
      </c>
      <c r="D52" s="4" t="inlineStr">
        <is>
          <t xml:space="preserve"> </t>
        </is>
      </c>
      <c r="E52" s="5" t="n">
        <v>75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stated percentage</t>
        </is>
      </c>
      <c r="B53" s="4" t="inlineStr">
        <is>
          <t xml:space="preserve"> </t>
        </is>
      </c>
      <c r="C53" s="4" t="inlineStr">
        <is>
          <t xml:space="preserve"> </t>
        </is>
      </c>
      <c r="D53" s="4" t="inlineStr">
        <is>
          <t xml:space="preserve"> </t>
        </is>
      </c>
      <c r="E53" s="15" t="n">
        <v>0.05125</v>
      </c>
      <c r="F53" s="4" t="inlineStr">
        <is>
          <t xml:space="preserve"> </t>
        </is>
      </c>
      <c r="G53" s="4" t="inlineStr">
        <is>
          <t xml:space="preserve"> </t>
        </is>
      </c>
      <c r="H53" s="15" t="n">
        <v>0.05125</v>
      </c>
      <c r="I53" s="4" t="inlineStr">
        <is>
          <t xml:space="preserve"> </t>
        </is>
      </c>
      <c r="J53" s="4" t="inlineStr">
        <is>
          <t xml:space="preserve"> </t>
        </is>
      </c>
    </row>
    <row r="54">
      <c r="A54" s="4" t="inlineStr">
        <is>
          <t>3.500% Notes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5" t="n">
        <v>750000</v>
      </c>
      <c r="G56" s="4" t="inlineStr">
        <is>
          <t xml:space="preserve"> </t>
        </is>
      </c>
      <c r="H56" s="4" t="inlineStr">
        <is>
          <t xml:space="preserve"> </t>
        </is>
      </c>
      <c r="I56" s="4" t="inlineStr">
        <is>
          <t xml:space="preserve"> </t>
        </is>
      </c>
      <c r="J56" s="4" t="inlineStr">
        <is>
          <t xml:space="preserve"> </t>
        </is>
      </c>
    </row>
    <row r="57">
      <c r="A57" s="4" t="inlineStr">
        <is>
          <t>Interest rate, stated percentage</t>
        </is>
      </c>
      <c r="B57" s="4" t="inlineStr">
        <is>
          <t xml:space="preserve"> </t>
        </is>
      </c>
      <c r="C57" s="4" t="inlineStr">
        <is>
          <t xml:space="preserve"> </t>
        </is>
      </c>
      <c r="D57" s="4" t="inlineStr">
        <is>
          <t xml:space="preserve"> </t>
        </is>
      </c>
      <c r="E57" s="4" t="inlineStr">
        <is>
          <t xml:space="preserve"> </t>
        </is>
      </c>
      <c r="F57" s="11" t="n">
        <v>0.035</v>
      </c>
      <c r="G57" s="4" t="inlineStr">
        <is>
          <t xml:space="preserve"> </t>
        </is>
      </c>
      <c r="H57" s="11" t="n">
        <v>0.035</v>
      </c>
      <c r="I57" s="4" t="inlineStr">
        <is>
          <t xml:space="preserve"> </t>
        </is>
      </c>
      <c r="J57" s="4" t="inlineStr">
        <is>
          <t xml:space="preserve"> </t>
        </is>
      </c>
    </row>
    <row r="58">
      <c r="A58" s="4" t="inlineStr">
        <is>
          <t>Redemption of senior unsecured notes</t>
        </is>
      </c>
      <c r="B58" s="4" t="inlineStr">
        <is>
          <t xml:space="preserve"> </t>
        </is>
      </c>
      <c r="C58" s="5" t="n">
        <v>7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Debt - Unsecured Credit Facilities (Details) £ in Millions, $ in Millions, $ in Billions</t>
        </is>
      </c>
      <c r="C1" s="2" t="inlineStr">
        <is>
          <t>12 Months Ended</t>
        </is>
      </c>
    </row>
    <row r="2">
      <c r="B2" s="2" t="inlineStr">
        <is>
          <t>Feb. 03, 2025 USD ($) option</t>
        </is>
      </c>
      <c r="C2" s="2" t="inlineStr">
        <is>
          <t>Dec. 31, 2024 CAD ($)</t>
        </is>
      </c>
      <c r="D2" s="2" t="inlineStr">
        <is>
          <t>Dec. 31, 2024 GBP (£)</t>
        </is>
      </c>
      <c r="E2" s="2" t="inlineStr">
        <is>
          <t>Feb. 08, 2022 USD ($)</t>
        </is>
      </c>
    </row>
    <row r="3">
      <c r="A3" s="4" t="inlineStr">
        <is>
          <t>Subsequent Event | Secured Overnight Financing Rate (SOF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Basis spread on variable rate (percent)</t>
        </is>
      </c>
      <c r="B5" s="10" t="n">
        <v>0.01</v>
      </c>
      <c r="C5" s="4" t="inlineStr">
        <is>
          <t xml:space="preserve"> </t>
        </is>
      </c>
      <c r="D5" s="4" t="inlineStr">
        <is>
          <t xml:space="preserve"> </t>
        </is>
      </c>
      <c r="E5" s="4" t="inlineStr">
        <is>
          <t xml:space="preserve"> </t>
        </is>
      </c>
    </row>
    <row r="6">
      <c r="A6" s="4" t="inlineStr">
        <is>
          <t>Subsequent Event | Federal Reserve Bank Of New York Rate</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Basis spread on variable rate (percent)</t>
        </is>
      </c>
      <c r="B8" s="11" t="n">
        <v>0.005</v>
      </c>
      <c r="C8" s="4" t="inlineStr">
        <is>
          <t xml:space="preserve"> </t>
        </is>
      </c>
      <c r="D8" s="4" t="inlineStr">
        <is>
          <t xml:space="preserve"> </t>
        </is>
      </c>
      <c r="E8" s="4" t="inlineStr">
        <is>
          <t xml:space="preserve"> </t>
        </is>
      </c>
    </row>
    <row r="9">
      <c r="A9" s="4" t="inlineStr">
        <is>
          <t>2022 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4" t="inlineStr">
        <is>
          <t xml:space="preserve"> </t>
        </is>
      </c>
      <c r="D11" s="4" t="inlineStr">
        <is>
          <t xml:space="preserve"> </t>
        </is>
      </c>
      <c r="E11" s="14" t="n">
        <v>2.5</v>
      </c>
    </row>
    <row r="12">
      <c r="A12" s="4" t="inlineStr">
        <is>
          <t>2022 Revolving Credit Facility | Unsecured Deb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Outstanding amount</t>
        </is>
      </c>
      <c r="B14" s="4" t="inlineStr">
        <is>
          <t xml:space="preserve"> </t>
        </is>
      </c>
      <c r="C14" s="5" t="n">
        <v>188</v>
      </c>
      <c r="D14" s="19" t="n">
        <v>14.5</v>
      </c>
      <c r="E14" s="4" t="inlineStr">
        <is>
          <t xml:space="preserve"> </t>
        </is>
      </c>
    </row>
    <row r="15">
      <c r="A15" s="4" t="inlineStr">
        <is>
          <t>2022 Revolving Credit Facility | Min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4" t="inlineStr">
        <is>
          <t xml:space="preserve"> </t>
        </is>
      </c>
      <c r="C17" s="15" t="n">
        <v>0.00775</v>
      </c>
      <c r="D17" s="4" t="inlineStr">
        <is>
          <t xml:space="preserve"> </t>
        </is>
      </c>
      <c r="E17" s="4" t="inlineStr">
        <is>
          <t xml:space="preserve"> </t>
        </is>
      </c>
    </row>
    <row r="18">
      <c r="A18" s="4" t="inlineStr">
        <is>
          <t>2022 Revolving Credit Facility | Max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percent)</t>
        </is>
      </c>
      <c r="B20" s="4" t="inlineStr">
        <is>
          <t xml:space="preserve"> </t>
        </is>
      </c>
      <c r="C20" s="15" t="n">
        <v>0.01325</v>
      </c>
      <c r="D20" s="4" t="inlineStr">
        <is>
          <t xml:space="preserve"> </t>
        </is>
      </c>
      <c r="E20" s="4" t="inlineStr">
        <is>
          <t xml:space="preserve"> </t>
        </is>
      </c>
    </row>
    <row r="21">
      <c r="A21" s="4" t="inlineStr">
        <is>
          <t>2022 Revolving Credit Facility | Subsequent Even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14" t="n">
        <v>2.5</v>
      </c>
      <c r="C23" s="4" t="inlineStr">
        <is>
          <t xml:space="preserve"> </t>
        </is>
      </c>
      <c r="D23" s="4" t="inlineStr">
        <is>
          <t xml:space="preserve"> </t>
        </is>
      </c>
      <c r="E23" s="4" t="inlineStr">
        <is>
          <t xml:space="preserve"> </t>
        </is>
      </c>
    </row>
    <row r="24">
      <c r="A24" s="4" t="inlineStr">
        <is>
          <t>Increase in borrowing capacity</t>
        </is>
      </c>
      <c r="B24" s="5" t="n">
        <v>1</v>
      </c>
      <c r="C24" s="4" t="inlineStr">
        <is>
          <t xml:space="preserve"> </t>
        </is>
      </c>
      <c r="D24" s="4" t="inlineStr">
        <is>
          <t xml:space="preserve"> </t>
        </is>
      </c>
      <c r="E24" s="4" t="inlineStr">
        <is>
          <t xml:space="preserve"> </t>
        </is>
      </c>
    </row>
    <row r="25">
      <c r="A25" s="4" t="inlineStr">
        <is>
          <t>2022 Revolving Credit Facility | Subsequent Event | Extension Option 1</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Number of extension options | option</t>
        </is>
      </c>
      <c r="B27" s="6" t="n">
        <v>2</v>
      </c>
      <c r="C27" s="4" t="inlineStr">
        <is>
          <t xml:space="preserve"> </t>
        </is>
      </c>
      <c r="D27" s="4" t="inlineStr">
        <is>
          <t xml:space="preserve"> </t>
        </is>
      </c>
      <c r="E27" s="4" t="inlineStr">
        <is>
          <t xml:space="preserve"> </t>
        </is>
      </c>
    </row>
    <row r="28">
      <c r="A28" s="4" t="inlineStr">
        <is>
          <t>Extension term</t>
        </is>
      </c>
      <c r="B28" s="4" t="inlineStr">
        <is>
          <t>6 months</t>
        </is>
      </c>
      <c r="C28" s="4" t="inlineStr">
        <is>
          <t xml:space="preserve"> </t>
        </is>
      </c>
      <c r="D28" s="4" t="inlineStr">
        <is>
          <t xml:space="preserve"> </t>
        </is>
      </c>
      <c r="E28" s="4" t="inlineStr">
        <is>
          <t xml:space="preserve"> </t>
        </is>
      </c>
    </row>
    <row r="29">
      <c r="A29" s="4" t="inlineStr">
        <is>
          <t>Extension fee percentage</t>
        </is>
      </c>
      <c r="B29" s="20" t="n">
        <v>0.000625</v>
      </c>
      <c r="C29" s="4" t="inlineStr">
        <is>
          <t xml:space="preserve"> </t>
        </is>
      </c>
      <c r="D29" s="4" t="inlineStr">
        <is>
          <t xml:space="preserve"> </t>
        </is>
      </c>
      <c r="E29" s="4" t="inlineStr">
        <is>
          <t xml:space="preserve"> </t>
        </is>
      </c>
    </row>
    <row r="30">
      <c r="A30" s="4" t="inlineStr">
        <is>
          <t>2022 Revolving Credit Facility | Subsequent Event | Extension Option 2</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Number of extension options | option</t>
        </is>
      </c>
      <c r="B32" s="6" t="n">
        <v>1</v>
      </c>
      <c r="C32" s="4" t="inlineStr">
        <is>
          <t xml:space="preserve"> </t>
        </is>
      </c>
      <c r="D32" s="4" t="inlineStr">
        <is>
          <t xml:space="preserve"> </t>
        </is>
      </c>
      <c r="E32" s="4" t="inlineStr">
        <is>
          <t xml:space="preserve"> </t>
        </is>
      </c>
    </row>
    <row r="33">
      <c r="A33" s="4" t="inlineStr">
        <is>
          <t>Extension term</t>
        </is>
      </c>
      <c r="B33" s="4" t="inlineStr">
        <is>
          <t>12 months</t>
        </is>
      </c>
      <c r="C33" s="4" t="inlineStr">
        <is>
          <t xml:space="preserve"> </t>
        </is>
      </c>
      <c r="D33" s="4" t="inlineStr">
        <is>
          <t xml:space="preserve"> </t>
        </is>
      </c>
      <c r="E33" s="4" t="inlineStr">
        <is>
          <t xml:space="preserve"> </t>
        </is>
      </c>
    </row>
    <row r="34">
      <c r="A34" s="4" t="inlineStr">
        <is>
          <t>Extension fee percentage</t>
        </is>
      </c>
      <c r="B34" s="15" t="n">
        <v>0.00125</v>
      </c>
      <c r="C34" s="4" t="inlineStr">
        <is>
          <t xml:space="preserve"> </t>
        </is>
      </c>
      <c r="D34" s="4" t="inlineStr">
        <is>
          <t xml:space="preserve"> </t>
        </is>
      </c>
      <c r="E34" s="4" t="inlineStr">
        <is>
          <t xml:space="preserve"> </t>
        </is>
      </c>
    </row>
    <row r="35">
      <c r="A35" s="4" t="inlineStr">
        <is>
          <t>2022 Revolving Credit Facility | Subsequent Event | Min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Facility fee percentage</t>
        </is>
      </c>
      <c r="B37" s="11" t="n">
        <v>0.001</v>
      </c>
      <c r="C37" s="4" t="inlineStr">
        <is>
          <t xml:space="preserve"> </t>
        </is>
      </c>
      <c r="D37" s="4" t="inlineStr">
        <is>
          <t xml:space="preserve"> </t>
        </is>
      </c>
      <c r="E37" s="4" t="inlineStr">
        <is>
          <t xml:space="preserve"> </t>
        </is>
      </c>
    </row>
    <row r="38">
      <c r="A38" s="4" t="inlineStr">
        <is>
          <t>2022 Revolving Credit Facility | Subsequent Event | Minimum | Secured Overnight Financing Rate (SOF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 (percent)</t>
        </is>
      </c>
      <c r="B40" s="11" t="n">
        <v>0.007</v>
      </c>
      <c r="C40" s="4" t="inlineStr">
        <is>
          <t xml:space="preserve"> </t>
        </is>
      </c>
      <c r="D40" s="4" t="inlineStr">
        <is>
          <t xml:space="preserve"> </t>
        </is>
      </c>
      <c r="E40" s="4" t="inlineStr">
        <is>
          <t xml:space="preserve"> </t>
        </is>
      </c>
    </row>
    <row r="41">
      <c r="A41" s="4" t="inlineStr">
        <is>
          <t>2022 Revolving Credit Facility | Subsequent Event | Minimum | Base Rate</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 (percent)</t>
        </is>
      </c>
      <c r="B43" s="10" t="n">
        <v>0</v>
      </c>
      <c r="C43" s="4" t="inlineStr">
        <is>
          <t xml:space="preserve"> </t>
        </is>
      </c>
      <c r="D43" s="4" t="inlineStr">
        <is>
          <t xml:space="preserve"> </t>
        </is>
      </c>
      <c r="E43" s="4" t="inlineStr">
        <is>
          <t xml:space="preserve"> </t>
        </is>
      </c>
    </row>
    <row r="44">
      <c r="A44" s="4" t="inlineStr">
        <is>
          <t>2022 Revolving Credit Facility | Subsequent Event | Maximum</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Facility fee percentage</t>
        </is>
      </c>
      <c r="B46" s="11" t="n">
        <v>0.003</v>
      </c>
      <c r="C46" s="4" t="inlineStr">
        <is>
          <t xml:space="preserve"> </t>
        </is>
      </c>
      <c r="D46" s="4" t="inlineStr">
        <is>
          <t xml:space="preserve"> </t>
        </is>
      </c>
      <c r="E46" s="4" t="inlineStr">
        <is>
          <t xml:space="preserve"> </t>
        </is>
      </c>
    </row>
    <row r="47">
      <c r="A47" s="4" t="inlineStr">
        <is>
          <t>2022 Revolving Credit Facility | Subsequent Event | Maximum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 (percent)</t>
        </is>
      </c>
      <c r="B49" s="11" t="n">
        <v>0.014</v>
      </c>
      <c r="C49" s="4" t="inlineStr">
        <is>
          <t xml:space="preserve"> </t>
        </is>
      </c>
      <c r="D49" s="4" t="inlineStr">
        <is>
          <t xml:space="preserve"> </t>
        </is>
      </c>
      <c r="E49" s="4" t="inlineStr">
        <is>
          <t xml:space="preserve"> </t>
        </is>
      </c>
    </row>
    <row r="50">
      <c r="A50" s="4" t="inlineStr">
        <is>
          <t>2022 Revolving Credit Facility | Subsequent Event | Maximum | Base Rate</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 (percent)</t>
        </is>
      </c>
      <c r="B52" s="11" t="n">
        <v>0.004</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MGM Grand/Mandalay Bay CMBS Debt (Details) $ in Millions</t>
        </is>
      </c>
      <c r="B1" s="2" t="inlineStr">
        <is>
          <t>Jan. 09, 2023 USD ($)</t>
        </is>
      </c>
    </row>
    <row r="2">
      <c r="A2" s="4" t="inlineStr">
        <is>
          <t>MGM Grand Mandalay Bay Note due 2030</t>
        </is>
      </c>
      <c r="B2" s="4" t="inlineStr">
        <is>
          <t xml:space="preserve"> </t>
        </is>
      </c>
    </row>
    <row r="3">
      <c r="A3" s="3" t="inlineStr">
        <is>
          <t>Debt Instrument</t>
        </is>
      </c>
      <c r="B3" s="4" t="inlineStr">
        <is>
          <t xml:space="preserve"> </t>
        </is>
      </c>
    </row>
    <row r="4">
      <c r="A4" s="4" t="inlineStr">
        <is>
          <t>Interest rate, stated percentage</t>
        </is>
      </c>
      <c r="B4" s="15" t="n">
        <v>0.03558</v>
      </c>
    </row>
    <row r="5">
      <c r="A5" s="4" t="inlineStr">
        <is>
          <t>MGM Grand Mandalay Bay JV</t>
        </is>
      </c>
      <c r="B5" s="4" t="inlineStr">
        <is>
          <t xml:space="preserve"> </t>
        </is>
      </c>
    </row>
    <row r="6">
      <c r="A6" s="3" t="inlineStr">
        <is>
          <t>Debt Instrument</t>
        </is>
      </c>
      <c r="B6" s="4" t="inlineStr">
        <is>
          <t xml:space="preserve"> </t>
        </is>
      </c>
    </row>
    <row r="7">
      <c r="A7" s="4" t="inlineStr">
        <is>
          <t>Interest acquired</t>
        </is>
      </c>
      <c r="B7" s="11" t="n">
        <v>0.499</v>
      </c>
    </row>
    <row r="8">
      <c r="A8" s="4" t="inlineStr">
        <is>
          <t>MGM Grand Mandalay Bay JV | MGM Grand Mandalay Bay Note due 2030</t>
        </is>
      </c>
      <c r="B8" s="4" t="inlineStr">
        <is>
          <t xml:space="preserve"> </t>
        </is>
      </c>
    </row>
    <row r="9">
      <c r="A9" s="3" t="inlineStr">
        <is>
          <t>Debt Instrument</t>
        </is>
      </c>
      <c r="B9" s="4" t="inlineStr">
        <is>
          <t xml:space="preserve"> </t>
        </is>
      </c>
    </row>
    <row r="10">
      <c r="A10" s="4" t="inlineStr">
        <is>
          <t>Liabilities incurred</t>
        </is>
      </c>
      <c r="B10" s="5" t="n">
        <v>1497</v>
      </c>
    </row>
    <row r="11">
      <c r="A11" s="4" t="inlineStr">
        <is>
          <t>MGM Grand Mandalay Bay JV | MGM Grand Mandalay Bay JV | MGM Grand Mandalay Bay Note due 2032</t>
        </is>
      </c>
      <c r="B11" s="4" t="inlineStr">
        <is>
          <t xml:space="preserve"> </t>
        </is>
      </c>
    </row>
    <row r="12">
      <c r="A12" s="3" t="inlineStr">
        <is>
          <t>Debt Instrument</t>
        </is>
      </c>
      <c r="B12" s="4" t="inlineStr">
        <is>
          <t xml:space="preserve"> </t>
        </is>
      </c>
    </row>
    <row r="13">
      <c r="A13" s="4" t="inlineStr">
        <is>
          <t>Liabilities incurred</t>
        </is>
      </c>
      <c r="B13" s="6" t="n">
        <v>3000</v>
      </c>
    </row>
    <row r="14">
      <c r="A14" s="4" t="inlineStr">
        <is>
          <t>MGM Grand Mandalay Bay JV | MGM Grand Mandalay Bay JV | MGM Grand Mandalay Bay Note due 2030</t>
        </is>
      </c>
      <c r="B14" s="4" t="inlineStr">
        <is>
          <t xml:space="preserve"> </t>
        </is>
      </c>
    </row>
    <row r="15">
      <c r="A15" s="3" t="inlineStr">
        <is>
          <t>Debt Instrument</t>
        </is>
      </c>
      <c r="B15" s="4" t="inlineStr">
        <is>
          <t xml:space="preserve"> </t>
        </is>
      </c>
    </row>
    <row r="16">
      <c r="A16" s="4" t="inlineStr">
        <is>
          <t>Liabilities incurred</t>
        </is>
      </c>
      <c r="B16" s="5" t="n">
        <v>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Bridge Facilities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Interest expense</t>
        </is>
      </c>
      <c r="B4" s="5" t="n">
        <v>826097</v>
      </c>
      <c r="C4" s="5" t="n">
        <v>818056</v>
      </c>
      <c r="D4" s="5" t="n">
        <v>539953</v>
      </c>
    </row>
    <row r="5">
      <c r="A5" s="4" t="inlineStr">
        <is>
          <t>MGP Transactions Bridge Facility and Venetian Acquisition Bridge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term</t>
        </is>
      </c>
      <c r="B7" s="4" t="inlineStr">
        <is>
          <t>364 days</t>
        </is>
      </c>
      <c r="C7" s="4" t="inlineStr">
        <is>
          <t xml:space="preserve"> </t>
        </is>
      </c>
      <c r="D7" s="4" t="inlineStr">
        <is>
          <t xml:space="preserve"> </t>
        </is>
      </c>
    </row>
    <row r="8">
      <c r="A8" s="4" t="inlineStr">
        <is>
          <t>Interest expense</t>
        </is>
      </c>
      <c r="B8" s="4" t="inlineStr">
        <is>
          <t xml:space="preserve"> </t>
        </is>
      </c>
      <c r="C8" s="4" t="inlineStr">
        <is>
          <t xml:space="preserve"> </t>
        </is>
      </c>
      <c r="D8" s="5" t="n">
        <v>16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3" customWidth="1" min="1" max="1"/>
    <col width="33" customWidth="1" min="2" max="2"/>
    <col width="22" customWidth="1" min="3" max="3"/>
    <col width="22" customWidth="1" min="4" max="4"/>
    <col width="33" customWidth="1" min="5" max="5"/>
    <col width="33" customWidth="1" min="6" max="6"/>
    <col width="22" customWidth="1" min="7" max="7"/>
    <col width="33" customWidth="1" min="8" max="8"/>
    <col width="33" customWidth="1" min="9" max="9"/>
    <col width="33" customWidth="1" min="10" max="10"/>
    <col width="33" customWidth="1" min="11" max="11"/>
    <col width="33" customWidth="1" min="12" max="12"/>
  </cols>
  <sheetData>
    <row r="1">
      <c r="A1" s="1" t="inlineStr">
        <is>
          <t>Derivatives - Narrative (Details) £ in Millions, $ in Millions</t>
        </is>
      </c>
      <c r="B1" s="2" t="inlineStr">
        <is>
          <t>1 Months Ended</t>
        </is>
      </c>
      <c r="E1" s="2" t="inlineStr">
        <is>
          <t>12 Months Ended</t>
        </is>
      </c>
    </row>
    <row r="2">
      <c r="B2" s="2" t="inlineStr">
        <is>
          <t>Dec. 31, 2024 USD ($) instrument</t>
        </is>
      </c>
      <c r="C2" s="2" t="inlineStr">
        <is>
          <t>Mar. 31, 2024 USD ($)</t>
        </is>
      </c>
      <c r="D2" s="2" t="inlineStr">
        <is>
          <t>Apr. 30, 2022 USD ($)</t>
        </is>
      </c>
      <c r="E2" s="2" t="inlineStr">
        <is>
          <t>Dec. 31, 2024 USD ($) instrument</t>
        </is>
      </c>
      <c r="F2" s="2" t="inlineStr">
        <is>
          <t>Dec. 31, 2023 USD ($) instrument</t>
        </is>
      </c>
      <c r="G2" s="2" t="inlineStr">
        <is>
          <t>Dec. 31, 2022 USD ($)</t>
        </is>
      </c>
      <c r="H2" s="2" t="inlineStr">
        <is>
          <t>Dec. 31, 2024 CAD ($) instrument</t>
        </is>
      </c>
      <c r="I2" s="2" t="inlineStr">
        <is>
          <t>Dec. 31, 2024 GBP (£) instrument</t>
        </is>
      </c>
      <c r="J2" s="2" t="inlineStr">
        <is>
          <t>Dec. 19, 2024 USD ($) instrument</t>
        </is>
      </c>
      <c r="K2" s="2" t="inlineStr">
        <is>
          <t>Mar. 18, 2024 USD ($) instrument</t>
        </is>
      </c>
      <c r="L2" s="2" t="inlineStr">
        <is>
          <t>Apr. 29, 2022 USD ($) instrument</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derivative instruments</t>
        </is>
      </c>
      <c r="B4" s="5" t="n">
        <v>6800000</v>
      </c>
      <c r="C4" s="5" t="n">
        <v>2800000</v>
      </c>
      <c r="D4" s="5" t="n">
        <v>206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eign currency translation adjustments</t>
        </is>
      </c>
      <c r="B5" s="4" t="inlineStr">
        <is>
          <t xml:space="preserve"> </t>
        </is>
      </c>
      <c r="C5" s="4" t="inlineStr">
        <is>
          <t xml:space="preserve"> </t>
        </is>
      </c>
      <c r="D5" s="4" t="inlineStr">
        <is>
          <t xml:space="preserve"> </t>
        </is>
      </c>
      <c r="E5" s="5" t="n">
        <v>-11762000</v>
      </c>
      <c r="F5" s="5" t="n">
        <v>1952000</v>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vestment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5" t="n">
        <v>12900000</v>
      </c>
      <c r="F8" s="5" t="n">
        <v>-6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2022 Revolving Credit Facility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8</v>
      </c>
      <c r="I11" s="19" t="n">
        <v>14.5</v>
      </c>
      <c r="J11" s="4" t="inlineStr">
        <is>
          <t xml:space="preserve"> </t>
        </is>
      </c>
      <c r="K11" s="4" t="inlineStr">
        <is>
          <t xml:space="preserve"> </t>
        </is>
      </c>
      <c r="L11" s="4" t="inlineStr">
        <is>
          <t xml:space="preserve"> </t>
        </is>
      </c>
    </row>
    <row r="12">
      <c r="A12" s="4" t="inlineStr">
        <is>
          <t>Forward-Starting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Instruments | instrument</t>
        </is>
      </c>
      <c r="B14" s="6" t="n">
        <v>4</v>
      </c>
      <c r="C14" s="4" t="inlineStr">
        <is>
          <t xml:space="preserve"> </t>
        </is>
      </c>
      <c r="D14" s="4" t="inlineStr">
        <is>
          <t xml:space="preserve"> </t>
        </is>
      </c>
      <c r="E14" s="6" t="n">
        <v>4</v>
      </c>
      <c r="F14" s="6" t="n">
        <v>7</v>
      </c>
      <c r="G14" s="4" t="inlineStr">
        <is>
          <t xml:space="preserve"> </t>
        </is>
      </c>
      <c r="H14" s="6" t="n">
        <v>4</v>
      </c>
      <c r="I14" s="6" t="n">
        <v>4</v>
      </c>
      <c r="J14" s="6" t="n">
        <v>7</v>
      </c>
      <c r="K14" s="6" t="n">
        <v>7</v>
      </c>
      <c r="L14" s="6" t="n">
        <v>5</v>
      </c>
    </row>
    <row r="15">
      <c r="A15" s="4" t="inlineStr">
        <is>
          <t>Notional</t>
        </is>
      </c>
      <c r="B15" s="5" t="n">
        <v>200000000</v>
      </c>
      <c r="C15" s="4" t="inlineStr">
        <is>
          <t xml:space="preserve"> </t>
        </is>
      </c>
      <c r="D15" s="4" t="inlineStr">
        <is>
          <t xml:space="preserve"> </t>
        </is>
      </c>
      <c r="E15" s="5" t="n">
        <v>200000000</v>
      </c>
      <c r="F15" s="5" t="n">
        <v>500000000</v>
      </c>
      <c r="G15" s="4" t="inlineStr">
        <is>
          <t xml:space="preserve"> </t>
        </is>
      </c>
      <c r="H15" s="4" t="inlineStr">
        <is>
          <t xml:space="preserve"> </t>
        </is>
      </c>
      <c r="I15" s="4" t="inlineStr">
        <is>
          <t xml:space="preserve"> </t>
        </is>
      </c>
      <c r="J15" s="5" t="n">
        <v>350000000</v>
      </c>
      <c r="K15" s="5" t="n">
        <v>500000000</v>
      </c>
      <c r="L15" s="5" t="n">
        <v>2500000000</v>
      </c>
    </row>
    <row r="16">
      <c r="A16" s="4" t="inlineStr">
        <is>
          <t>Treasury 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Instruments |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v>
      </c>
      <c r="K18" s="4" t="inlineStr">
        <is>
          <t xml:space="preserve"> </t>
        </is>
      </c>
      <c r="L18" s="6" t="n">
        <v>2</v>
      </c>
    </row>
    <row r="19">
      <c r="A19" s="4" t="inlineStr">
        <is>
          <t>Notion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000000</v>
      </c>
      <c r="K19" s="4" t="inlineStr">
        <is>
          <t xml:space="preserve"> </t>
        </is>
      </c>
      <c r="L19" s="5" t="n">
        <v>500000000</v>
      </c>
    </row>
  </sheetData>
  <mergeCells count="4">
    <mergeCell ref="A1:A2"/>
    <mergeCell ref="B1:D1"/>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INC.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21242</v>
      </c>
      <c r="C4" s="5" t="n">
        <v>2554622</v>
      </c>
      <c r="D4" s="5" t="n">
        <v>1136267</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Non-cash leasing and financing adjustments</t>
        </is>
      </c>
      <c r="B6" s="6" t="n">
        <v>-537708</v>
      </c>
      <c r="C6" s="6" t="n">
        <v>-515488</v>
      </c>
      <c r="D6" s="6" t="n">
        <v>-337631</v>
      </c>
    </row>
    <row r="7">
      <c r="A7" s="4" t="inlineStr">
        <is>
          <t>Stock-based compensation</t>
        </is>
      </c>
      <c r="B7" s="6" t="n">
        <v>17511</v>
      </c>
      <c r="C7" s="6" t="n">
        <v>15536</v>
      </c>
      <c r="D7" s="6" t="n">
        <v>12986</v>
      </c>
    </row>
    <row r="8">
      <c r="A8" s="4" t="inlineStr">
        <is>
          <t>Depreciation</t>
        </is>
      </c>
      <c r="B8" s="6" t="n">
        <v>4125</v>
      </c>
      <c r="C8" s="6" t="n">
        <v>4298</v>
      </c>
      <c r="D8" s="6" t="n">
        <v>3182</v>
      </c>
    </row>
    <row r="9">
      <c r="A9" s="4" t="inlineStr">
        <is>
          <t>Other gains</t>
        </is>
      </c>
      <c r="B9" s="6" t="n">
        <v>-581</v>
      </c>
      <c r="C9" s="6" t="n">
        <v>-4456</v>
      </c>
      <c r="D9" s="6" t="n">
        <v>0</v>
      </c>
    </row>
    <row r="10">
      <c r="A10" s="4" t="inlineStr">
        <is>
          <t>Amortization of debt issuance costs and original issue discount</t>
        </is>
      </c>
      <c r="B10" s="6" t="n">
        <v>46668</v>
      </c>
      <c r="C10" s="6" t="n">
        <v>46123</v>
      </c>
      <c r="D10" s="6" t="n">
        <v>32363</v>
      </c>
    </row>
    <row r="11">
      <c r="A11" s="4" t="inlineStr">
        <is>
          <t>Change in allowance for credit losses</t>
        </is>
      </c>
      <c r="B11" s="6" t="n">
        <v>126720</v>
      </c>
      <c r="C11" s="6" t="n">
        <v>102824</v>
      </c>
      <c r="D11" s="6" t="n">
        <v>834494</v>
      </c>
    </row>
    <row r="12">
      <c r="A12" s="4" t="inlineStr">
        <is>
          <t>Deferred income taxes</t>
        </is>
      </c>
      <c r="B12" s="6" t="n">
        <v>5439</v>
      </c>
      <c r="C12" s="6" t="n">
        <v>-10426</v>
      </c>
      <c r="D12" s="6" t="n">
        <v>0</v>
      </c>
    </row>
    <row r="13">
      <c r="A13" s="4" t="inlineStr">
        <is>
          <t>Net proceeds from settlement of derivatives</t>
        </is>
      </c>
      <c r="B13" s="6" t="n">
        <v>9602</v>
      </c>
      <c r="C13" s="6" t="n">
        <v>0</v>
      </c>
      <c r="D13" s="6" t="n">
        <v>201434</v>
      </c>
    </row>
    <row r="14">
      <c r="A14" s="4" t="inlineStr">
        <is>
          <t>Income from unconsolidated affiliate</t>
        </is>
      </c>
      <c r="B14" s="6" t="n">
        <v>0</v>
      </c>
      <c r="C14" s="6" t="n">
        <v>-1280</v>
      </c>
      <c r="D14" s="6" t="n">
        <v>-59769</v>
      </c>
    </row>
    <row r="15">
      <c r="A15" s="4" t="inlineStr">
        <is>
          <t>Distributions from unconsolidated affiliate</t>
        </is>
      </c>
      <c r="B15" s="6" t="n">
        <v>0</v>
      </c>
      <c r="C15" s="6" t="n">
        <v>3273</v>
      </c>
      <c r="D15" s="6" t="n">
        <v>64808</v>
      </c>
    </row>
    <row r="16">
      <c r="A16" s="4" t="inlineStr">
        <is>
          <t>Non-cash transaction costs</t>
        </is>
      </c>
      <c r="B16" s="6" t="n">
        <v>0</v>
      </c>
      <c r="C16" s="6" t="n">
        <v>0</v>
      </c>
      <c r="D16" s="6" t="n">
        <v>8816</v>
      </c>
    </row>
    <row r="17">
      <c r="A17" s="3" t="inlineStr">
        <is>
          <t>Change in operating assets and liabilities:</t>
        </is>
      </c>
      <c r="B17" s="4" t="inlineStr">
        <is>
          <t xml:space="preserve"> </t>
        </is>
      </c>
      <c r="C17" s="4" t="inlineStr">
        <is>
          <t xml:space="preserve"> </t>
        </is>
      </c>
      <c r="D17" s="4" t="inlineStr">
        <is>
          <t xml:space="preserve"> </t>
        </is>
      </c>
    </row>
    <row r="18">
      <c r="A18" s="4" t="inlineStr">
        <is>
          <t>Other assets</t>
        </is>
      </c>
      <c r="B18" s="6" t="n">
        <v>3428</v>
      </c>
      <c r="C18" s="6" t="n">
        <v>5124</v>
      </c>
      <c r="D18" s="6" t="n">
        <v>-5673</v>
      </c>
    </row>
    <row r="19">
      <c r="A19" s="4" t="inlineStr">
        <is>
          <t>Accrued expenses and deferred revenue</t>
        </is>
      </c>
      <c r="B19" s="6" t="n">
        <v>-13443</v>
      </c>
      <c r="C19" s="6" t="n">
        <v>-11645</v>
      </c>
      <c r="D19" s="6" t="n">
        <v>52261</v>
      </c>
    </row>
    <row r="20">
      <c r="A20" s="4" t="inlineStr">
        <is>
          <t>Other liabilities</t>
        </is>
      </c>
      <c r="B20" s="6" t="n">
        <v>-1505</v>
      </c>
      <c r="C20" s="6" t="n">
        <v>-7496</v>
      </c>
      <c r="D20" s="6" t="n">
        <v>-142</v>
      </c>
    </row>
    <row r="21">
      <c r="A21" s="4" t="inlineStr">
        <is>
          <t>Net cash provided by operating activities</t>
        </is>
      </c>
      <c r="B21" s="6" t="n">
        <v>2381498</v>
      </c>
      <c r="C21" s="6" t="n">
        <v>2181009</v>
      </c>
      <c r="D21" s="6" t="n">
        <v>1943396</v>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s in leases - sales-type</t>
        </is>
      </c>
      <c r="B23" s="6" t="n">
        <v>-411800</v>
      </c>
      <c r="C23" s="6" t="n">
        <v>-241139</v>
      </c>
      <c r="D23" s="6" t="n">
        <v>-4017851</v>
      </c>
    </row>
    <row r="24">
      <c r="A24" s="4" t="inlineStr">
        <is>
          <t>Investments in leases - financing receivables</t>
        </is>
      </c>
      <c r="B24" s="6" t="n">
        <v>-248</v>
      </c>
      <c r="C24" s="6" t="n">
        <v>-1131996</v>
      </c>
      <c r="D24" s="6" t="n">
        <v>-296668</v>
      </c>
    </row>
    <row r="25">
      <c r="A25" s="4" t="inlineStr">
        <is>
          <t>Investments in loans and securities</t>
        </is>
      </c>
      <c r="B25" s="6" t="n">
        <v>-579057</v>
      </c>
      <c r="C25" s="6" t="n">
        <v>-959135</v>
      </c>
      <c r="D25" s="6" t="n">
        <v>-193733</v>
      </c>
    </row>
    <row r="26">
      <c r="A26" s="4" t="inlineStr">
        <is>
          <t>Principal repayments of loans and receipts of deferred fees</t>
        </is>
      </c>
      <c r="B26" s="6" t="n">
        <v>80750</v>
      </c>
      <c r="C26" s="6" t="n">
        <v>482006</v>
      </c>
      <c r="D26" s="6" t="n">
        <v>5696</v>
      </c>
    </row>
    <row r="27">
      <c r="A27" s="4" t="inlineStr">
        <is>
          <t>Capitalized transaction costs</t>
        </is>
      </c>
      <c r="B27" s="6" t="n">
        <v>-5863</v>
      </c>
      <c r="C27" s="6" t="n">
        <v>-1468</v>
      </c>
      <c r="D27" s="6" t="n">
        <v>-7704</v>
      </c>
    </row>
    <row r="28">
      <c r="A28" s="4" t="inlineStr">
        <is>
          <t>Investments in short-term investments</t>
        </is>
      </c>
      <c r="B28" s="6" t="n">
        <v>-29579</v>
      </c>
      <c r="C28" s="6" t="n">
        <v>0</v>
      </c>
      <c r="D28" s="6" t="n">
        <v>-306532</v>
      </c>
    </row>
    <row r="29">
      <c r="A29" s="4" t="inlineStr">
        <is>
          <t>Maturities of short-term investments</t>
        </is>
      </c>
      <c r="B29" s="6" t="n">
        <v>29579</v>
      </c>
      <c r="C29" s="6" t="n">
        <v>217342</v>
      </c>
      <c r="D29" s="6" t="n">
        <v>89190</v>
      </c>
    </row>
    <row r="30">
      <c r="A30" s="4" t="inlineStr">
        <is>
          <t>Proceeds from sale of real estate</t>
        </is>
      </c>
      <c r="B30" s="6" t="n">
        <v>963</v>
      </c>
      <c r="C30" s="6" t="n">
        <v>6235</v>
      </c>
      <c r="D30" s="6" t="n">
        <v>0</v>
      </c>
    </row>
    <row r="31">
      <c r="A31" s="4" t="inlineStr">
        <is>
          <t>Acquisition of property and equipment</t>
        </is>
      </c>
      <c r="B31" s="6" t="n">
        <v>-7526</v>
      </c>
      <c r="C31" s="6" t="n">
        <v>-4035</v>
      </c>
      <c r="D31" s="6" t="n">
        <v>-1876</v>
      </c>
    </row>
    <row r="32">
      <c r="A32" s="4" t="inlineStr">
        <is>
          <t>Net cash used in investing activities</t>
        </is>
      </c>
      <c r="B32" s="6" t="n">
        <v>-922781</v>
      </c>
      <c r="C32" s="6" t="n">
        <v>-2899095</v>
      </c>
      <c r="D32" s="6" t="n">
        <v>-930401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offering of common stock, net</t>
        </is>
      </c>
      <c r="B34" s="6" t="n">
        <v>378687</v>
      </c>
      <c r="C34" s="6" t="n">
        <v>2480105</v>
      </c>
      <c r="D34" s="6" t="n">
        <v>3219101</v>
      </c>
    </row>
    <row r="35">
      <c r="A35" s="4" t="inlineStr">
        <is>
          <t>Proceeds from senior unsecured notes offerings</t>
        </is>
      </c>
      <c r="B35" s="6" t="n">
        <v>1771168</v>
      </c>
      <c r="C35" s="6" t="n">
        <v>0</v>
      </c>
      <c r="D35" s="6" t="n">
        <v>5000000</v>
      </c>
    </row>
    <row r="36">
      <c r="A36" s="4" t="inlineStr">
        <is>
          <t>Proceeds from 2022 Revolving Credit Facility</t>
        </is>
      </c>
      <c r="B36" s="6" t="n">
        <v>82200</v>
      </c>
      <c r="C36" s="6" t="n">
        <v>419148</v>
      </c>
      <c r="D36" s="6" t="n">
        <v>600000</v>
      </c>
    </row>
    <row r="37">
      <c r="A37" s="4" t="inlineStr">
        <is>
          <t>Redemption of senior unsecured notes</t>
        </is>
      </c>
      <c r="B37" s="6" t="n">
        <v>-1800000</v>
      </c>
      <c r="C37" s="6" t="n">
        <v>0</v>
      </c>
      <c r="D37" s="6" t="n">
        <v>0</v>
      </c>
    </row>
    <row r="38">
      <c r="A38" s="4" t="inlineStr">
        <is>
          <t>Paydown of 2022 Revolving Credit Facility</t>
        </is>
      </c>
      <c r="B38" s="6" t="n">
        <v>-94306</v>
      </c>
      <c r="C38" s="6" t="n">
        <v>-250000</v>
      </c>
      <c r="D38" s="6" t="n">
        <v>-600000</v>
      </c>
    </row>
    <row r="39">
      <c r="A39" s="4" t="inlineStr">
        <is>
          <t>Repurchase of stock for tax withholding</t>
        </is>
      </c>
      <c r="B39" s="6" t="n">
        <v>-5341</v>
      </c>
      <c r="C39" s="6" t="n">
        <v>-4966</v>
      </c>
      <c r="D39" s="6" t="n">
        <v>-6156</v>
      </c>
    </row>
    <row r="40">
      <c r="A40" s="4" t="inlineStr">
        <is>
          <t>Debt issuance costs</t>
        </is>
      </c>
      <c r="B40" s="6" t="n">
        <v>-5303</v>
      </c>
      <c r="C40" s="6" t="n">
        <v>-105</v>
      </c>
      <c r="D40" s="6" t="n">
        <v>-146189</v>
      </c>
    </row>
    <row r="41">
      <c r="A41" s="4" t="inlineStr">
        <is>
          <t>Distributions to non-controlling interests</t>
        </is>
      </c>
      <c r="B41" s="6" t="n">
        <v>-31235</v>
      </c>
      <c r="C41" s="6" t="n">
        <v>-28552</v>
      </c>
      <c r="D41" s="6" t="n">
        <v>-17702</v>
      </c>
    </row>
    <row r="42">
      <c r="A42" s="4" t="inlineStr">
        <is>
          <t>Dividends paid</t>
        </is>
      </c>
      <c r="B42" s="6" t="n">
        <v>-1752991</v>
      </c>
      <c r="C42" s="6" t="n">
        <v>-1583840</v>
      </c>
      <c r="D42" s="6" t="n">
        <v>-1219117</v>
      </c>
    </row>
    <row r="43">
      <c r="A43" s="4" t="inlineStr">
        <is>
          <t>Net cash (used in) provided by financing activities</t>
        </is>
      </c>
      <c r="B43" s="6" t="n">
        <v>-1457121</v>
      </c>
      <c r="C43" s="6" t="n">
        <v>1031790</v>
      </c>
      <c r="D43" s="6" t="n">
        <v>6829937</v>
      </c>
    </row>
    <row r="44">
      <c r="A44" s="4" t="inlineStr">
        <is>
          <t>Effect of exchange rate changes on cash, cash equivalents and restricted cash</t>
        </is>
      </c>
      <c r="B44" s="6" t="n">
        <v>445</v>
      </c>
      <c r="C44" s="6" t="n">
        <v>-63</v>
      </c>
      <c r="D44" s="6" t="n">
        <v>0</v>
      </c>
    </row>
    <row r="45">
      <c r="A45" s="4" t="inlineStr">
        <is>
          <t>Net increase (decrease) in cash, cash equivalents and restricted cash</t>
        </is>
      </c>
      <c r="B45" s="6" t="n">
        <v>2041</v>
      </c>
      <c r="C45" s="6" t="n">
        <v>313641</v>
      </c>
      <c r="D45" s="6" t="n">
        <v>-530681</v>
      </c>
    </row>
    <row r="46">
      <c r="A46" s="4" t="inlineStr">
        <is>
          <t>Cash, cash equivalents and restricted cash, beginning of period</t>
        </is>
      </c>
      <c r="B46" s="6" t="n">
        <v>522574</v>
      </c>
      <c r="C46" s="6" t="n">
        <v>208933</v>
      </c>
      <c r="D46" s="6" t="n">
        <v>739614</v>
      </c>
    </row>
    <row r="47">
      <c r="A47" s="4" t="inlineStr">
        <is>
          <t>Cash, cash equivalents and restricted cash, end of period</t>
        </is>
      </c>
      <c r="B47" s="6" t="n">
        <v>524615</v>
      </c>
      <c r="C47" s="6" t="n">
        <v>522574</v>
      </c>
      <c r="D47" s="6" t="n">
        <v>208933</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6" t="n">
        <v>781401</v>
      </c>
      <c r="C49" s="6" t="n">
        <v>762610</v>
      </c>
      <c r="D49" s="6" t="n">
        <v>466806</v>
      </c>
    </row>
    <row r="50">
      <c r="A50" s="4" t="inlineStr">
        <is>
          <t>Cash paid for income taxes</t>
        </is>
      </c>
      <c r="B50" s="6" t="n">
        <v>3338</v>
      </c>
      <c r="C50" s="6" t="n">
        <v>4915</v>
      </c>
      <c r="D50" s="6" t="n">
        <v>3024</v>
      </c>
    </row>
    <row r="51">
      <c r="A51" s="3" t="inlineStr">
        <is>
          <t>Supplemental non-cash investing and financing activity:</t>
        </is>
      </c>
      <c r="B51" s="4" t="inlineStr">
        <is>
          <t xml:space="preserve"> </t>
        </is>
      </c>
      <c r="C51" s="4" t="inlineStr">
        <is>
          <t xml:space="preserve"> </t>
        </is>
      </c>
      <c r="D51" s="4" t="inlineStr">
        <is>
          <t xml:space="preserve"> </t>
        </is>
      </c>
    </row>
    <row r="52">
      <c r="A52" s="4" t="inlineStr">
        <is>
          <t>Dividends and distributions declared, not paid</t>
        </is>
      </c>
      <c r="B52" s="6" t="n">
        <v>462170</v>
      </c>
      <c r="C52" s="6" t="n">
        <v>439486</v>
      </c>
      <c r="D52" s="6" t="n">
        <v>380379</v>
      </c>
    </row>
    <row r="53">
      <c r="A53" s="4" t="inlineStr">
        <is>
          <t>Issuance of stock-based compensation subject to repurchase for tax withholding</t>
        </is>
      </c>
      <c r="B53" s="6" t="n">
        <v>17576</v>
      </c>
      <c r="C53" s="6" t="n">
        <v>11443</v>
      </c>
      <c r="D53" s="6" t="n">
        <v>0</v>
      </c>
    </row>
    <row r="54">
      <c r="A54" s="4" t="inlineStr">
        <is>
          <t>Accrued capitalized transaction costs</t>
        </is>
      </c>
      <c r="B54" s="6" t="n">
        <v>1600</v>
      </c>
      <c r="C54" s="6" t="n">
        <v>2311</v>
      </c>
      <c r="D54" s="6" t="n">
        <v>2526</v>
      </c>
    </row>
    <row r="55">
      <c r="A55" s="4" t="inlineStr">
        <is>
          <t>Debt issuance costs payable</t>
        </is>
      </c>
      <c r="B55" s="6" t="n">
        <v>476</v>
      </c>
      <c r="C55" s="6" t="n">
        <v>45</v>
      </c>
      <c r="D55" s="6" t="n">
        <v>0</v>
      </c>
    </row>
    <row r="56">
      <c r="A56" s="4" t="inlineStr">
        <is>
          <t>Non-cash change in Investments in leases - financing receivables</t>
        </is>
      </c>
      <c r="B56" s="6" t="n">
        <v>283406</v>
      </c>
      <c r="C56" s="6" t="n">
        <v>276929</v>
      </c>
      <c r="D56" s="6" t="n">
        <v>189123</v>
      </c>
    </row>
    <row r="57">
      <c r="A57" s="4" t="inlineStr">
        <is>
          <t>Obtaining right-of-use assets in exchange for lease liabilities</t>
        </is>
      </c>
      <c r="B57" s="6" t="n">
        <v>15523</v>
      </c>
      <c r="C57" s="6" t="n">
        <v>82099</v>
      </c>
      <c r="D57" s="6" t="n">
        <v>541676</v>
      </c>
    </row>
    <row r="58">
      <c r="A58" s="4" t="inlineStr">
        <is>
          <t>MGM Grand Mandalay Bay JV</t>
        </is>
      </c>
      <c r="B58" s="4" t="inlineStr">
        <is>
          <t xml:space="preserve"> </t>
        </is>
      </c>
      <c r="C58" s="4" t="inlineStr">
        <is>
          <t xml:space="preserve"> </t>
        </is>
      </c>
      <c r="D58" s="4" t="inlineStr">
        <is>
          <t xml:space="preserve"> </t>
        </is>
      </c>
    </row>
    <row r="59">
      <c r="A59" s="3" t="inlineStr">
        <is>
          <t>Cash flows from investing activities</t>
        </is>
      </c>
      <c r="B59" s="4" t="inlineStr">
        <is>
          <t xml:space="preserve"> </t>
        </is>
      </c>
      <c r="C59" s="4" t="inlineStr">
        <is>
          <t xml:space="preserve"> </t>
        </is>
      </c>
      <c r="D59" s="4" t="inlineStr">
        <is>
          <t xml:space="preserve"> </t>
        </is>
      </c>
    </row>
    <row r="60">
      <c r="A60" s="4" t="inlineStr">
        <is>
          <t>Net cash paid to acquire businesses</t>
        </is>
      </c>
      <c r="B60" s="6" t="n">
        <v>0</v>
      </c>
      <c r="C60" s="6" t="n">
        <v>-1266905</v>
      </c>
      <c r="D60" s="6" t="n">
        <v>0</v>
      </c>
    </row>
    <row r="61">
      <c r="A61" s="4" t="inlineStr">
        <is>
          <t>MGM Growth Properties Acquisition</t>
        </is>
      </c>
      <c r="B61" s="4" t="inlineStr">
        <is>
          <t xml:space="preserve"> </t>
        </is>
      </c>
      <c r="C61" s="4" t="inlineStr">
        <is>
          <t xml:space="preserve"> </t>
        </is>
      </c>
      <c r="D61" s="4" t="inlineStr">
        <is>
          <t xml:space="preserve"> </t>
        </is>
      </c>
    </row>
    <row r="62">
      <c r="A62" s="3" t="inlineStr">
        <is>
          <t>Cash flows from investing activities</t>
        </is>
      </c>
      <c r="B62" s="4" t="inlineStr">
        <is>
          <t xml:space="preserve"> </t>
        </is>
      </c>
      <c r="C62" s="4" t="inlineStr">
        <is>
          <t xml:space="preserve"> </t>
        </is>
      </c>
      <c r="D62" s="4" t="inlineStr">
        <is>
          <t xml:space="preserve"> </t>
        </is>
      </c>
    </row>
    <row r="63">
      <c r="A63" s="4" t="inlineStr">
        <is>
          <t>Net cash paid to acquire businesses</t>
        </is>
      </c>
      <c r="B63" s="5" t="n">
        <v>0</v>
      </c>
      <c r="C63" s="5" t="n">
        <v>0</v>
      </c>
      <c r="D63" s="5" t="n">
        <v>-45745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s>
  <sheetData>
    <row r="1">
      <c r="A1" s="1" t="inlineStr">
        <is>
          <t>Derivatives - Schedule of Derivatives (Details) - Forward-Starting Interest Rate Swap</t>
        </is>
      </c>
      <c r="B1" s="2" t="inlineStr">
        <is>
          <t>Dec. 31, 2024 USD ($) instrument</t>
        </is>
      </c>
      <c r="C1" s="2" t="inlineStr">
        <is>
          <t>Dec. 19, 2024 USD ($) instrument</t>
        </is>
      </c>
      <c r="D1" s="2" t="inlineStr">
        <is>
          <t>Mar. 18, 2024 USD ($) instrument</t>
        </is>
      </c>
      <c r="E1" s="2" t="inlineStr">
        <is>
          <t>Dec. 31, 2023 USD ($) instrument</t>
        </is>
      </c>
      <c r="F1" s="2" t="inlineStr">
        <is>
          <t>Apr. 29, 2022 USD ($) instrument</t>
        </is>
      </c>
    </row>
    <row r="2">
      <c r="A2" s="3" t="inlineStr">
        <is>
          <t>Derivativ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Instruments | instrument</t>
        </is>
      </c>
      <c r="B3" s="6" t="n">
        <v>4</v>
      </c>
      <c r="C3" s="6" t="n">
        <v>7</v>
      </c>
      <c r="D3" s="6" t="n">
        <v>7</v>
      </c>
      <c r="E3" s="6" t="n">
        <v>7</v>
      </c>
      <c r="F3" s="6" t="n">
        <v>5</v>
      </c>
    </row>
    <row r="4">
      <c r="A4" s="4" t="inlineStr">
        <is>
          <t>Fixed Rate</t>
        </is>
      </c>
      <c r="B4" s="15" t="n">
        <v>0.03588</v>
      </c>
      <c r="C4" s="4" t="inlineStr">
        <is>
          <t xml:space="preserve"> </t>
        </is>
      </c>
      <c r="D4" s="4" t="inlineStr">
        <is>
          <t xml:space="preserve"> </t>
        </is>
      </c>
      <c r="E4" s="20" t="n">
        <v>0.036685</v>
      </c>
      <c r="F4" s="4" t="inlineStr">
        <is>
          <t xml:space="preserve"> </t>
        </is>
      </c>
    </row>
    <row r="5">
      <c r="A5" s="4" t="inlineStr">
        <is>
          <t>Notional | $</t>
        </is>
      </c>
      <c r="B5" s="5" t="n">
        <v>200000000</v>
      </c>
      <c r="C5" s="5" t="n">
        <v>350000000</v>
      </c>
      <c r="D5" s="5" t="n">
        <v>500000000</v>
      </c>
      <c r="E5" s="5" t="n">
        <v>500000000</v>
      </c>
      <c r="F5" s="5" t="n">
        <v>25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Derivatives of Income Statement (Details) - USD ($) $ in Thousands</t>
        </is>
      </c>
      <c r="B1" s="2" t="inlineStr">
        <is>
          <t>12 Months Ended</t>
        </is>
      </c>
    </row>
    <row r="2">
      <c r="B2" s="2" t="inlineStr">
        <is>
          <t>Dec. 31, 2024</t>
        </is>
      </c>
      <c r="C2" s="2" t="inlineStr">
        <is>
          <t>Dec. 31, 2023</t>
        </is>
      </c>
      <c r="D2" s="2" t="inlineStr">
        <is>
          <t>Dec. 31, 2022</t>
        </is>
      </c>
    </row>
    <row r="3">
      <c r="A3" s="3" t="inlineStr">
        <is>
          <t>Derivative</t>
        </is>
      </c>
      <c r="B3" s="4" t="inlineStr">
        <is>
          <t xml:space="preserve"> </t>
        </is>
      </c>
      <c r="C3" s="4" t="inlineStr">
        <is>
          <t xml:space="preserve"> </t>
        </is>
      </c>
      <c r="D3" s="4" t="inlineStr">
        <is>
          <t xml:space="preserve"> </t>
        </is>
      </c>
    </row>
    <row r="4">
      <c r="A4" s="4" t="inlineStr">
        <is>
          <t>Unrealized gain (loss) recorded in other comprehensive income</t>
        </is>
      </c>
      <c r="B4" s="5" t="n">
        <v>26973</v>
      </c>
      <c r="C4" s="5" t="n">
        <v>-9655</v>
      </c>
      <c r="D4" s="5" t="n">
        <v>200550</v>
      </c>
    </row>
    <row r="5">
      <c r="A5" s="4" t="inlineStr">
        <is>
          <t>Reduction in interest expense related to the amortization of the forward-starting interest rate swaps and treasury locks</t>
        </is>
      </c>
      <c r="B5" s="6" t="n">
        <v>-24662</v>
      </c>
      <c r="C5" s="6" t="n">
        <v>-24148</v>
      </c>
      <c r="D5" s="6" t="n">
        <v>-16233</v>
      </c>
    </row>
    <row r="6">
      <c r="A6" s="4" t="inlineStr">
        <is>
          <t>Forward-Starting Interest Rate Swap</t>
        </is>
      </c>
      <c r="B6" s="4" t="inlineStr">
        <is>
          <t xml:space="preserve"> </t>
        </is>
      </c>
      <c r="C6" s="4" t="inlineStr">
        <is>
          <t xml:space="preserve"> </t>
        </is>
      </c>
      <c r="D6" s="4" t="inlineStr">
        <is>
          <t xml:space="preserve"> </t>
        </is>
      </c>
    </row>
    <row r="7">
      <c r="A7" s="3" t="inlineStr">
        <is>
          <t>Derivative</t>
        </is>
      </c>
      <c r="B7" s="4" t="inlineStr">
        <is>
          <t xml:space="preserve"> </t>
        </is>
      </c>
      <c r="C7" s="4" t="inlineStr">
        <is>
          <t xml:space="preserve"> </t>
        </is>
      </c>
      <c r="D7" s="4" t="inlineStr">
        <is>
          <t xml:space="preserve"> </t>
        </is>
      </c>
    </row>
    <row r="8">
      <c r="A8" s="4" t="inlineStr">
        <is>
          <t>Unrealized gain (loss) recorded in other comprehensive income</t>
        </is>
      </c>
      <c r="B8" s="6" t="n">
        <v>26973</v>
      </c>
      <c r="C8" s="6" t="n">
        <v>-9655</v>
      </c>
      <c r="D8" s="6" t="n">
        <v>200550</v>
      </c>
    </row>
    <row r="9">
      <c r="A9" s="4" t="inlineStr">
        <is>
          <t>Reduction in interest expense related to the amortization of the forward-starting interest rate swaps and treasury locks</t>
        </is>
      </c>
      <c r="B9" s="5" t="n">
        <v>-24662</v>
      </c>
      <c r="C9" s="5" t="n">
        <v>-24148</v>
      </c>
      <c r="D9" s="5" t="n">
        <v>-162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asset</t>
        </is>
      </c>
      <c r="B3" s="5" t="n">
        <v>7717</v>
      </c>
      <c r="C3" s="5" t="n">
        <v>1563</v>
      </c>
    </row>
    <row r="4">
      <c r="A4" s="3" t="inlineStr">
        <is>
          <t>Financial liabilities:</t>
        </is>
      </c>
      <c r="B4" s="4" t="inlineStr">
        <is>
          <t xml:space="preserve"> </t>
        </is>
      </c>
      <c r="C4" s="4" t="inlineStr">
        <is>
          <t xml:space="preserve"> </t>
        </is>
      </c>
    </row>
    <row r="5">
      <c r="A5" s="4" t="inlineStr">
        <is>
          <t>Derivative liability</t>
        </is>
      </c>
      <c r="B5" s="6" t="n">
        <v>0</v>
      </c>
      <c r="C5" s="6" t="n">
        <v>11218</v>
      </c>
    </row>
    <row r="6">
      <c r="A6" s="4" t="inlineStr">
        <is>
          <t>Interest Rate Swap | Fair Value, Recurring | 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t>
        </is>
      </c>
      <c r="B8" s="6" t="n">
        <v>7717</v>
      </c>
      <c r="C8" s="6" t="n">
        <v>1563</v>
      </c>
    </row>
    <row r="9">
      <c r="A9" s="3" t="inlineStr">
        <is>
          <t>Financial liabilities:</t>
        </is>
      </c>
      <c r="B9" s="4" t="inlineStr">
        <is>
          <t xml:space="preserve"> </t>
        </is>
      </c>
      <c r="C9" s="4" t="inlineStr">
        <is>
          <t xml:space="preserve"> </t>
        </is>
      </c>
    </row>
    <row r="10">
      <c r="A10" s="4" t="inlineStr">
        <is>
          <t>Derivative liability</t>
        </is>
      </c>
      <c r="B10" s="4" t="inlineStr">
        <is>
          <t xml:space="preserve"> </t>
        </is>
      </c>
      <c r="C10" s="6" t="n">
        <v>11218</v>
      </c>
    </row>
    <row r="11">
      <c r="A11" s="4" t="inlineStr">
        <is>
          <t>Interest Rate Swap | Level 1 | Fair Value, Recurring | 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t>
        </is>
      </c>
      <c r="B13" s="6" t="n">
        <v>0</v>
      </c>
      <c r="C13" s="6" t="n">
        <v>0</v>
      </c>
    </row>
    <row r="14">
      <c r="A14" s="3" t="inlineStr">
        <is>
          <t>Financial liabilities:</t>
        </is>
      </c>
      <c r="B14" s="4" t="inlineStr">
        <is>
          <t xml:space="preserve"> </t>
        </is>
      </c>
      <c r="C14" s="4" t="inlineStr">
        <is>
          <t xml:space="preserve"> </t>
        </is>
      </c>
    </row>
    <row r="15">
      <c r="A15" s="4" t="inlineStr">
        <is>
          <t>Derivative liability</t>
        </is>
      </c>
      <c r="B15" s="4" t="inlineStr">
        <is>
          <t xml:space="preserve"> </t>
        </is>
      </c>
      <c r="C15" s="6" t="n">
        <v>0</v>
      </c>
    </row>
    <row r="16">
      <c r="A16" s="4" t="inlineStr">
        <is>
          <t>Interest Rate Swap | Level 2 | Fair Value, Recurring |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t>
        </is>
      </c>
      <c r="B18" s="6" t="n">
        <v>7717</v>
      </c>
      <c r="C18" s="6" t="n">
        <v>1563</v>
      </c>
    </row>
    <row r="19">
      <c r="A19" s="3" t="inlineStr">
        <is>
          <t>Financial liabilities:</t>
        </is>
      </c>
      <c r="B19" s="4" t="inlineStr">
        <is>
          <t xml:space="preserve"> </t>
        </is>
      </c>
      <c r="C19" s="4" t="inlineStr">
        <is>
          <t xml:space="preserve"> </t>
        </is>
      </c>
    </row>
    <row r="20">
      <c r="A20" s="4" t="inlineStr">
        <is>
          <t>Derivative liability</t>
        </is>
      </c>
      <c r="B20" s="4" t="inlineStr">
        <is>
          <t xml:space="preserve"> </t>
        </is>
      </c>
      <c r="C20" s="6" t="n">
        <v>11218</v>
      </c>
    </row>
    <row r="21">
      <c r="A21" s="4" t="inlineStr">
        <is>
          <t>Interest Rate Swap | Level 3 | Fair Value, Recurring |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t>
        </is>
      </c>
      <c r="B23" s="5" t="n">
        <v>0</v>
      </c>
      <c r="C23" s="6" t="n">
        <v>0</v>
      </c>
    </row>
    <row r="24">
      <c r="A24" s="3" t="inlineStr">
        <is>
          <t>Financial liabilities:</t>
        </is>
      </c>
      <c r="B24" s="4" t="inlineStr">
        <is>
          <t xml:space="preserve"> </t>
        </is>
      </c>
      <c r="C24" s="4" t="inlineStr">
        <is>
          <t xml:space="preserve"> </t>
        </is>
      </c>
    </row>
    <row r="25">
      <c r="A25" s="4" t="inlineStr">
        <is>
          <t>Derivative liability</t>
        </is>
      </c>
      <c r="B25" s="4" t="inlineStr">
        <is>
          <t xml:space="preserve"> </t>
        </is>
      </c>
      <c r="C2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Estimated Fair Values (Details) - USD ($) $ in Thousands</t>
        </is>
      </c>
      <c r="B1" s="2" t="inlineStr">
        <is>
          <t>Feb. 28, 2025</t>
        </is>
      </c>
      <c r="C1" s="2" t="inlineStr">
        <is>
          <t>Dec. 31, 2024</t>
        </is>
      </c>
      <c r="D1" s="2" t="inlineStr">
        <is>
          <t>Dec. 31, 2023</t>
        </is>
      </c>
    </row>
    <row r="2">
      <c r="A2" s="4" t="inlineStr">
        <is>
          <t>2022 Revolving Credit Facility | Subsequent Event</t>
        </is>
      </c>
      <c r="B2" s="4" t="inlineStr">
        <is>
          <t xml:space="preserve"> </t>
        </is>
      </c>
      <c r="C2" s="4" t="inlineStr">
        <is>
          <t xml:space="preserve"> </t>
        </is>
      </c>
      <c r="D2" s="4" t="inlineStr">
        <is>
          <t xml:space="preserve"> </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Debt</t>
        </is>
      </c>
      <c r="B4" s="5" t="n">
        <v>2500000</v>
      </c>
      <c r="C4" s="4" t="inlineStr">
        <is>
          <t xml:space="preserve"> </t>
        </is>
      </c>
      <c r="D4" s="4" t="inlineStr">
        <is>
          <t xml:space="preserve"> </t>
        </is>
      </c>
    </row>
    <row r="5">
      <c r="A5" s="4" t="inlineStr">
        <is>
          <t>Carrying Amount</t>
        </is>
      </c>
      <c r="B5" s="4" t="inlineStr">
        <is>
          <t xml:space="preserve"> </t>
        </is>
      </c>
      <c r="C5" s="4" t="inlineStr">
        <is>
          <t xml:space="preserve"> </t>
        </is>
      </c>
      <c r="D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row>
    <row r="7">
      <c r="A7" s="4" t="inlineStr">
        <is>
          <t>Cash and cash equivalents</t>
        </is>
      </c>
      <c r="B7" s="4" t="inlineStr">
        <is>
          <t xml:space="preserve"> </t>
        </is>
      </c>
      <c r="C7" s="5" t="n">
        <v>524615</v>
      </c>
      <c r="D7" s="5" t="n">
        <v>522574</v>
      </c>
    </row>
    <row r="8">
      <c r="A8" s="4" t="inlineStr">
        <is>
          <t>Carrying Amount | 2022 Revolving Credit Facility</t>
        </is>
      </c>
      <c r="B8" s="4" t="inlineStr">
        <is>
          <t xml:space="preserve"> </t>
        </is>
      </c>
      <c r="C8" s="4" t="inlineStr">
        <is>
          <t xml:space="preserve"> </t>
        </is>
      </c>
      <c r="D8" s="4" t="inlineStr">
        <is>
          <t xml:space="preserve"> </t>
        </is>
      </c>
    </row>
    <row r="9">
      <c r="A9" s="3" t="inlineStr">
        <is>
          <t>Fair Value, Balance Sheet Grouping, Financial Statement Captions</t>
        </is>
      </c>
      <c r="B9" s="4" t="inlineStr">
        <is>
          <t xml:space="preserve"> </t>
        </is>
      </c>
      <c r="C9" s="4" t="inlineStr">
        <is>
          <t xml:space="preserve"> </t>
        </is>
      </c>
      <c r="D9" s="4" t="inlineStr">
        <is>
          <t xml:space="preserve"> </t>
        </is>
      </c>
    </row>
    <row r="10">
      <c r="A10" s="4" t="inlineStr">
        <is>
          <t>Debt</t>
        </is>
      </c>
      <c r="B10" s="4" t="inlineStr">
        <is>
          <t xml:space="preserve"> </t>
        </is>
      </c>
      <c r="C10" s="6" t="n">
        <v>148846</v>
      </c>
      <c r="D10" s="6" t="n">
        <v>173804</v>
      </c>
    </row>
    <row r="11">
      <c r="A11" s="4" t="inlineStr">
        <is>
          <t>Carrying Amount | MGM Grand/Mandalay Bay CMBS Debt</t>
        </is>
      </c>
      <c r="B11" s="4" t="inlineStr">
        <is>
          <t xml:space="preserve"> </t>
        </is>
      </c>
      <c r="C11" s="4" t="inlineStr">
        <is>
          <t xml:space="preserve"> </t>
        </is>
      </c>
      <c r="D11" s="4" t="inlineStr">
        <is>
          <t xml:space="preserve"> </t>
        </is>
      </c>
    </row>
    <row r="12">
      <c r="A12" s="3" t="inlineStr">
        <is>
          <t>Fair Value, Balance Sheet Grouping, Financial Statement Captions</t>
        </is>
      </c>
      <c r="B12" s="4" t="inlineStr">
        <is>
          <t xml:space="preserve"> </t>
        </is>
      </c>
      <c r="C12" s="4" t="inlineStr">
        <is>
          <t xml:space="preserve"> </t>
        </is>
      </c>
      <c r="D12" s="4" t="inlineStr">
        <is>
          <t xml:space="preserve"> </t>
        </is>
      </c>
    </row>
    <row r="13">
      <c r="A13" s="4" t="inlineStr">
        <is>
          <t>Debt</t>
        </is>
      </c>
      <c r="B13" s="4" t="inlineStr">
        <is>
          <t xml:space="preserve"> </t>
        </is>
      </c>
      <c r="C13" s="6" t="n">
        <v>2800544</v>
      </c>
      <c r="D13" s="6" t="n">
        <v>2773758</v>
      </c>
    </row>
    <row r="14">
      <c r="A14" s="4" t="inlineStr">
        <is>
          <t>Carrying Amount | Unsecured Debt</t>
        </is>
      </c>
      <c r="B14" s="4" t="inlineStr">
        <is>
          <t xml:space="preserve"> </t>
        </is>
      </c>
      <c r="C14" s="4" t="inlineStr">
        <is>
          <t xml:space="preserve"> </t>
        </is>
      </c>
      <c r="D14" s="4" t="inlineStr">
        <is>
          <t xml:space="preserve"> </t>
        </is>
      </c>
    </row>
    <row r="15">
      <c r="A15" s="3" t="inlineStr">
        <is>
          <t>Fair Value, Balance Sheet Grouping, Financial Statement Captions</t>
        </is>
      </c>
      <c r="B15" s="4" t="inlineStr">
        <is>
          <t xml:space="preserve"> </t>
        </is>
      </c>
      <c r="C15" s="4" t="inlineStr">
        <is>
          <t xml:space="preserve"> </t>
        </is>
      </c>
      <c r="D15" s="4" t="inlineStr">
        <is>
          <t xml:space="preserve"> </t>
        </is>
      </c>
    </row>
    <row r="16">
      <c r="A16" s="4" t="inlineStr">
        <is>
          <t>Debt</t>
        </is>
      </c>
      <c r="B16" s="4" t="inlineStr">
        <is>
          <t xml:space="preserve"> </t>
        </is>
      </c>
      <c r="C16" s="6" t="n">
        <v>13783499</v>
      </c>
      <c r="D16" s="6" t="n">
        <v>13776563</v>
      </c>
    </row>
    <row r="17">
      <c r="A17" s="4" t="inlineStr">
        <is>
          <t>Fair Value</t>
        </is>
      </c>
      <c r="B17" s="4" t="inlineStr">
        <is>
          <t xml:space="preserve"> </t>
        </is>
      </c>
      <c r="C17" s="4" t="inlineStr">
        <is>
          <t xml:space="preserve"> </t>
        </is>
      </c>
      <c r="D17" s="4" t="inlineStr">
        <is>
          <t xml:space="preserve"> </t>
        </is>
      </c>
    </row>
    <row r="18">
      <c r="A18" s="3" t="inlineStr">
        <is>
          <t>Fair Value, Balance Sheet Grouping, Financial Statement Captions</t>
        </is>
      </c>
      <c r="B18" s="4" t="inlineStr">
        <is>
          <t xml:space="preserve"> </t>
        </is>
      </c>
      <c r="C18" s="4" t="inlineStr">
        <is>
          <t xml:space="preserve"> </t>
        </is>
      </c>
      <c r="D18" s="4" t="inlineStr">
        <is>
          <t xml:space="preserve"> </t>
        </is>
      </c>
    </row>
    <row r="19">
      <c r="A19" s="4" t="inlineStr">
        <is>
          <t>Cash and cash equivalents</t>
        </is>
      </c>
      <c r="B19" s="4" t="inlineStr">
        <is>
          <t xml:space="preserve"> </t>
        </is>
      </c>
      <c r="C19" s="6" t="n">
        <v>524615</v>
      </c>
      <c r="D19" s="6" t="n">
        <v>522574</v>
      </c>
    </row>
    <row r="20">
      <c r="A20" s="4" t="inlineStr">
        <is>
          <t>Fair Value | 2022 Revolving Credit Facility</t>
        </is>
      </c>
      <c r="B20" s="4" t="inlineStr">
        <is>
          <t xml:space="preserve"> </t>
        </is>
      </c>
      <c r="C20" s="4" t="inlineStr">
        <is>
          <t xml:space="preserve"> </t>
        </is>
      </c>
      <c r="D20" s="4" t="inlineStr">
        <is>
          <t xml:space="preserve"> </t>
        </is>
      </c>
    </row>
    <row r="21">
      <c r="A21" s="3" t="inlineStr">
        <is>
          <t>Fair Value, Balance Sheet Grouping, Financial Statement Captions</t>
        </is>
      </c>
      <c r="B21" s="4" t="inlineStr">
        <is>
          <t xml:space="preserve"> </t>
        </is>
      </c>
      <c r="C21" s="4" t="inlineStr">
        <is>
          <t xml:space="preserve"> </t>
        </is>
      </c>
      <c r="D21" s="4" t="inlineStr">
        <is>
          <t xml:space="preserve"> </t>
        </is>
      </c>
    </row>
    <row r="22">
      <c r="A22" s="4" t="inlineStr">
        <is>
          <t>Debt</t>
        </is>
      </c>
      <c r="B22" s="4" t="inlineStr">
        <is>
          <t xml:space="preserve"> </t>
        </is>
      </c>
      <c r="C22" s="6" t="n">
        <v>148846</v>
      </c>
      <c r="D22" s="6" t="n">
        <v>173804</v>
      </c>
    </row>
    <row r="23">
      <c r="A23" s="4" t="inlineStr">
        <is>
          <t>Fair Value | MGM Grand/Mandalay Bay CMBS Debt</t>
        </is>
      </c>
      <c r="B23" s="4" t="inlineStr">
        <is>
          <t xml:space="preserve"> </t>
        </is>
      </c>
      <c r="C23" s="4" t="inlineStr">
        <is>
          <t xml:space="preserve"> </t>
        </is>
      </c>
      <c r="D23" s="4" t="inlineStr">
        <is>
          <t xml:space="preserve"> </t>
        </is>
      </c>
    </row>
    <row r="24">
      <c r="A24" s="3" t="inlineStr">
        <is>
          <t>Fair Value, Balance Sheet Grouping, Financial Statement Captions</t>
        </is>
      </c>
      <c r="B24" s="4" t="inlineStr">
        <is>
          <t xml:space="preserve"> </t>
        </is>
      </c>
      <c r="C24" s="4" t="inlineStr">
        <is>
          <t xml:space="preserve"> </t>
        </is>
      </c>
      <c r="D24" s="4" t="inlineStr">
        <is>
          <t xml:space="preserve"> </t>
        </is>
      </c>
    </row>
    <row r="25">
      <c r="A25" s="4" t="inlineStr">
        <is>
          <t>Debt</t>
        </is>
      </c>
      <c r="B25" s="4" t="inlineStr">
        <is>
          <t xml:space="preserve"> </t>
        </is>
      </c>
      <c r="C25" s="6" t="n">
        <v>2686960</v>
      </c>
      <c r="D25" s="6" t="n">
        <v>2627984</v>
      </c>
    </row>
    <row r="26">
      <c r="A26" s="4" t="inlineStr">
        <is>
          <t>Fair Value | Unsecured Debt</t>
        </is>
      </c>
      <c r="B26" s="4" t="inlineStr">
        <is>
          <t xml:space="preserve"> </t>
        </is>
      </c>
      <c r="C26" s="4" t="inlineStr">
        <is>
          <t xml:space="preserve"> </t>
        </is>
      </c>
      <c r="D26" s="4" t="inlineStr">
        <is>
          <t xml:space="preserve"> </t>
        </is>
      </c>
    </row>
    <row r="27">
      <c r="A27" s="3" t="inlineStr">
        <is>
          <t>Fair Value, Balance Sheet Grouping, Financial Statement Captions</t>
        </is>
      </c>
      <c r="B27" s="4" t="inlineStr">
        <is>
          <t xml:space="preserve"> </t>
        </is>
      </c>
      <c r="C27" s="4" t="inlineStr">
        <is>
          <t xml:space="preserve"> </t>
        </is>
      </c>
      <c r="D27" s="4" t="inlineStr">
        <is>
          <t xml:space="preserve"> </t>
        </is>
      </c>
    </row>
    <row r="28">
      <c r="A28" s="4" t="inlineStr">
        <is>
          <t>Debt</t>
        </is>
      </c>
      <c r="B28" s="4" t="inlineStr">
        <is>
          <t xml:space="preserve"> </t>
        </is>
      </c>
      <c r="C28" s="6" t="n">
        <v>13619484</v>
      </c>
      <c r="D28" s="6" t="n">
        <v>13469176</v>
      </c>
    </row>
    <row r="29">
      <c r="A29" s="4" t="inlineStr">
        <is>
          <t>Investments in leases - financing receivables | Carrying Amount</t>
        </is>
      </c>
      <c r="B29" s="4" t="inlineStr">
        <is>
          <t xml:space="preserve"> </t>
        </is>
      </c>
      <c r="C29" s="4" t="inlineStr">
        <is>
          <t xml:space="preserve"> </t>
        </is>
      </c>
      <c r="D29" s="4" t="inlineStr">
        <is>
          <t xml:space="preserve"> </t>
        </is>
      </c>
    </row>
    <row r="30">
      <c r="A30" s="3" t="inlineStr">
        <is>
          <t>Fair Value, Balance Sheet Grouping, Financial Statement Captions</t>
        </is>
      </c>
      <c r="B30" s="4" t="inlineStr">
        <is>
          <t xml:space="preserve"> </t>
        </is>
      </c>
      <c r="C30" s="4" t="inlineStr">
        <is>
          <t xml:space="preserve"> </t>
        </is>
      </c>
      <c r="D30" s="4" t="inlineStr">
        <is>
          <t xml:space="preserve"> </t>
        </is>
      </c>
    </row>
    <row r="31">
      <c r="A31" s="4" t="inlineStr">
        <is>
          <t>Investments in leases and loans</t>
        </is>
      </c>
      <c r="B31" s="4" t="inlineStr">
        <is>
          <t xml:space="preserve"> </t>
        </is>
      </c>
      <c r="C31" s="6" t="n">
        <v>18430320</v>
      </c>
      <c r="D31" s="6" t="n">
        <v>18211102</v>
      </c>
    </row>
    <row r="32">
      <c r="A32" s="4" t="inlineStr">
        <is>
          <t>Investments in leases - financing receivables | Fair Value</t>
        </is>
      </c>
      <c r="B32" s="4" t="inlineStr">
        <is>
          <t xml:space="preserve"> </t>
        </is>
      </c>
      <c r="C32" s="4" t="inlineStr">
        <is>
          <t xml:space="preserve"> </t>
        </is>
      </c>
      <c r="D32" s="4" t="inlineStr">
        <is>
          <t xml:space="preserve"> </t>
        </is>
      </c>
    </row>
    <row r="33">
      <c r="A33" s="3" t="inlineStr">
        <is>
          <t>Fair Value, Balance Sheet Grouping, Financial Statement Captions</t>
        </is>
      </c>
      <c r="B33" s="4" t="inlineStr">
        <is>
          <t xml:space="preserve"> </t>
        </is>
      </c>
      <c r="C33" s="4" t="inlineStr">
        <is>
          <t xml:space="preserve"> </t>
        </is>
      </c>
      <c r="D33" s="4" t="inlineStr">
        <is>
          <t xml:space="preserve"> </t>
        </is>
      </c>
    </row>
    <row r="34">
      <c r="A34" s="4" t="inlineStr">
        <is>
          <t>Investments in leases and loans</t>
        </is>
      </c>
      <c r="B34" s="4" t="inlineStr">
        <is>
          <t xml:space="preserve"> </t>
        </is>
      </c>
      <c r="C34" s="6" t="n">
        <v>17723171</v>
      </c>
      <c r="D34" s="6" t="n">
        <v>17717435</v>
      </c>
    </row>
    <row r="35">
      <c r="A35" s="4" t="inlineStr">
        <is>
          <t>Investments in loans and securities, net | Carrying Amount</t>
        </is>
      </c>
      <c r="B35" s="4" t="inlineStr">
        <is>
          <t xml:space="preserve"> </t>
        </is>
      </c>
      <c r="C35" s="4" t="inlineStr">
        <is>
          <t xml:space="preserve"> </t>
        </is>
      </c>
      <c r="D35" s="4" t="inlineStr">
        <is>
          <t xml:space="preserve"> </t>
        </is>
      </c>
    </row>
    <row r="36">
      <c r="A36" s="3" t="inlineStr">
        <is>
          <t>Fair Value, Balance Sheet Grouping, Financial Statement Captions</t>
        </is>
      </c>
      <c r="B36" s="4" t="inlineStr">
        <is>
          <t xml:space="preserve"> </t>
        </is>
      </c>
      <c r="C36" s="4" t="inlineStr">
        <is>
          <t xml:space="preserve"> </t>
        </is>
      </c>
      <c r="D36" s="4" t="inlineStr">
        <is>
          <t xml:space="preserve"> </t>
        </is>
      </c>
    </row>
    <row r="37">
      <c r="A37" s="4" t="inlineStr">
        <is>
          <t>Investments in leases and loans</t>
        </is>
      </c>
      <c r="B37" s="4" t="inlineStr">
        <is>
          <t xml:space="preserve"> </t>
        </is>
      </c>
      <c r="C37" s="6" t="n">
        <v>1651533</v>
      </c>
      <c r="D37" s="6" t="n">
        <v>1144177</v>
      </c>
    </row>
    <row r="38">
      <c r="A38" s="4" t="inlineStr">
        <is>
          <t>Investments in loans and securities, net | Fair Value</t>
        </is>
      </c>
      <c r="B38" s="4" t="inlineStr">
        <is>
          <t xml:space="preserve"> </t>
        </is>
      </c>
      <c r="C38" s="4" t="inlineStr">
        <is>
          <t xml:space="preserve"> </t>
        </is>
      </c>
      <c r="D38" s="4" t="inlineStr">
        <is>
          <t xml:space="preserve"> </t>
        </is>
      </c>
    </row>
    <row r="39">
      <c r="A39" s="3" t="inlineStr">
        <is>
          <t>Fair Value, Balance Sheet Grouping, Financial Statement Captions</t>
        </is>
      </c>
      <c r="B39" s="4" t="inlineStr">
        <is>
          <t xml:space="preserve"> </t>
        </is>
      </c>
      <c r="C39" s="4" t="inlineStr">
        <is>
          <t xml:space="preserve"> </t>
        </is>
      </c>
      <c r="D39" s="4" t="inlineStr">
        <is>
          <t xml:space="preserve"> </t>
        </is>
      </c>
    </row>
    <row r="40">
      <c r="A40" s="4" t="inlineStr">
        <is>
          <t>Investments in leases and loans</t>
        </is>
      </c>
      <c r="B40" s="4" t="inlineStr">
        <is>
          <t xml:space="preserve"> </t>
        </is>
      </c>
      <c r="C40" s="5" t="n">
        <v>1575856</v>
      </c>
      <c r="D40" s="5" t="n">
        <v>10602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t Liabilities - Narrative (Details)</t>
        </is>
      </c>
      <c r="B1" s="2" t="inlineStr">
        <is>
          <t>12 Months Ended</t>
        </is>
      </c>
    </row>
    <row r="2">
      <c r="B2" s="2" t="inlineStr">
        <is>
          <t>Dec. 31, 2024 option</t>
        </is>
      </c>
    </row>
    <row r="3">
      <c r="A3" s="4" t="inlineStr">
        <is>
          <t>Cascata Golf Course</t>
        </is>
      </c>
      <c r="B3" s="4" t="inlineStr">
        <is>
          <t xml:space="preserve"> </t>
        </is>
      </c>
    </row>
    <row r="4">
      <c r="A4" s="3" t="inlineStr">
        <is>
          <t>Lessee, Lease, Description [Line Items]</t>
        </is>
      </c>
      <c r="B4" s="4" t="inlineStr">
        <is>
          <t xml:space="preserve"> </t>
        </is>
      </c>
    </row>
    <row r="5">
      <c r="A5" s="4" t="inlineStr">
        <is>
          <t>Number of extension options</t>
        </is>
      </c>
      <c r="B5" s="6" t="n">
        <v>3</v>
      </c>
    </row>
    <row r="6">
      <c r="A6" s="4" t="inlineStr">
        <is>
          <t>Renewal terms (in years)</t>
        </is>
      </c>
      <c r="B6" s="4" t="inlineStr">
        <is>
          <t>10 years</t>
        </is>
      </c>
    </row>
    <row r="7">
      <c r="A7" s="4" t="inlineStr">
        <is>
          <t>Corporate Headquarters</t>
        </is>
      </c>
      <c r="B7" s="4" t="inlineStr">
        <is>
          <t xml:space="preserve"> </t>
        </is>
      </c>
    </row>
    <row r="8">
      <c r="A8" s="3" t="inlineStr">
        <is>
          <t>Lessee, Lease, Description [Line Items]</t>
        </is>
      </c>
      <c r="B8" s="4" t="inlineStr">
        <is>
          <t xml:space="preserve"> </t>
        </is>
      </c>
    </row>
    <row r="9">
      <c r="A9" s="4" t="inlineStr">
        <is>
          <t>Number of extension options</t>
        </is>
      </c>
      <c r="B9" s="6" t="n">
        <v>1</v>
      </c>
    </row>
    <row r="10">
      <c r="A10" s="4" t="inlineStr">
        <is>
          <t>Renewal terms (in years)</t>
        </is>
      </c>
      <c r="B10"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t Liabilities - Schedule of Assets and Liabiliti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ther assets (operating lease and sub-leases right-of-use assets)</t>
        </is>
      </c>
      <c r="B3" s="5" t="n">
        <v>54144</v>
      </c>
      <c r="C3" s="5" t="n">
        <v>38345</v>
      </c>
    </row>
    <row r="4">
      <c r="A4" s="4" t="inlineStr">
        <is>
          <t>Other liabilities (operating lease and sub-lease liabilities)</t>
        </is>
      </c>
      <c r="B4" s="6" t="n">
        <v>53822</v>
      </c>
      <c r="C4" s="6" t="n">
        <v>38345</v>
      </c>
    </row>
    <row r="5">
      <c r="A5" s="4" t="inlineStr">
        <is>
          <t>Other assets (sales-type sub-leases, net)</t>
        </is>
      </c>
      <c r="B5" s="6" t="n">
        <v>842776</v>
      </c>
      <c r="C5" s="6" t="n">
        <v>847330</v>
      </c>
    </row>
    <row r="6">
      <c r="A6" s="4" t="inlineStr">
        <is>
          <t>Other assets (sales-type sub-leases), allowance for credit losses</t>
        </is>
      </c>
      <c r="B6" s="5" t="n">
        <v>20600</v>
      </c>
      <c r="C6" s="5" t="n">
        <v>18700</v>
      </c>
    </row>
    <row r="7">
      <c r="A7" s="4" t="inlineStr">
        <is>
          <t>Operating Lease, Liability, Statement of Financial Position</t>
        </is>
      </c>
      <c r="B7" s="4" t="inlineStr">
        <is>
          <t>Other liabilities</t>
        </is>
      </c>
      <c r="C7" s="4" t="inlineStr">
        <is>
          <t>Other liabilities</t>
        </is>
      </c>
    </row>
    <row r="8">
      <c r="A8" s="4" t="inlineStr">
        <is>
          <t>Finance and Sales-Type Sub-Lea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ther liabilities (finance sub-lease liabilities)</t>
        </is>
      </c>
      <c r="B10" s="5" t="n">
        <v>863374</v>
      </c>
      <c r="C10" s="5" t="n">
        <v>8660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Schedule of Rent Expense (Details) - USD ($) $ in Thousands</t>
        </is>
      </c>
      <c r="B1" s="2" t="inlineStr">
        <is>
          <t>12 Months Ended</t>
        </is>
      </c>
    </row>
    <row r="2">
      <c r="B2" s="2" t="inlineStr">
        <is>
          <t>Dec. 31, 2024</t>
        </is>
      </c>
      <c r="C2" s="2" t="inlineStr">
        <is>
          <t>Dec. 31, 2023</t>
        </is>
      </c>
      <c r="D2" s="2" t="inlineStr">
        <is>
          <t>Dec. 31, 2022</t>
        </is>
      </c>
    </row>
    <row r="3">
      <c r="A3" s="3" t="inlineStr">
        <is>
          <t>Leases, Operating</t>
        </is>
      </c>
      <c r="B3" s="4" t="inlineStr">
        <is>
          <t xml:space="preserve"> </t>
        </is>
      </c>
      <c r="C3" s="4" t="inlineStr">
        <is>
          <t xml:space="preserve"> </t>
        </is>
      </c>
      <c r="D3" s="4" t="inlineStr">
        <is>
          <t xml:space="preserve"> </t>
        </is>
      </c>
    </row>
    <row r="4">
      <c r="A4" s="4" t="inlineStr">
        <is>
          <t>Rent expense</t>
        </is>
      </c>
      <c r="B4" s="5" t="n">
        <v>2334</v>
      </c>
      <c r="C4" s="5" t="n">
        <v>2004</v>
      </c>
      <c r="D4" s="5" t="n">
        <v>2006</v>
      </c>
    </row>
    <row r="5">
      <c r="A5" s="4" t="inlineStr">
        <is>
          <t>Contractual rent</t>
        </is>
      </c>
      <c r="B5" s="6" t="n">
        <v>1363</v>
      </c>
      <c r="C5" s="6" t="n">
        <v>1905</v>
      </c>
      <c r="D5" s="6" t="n">
        <v>1901</v>
      </c>
    </row>
    <row r="6">
      <c r="A6" s="4" t="inlineStr">
        <is>
          <t>Operating Sub-Lease</t>
        </is>
      </c>
      <c r="B6" s="4" t="inlineStr">
        <is>
          <t xml:space="preserve"> </t>
        </is>
      </c>
      <c r="C6" s="4" t="inlineStr">
        <is>
          <t xml:space="preserve"> </t>
        </is>
      </c>
      <c r="D6" s="4" t="inlineStr">
        <is>
          <t xml:space="preserve"> </t>
        </is>
      </c>
    </row>
    <row r="7">
      <c r="A7" s="3" t="inlineStr">
        <is>
          <t>Leases, Operating</t>
        </is>
      </c>
      <c r="B7" s="4" t="inlineStr">
        <is>
          <t xml:space="preserve"> </t>
        </is>
      </c>
      <c r="C7" s="4" t="inlineStr">
        <is>
          <t xml:space="preserve"> </t>
        </is>
      </c>
      <c r="D7" s="4" t="inlineStr">
        <is>
          <t xml:space="preserve"> </t>
        </is>
      </c>
    </row>
    <row r="8">
      <c r="A8" s="4" t="inlineStr">
        <is>
          <t>Rent expense</t>
        </is>
      </c>
      <c r="B8" s="6" t="n">
        <v>6889</v>
      </c>
      <c r="C8" s="6" t="n">
        <v>6849</v>
      </c>
      <c r="D8" s="6" t="n">
        <v>5707</v>
      </c>
    </row>
    <row r="9">
      <c r="A9" s="4" t="inlineStr">
        <is>
          <t>Rental income</t>
        </is>
      </c>
      <c r="B9" s="6" t="n">
        <v>6889</v>
      </c>
      <c r="C9" s="6" t="n">
        <v>6849</v>
      </c>
      <c r="D9" s="6" t="n">
        <v>5707</v>
      </c>
    </row>
    <row r="10">
      <c r="A10" s="4" t="inlineStr">
        <is>
          <t>Contractual rent</t>
        </is>
      </c>
      <c r="B10" s="6" t="n">
        <v>6754</v>
      </c>
      <c r="C10" s="6" t="n">
        <v>6585</v>
      </c>
      <c r="D10" s="6" t="n">
        <v>5338</v>
      </c>
    </row>
    <row r="11">
      <c r="A11" s="4" t="inlineStr">
        <is>
          <t>Finance and Sales-Type Sub-Lease</t>
        </is>
      </c>
      <c r="B11" s="4" t="inlineStr">
        <is>
          <t xml:space="preserve"> </t>
        </is>
      </c>
      <c r="C11" s="4" t="inlineStr">
        <is>
          <t xml:space="preserve"> </t>
        </is>
      </c>
      <c r="D11" s="4" t="inlineStr">
        <is>
          <t xml:space="preserve"> </t>
        </is>
      </c>
    </row>
    <row r="12">
      <c r="A12" s="3" t="inlineStr">
        <is>
          <t>Leases, Finance</t>
        </is>
      </c>
      <c r="B12" s="4" t="inlineStr">
        <is>
          <t xml:space="preserve"> </t>
        </is>
      </c>
      <c r="C12" s="4" t="inlineStr">
        <is>
          <t xml:space="preserve"> </t>
        </is>
      </c>
      <c r="D12" s="4" t="inlineStr">
        <is>
          <t xml:space="preserve"> </t>
        </is>
      </c>
    </row>
    <row r="13">
      <c r="A13" s="4" t="inlineStr">
        <is>
          <t>Rental income</t>
        </is>
      </c>
      <c r="B13" s="6" t="n">
        <v>63918</v>
      </c>
      <c r="C13" s="6" t="n">
        <v>58240</v>
      </c>
      <c r="D13" s="6" t="n">
        <v>47819</v>
      </c>
    </row>
    <row r="14">
      <c r="A14" s="4" t="inlineStr">
        <is>
          <t>Rental expense</t>
        </is>
      </c>
      <c r="B14" s="6" t="n">
        <v>63918</v>
      </c>
      <c r="C14" s="6" t="n">
        <v>58240</v>
      </c>
      <c r="D14" s="6" t="n">
        <v>47819</v>
      </c>
    </row>
    <row r="15">
      <c r="A15" s="4" t="inlineStr">
        <is>
          <t>Contractual rent</t>
        </is>
      </c>
      <c r="B15" s="5" t="n">
        <v>65030</v>
      </c>
      <c r="C15" s="5" t="n">
        <v>59094</v>
      </c>
      <c r="D15" s="5" t="n">
        <v>521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t Liabilities - Schedule Of Future Minimum Lease Payments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5" t="n">
        <v>1082</v>
      </c>
      <c r="C3" s="4" t="inlineStr">
        <is>
          <t xml:space="preserve"> </t>
        </is>
      </c>
    </row>
    <row r="4">
      <c r="A4" s="4" t="inlineStr">
        <is>
          <t>2026</t>
        </is>
      </c>
      <c r="B4" s="6" t="n">
        <v>2772</v>
      </c>
      <c r="C4" s="4" t="inlineStr">
        <is>
          <t xml:space="preserve"> </t>
        </is>
      </c>
    </row>
    <row r="5">
      <c r="A5" s="4" t="inlineStr">
        <is>
          <t>2027</t>
        </is>
      </c>
      <c r="B5" s="6" t="n">
        <v>1921</v>
      </c>
      <c r="C5" s="4" t="inlineStr">
        <is>
          <t xml:space="preserve"> </t>
        </is>
      </c>
    </row>
    <row r="6">
      <c r="A6" s="4" t="inlineStr">
        <is>
          <t>2028</t>
        </is>
      </c>
      <c r="B6" s="6" t="n">
        <v>2813</v>
      </c>
      <c r="C6" s="4" t="inlineStr">
        <is>
          <t xml:space="preserve"> </t>
        </is>
      </c>
    </row>
    <row r="7">
      <c r="A7" s="4" t="inlineStr">
        <is>
          <t>2029</t>
        </is>
      </c>
      <c r="B7" s="6" t="n">
        <v>1921</v>
      </c>
      <c r="C7" s="4" t="inlineStr">
        <is>
          <t xml:space="preserve"> </t>
        </is>
      </c>
    </row>
    <row r="8">
      <c r="A8" s="4" t="inlineStr">
        <is>
          <t>Thereafter</t>
        </is>
      </c>
      <c r="B8" s="6" t="n">
        <v>20825</v>
      </c>
      <c r="C8" s="4" t="inlineStr">
        <is>
          <t xml:space="preserve"> </t>
        </is>
      </c>
    </row>
    <row r="9">
      <c r="A9" s="4" t="inlineStr">
        <is>
          <t>Total minimum lease commitments</t>
        </is>
      </c>
      <c r="B9" s="6" t="n">
        <v>31334</v>
      </c>
      <c r="C9" s="4" t="inlineStr">
        <is>
          <t xml:space="preserve"> </t>
        </is>
      </c>
    </row>
    <row r="10">
      <c r="A10" s="4" t="inlineStr">
        <is>
          <t>Discounting factor</t>
        </is>
      </c>
      <c r="B10" s="6" t="n">
        <v>10048</v>
      </c>
      <c r="C10" s="4" t="inlineStr">
        <is>
          <t xml:space="preserve"> </t>
        </is>
      </c>
    </row>
    <row r="11">
      <c r="A11" s="4" t="inlineStr">
        <is>
          <t>Lease liability</t>
        </is>
      </c>
      <c r="B11" s="5" t="n">
        <v>21286</v>
      </c>
      <c r="C11" s="4" t="inlineStr">
        <is>
          <t xml:space="preserve"> </t>
        </is>
      </c>
    </row>
    <row r="12">
      <c r="A12" s="4" t="inlineStr">
        <is>
          <t>Weighted average remaining lease term (in years)</t>
        </is>
      </c>
      <c r="B12" s="4" t="inlineStr">
        <is>
          <t>12 years 2 months 12 days</t>
        </is>
      </c>
      <c r="C12" s="4" t="inlineStr">
        <is>
          <t xml:space="preserve"> </t>
        </is>
      </c>
    </row>
    <row r="13">
      <c r="A13" s="4" t="inlineStr">
        <is>
          <t>Minimum</t>
        </is>
      </c>
      <c r="B13" s="4" t="inlineStr">
        <is>
          <t xml:space="preserve"> </t>
        </is>
      </c>
      <c r="C13" s="4" t="inlineStr">
        <is>
          <t xml:space="preserve"> </t>
        </is>
      </c>
    </row>
    <row r="14">
      <c r="A14" s="3" t="inlineStr">
        <is>
          <t>Operating Lease</t>
        </is>
      </c>
      <c r="B14" s="4" t="inlineStr">
        <is>
          <t xml:space="preserve"> </t>
        </is>
      </c>
      <c r="C14" s="4" t="inlineStr">
        <is>
          <t xml:space="preserve"> </t>
        </is>
      </c>
    </row>
    <row r="15">
      <c r="A15" s="4" t="inlineStr">
        <is>
          <t>Discount rates</t>
        </is>
      </c>
      <c r="B15" s="11" t="n">
        <v>0.053</v>
      </c>
      <c r="C15" s="4" t="inlineStr">
        <is>
          <t xml:space="preserve"> </t>
        </is>
      </c>
    </row>
    <row r="16">
      <c r="A16" s="4" t="inlineStr">
        <is>
          <t>Maximum</t>
        </is>
      </c>
      <c r="B16" s="4" t="inlineStr">
        <is>
          <t xml:space="preserve"> </t>
        </is>
      </c>
      <c r="C16" s="4" t="inlineStr">
        <is>
          <t xml:space="preserve"> </t>
        </is>
      </c>
    </row>
    <row r="17">
      <c r="A17" s="3" t="inlineStr">
        <is>
          <t>Operating Lease</t>
        </is>
      </c>
      <c r="B17" s="4" t="inlineStr">
        <is>
          <t xml:space="preserve"> </t>
        </is>
      </c>
      <c r="C17" s="4" t="inlineStr">
        <is>
          <t xml:space="preserve"> </t>
        </is>
      </c>
    </row>
    <row r="18">
      <c r="A18" s="4" t="inlineStr">
        <is>
          <t>Discount rates</t>
        </is>
      </c>
      <c r="B18" s="10" t="n">
        <v>0.07000000000000001</v>
      </c>
      <c r="C18" s="4" t="inlineStr">
        <is>
          <t xml:space="preserve"> </t>
        </is>
      </c>
    </row>
    <row r="19">
      <c r="A19" s="4" t="inlineStr">
        <is>
          <t>Operating Sub-Lease</t>
        </is>
      </c>
      <c r="B19" s="4" t="inlineStr">
        <is>
          <t xml:space="preserve"> </t>
        </is>
      </c>
      <c r="C19" s="4" t="inlineStr">
        <is>
          <t xml:space="preserve"> </t>
        </is>
      </c>
    </row>
    <row r="20">
      <c r="A20" s="3" t="inlineStr">
        <is>
          <t>Operating Lease</t>
        </is>
      </c>
      <c r="B20" s="4" t="inlineStr">
        <is>
          <t xml:space="preserve"> </t>
        </is>
      </c>
      <c r="C20" s="4" t="inlineStr">
        <is>
          <t xml:space="preserve"> </t>
        </is>
      </c>
    </row>
    <row r="21">
      <c r="A21" s="4" t="inlineStr">
        <is>
          <t>2025</t>
        </is>
      </c>
      <c r="B21" s="5" t="n">
        <v>6510</v>
      </c>
      <c r="C21" s="4" t="inlineStr">
        <is>
          <t xml:space="preserve"> </t>
        </is>
      </c>
    </row>
    <row r="22">
      <c r="A22" s="4" t="inlineStr">
        <is>
          <t>2026</t>
        </is>
      </c>
      <c r="B22" s="6" t="n">
        <v>6428</v>
      </c>
      <c r="C22" s="4" t="inlineStr">
        <is>
          <t xml:space="preserve"> </t>
        </is>
      </c>
    </row>
    <row r="23">
      <c r="A23" s="4" t="inlineStr">
        <is>
          <t>2027</t>
        </is>
      </c>
      <c r="B23" s="6" t="n">
        <v>6603</v>
      </c>
      <c r="C23" s="4" t="inlineStr">
        <is>
          <t xml:space="preserve"> </t>
        </is>
      </c>
    </row>
    <row r="24">
      <c r="A24" s="4" t="inlineStr">
        <is>
          <t>2028</t>
        </is>
      </c>
      <c r="B24" s="6" t="n">
        <v>5847</v>
      </c>
      <c r="C24" s="4" t="inlineStr">
        <is>
          <t xml:space="preserve"> </t>
        </is>
      </c>
    </row>
    <row r="25">
      <c r="A25" s="4" t="inlineStr">
        <is>
          <t>2029</t>
        </is>
      </c>
      <c r="B25" s="6" t="n">
        <v>5102</v>
      </c>
      <c r="C25" s="4" t="inlineStr">
        <is>
          <t xml:space="preserve"> </t>
        </is>
      </c>
    </row>
    <row r="26">
      <c r="A26" s="4" t="inlineStr">
        <is>
          <t>Thereafter</t>
        </is>
      </c>
      <c r="B26" s="6" t="n">
        <v>7168</v>
      </c>
      <c r="C26" s="4" t="inlineStr">
        <is>
          <t xml:space="preserve"> </t>
        </is>
      </c>
    </row>
    <row r="27">
      <c r="A27" s="4" t="inlineStr">
        <is>
          <t>Total minimum lease commitments</t>
        </is>
      </c>
      <c r="B27" s="6" t="n">
        <v>37658</v>
      </c>
      <c r="C27" s="4" t="inlineStr">
        <is>
          <t xml:space="preserve"> </t>
        </is>
      </c>
    </row>
    <row r="28">
      <c r="A28" s="4" t="inlineStr">
        <is>
          <t>Discounting factor</t>
        </is>
      </c>
      <c r="B28" s="6" t="n">
        <v>5122</v>
      </c>
      <c r="C28" s="4" t="inlineStr">
        <is>
          <t xml:space="preserve"> </t>
        </is>
      </c>
    </row>
    <row r="29">
      <c r="A29" s="4" t="inlineStr">
        <is>
          <t>Lease liability</t>
        </is>
      </c>
      <c r="B29" s="5" t="n">
        <v>32536</v>
      </c>
      <c r="C29" s="4" t="inlineStr">
        <is>
          <t xml:space="preserve"> </t>
        </is>
      </c>
    </row>
    <row r="30">
      <c r="A30" s="4" t="inlineStr">
        <is>
          <t>Weighted average remaining lease term (in years)</t>
        </is>
      </c>
      <c r="B30" s="4" t="inlineStr">
        <is>
          <t>6 years 8 months 12 days</t>
        </is>
      </c>
      <c r="C30" s="4" t="inlineStr">
        <is>
          <t xml:space="preserve"> </t>
        </is>
      </c>
    </row>
    <row r="31">
      <c r="A31" s="4" t="inlineStr">
        <is>
          <t>Operating Sub-Lease | Minimum</t>
        </is>
      </c>
      <c r="B31" s="4" t="inlineStr">
        <is>
          <t xml:space="preserve"> </t>
        </is>
      </c>
      <c r="C31" s="4" t="inlineStr">
        <is>
          <t xml:space="preserve"> </t>
        </is>
      </c>
    </row>
    <row r="32">
      <c r="A32" s="3" t="inlineStr">
        <is>
          <t>Operating Lease</t>
        </is>
      </c>
      <c r="B32" s="4" t="inlineStr">
        <is>
          <t xml:space="preserve"> </t>
        </is>
      </c>
      <c r="C32" s="4" t="inlineStr">
        <is>
          <t xml:space="preserve"> </t>
        </is>
      </c>
    </row>
    <row r="33">
      <c r="A33" s="4" t="inlineStr">
        <is>
          <t>Discount rates</t>
        </is>
      </c>
      <c r="B33" s="11" t="n">
        <v>0.026</v>
      </c>
      <c r="C33" s="4" t="inlineStr">
        <is>
          <t xml:space="preserve"> </t>
        </is>
      </c>
    </row>
    <row r="34">
      <c r="A34" s="4" t="inlineStr">
        <is>
          <t>Operating Sub-Lease | Maximum</t>
        </is>
      </c>
      <c r="B34" s="4" t="inlineStr">
        <is>
          <t xml:space="preserve"> </t>
        </is>
      </c>
      <c r="C34" s="4" t="inlineStr">
        <is>
          <t xml:space="preserve"> </t>
        </is>
      </c>
    </row>
    <row r="35">
      <c r="A35" s="3" t="inlineStr">
        <is>
          <t>Operating Lease</t>
        </is>
      </c>
      <c r="B35" s="4" t="inlineStr">
        <is>
          <t xml:space="preserve"> </t>
        </is>
      </c>
      <c r="C35" s="4" t="inlineStr">
        <is>
          <t xml:space="preserve"> </t>
        </is>
      </c>
    </row>
    <row r="36">
      <c r="A36" s="4" t="inlineStr">
        <is>
          <t>Discount rates</t>
        </is>
      </c>
      <c r="B36" s="11" t="n">
        <v>0.058</v>
      </c>
      <c r="C36" s="4" t="inlineStr">
        <is>
          <t xml:space="preserve"> </t>
        </is>
      </c>
    </row>
    <row r="37">
      <c r="A37" s="4" t="inlineStr">
        <is>
          <t>Finance and Sales-Type Sub-Lease</t>
        </is>
      </c>
      <c r="B37" s="4" t="inlineStr">
        <is>
          <t xml:space="preserve"> </t>
        </is>
      </c>
      <c r="C37" s="4" t="inlineStr">
        <is>
          <t xml:space="preserve"> </t>
        </is>
      </c>
    </row>
    <row r="38">
      <c r="A38" s="3" t="inlineStr">
        <is>
          <t>Financing Sub-Lease Commitments</t>
        </is>
      </c>
      <c r="B38" s="4" t="inlineStr">
        <is>
          <t xml:space="preserve"> </t>
        </is>
      </c>
      <c r="C38" s="4" t="inlineStr">
        <is>
          <t xml:space="preserve"> </t>
        </is>
      </c>
    </row>
    <row r="39">
      <c r="A39" s="4" t="inlineStr">
        <is>
          <t>2025</t>
        </is>
      </c>
      <c r="B39" s="5" t="n">
        <v>65194</v>
      </c>
      <c r="C39" s="4" t="inlineStr">
        <is>
          <t xml:space="preserve"> </t>
        </is>
      </c>
    </row>
    <row r="40">
      <c r="A40" s="4" t="inlineStr">
        <is>
          <t>2026</t>
        </is>
      </c>
      <c r="B40" s="6" t="n">
        <v>65194</v>
      </c>
      <c r="C40" s="4" t="inlineStr">
        <is>
          <t xml:space="preserve"> </t>
        </is>
      </c>
    </row>
    <row r="41">
      <c r="A41" s="4" t="inlineStr">
        <is>
          <t>2027</t>
        </is>
      </c>
      <c r="B41" s="6" t="n">
        <v>65194</v>
      </c>
      <c r="C41" s="4" t="inlineStr">
        <is>
          <t xml:space="preserve"> </t>
        </is>
      </c>
    </row>
    <row r="42">
      <c r="A42" s="4" t="inlineStr">
        <is>
          <t>2028</t>
        </is>
      </c>
      <c r="B42" s="6" t="n">
        <v>65253</v>
      </c>
      <c r="C42" s="4" t="inlineStr">
        <is>
          <t xml:space="preserve"> </t>
        </is>
      </c>
    </row>
    <row r="43">
      <c r="A43" s="4" t="inlineStr">
        <is>
          <t>2029</t>
        </is>
      </c>
      <c r="B43" s="6" t="n">
        <v>65803</v>
      </c>
      <c r="C43" s="4" t="inlineStr">
        <is>
          <t xml:space="preserve"> </t>
        </is>
      </c>
    </row>
    <row r="44">
      <c r="A44" s="4" t="inlineStr">
        <is>
          <t>Thereafter</t>
        </is>
      </c>
      <c r="B44" s="6" t="n">
        <v>2692070</v>
      </c>
      <c r="C44" s="4" t="inlineStr">
        <is>
          <t xml:space="preserve"> </t>
        </is>
      </c>
    </row>
    <row r="45">
      <c r="A45" s="4" t="inlineStr">
        <is>
          <t>Total minimum lease commitments</t>
        </is>
      </c>
      <c r="B45" s="6" t="n">
        <v>3018708</v>
      </c>
      <c r="C45" s="4" t="inlineStr">
        <is>
          <t xml:space="preserve"> </t>
        </is>
      </c>
    </row>
    <row r="46">
      <c r="A46" s="4" t="inlineStr">
        <is>
          <t>Discounting factor</t>
        </is>
      </c>
      <c r="B46" s="6" t="n">
        <v>2155334</v>
      </c>
      <c r="C46" s="4" t="inlineStr">
        <is>
          <t xml:space="preserve"> </t>
        </is>
      </c>
    </row>
    <row r="47">
      <c r="A47" s="4" t="inlineStr">
        <is>
          <t>Finance sub-lease liabilities</t>
        </is>
      </c>
      <c r="B47" s="5" t="n">
        <v>863374</v>
      </c>
      <c r="C47" s="5" t="n">
        <v>866052</v>
      </c>
    </row>
    <row r="48">
      <c r="A48" s="4" t="inlineStr">
        <is>
          <t>Finance lease, weighted average remaining lease term (in years)</t>
        </is>
      </c>
      <c r="B48" s="4" t="inlineStr">
        <is>
          <t>51 years 8 months 12 days</t>
        </is>
      </c>
      <c r="C48" s="4" t="inlineStr">
        <is>
          <t xml:space="preserve"> </t>
        </is>
      </c>
    </row>
    <row r="49">
      <c r="A49" s="4" t="inlineStr">
        <is>
          <t>Finance and Sales-Type Sub-Lease | Minimum</t>
        </is>
      </c>
      <c r="B49" s="4" t="inlineStr">
        <is>
          <t xml:space="preserve"> </t>
        </is>
      </c>
      <c r="C49" s="4" t="inlineStr">
        <is>
          <t xml:space="preserve"> </t>
        </is>
      </c>
    </row>
    <row r="50">
      <c r="A50" s="3" t="inlineStr">
        <is>
          <t>Financing Sub-Lease Commitments</t>
        </is>
      </c>
      <c r="B50" s="4" t="inlineStr">
        <is>
          <t xml:space="preserve"> </t>
        </is>
      </c>
      <c r="C50" s="4" t="inlineStr">
        <is>
          <t xml:space="preserve"> </t>
        </is>
      </c>
    </row>
    <row r="51">
      <c r="A51" s="4" t="inlineStr">
        <is>
          <t>Discount rates</t>
        </is>
      </c>
      <c r="B51" s="11" t="n">
        <v>0.056</v>
      </c>
      <c r="C51" s="4" t="inlineStr">
        <is>
          <t xml:space="preserve"> </t>
        </is>
      </c>
    </row>
    <row r="52">
      <c r="A52" s="4" t="inlineStr">
        <is>
          <t>Finance and Sales-Type Sub-Lease | Maximum</t>
        </is>
      </c>
      <c r="B52" s="4" t="inlineStr">
        <is>
          <t xml:space="preserve"> </t>
        </is>
      </c>
      <c r="C52" s="4" t="inlineStr">
        <is>
          <t xml:space="preserve"> </t>
        </is>
      </c>
    </row>
    <row r="53">
      <c r="A53" s="3" t="inlineStr">
        <is>
          <t>Financing Sub-Lease Commitments</t>
        </is>
      </c>
      <c r="B53" s="4" t="inlineStr">
        <is>
          <t xml:space="preserve"> </t>
        </is>
      </c>
      <c r="C53" s="4" t="inlineStr">
        <is>
          <t xml:space="preserve"> </t>
        </is>
      </c>
    </row>
    <row r="54">
      <c r="A54" s="4" t="inlineStr">
        <is>
          <t>Discount rates</t>
        </is>
      </c>
      <c r="B54" s="11" t="n">
        <v>0.083</v>
      </c>
      <c r="C5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tockholders' Equity - Narrative (Details) - USD ($)</t>
        </is>
      </c>
      <c r="C1" s="2" t="inlineStr">
        <is>
          <t>12 Months Ended</t>
        </is>
      </c>
    </row>
    <row r="2">
      <c r="B2" s="2" t="inlineStr">
        <is>
          <t>May 06, 2024</t>
        </is>
      </c>
      <c r="C2" s="2" t="inlineStr">
        <is>
          <t>Dec. 31, 2024</t>
        </is>
      </c>
      <c r="D2" s="2" t="inlineStr">
        <is>
          <t>Dec. 31, 2023</t>
        </is>
      </c>
    </row>
    <row r="3">
      <c r="A3" s="3" t="inlineStr">
        <is>
          <t>Subsidiary or Equity Method Investee</t>
        </is>
      </c>
      <c r="B3" s="4" t="inlineStr">
        <is>
          <t xml:space="preserve"> </t>
        </is>
      </c>
      <c r="C3" s="4" t="inlineStr">
        <is>
          <t xml:space="preserve"> </t>
        </is>
      </c>
      <c r="D3" s="4" t="inlineStr">
        <is>
          <t xml:space="preserve"> </t>
        </is>
      </c>
    </row>
    <row r="4">
      <c r="A4" s="4" t="inlineStr">
        <is>
          <t>Common and preferred shares authorized (in shares)</t>
        </is>
      </c>
      <c r="B4" s="4" t="inlineStr">
        <is>
          <t xml:space="preserve"> </t>
        </is>
      </c>
      <c r="C4" s="6" t="n">
        <v>1400000000</v>
      </c>
      <c r="D4" s="4" t="inlineStr">
        <is>
          <t xml:space="preserve"> </t>
        </is>
      </c>
    </row>
    <row r="5">
      <c r="A5" s="4" t="inlineStr">
        <is>
          <t>Common stock, shares authorized (in shares)</t>
        </is>
      </c>
      <c r="B5" s="4" t="inlineStr">
        <is>
          <t xml:space="preserve"> </t>
        </is>
      </c>
      <c r="C5" s="6" t="n">
        <v>1350000000</v>
      </c>
      <c r="D5" s="6" t="n">
        <v>1350000000</v>
      </c>
    </row>
    <row r="6">
      <c r="A6" s="4" t="inlineStr">
        <is>
          <t>Common stock, par value (in dollars per share)</t>
        </is>
      </c>
      <c r="B6" s="4" t="inlineStr">
        <is>
          <t xml:space="preserve"> </t>
        </is>
      </c>
      <c r="C6" s="7" t="n">
        <v>0.01</v>
      </c>
      <c r="D6" s="7" t="n">
        <v>0.01</v>
      </c>
    </row>
    <row r="7">
      <c r="A7" s="4" t="inlineStr">
        <is>
          <t>Preferred stock, shares authorized (in shares)</t>
        </is>
      </c>
      <c r="B7" s="4" t="inlineStr">
        <is>
          <t xml:space="preserve"> </t>
        </is>
      </c>
      <c r="C7" s="6" t="n">
        <v>50000000</v>
      </c>
      <c r="D7" s="6" t="n">
        <v>50000000</v>
      </c>
    </row>
    <row r="8">
      <c r="A8" s="4" t="inlineStr">
        <is>
          <t>Preferred stock, par value (in dollars per share)</t>
        </is>
      </c>
      <c r="B8" s="4" t="inlineStr">
        <is>
          <t xml:space="preserve"> </t>
        </is>
      </c>
      <c r="C8" s="7" t="n">
        <v>0.01</v>
      </c>
      <c r="D8" s="7" t="n">
        <v>0.01</v>
      </c>
    </row>
    <row r="9">
      <c r="A9" s="4" t="inlineStr">
        <is>
          <t>Common stock, shares outstanding (in shares)</t>
        </is>
      </c>
      <c r="B9" s="4" t="inlineStr">
        <is>
          <t xml:space="preserve"> </t>
        </is>
      </c>
      <c r="C9" s="6" t="n">
        <v>1056366685</v>
      </c>
      <c r="D9" s="6" t="n">
        <v>1042702763</v>
      </c>
    </row>
    <row r="10">
      <c r="A10" s="4" t="inlineStr">
        <is>
          <t>January 2023 Forward Sales Settlement</t>
        </is>
      </c>
      <c r="B10" s="4" t="inlineStr">
        <is>
          <t xml:space="preserve"> </t>
        </is>
      </c>
      <c r="C10" s="4" t="inlineStr">
        <is>
          <t xml:space="preserve"> </t>
        </is>
      </c>
      <c r="D10" s="4" t="inlineStr">
        <is>
          <t xml:space="preserve"> </t>
        </is>
      </c>
    </row>
    <row r="11">
      <c r="A11" s="3" t="inlineStr">
        <is>
          <t>Subsidiary or Equity Method Investee</t>
        </is>
      </c>
      <c r="B11" s="4" t="inlineStr">
        <is>
          <t xml:space="preserve"> </t>
        </is>
      </c>
      <c r="C11" s="4" t="inlineStr">
        <is>
          <t xml:space="preserve"> </t>
        </is>
      </c>
      <c r="D11" s="4" t="inlineStr">
        <is>
          <t xml:space="preserve"> </t>
        </is>
      </c>
    </row>
    <row r="12">
      <c r="A12" s="4" t="inlineStr">
        <is>
          <t>Offering fair value</t>
        </is>
      </c>
      <c r="B12" s="4" t="inlineStr">
        <is>
          <t xml:space="preserve"> </t>
        </is>
      </c>
      <c r="C12" s="5" t="n">
        <v>0</v>
      </c>
      <c r="D12" s="4" t="inlineStr">
        <is>
          <t xml:space="preserve"> </t>
        </is>
      </c>
    </row>
    <row r="13">
      <c r="A13" s="4" t="inlineStr">
        <is>
          <t>ATM Stock Offering Program</t>
        </is>
      </c>
      <c r="B13" s="4" t="inlineStr">
        <is>
          <t xml:space="preserve"> </t>
        </is>
      </c>
      <c r="C13" s="4" t="inlineStr">
        <is>
          <t xml:space="preserve"> </t>
        </is>
      </c>
      <c r="D13" s="4" t="inlineStr">
        <is>
          <t xml:space="preserve"> </t>
        </is>
      </c>
    </row>
    <row r="14">
      <c r="A14" s="3" t="inlineStr">
        <is>
          <t>Subsidiary or Equity Method Investee</t>
        </is>
      </c>
      <c r="B14" s="4" t="inlineStr">
        <is>
          <t xml:space="preserve"> </t>
        </is>
      </c>
      <c r="C14" s="4" t="inlineStr">
        <is>
          <t xml:space="preserve"> </t>
        </is>
      </c>
      <c r="D14" s="4" t="inlineStr">
        <is>
          <t xml:space="preserve"> </t>
        </is>
      </c>
    </row>
    <row r="15">
      <c r="A15" s="4" t="inlineStr">
        <is>
          <t>Offering fair value</t>
        </is>
      </c>
      <c r="B15" s="5" t="n">
        <v>0</v>
      </c>
      <c r="C15" s="4" t="inlineStr">
        <is>
          <t xml:space="preserve"> </t>
        </is>
      </c>
      <c r="D15" s="4" t="inlineStr">
        <is>
          <t xml:space="preserve"> </t>
        </is>
      </c>
    </row>
    <row r="16">
      <c r="A16" s="4" t="inlineStr">
        <is>
          <t>Stock allowed to be issued during period, value</t>
        </is>
      </c>
      <c r="B16" s="5" t="n">
        <v>2000000000</v>
      </c>
      <c r="C16" s="4" t="inlineStr">
        <is>
          <t xml:space="preserve"> </t>
        </is>
      </c>
      <c r="D16" s="4" t="inlineStr">
        <is>
          <t xml:space="preserve"> </t>
        </is>
      </c>
    </row>
    <row r="17">
      <c r="A17" s="4" t="inlineStr">
        <is>
          <t>Common stock, shares outstanding (in shares)</t>
        </is>
      </c>
      <c r="B17" s="4" t="inlineStr">
        <is>
          <t xml:space="preserve"> </t>
        </is>
      </c>
      <c r="C17" s="6" t="n">
        <v>12000000</v>
      </c>
      <c r="D17" s="4" t="inlineStr">
        <is>
          <t xml:space="preserve"> </t>
        </is>
      </c>
    </row>
    <row r="18">
      <c r="A18" s="4" t="inlineStr">
        <is>
          <t>Forward share price upon settlement (in dollars per share)</t>
        </is>
      </c>
      <c r="B18" s="4" t="inlineStr">
        <is>
          <t xml:space="preserve"> </t>
        </is>
      </c>
      <c r="C18" s="7" t="n">
        <v>31.31</v>
      </c>
      <c r="D18" s="4" t="inlineStr">
        <is>
          <t xml:space="preserve"> </t>
        </is>
      </c>
    </row>
    <row r="19">
      <c r="A19" s="4" t="inlineStr">
        <is>
          <t>Forward agreement on the proceeds from issuance of common stock</t>
        </is>
      </c>
      <c r="B19" s="4" t="inlineStr">
        <is>
          <t xml:space="preserve"> </t>
        </is>
      </c>
      <c r="C19" s="5" t="n">
        <v>376300000</v>
      </c>
      <c r="D19" s="4" t="inlineStr">
        <is>
          <t xml:space="preserve"> </t>
        </is>
      </c>
    </row>
    <row r="20">
      <c r="A20" s="4" t="inlineStr">
        <is>
          <t>Forward share agreements, payments for repurchase of common stock</t>
        </is>
      </c>
      <c r="B20" s="4" t="inlineStr">
        <is>
          <t xml:space="preserve"> </t>
        </is>
      </c>
      <c r="C20" s="5" t="n">
        <v>25300000</v>
      </c>
      <c r="D20" s="4" t="inlineStr">
        <is>
          <t xml:space="preserve"> </t>
        </is>
      </c>
    </row>
    <row r="21">
      <c r="A21" s="4" t="inlineStr">
        <is>
          <t>Shares received from issuance of common stock (in shares)</t>
        </is>
      </c>
      <c r="B21" s="4" t="inlineStr">
        <is>
          <t xml:space="preserve"> </t>
        </is>
      </c>
      <c r="C21" s="6" t="n">
        <v>900000</v>
      </c>
      <c r="D2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 Marketed Forward Offerings (Details) - USD ($) $ / shares in Units, $ in Thousands</t>
        </is>
      </c>
      <c r="D1" s="2" t="inlineStr">
        <is>
          <t>12 Months Ended</t>
        </is>
      </c>
    </row>
    <row r="2">
      <c r="B2" s="2" t="inlineStr">
        <is>
          <t>Jan. 18, 2023</t>
        </is>
      </c>
      <c r="C2" s="2" t="inlineStr">
        <is>
          <t>Nov. 08, 2022</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Value</t>
        </is>
      </c>
      <c r="B4" s="4" t="inlineStr">
        <is>
          <t xml:space="preserve"> </t>
        </is>
      </c>
      <c r="C4" s="4" t="inlineStr">
        <is>
          <t xml:space="preserve"> </t>
        </is>
      </c>
      <c r="D4" s="5" t="n">
        <v>378686</v>
      </c>
      <c r="E4" s="5" t="n">
        <v>2479720</v>
      </c>
      <c r="F4" s="5" t="n">
        <v>9790328</v>
      </c>
    </row>
    <row r="5">
      <c r="A5" s="4" t="inlineStr">
        <is>
          <t>January 2023 Offering | Public Stock Offering and Forward Sal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ares Sold (in shares)</t>
        </is>
      </c>
      <c r="B7" s="6" t="n">
        <v>30302500</v>
      </c>
      <c r="C7" s="4" t="inlineStr">
        <is>
          <t xml:space="preserve"> </t>
        </is>
      </c>
      <c r="D7" s="4" t="inlineStr">
        <is>
          <t xml:space="preserve"> </t>
        </is>
      </c>
      <c r="E7" s="4" t="inlineStr">
        <is>
          <t xml:space="preserve"> </t>
        </is>
      </c>
      <c r="F7" s="4" t="inlineStr">
        <is>
          <t xml:space="preserve"> </t>
        </is>
      </c>
    </row>
    <row r="8">
      <c r="A8" s="4" t="inlineStr">
        <is>
          <t>Public Offering Price Per Share (in dollars per share)</t>
        </is>
      </c>
      <c r="B8" s="5" t="n">
        <v>33</v>
      </c>
      <c r="C8" s="4" t="inlineStr">
        <is>
          <t xml:space="preserve"> </t>
        </is>
      </c>
      <c r="D8" s="4" t="inlineStr">
        <is>
          <t xml:space="preserve"> </t>
        </is>
      </c>
      <c r="E8" s="4" t="inlineStr">
        <is>
          <t xml:space="preserve"> </t>
        </is>
      </c>
      <c r="F8" s="4" t="inlineStr">
        <is>
          <t xml:space="preserve"> </t>
        </is>
      </c>
    </row>
    <row r="9">
      <c r="A9" s="4" t="inlineStr">
        <is>
          <t>Aggregate Value</t>
        </is>
      </c>
      <c r="B9" s="5" t="n">
        <v>1000000</v>
      </c>
      <c r="C9" s="4" t="inlineStr">
        <is>
          <t xml:space="preserve"> </t>
        </is>
      </c>
      <c r="D9" s="4" t="inlineStr">
        <is>
          <t xml:space="preserve"> </t>
        </is>
      </c>
      <c r="E9" s="4" t="inlineStr">
        <is>
          <t xml:space="preserve"> </t>
        </is>
      </c>
      <c r="F9" s="4" t="inlineStr">
        <is>
          <t xml:space="preserve"> </t>
        </is>
      </c>
    </row>
    <row r="10">
      <c r="A10" s="4" t="inlineStr">
        <is>
          <t>Initial Forward Sale Price Per Share (in dollars per share)</t>
        </is>
      </c>
      <c r="B10" s="7" t="n">
        <v>31.85</v>
      </c>
      <c r="C10" s="4" t="inlineStr">
        <is>
          <t xml:space="preserve"> </t>
        </is>
      </c>
      <c r="D10" s="4" t="inlineStr">
        <is>
          <t xml:space="preserve"> </t>
        </is>
      </c>
      <c r="E10" s="4" t="inlineStr">
        <is>
          <t xml:space="preserve"> </t>
        </is>
      </c>
      <c r="F10" s="4" t="inlineStr">
        <is>
          <t xml:space="preserve"> </t>
        </is>
      </c>
    </row>
    <row r="11">
      <c r="A11" s="4" t="inlineStr">
        <is>
          <t>Aggregate Net Value</t>
        </is>
      </c>
      <c r="B11" s="5" t="n">
        <v>964400</v>
      </c>
      <c r="C11" s="4" t="inlineStr">
        <is>
          <t xml:space="preserve"> </t>
        </is>
      </c>
      <c r="D11" s="4" t="inlineStr">
        <is>
          <t xml:space="preserve"> </t>
        </is>
      </c>
      <c r="E11" s="4" t="inlineStr">
        <is>
          <t xml:space="preserve"> </t>
        </is>
      </c>
      <c r="F11" s="4" t="inlineStr">
        <is>
          <t xml:space="preserve"> </t>
        </is>
      </c>
    </row>
    <row r="12">
      <c r="A12" s="4" t="inlineStr">
        <is>
          <t>Underwriter's Option (in shares)</t>
        </is>
      </c>
      <c r="B12" s="6" t="n">
        <v>3952500</v>
      </c>
      <c r="C12" s="4" t="inlineStr">
        <is>
          <t xml:space="preserve"> </t>
        </is>
      </c>
      <c r="D12" s="4" t="inlineStr">
        <is>
          <t xml:space="preserve"> </t>
        </is>
      </c>
      <c r="E12" s="4" t="inlineStr">
        <is>
          <t xml:space="preserve"> </t>
        </is>
      </c>
      <c r="F12" s="4" t="inlineStr">
        <is>
          <t xml:space="preserve"> </t>
        </is>
      </c>
    </row>
    <row r="13">
      <c r="A13" s="4" t="inlineStr">
        <is>
          <t>November 2022 Forward Sale Agreements | Public Stock Offering and Forward Sale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hares Sold (in shares)</t>
        </is>
      </c>
      <c r="B15" s="4" t="inlineStr">
        <is>
          <t xml:space="preserve"> </t>
        </is>
      </c>
      <c r="C15" s="6" t="n">
        <v>18975000</v>
      </c>
      <c r="D15" s="4" t="inlineStr">
        <is>
          <t xml:space="preserve"> </t>
        </is>
      </c>
      <c r="E15" s="4" t="inlineStr">
        <is>
          <t xml:space="preserve"> </t>
        </is>
      </c>
      <c r="F15" s="4" t="inlineStr">
        <is>
          <t xml:space="preserve"> </t>
        </is>
      </c>
    </row>
    <row r="16">
      <c r="A16" s="4" t="inlineStr">
        <is>
          <t>Public Offering Price Per Share (in dollars per share)</t>
        </is>
      </c>
      <c r="B16" s="4" t="inlineStr">
        <is>
          <t xml:space="preserve"> </t>
        </is>
      </c>
      <c r="C16" s="7" t="n">
        <v>30.9</v>
      </c>
      <c r="D16" s="4" t="inlineStr">
        <is>
          <t xml:space="preserve"> </t>
        </is>
      </c>
      <c r="E16" s="4" t="inlineStr">
        <is>
          <t xml:space="preserve"> </t>
        </is>
      </c>
      <c r="F16" s="4" t="inlineStr">
        <is>
          <t xml:space="preserve"> </t>
        </is>
      </c>
    </row>
    <row r="17">
      <c r="A17" s="4" t="inlineStr">
        <is>
          <t>Aggregate Value</t>
        </is>
      </c>
      <c r="B17" s="4" t="inlineStr">
        <is>
          <t xml:space="preserve"> </t>
        </is>
      </c>
      <c r="C17" s="5" t="n">
        <v>580000</v>
      </c>
      <c r="D17" s="4" t="inlineStr">
        <is>
          <t xml:space="preserve"> </t>
        </is>
      </c>
      <c r="E17" s="4" t="inlineStr">
        <is>
          <t xml:space="preserve"> </t>
        </is>
      </c>
      <c r="F17" s="4" t="inlineStr">
        <is>
          <t xml:space="preserve"> </t>
        </is>
      </c>
    </row>
    <row r="18">
      <c r="A18" s="4" t="inlineStr">
        <is>
          <t>Initial Forward Sale Price Per Share (in dollars per share)</t>
        </is>
      </c>
      <c r="B18" s="4" t="inlineStr">
        <is>
          <t xml:space="preserve"> </t>
        </is>
      </c>
      <c r="C18" s="7" t="n">
        <v>30.57</v>
      </c>
      <c r="D18" s="4" t="inlineStr">
        <is>
          <t xml:space="preserve"> </t>
        </is>
      </c>
      <c r="E18" s="4" t="inlineStr">
        <is>
          <t xml:space="preserve"> </t>
        </is>
      </c>
      <c r="F18" s="4" t="inlineStr">
        <is>
          <t xml:space="preserve"> </t>
        </is>
      </c>
    </row>
    <row r="19">
      <c r="A19" s="4" t="inlineStr">
        <is>
          <t>Aggregate Net Value</t>
        </is>
      </c>
      <c r="B19" s="4" t="inlineStr">
        <is>
          <t xml:space="preserve"> </t>
        </is>
      </c>
      <c r="C19" s="5" t="n">
        <v>579600</v>
      </c>
      <c r="D19" s="4" t="inlineStr">
        <is>
          <t xml:space="preserve"> </t>
        </is>
      </c>
      <c r="E19" s="4" t="inlineStr">
        <is>
          <t xml:space="preserve"> </t>
        </is>
      </c>
      <c r="F19" s="4" t="inlineStr">
        <is>
          <t xml:space="preserve"> </t>
        </is>
      </c>
    </row>
    <row r="20">
      <c r="A20" s="4" t="inlineStr">
        <is>
          <t>Underwriter's Option (in shares)</t>
        </is>
      </c>
      <c r="B20" s="4" t="inlineStr">
        <is>
          <t xml:space="preserve"> </t>
        </is>
      </c>
      <c r="C20" s="6" t="n">
        <v>2475000</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ICI PROPERTIES L.P. CONSOLIDATED BALANCE SHEETS - USD ($) $ in Thousands</t>
        </is>
      </c>
      <c r="C1" s="2" t="inlineStr">
        <is>
          <t>Dec. 31, 2024</t>
        </is>
      </c>
      <c r="D1" s="2" t="inlineStr">
        <is>
          <t>Dec. 31, 2023</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5" t="n">
        <v>23581101</v>
      </c>
      <c r="D3" s="5" t="n">
        <v>23015931</v>
      </c>
    </row>
    <row r="4">
      <c r="A4" s="4" t="inlineStr">
        <is>
          <t>Land</t>
        </is>
      </c>
      <c r="C4" s="6" t="n">
        <v>150727</v>
      </c>
      <c r="D4" s="6" t="n">
        <v>150727</v>
      </c>
    </row>
    <row r="5">
      <c r="A5" s="4" t="inlineStr">
        <is>
          <t>Cash and cash equivalents</t>
        </is>
      </c>
      <c r="C5" s="6" t="n">
        <v>524615</v>
      </c>
      <c r="D5" s="6" t="n">
        <v>522574</v>
      </c>
    </row>
    <row r="6">
      <c r="A6" s="4" t="inlineStr">
        <is>
          <t>Other assets</t>
        </is>
      </c>
      <c r="B6" s="4" t="inlineStr">
        <is>
          <t>[1]</t>
        </is>
      </c>
      <c r="C6" s="6" t="n">
        <v>1030644</v>
      </c>
      <c r="D6" s="6" t="n">
        <v>1015330</v>
      </c>
    </row>
    <row r="7">
      <c r="A7" s="4" t="inlineStr">
        <is>
          <t>Total assets</t>
        </is>
      </c>
      <c r="C7" s="6" t="n">
        <v>45368940</v>
      </c>
      <c r="D7" s="6" t="n">
        <v>44059841</v>
      </c>
    </row>
    <row r="8">
      <c r="A8" s="3" t="inlineStr">
        <is>
          <t>Liabilities</t>
        </is>
      </c>
      <c r="C8" s="4" t="inlineStr">
        <is>
          <t xml:space="preserve"> </t>
        </is>
      </c>
      <c r="D8" s="4" t="inlineStr">
        <is>
          <t xml:space="preserve"> </t>
        </is>
      </c>
    </row>
    <row r="9">
      <c r="A9" s="4" t="inlineStr">
        <is>
          <t>Debt, net</t>
        </is>
      </c>
      <c r="C9" s="6" t="n">
        <v>16732889</v>
      </c>
      <c r="D9" s="6" t="n">
        <v>16724125</v>
      </c>
    </row>
    <row r="10">
      <c r="A10" s="4" t="inlineStr">
        <is>
          <t>Accrued expenses and deferred revenue</t>
        </is>
      </c>
      <c r="C10" s="6" t="n">
        <v>217956</v>
      </c>
      <c r="D10" s="6" t="n">
        <v>227241</v>
      </c>
    </row>
    <row r="11">
      <c r="A11" s="4" t="inlineStr">
        <is>
          <t>Distributions payable</t>
        </is>
      </c>
      <c r="C11" s="6" t="n">
        <v>461954</v>
      </c>
      <c r="D11" s="6" t="n">
        <v>437599</v>
      </c>
    </row>
    <row r="12">
      <c r="A12" s="4" t="inlineStr">
        <is>
          <t>Other liabilities</t>
        </is>
      </c>
      <c r="C12" s="6" t="n">
        <v>1004340</v>
      </c>
      <c r="D12" s="6" t="n">
        <v>1013102</v>
      </c>
    </row>
    <row r="13">
      <c r="A13" s="4" t="inlineStr">
        <is>
          <t>Total liabilities</t>
        </is>
      </c>
      <c r="C13" s="6" t="n">
        <v>18417139</v>
      </c>
      <c r="D13" s="6" t="n">
        <v>18402067</v>
      </c>
    </row>
    <row r="14">
      <c r="A14" s="4" t="inlineStr">
        <is>
          <t>Commitments and contingent liabilities (Note 10)</t>
        </is>
      </c>
      <c r="C14" s="4" t="inlineStr">
        <is>
          <t xml:space="preserve"> </t>
        </is>
      </c>
      <c r="D14" s="4" t="inlineStr">
        <is>
          <t xml:space="preserve"> </t>
        </is>
      </c>
    </row>
    <row r="15">
      <c r="A15" s="3" t="inlineStr">
        <is>
          <t>Partners’ capital</t>
        </is>
      </c>
      <c r="C15" s="4" t="inlineStr">
        <is>
          <t xml:space="preserve"> </t>
        </is>
      </c>
      <c r="D15" s="4" t="inlineStr">
        <is>
          <t xml:space="preserve"> </t>
        </is>
      </c>
    </row>
    <row r="16">
      <c r="A16" s="4" t="inlineStr">
        <is>
          <t>Accumulated other comprehensive income</t>
        </is>
      </c>
      <c r="C16" s="6" t="n">
        <v>144574</v>
      </c>
      <c r="D16" s="6" t="n">
        <v>153870</v>
      </c>
    </row>
    <row r="17">
      <c r="A17" s="4" t="inlineStr">
        <is>
          <t>Total liabilities and stockholders’ equity</t>
        </is>
      </c>
      <c r="C17" s="6" t="n">
        <v>45368940</v>
      </c>
      <c r="D17" s="6" t="n">
        <v>44059841</v>
      </c>
    </row>
    <row r="18">
      <c r="A18" s="4" t="inlineStr">
        <is>
          <t>Investments in leases - financing receivables, net</t>
        </is>
      </c>
      <c r="C18" s="4" t="inlineStr">
        <is>
          <t xml:space="preserve"> </t>
        </is>
      </c>
      <c r="D18" s="4" t="inlineStr">
        <is>
          <t xml:space="preserve"> </t>
        </is>
      </c>
    </row>
    <row r="19">
      <c r="A19" s="3" t="inlineStr">
        <is>
          <t>Real estate portfolio:</t>
        </is>
      </c>
      <c r="C19" s="4" t="inlineStr">
        <is>
          <t xml:space="preserve"> </t>
        </is>
      </c>
      <c r="D19" s="4" t="inlineStr">
        <is>
          <t xml:space="preserve"> </t>
        </is>
      </c>
    </row>
    <row r="20">
      <c r="A20" s="4" t="inlineStr">
        <is>
          <t>Investments in leases and loans</t>
        </is>
      </c>
      <c r="B20" s="4" t="inlineStr">
        <is>
          <t>[1]</t>
        </is>
      </c>
      <c r="C20" s="6" t="n">
        <v>18430320</v>
      </c>
      <c r="D20" s="6" t="n">
        <v>18211102</v>
      </c>
    </row>
    <row r="21">
      <c r="A21" s="4" t="inlineStr">
        <is>
          <t>Investments in loans and securities, net</t>
        </is>
      </c>
      <c r="C21" s="4" t="inlineStr">
        <is>
          <t xml:space="preserve"> </t>
        </is>
      </c>
      <c r="D21" s="4" t="inlineStr">
        <is>
          <t xml:space="preserve"> </t>
        </is>
      </c>
    </row>
    <row r="22">
      <c r="A22" s="3" t="inlineStr">
        <is>
          <t>Real estate portfolio:</t>
        </is>
      </c>
      <c r="C22" s="4" t="inlineStr">
        <is>
          <t xml:space="preserve"> </t>
        </is>
      </c>
      <c r="D22" s="4" t="inlineStr">
        <is>
          <t xml:space="preserve"> </t>
        </is>
      </c>
    </row>
    <row r="23">
      <c r="A23" s="4" t="inlineStr">
        <is>
          <t>Investments in leases and loans</t>
        </is>
      </c>
      <c r="B23" s="4" t="inlineStr">
        <is>
          <t>[1]</t>
        </is>
      </c>
      <c r="C23" s="6" t="n">
        <v>1651533</v>
      </c>
      <c r="D23" s="6" t="n">
        <v>1144177</v>
      </c>
    </row>
    <row r="24">
      <c r="A24" s="4" t="inlineStr">
        <is>
          <t>VICI Properties LP</t>
        </is>
      </c>
      <c r="C24" s="4" t="inlineStr">
        <is>
          <t xml:space="preserve"> </t>
        </is>
      </c>
      <c r="D24" s="4" t="inlineStr">
        <is>
          <t xml:space="preserve"> </t>
        </is>
      </c>
    </row>
    <row r="25">
      <c r="A25" s="3" t="inlineStr">
        <is>
          <t>Real estate portfolio:</t>
        </is>
      </c>
      <c r="C25" s="4" t="inlineStr">
        <is>
          <t xml:space="preserve"> </t>
        </is>
      </c>
      <c r="D25" s="4" t="inlineStr">
        <is>
          <t xml:space="preserve"> </t>
        </is>
      </c>
    </row>
    <row r="26">
      <c r="A26" s="4" t="inlineStr">
        <is>
          <t>Investments in leases - sales-type, net</t>
        </is>
      </c>
      <c r="B26" s="4" t="inlineStr">
        <is>
          <t>[2]</t>
        </is>
      </c>
      <c r="C26" s="6" t="n">
        <v>23581101</v>
      </c>
      <c r="D26" s="6" t="n">
        <v>23015931</v>
      </c>
    </row>
    <row r="27">
      <c r="A27" s="4" t="inlineStr">
        <is>
          <t>Land</t>
        </is>
      </c>
      <c r="C27" s="6" t="n">
        <v>150727</v>
      </c>
      <c r="D27" s="6" t="n">
        <v>150727</v>
      </c>
    </row>
    <row r="28">
      <c r="A28" s="4" t="inlineStr">
        <is>
          <t>Cash and cash equivalents</t>
        </is>
      </c>
      <c r="C28" s="6" t="n">
        <v>456899</v>
      </c>
      <c r="D28" s="6" t="n">
        <v>471584</v>
      </c>
    </row>
    <row r="29">
      <c r="A29" s="4" t="inlineStr">
        <is>
          <t>Other assets</t>
        </is>
      </c>
      <c r="B29" s="4" t="inlineStr">
        <is>
          <t>[2]</t>
        </is>
      </c>
      <c r="C29" s="6" t="n">
        <v>1015180</v>
      </c>
      <c r="D29" s="6" t="n">
        <v>936528</v>
      </c>
    </row>
    <row r="30">
      <c r="A30" s="4" t="inlineStr">
        <is>
          <t>Total assets</t>
        </is>
      </c>
      <c r="C30" s="6" t="n">
        <v>45285760</v>
      </c>
      <c r="D30" s="6" t="n">
        <v>43930049</v>
      </c>
    </row>
    <row r="31">
      <c r="A31" s="3" t="inlineStr">
        <is>
          <t>Liabilities</t>
        </is>
      </c>
      <c r="C31" s="4" t="inlineStr">
        <is>
          <t xml:space="preserve"> </t>
        </is>
      </c>
      <c r="D31" s="4" t="inlineStr">
        <is>
          <t xml:space="preserve"> </t>
        </is>
      </c>
    </row>
    <row r="32">
      <c r="A32" s="4" t="inlineStr">
        <is>
          <t>Debt, net</t>
        </is>
      </c>
      <c r="C32" s="6" t="n">
        <v>16732889</v>
      </c>
      <c r="D32" s="6" t="n">
        <v>16724125</v>
      </c>
    </row>
    <row r="33">
      <c r="A33" s="4" t="inlineStr">
        <is>
          <t>Accrued expenses and deferred revenue</t>
        </is>
      </c>
      <c r="C33" s="6" t="n">
        <v>215452</v>
      </c>
      <c r="D33" s="6" t="n">
        <v>222333</v>
      </c>
    </row>
    <row r="34">
      <c r="A34" s="4" t="inlineStr">
        <is>
          <t>Distributions payable</t>
        </is>
      </c>
      <c r="C34" s="6" t="n">
        <v>461954</v>
      </c>
      <c r="D34" s="6" t="n">
        <v>437599</v>
      </c>
    </row>
    <row r="35">
      <c r="A35" s="4" t="inlineStr">
        <is>
          <t>Other liabilities</t>
        </is>
      </c>
      <c r="C35" s="6" t="n">
        <v>990577</v>
      </c>
      <c r="D35" s="6" t="n">
        <v>998363</v>
      </c>
    </row>
    <row r="36">
      <c r="A36" s="4" t="inlineStr">
        <is>
          <t>Total liabilities</t>
        </is>
      </c>
      <c r="C36" s="6" t="n">
        <v>18400872</v>
      </c>
      <c r="D36" s="6" t="n">
        <v>18382420</v>
      </c>
    </row>
    <row r="37">
      <c r="A37" s="4" t="inlineStr">
        <is>
          <t>Commitments and contingent liabilities (Note 10)</t>
        </is>
      </c>
      <c r="C37" s="4" t="inlineStr">
        <is>
          <t xml:space="preserve"> </t>
        </is>
      </c>
      <c r="D37" s="4" t="inlineStr">
        <is>
          <t xml:space="preserve"> </t>
        </is>
      </c>
    </row>
    <row r="38">
      <c r="A38" s="3" t="inlineStr">
        <is>
          <t>Partners’ capital</t>
        </is>
      </c>
      <c r="C38" s="4" t="inlineStr">
        <is>
          <t xml:space="preserve"> </t>
        </is>
      </c>
      <c r="D38" s="4" t="inlineStr">
        <is>
          <t xml:space="preserve"> </t>
        </is>
      </c>
    </row>
    <row r="39">
      <c r="A39" s="4" t="inlineStr">
        <is>
          <t>Partners’ capital, 1,068,598,058 and 1,054,934,136 operating partnership units issued and outstanding at December 31, 2024 and December 31, 2023, respectively</t>
        </is>
      </c>
      <c r="C39" s="6" t="n">
        <v>26634873</v>
      </c>
      <c r="D39" s="6" t="n">
        <v>25288647</v>
      </c>
    </row>
    <row r="40">
      <c r="A40" s="4" t="inlineStr">
        <is>
          <t>Accumulated other comprehensive income</t>
        </is>
      </c>
      <c r="C40" s="6" t="n">
        <v>143899</v>
      </c>
      <c r="D40" s="6" t="n">
        <v>153350</v>
      </c>
    </row>
    <row r="41">
      <c r="A41" s="4" t="inlineStr">
        <is>
          <t>Total VICI LP’s capital</t>
        </is>
      </c>
      <c r="C41" s="6" t="n">
        <v>26778772</v>
      </c>
      <c r="D41" s="6" t="n">
        <v>25441997</v>
      </c>
    </row>
    <row r="42">
      <c r="A42" s="4" t="inlineStr">
        <is>
          <t>Non-controlling interest</t>
        </is>
      </c>
      <c r="C42" s="6" t="n">
        <v>106116</v>
      </c>
      <c r="D42" s="6" t="n">
        <v>105632</v>
      </c>
    </row>
    <row r="43">
      <c r="A43" s="4" t="inlineStr">
        <is>
          <t>Total capital attributable to partners</t>
        </is>
      </c>
      <c r="C43" s="6" t="n">
        <v>26884888</v>
      </c>
      <c r="D43" s="6" t="n">
        <v>25547629</v>
      </c>
    </row>
    <row r="44">
      <c r="A44" s="4" t="inlineStr">
        <is>
          <t>Total liabilities and stockholders’ equity</t>
        </is>
      </c>
      <c r="C44" s="6" t="n">
        <v>45285760</v>
      </c>
      <c r="D44" s="6" t="n">
        <v>43930049</v>
      </c>
    </row>
    <row r="45">
      <c r="A45" s="4" t="inlineStr">
        <is>
          <t>VICI Properties LP | Investments in leases - financing receivables, net</t>
        </is>
      </c>
      <c r="C45" s="4" t="inlineStr">
        <is>
          <t xml:space="preserve"> </t>
        </is>
      </c>
      <c r="D45" s="4" t="inlineStr">
        <is>
          <t xml:space="preserve"> </t>
        </is>
      </c>
    </row>
    <row r="46">
      <c r="A46" s="3" t="inlineStr">
        <is>
          <t>Real estate portfolio:</t>
        </is>
      </c>
      <c r="C46" s="4" t="inlineStr">
        <is>
          <t xml:space="preserve"> </t>
        </is>
      </c>
      <c r="D46" s="4" t="inlineStr">
        <is>
          <t xml:space="preserve"> </t>
        </is>
      </c>
    </row>
    <row r="47">
      <c r="A47" s="4" t="inlineStr">
        <is>
          <t>Investments in leases and loans</t>
        </is>
      </c>
      <c r="B47" s="4" t="inlineStr">
        <is>
          <t>[2]</t>
        </is>
      </c>
      <c r="C47" s="6" t="n">
        <v>18430320</v>
      </c>
      <c r="D47" s="6" t="n">
        <v>18211102</v>
      </c>
    </row>
    <row r="48">
      <c r="A48" s="4" t="inlineStr">
        <is>
          <t>VICI Properties LP | Investments in loans and securities, net</t>
        </is>
      </c>
      <c r="C48" s="4" t="inlineStr">
        <is>
          <t xml:space="preserve"> </t>
        </is>
      </c>
      <c r="D48" s="4" t="inlineStr">
        <is>
          <t xml:space="preserve"> </t>
        </is>
      </c>
    </row>
    <row r="49">
      <c r="A49" s="3" t="inlineStr">
        <is>
          <t>Real estate portfolio:</t>
        </is>
      </c>
      <c r="C49" s="4" t="inlineStr">
        <is>
          <t xml:space="preserve"> </t>
        </is>
      </c>
      <c r="D49" s="4" t="inlineStr">
        <is>
          <t xml:space="preserve"> </t>
        </is>
      </c>
    </row>
    <row r="50">
      <c r="A50" s="4" t="inlineStr">
        <is>
          <t>Investments in leases and loans</t>
        </is>
      </c>
      <c r="B50" s="4" t="inlineStr">
        <is>
          <t>[2]</t>
        </is>
      </c>
      <c r="C50" s="5" t="n">
        <v>1651533</v>
      </c>
      <c r="D50" s="5" t="n">
        <v>1144177</v>
      </c>
    </row>
    <row r="51"/>
    <row r="52">
      <c r="A52" s="4" t="inlineStr">
        <is>
          <t>[1]As of December 31, 2024 and December 31, 2023, our Investments in leases - sales-type, Investments in leases - financing receivables, Investments in loans and Other assets (sales-type sub-leases) are net of $802.7 million, $737.1 million, $25.0 million and $20.6 million, respectively, and $701.1 million, $703.6 million, $29.8 million, and $18.7 million, respectively, of Allowance for credit losses. Refer to Note 5 - Allowance for Credit Losses for further details. Note 5 - Allowance for Credit Losses for further details.</t>
        </is>
      </c>
    </row>
  </sheetData>
  <mergeCells count="3">
    <mergeCell ref="A1:B1"/>
    <mergeCell ref="A51:C51"/>
    <mergeCell ref="A52:C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Stockholders' Equity - ATM Program Activity (Details) - USD ($) $ / shares in Units, $ in Thousands</t>
        </is>
      </c>
      <c r="D1" s="2" t="inlineStr">
        <is>
          <t>12 Months Ended</t>
        </is>
      </c>
      <c r="G1" s="2" t="inlineStr">
        <is>
          <t>36 Months Ended</t>
        </is>
      </c>
    </row>
    <row r="2">
      <c r="B2" s="2" t="inlineStr">
        <is>
          <t>Jan. 18, 2023</t>
        </is>
      </c>
      <c r="C2" s="2" t="inlineStr">
        <is>
          <t>Nov. 08, 2022</t>
        </is>
      </c>
      <c r="D2" s="2" t="inlineStr">
        <is>
          <t>Dec. 31, 2024</t>
        </is>
      </c>
      <c r="E2" s="2" t="inlineStr">
        <is>
          <t>Dec. 31, 2023</t>
        </is>
      </c>
      <c r="F2" s="2" t="inlineStr">
        <is>
          <t>Dec. 31, 2022</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Value</t>
        </is>
      </c>
      <c r="B4" s="4" t="inlineStr">
        <is>
          <t xml:space="preserve"> </t>
        </is>
      </c>
      <c r="C4" s="4" t="inlineStr">
        <is>
          <t xml:space="preserve"> </t>
        </is>
      </c>
      <c r="D4" s="5" t="n">
        <v>378686</v>
      </c>
      <c r="E4" s="5" t="n">
        <v>2479720</v>
      </c>
      <c r="F4" s="5" t="n">
        <v>9790328</v>
      </c>
      <c r="G4" s="4" t="inlineStr">
        <is>
          <t xml:space="preserve"> </t>
        </is>
      </c>
    </row>
    <row r="5">
      <c r="A5" s="4" t="inlineStr">
        <is>
          <t>Number of Shares Settled (in shares)</t>
        </is>
      </c>
      <c r="B5" s="4" t="inlineStr">
        <is>
          <t xml:space="preserve"> </t>
        </is>
      </c>
      <c r="C5" s="4" t="inlineStr">
        <is>
          <t xml:space="preserve"> </t>
        </is>
      </c>
      <c r="D5" s="4" t="inlineStr">
        <is>
          <t xml:space="preserve"> </t>
        </is>
      </c>
      <c r="E5" s="4" t="inlineStr">
        <is>
          <t xml:space="preserve"> </t>
        </is>
      </c>
      <c r="F5" s="4" t="inlineStr">
        <is>
          <t xml:space="preserve"> </t>
        </is>
      </c>
      <c r="G5" s="6" t="n">
        <v>211260489</v>
      </c>
    </row>
    <row r="6">
      <c r="A6" s="4" t="inlineStr">
        <is>
          <t>Forward Share Price Upon Settlement (in dollars per share)</t>
        </is>
      </c>
      <c r="B6" s="4" t="inlineStr">
        <is>
          <t xml:space="preserve"> </t>
        </is>
      </c>
      <c r="C6" s="4" t="inlineStr">
        <is>
          <t xml:space="preserve"> </t>
        </is>
      </c>
      <c r="D6" s="7" t="n">
        <v>28.78</v>
      </c>
      <c r="E6" s="4" t="inlineStr">
        <is>
          <t xml:space="preserve"> </t>
        </is>
      </c>
      <c r="F6" s="4" t="inlineStr">
        <is>
          <t xml:space="preserve"> </t>
        </is>
      </c>
      <c r="G6" s="7" t="n">
        <v>28.78</v>
      </c>
    </row>
    <row r="7">
      <c r="A7" s="4" t="inlineStr">
        <is>
          <t>Total Net Proceeds</t>
        </is>
      </c>
      <c r="B7" s="4" t="inlineStr">
        <is>
          <t xml:space="preserve"> </t>
        </is>
      </c>
      <c r="C7" s="4" t="inlineStr">
        <is>
          <t xml:space="preserve"> </t>
        </is>
      </c>
      <c r="D7" s="4" t="inlineStr">
        <is>
          <t xml:space="preserve"> </t>
        </is>
      </c>
      <c r="E7" s="4" t="inlineStr">
        <is>
          <t xml:space="preserve"> </t>
        </is>
      </c>
      <c r="F7" s="4" t="inlineStr">
        <is>
          <t xml:space="preserve"> </t>
        </is>
      </c>
      <c r="G7" s="5" t="n">
        <v>6080373</v>
      </c>
    </row>
    <row r="8">
      <c r="A8" s="4" t="inlineStr">
        <is>
          <t>ATM Stock Offering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n shares)</t>
        </is>
      </c>
      <c r="B10" s="4" t="inlineStr">
        <is>
          <t xml:space="preserve"> </t>
        </is>
      </c>
      <c r="C10" s="4" t="inlineStr">
        <is>
          <t xml:space="preserve"> </t>
        </is>
      </c>
      <c r="D10" s="6" t="n">
        <v>54998388</v>
      </c>
      <c r="E10" s="4" t="inlineStr">
        <is>
          <t xml:space="preserve"> </t>
        </is>
      </c>
      <c r="F10" s="4" t="inlineStr">
        <is>
          <t xml:space="preserve"> </t>
        </is>
      </c>
      <c r="G10" s="4" t="inlineStr">
        <is>
          <t xml:space="preserve"> </t>
        </is>
      </c>
    </row>
    <row r="11">
      <c r="A11" s="4" t="inlineStr">
        <is>
          <t>Weighted Average Share Price (in dollars per share)</t>
        </is>
      </c>
      <c r="B11" s="4" t="inlineStr">
        <is>
          <t xml:space="preserve"> </t>
        </is>
      </c>
      <c r="C11" s="4" t="inlineStr">
        <is>
          <t xml:space="preserve"> </t>
        </is>
      </c>
      <c r="D11" s="7" t="n">
        <v>31.7</v>
      </c>
      <c r="E11" s="4" t="inlineStr">
        <is>
          <t xml:space="preserve"> </t>
        </is>
      </c>
      <c r="F11" s="4" t="inlineStr">
        <is>
          <t xml:space="preserve"> </t>
        </is>
      </c>
      <c r="G11" s="7" t="n">
        <v>31.7</v>
      </c>
    </row>
    <row r="12">
      <c r="A12" s="4" t="inlineStr">
        <is>
          <t>Aggregate Value</t>
        </is>
      </c>
      <c r="B12" s="4" t="inlineStr">
        <is>
          <t xml:space="preserve"> </t>
        </is>
      </c>
      <c r="C12" s="4" t="inlineStr">
        <is>
          <t xml:space="preserve"> </t>
        </is>
      </c>
      <c r="D12" s="5" t="n">
        <v>1743490</v>
      </c>
      <c r="E12" s="4" t="inlineStr">
        <is>
          <t xml:space="preserve"> </t>
        </is>
      </c>
      <c r="F12" s="4" t="inlineStr">
        <is>
          <t xml:space="preserve"> </t>
        </is>
      </c>
      <c r="G12" s="4" t="inlineStr">
        <is>
          <t xml:space="preserve"> </t>
        </is>
      </c>
    </row>
    <row r="13">
      <c r="A13" s="4" t="inlineStr">
        <is>
          <t>Forward Sales Price (in dollars per share)</t>
        </is>
      </c>
      <c r="B13" s="4" t="inlineStr">
        <is>
          <t xml:space="preserve"> </t>
        </is>
      </c>
      <c r="C13" s="4" t="inlineStr">
        <is>
          <t xml:space="preserve"> </t>
        </is>
      </c>
      <c r="D13" s="7" t="n">
        <v>31.16</v>
      </c>
      <c r="E13" s="4" t="inlineStr">
        <is>
          <t xml:space="preserve"> </t>
        </is>
      </c>
      <c r="F13" s="4" t="inlineStr">
        <is>
          <t xml:space="preserve"> </t>
        </is>
      </c>
      <c r="G13" s="7" t="n">
        <v>31.16</v>
      </c>
    </row>
    <row r="14">
      <c r="A14" s="4" t="inlineStr">
        <is>
          <t>Aggregate Net Value</t>
        </is>
      </c>
      <c r="B14" s="4" t="inlineStr">
        <is>
          <t xml:space="preserve"> </t>
        </is>
      </c>
      <c r="C14" s="4" t="inlineStr">
        <is>
          <t xml:space="preserve"> </t>
        </is>
      </c>
      <c r="D14" s="5" t="n">
        <v>1713947</v>
      </c>
      <c r="E14" s="4" t="inlineStr">
        <is>
          <t xml:space="preserve"> </t>
        </is>
      </c>
      <c r="F14" s="4" t="inlineStr">
        <is>
          <t xml:space="preserve"> </t>
        </is>
      </c>
      <c r="G14" s="5" t="n">
        <v>1713947</v>
      </c>
    </row>
    <row r="15">
      <c r="A15" s="4" t="inlineStr">
        <is>
          <t>ATM Stock Offering Program | Year Ended Decembe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n shares)</t>
        </is>
      </c>
      <c r="B17" s="4" t="inlineStr">
        <is>
          <t xml:space="preserve"> </t>
        </is>
      </c>
      <c r="C17" s="4" t="inlineStr">
        <is>
          <t xml:space="preserve"> </t>
        </is>
      </c>
      <c r="D17" s="6" t="n">
        <v>12015399</v>
      </c>
      <c r="E17" s="4" t="inlineStr">
        <is>
          <t xml:space="preserve"> </t>
        </is>
      </c>
      <c r="F17" s="4" t="inlineStr">
        <is>
          <t xml:space="preserve"> </t>
        </is>
      </c>
      <c r="G17" s="4" t="inlineStr">
        <is>
          <t xml:space="preserve"> </t>
        </is>
      </c>
    </row>
    <row r="18">
      <c r="A18" s="4" t="inlineStr">
        <is>
          <t>Weighted Average Share Price (in dollars per share)</t>
        </is>
      </c>
      <c r="B18" s="4" t="inlineStr">
        <is>
          <t xml:space="preserve"> </t>
        </is>
      </c>
      <c r="C18" s="4" t="inlineStr">
        <is>
          <t xml:space="preserve"> </t>
        </is>
      </c>
      <c r="D18" s="7" t="n">
        <v>32.01</v>
      </c>
      <c r="E18" s="4" t="inlineStr">
        <is>
          <t xml:space="preserve"> </t>
        </is>
      </c>
      <c r="F18" s="4" t="inlineStr">
        <is>
          <t xml:space="preserve"> </t>
        </is>
      </c>
      <c r="G18" s="7" t="n">
        <v>32.01</v>
      </c>
    </row>
    <row r="19">
      <c r="A19" s="4" t="inlineStr">
        <is>
          <t>Aggregate Value</t>
        </is>
      </c>
      <c r="B19" s="4" t="inlineStr">
        <is>
          <t xml:space="preserve"> </t>
        </is>
      </c>
      <c r="C19" s="4" t="inlineStr">
        <is>
          <t xml:space="preserve"> </t>
        </is>
      </c>
      <c r="D19" s="5" t="n">
        <v>384565</v>
      </c>
      <c r="E19" s="4" t="inlineStr">
        <is>
          <t xml:space="preserve"> </t>
        </is>
      </c>
      <c r="F19" s="4" t="inlineStr">
        <is>
          <t xml:space="preserve"> </t>
        </is>
      </c>
      <c r="G19" s="4" t="inlineStr">
        <is>
          <t xml:space="preserve"> </t>
        </is>
      </c>
    </row>
    <row r="20">
      <c r="A20" s="4" t="inlineStr">
        <is>
          <t>Forward Sales Price (in dollars per share)</t>
        </is>
      </c>
      <c r="B20" s="4" t="inlineStr">
        <is>
          <t xml:space="preserve"> </t>
        </is>
      </c>
      <c r="C20" s="4" t="inlineStr">
        <is>
          <t xml:space="preserve"> </t>
        </is>
      </c>
      <c r="D20" s="7" t="n">
        <v>31.31</v>
      </c>
      <c r="E20" s="4" t="inlineStr">
        <is>
          <t xml:space="preserve"> </t>
        </is>
      </c>
      <c r="F20" s="4" t="inlineStr">
        <is>
          <t xml:space="preserve"> </t>
        </is>
      </c>
      <c r="G20" s="7" t="n">
        <v>31.31</v>
      </c>
    </row>
    <row r="21">
      <c r="A21" s="4" t="inlineStr">
        <is>
          <t>Aggregate Net Value</t>
        </is>
      </c>
      <c r="B21" s="4" t="inlineStr">
        <is>
          <t xml:space="preserve"> </t>
        </is>
      </c>
      <c r="C21" s="4" t="inlineStr">
        <is>
          <t xml:space="preserve"> </t>
        </is>
      </c>
      <c r="D21" s="5" t="n">
        <v>376253</v>
      </c>
      <c r="E21" s="4" t="inlineStr">
        <is>
          <t xml:space="preserve"> </t>
        </is>
      </c>
      <c r="F21" s="4" t="inlineStr">
        <is>
          <t xml:space="preserve"> </t>
        </is>
      </c>
      <c r="G21" s="5" t="n">
        <v>376253</v>
      </c>
    </row>
    <row r="22">
      <c r="A22" s="4" t="inlineStr">
        <is>
          <t>Number of Shares Settled (in shares)</t>
        </is>
      </c>
      <c r="B22" s="4" t="inlineStr">
        <is>
          <t xml:space="preserve"> </t>
        </is>
      </c>
      <c r="C22" s="4" t="inlineStr">
        <is>
          <t xml:space="preserve"> </t>
        </is>
      </c>
      <c r="D22" s="6" t="n">
        <v>13194739</v>
      </c>
      <c r="E22" s="4" t="inlineStr">
        <is>
          <t xml:space="preserve"> </t>
        </is>
      </c>
      <c r="F22" s="4" t="inlineStr">
        <is>
          <t xml:space="preserve"> </t>
        </is>
      </c>
      <c r="G22" s="4" t="inlineStr">
        <is>
          <t xml:space="preserve"> </t>
        </is>
      </c>
    </row>
    <row r="23">
      <c r="A23" s="4" t="inlineStr">
        <is>
          <t>Forward Share Price Upon Settlement (in dollars per share)</t>
        </is>
      </c>
      <c r="B23" s="4" t="inlineStr">
        <is>
          <t xml:space="preserve"> </t>
        </is>
      </c>
      <c r="C23" s="4" t="inlineStr">
        <is>
          <t xml:space="preserve"> </t>
        </is>
      </c>
      <c r="D23" s="7" t="n">
        <v>28.75</v>
      </c>
      <c r="E23" s="4" t="inlineStr">
        <is>
          <t xml:space="preserve"> </t>
        </is>
      </c>
      <c r="F23" s="4" t="inlineStr">
        <is>
          <t xml:space="preserve"> </t>
        </is>
      </c>
      <c r="G23" s="7" t="n">
        <v>28.75</v>
      </c>
    </row>
    <row r="24">
      <c r="A24" s="4" t="inlineStr">
        <is>
          <t>Total Net Proceeds</t>
        </is>
      </c>
      <c r="B24" s="4" t="inlineStr">
        <is>
          <t xml:space="preserve"> </t>
        </is>
      </c>
      <c r="C24" s="4" t="inlineStr">
        <is>
          <t xml:space="preserve"> </t>
        </is>
      </c>
      <c r="D24" s="5" t="n">
        <v>379373</v>
      </c>
      <c r="E24" s="4" t="inlineStr">
        <is>
          <t xml:space="preserve"> </t>
        </is>
      </c>
      <c r="F24" s="4" t="inlineStr">
        <is>
          <t xml:space="preserve"> </t>
        </is>
      </c>
      <c r="G24" s="4" t="inlineStr">
        <is>
          <t xml:space="preserve"> </t>
        </is>
      </c>
    </row>
    <row r="25">
      <c r="A25" s="4" t="inlineStr">
        <is>
          <t>ATM Stock Offering Program | Year Ended Decembe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n shares)</t>
        </is>
      </c>
      <c r="B27" s="4" t="inlineStr">
        <is>
          <t xml:space="preserve"> </t>
        </is>
      </c>
      <c r="C27" s="4" t="inlineStr">
        <is>
          <t xml:space="preserve"> </t>
        </is>
      </c>
      <c r="D27" s="6" t="n">
        <v>21365397</v>
      </c>
      <c r="E27" s="4" t="inlineStr">
        <is>
          <t xml:space="preserve"> </t>
        </is>
      </c>
      <c r="F27" s="4" t="inlineStr">
        <is>
          <t xml:space="preserve"> </t>
        </is>
      </c>
      <c r="G27" s="4" t="inlineStr">
        <is>
          <t xml:space="preserve"> </t>
        </is>
      </c>
    </row>
    <row r="28">
      <c r="A28" s="4" t="inlineStr">
        <is>
          <t>Weighted Average Share Price (in dollars per share)</t>
        </is>
      </c>
      <c r="B28" s="4" t="inlineStr">
        <is>
          <t xml:space="preserve"> </t>
        </is>
      </c>
      <c r="C28" s="4" t="inlineStr">
        <is>
          <t xml:space="preserve"> </t>
        </is>
      </c>
      <c r="D28" s="7" t="n">
        <v>30.1</v>
      </c>
      <c r="E28" s="4" t="inlineStr">
        <is>
          <t xml:space="preserve"> </t>
        </is>
      </c>
      <c r="F28" s="4" t="inlineStr">
        <is>
          <t xml:space="preserve"> </t>
        </is>
      </c>
      <c r="G28" s="18" t="n">
        <v>30.1</v>
      </c>
    </row>
    <row r="29">
      <c r="A29" s="4" t="inlineStr">
        <is>
          <t>Aggregate Value</t>
        </is>
      </c>
      <c r="B29" s="4" t="inlineStr">
        <is>
          <t xml:space="preserve"> </t>
        </is>
      </c>
      <c r="C29" s="4" t="inlineStr">
        <is>
          <t xml:space="preserve"> </t>
        </is>
      </c>
      <c r="D29" s="5" t="n">
        <v>643045</v>
      </c>
      <c r="E29" s="4" t="inlineStr">
        <is>
          <t xml:space="preserve"> </t>
        </is>
      </c>
      <c r="F29" s="4" t="inlineStr">
        <is>
          <t xml:space="preserve"> </t>
        </is>
      </c>
      <c r="G29" s="4" t="inlineStr">
        <is>
          <t xml:space="preserve"> </t>
        </is>
      </c>
    </row>
    <row r="30">
      <c r="A30" s="4" t="inlineStr">
        <is>
          <t>Forward Sales Price (in dollars per share)</t>
        </is>
      </c>
      <c r="B30" s="4" t="inlineStr">
        <is>
          <t xml:space="preserve"> </t>
        </is>
      </c>
      <c r="C30" s="4" t="inlineStr">
        <is>
          <t xml:space="preserve"> </t>
        </is>
      </c>
      <c r="D30" s="7" t="n">
        <v>29.7</v>
      </c>
      <c r="E30" s="4" t="inlineStr">
        <is>
          <t xml:space="preserve"> </t>
        </is>
      </c>
      <c r="F30" s="4" t="inlineStr">
        <is>
          <t xml:space="preserve"> </t>
        </is>
      </c>
      <c r="G30" s="7" t="n">
        <v>29.7</v>
      </c>
    </row>
    <row r="31">
      <c r="A31" s="4" t="inlineStr">
        <is>
          <t>Aggregate Net Value</t>
        </is>
      </c>
      <c r="B31" s="4" t="inlineStr">
        <is>
          <t xml:space="preserve"> </t>
        </is>
      </c>
      <c r="C31" s="4" t="inlineStr">
        <is>
          <t xml:space="preserve"> </t>
        </is>
      </c>
      <c r="D31" s="5" t="n">
        <v>634594</v>
      </c>
      <c r="E31" s="4" t="inlineStr">
        <is>
          <t xml:space="preserve"> </t>
        </is>
      </c>
      <c r="F31" s="4" t="inlineStr">
        <is>
          <t xml:space="preserve"> </t>
        </is>
      </c>
      <c r="G31" s="5" t="n">
        <v>634594</v>
      </c>
    </row>
    <row r="32">
      <c r="A32" s="4" t="inlineStr">
        <is>
          <t>Number of Shares Settled (in shares)</t>
        </is>
      </c>
      <c r="B32" s="4" t="inlineStr">
        <is>
          <t xml:space="preserve"> </t>
        </is>
      </c>
      <c r="C32" s="4" t="inlineStr">
        <is>
          <t xml:space="preserve"> </t>
        </is>
      </c>
      <c r="D32" s="4" t="inlineStr">
        <is>
          <t xml:space="preserve"> </t>
        </is>
      </c>
      <c r="E32" s="6" t="n">
        <v>29788250</v>
      </c>
      <c r="F32" s="4" t="inlineStr">
        <is>
          <t xml:space="preserve"> </t>
        </is>
      </c>
      <c r="G32" s="4" t="inlineStr">
        <is>
          <t xml:space="preserve"> </t>
        </is>
      </c>
    </row>
    <row r="33">
      <c r="A33" s="4" t="inlineStr">
        <is>
          <t>Forward Share Price Upon Settlement (in dollars per share)</t>
        </is>
      </c>
      <c r="B33" s="4" t="inlineStr">
        <is>
          <t xml:space="preserve"> </t>
        </is>
      </c>
      <c r="C33" s="4" t="inlineStr">
        <is>
          <t xml:space="preserve"> </t>
        </is>
      </c>
      <c r="D33" s="4" t="inlineStr">
        <is>
          <t xml:space="preserve"> </t>
        </is>
      </c>
      <c r="E33" s="7" t="n">
        <v>31.75</v>
      </c>
      <c r="F33" s="4" t="inlineStr">
        <is>
          <t xml:space="preserve"> </t>
        </is>
      </c>
      <c r="G33" s="4" t="inlineStr">
        <is>
          <t xml:space="preserve"> </t>
        </is>
      </c>
    </row>
    <row r="34">
      <c r="A34" s="4" t="inlineStr">
        <is>
          <t>Total Net Proceeds</t>
        </is>
      </c>
      <c r="B34" s="4" t="inlineStr">
        <is>
          <t xml:space="preserve"> </t>
        </is>
      </c>
      <c r="C34" s="4" t="inlineStr">
        <is>
          <t xml:space="preserve"> </t>
        </is>
      </c>
      <c r="D34" s="4" t="inlineStr">
        <is>
          <t xml:space="preserve"> </t>
        </is>
      </c>
      <c r="E34" s="5" t="n">
        <v>945700</v>
      </c>
      <c r="F34" s="4" t="inlineStr">
        <is>
          <t xml:space="preserve"> </t>
        </is>
      </c>
      <c r="G34" s="4" t="inlineStr">
        <is>
          <t xml:space="preserve"> </t>
        </is>
      </c>
    </row>
    <row r="35">
      <c r="A35" s="4" t="inlineStr">
        <is>
          <t>ATM Stock Offering Program | Year Ended December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n shares)</t>
        </is>
      </c>
      <c r="B37" s="4" t="inlineStr">
        <is>
          <t xml:space="preserve"> </t>
        </is>
      </c>
      <c r="C37" s="4" t="inlineStr">
        <is>
          <t xml:space="preserve"> </t>
        </is>
      </c>
      <c r="D37" s="6" t="n">
        <v>21617592</v>
      </c>
      <c r="E37" s="4" t="inlineStr">
        <is>
          <t xml:space="preserve"> </t>
        </is>
      </c>
      <c r="F37" s="4" t="inlineStr">
        <is>
          <t xml:space="preserve"> </t>
        </is>
      </c>
      <c r="G37" s="4" t="inlineStr">
        <is>
          <t xml:space="preserve"> </t>
        </is>
      </c>
    </row>
    <row r="38">
      <c r="A38" s="4" t="inlineStr">
        <is>
          <t>Weighted Average Share Price (in dollars per share)</t>
        </is>
      </c>
      <c r="B38" s="4" t="inlineStr">
        <is>
          <t xml:space="preserve"> </t>
        </is>
      </c>
      <c r="C38" s="4" t="inlineStr">
        <is>
          <t xml:space="preserve"> </t>
        </is>
      </c>
      <c r="D38" s="7" t="n">
        <v>33.12</v>
      </c>
      <c r="E38" s="4" t="inlineStr">
        <is>
          <t xml:space="preserve"> </t>
        </is>
      </c>
      <c r="F38" s="4" t="inlineStr">
        <is>
          <t xml:space="preserve"> </t>
        </is>
      </c>
      <c r="G38" s="7" t="n">
        <v>33.12</v>
      </c>
    </row>
    <row r="39">
      <c r="A39" s="4" t="inlineStr">
        <is>
          <t>Aggregate Value</t>
        </is>
      </c>
      <c r="B39" s="4" t="inlineStr">
        <is>
          <t xml:space="preserve"> </t>
        </is>
      </c>
      <c r="C39" s="4" t="inlineStr">
        <is>
          <t xml:space="preserve"> </t>
        </is>
      </c>
      <c r="D39" s="5" t="n">
        <v>715880</v>
      </c>
      <c r="E39" s="4" t="inlineStr">
        <is>
          <t xml:space="preserve"> </t>
        </is>
      </c>
      <c r="F39" s="4" t="inlineStr">
        <is>
          <t xml:space="preserve"> </t>
        </is>
      </c>
      <c r="G39" s="4" t="inlineStr">
        <is>
          <t xml:space="preserve"> </t>
        </is>
      </c>
    </row>
    <row r="40">
      <c r="A40" s="4" t="inlineStr">
        <is>
          <t>Forward Sales Price (in dollars per share)</t>
        </is>
      </c>
      <c r="B40" s="4" t="inlineStr">
        <is>
          <t xml:space="preserve"> </t>
        </is>
      </c>
      <c r="C40" s="4" t="inlineStr">
        <is>
          <t xml:space="preserve"> </t>
        </is>
      </c>
      <c r="D40" s="7" t="n">
        <v>32.53</v>
      </c>
      <c r="E40" s="4" t="inlineStr">
        <is>
          <t xml:space="preserve"> </t>
        </is>
      </c>
      <c r="F40" s="4" t="inlineStr">
        <is>
          <t xml:space="preserve"> </t>
        </is>
      </c>
      <c r="G40" s="7" t="n">
        <v>32.53</v>
      </c>
    </row>
    <row r="41">
      <c r="A41" s="4" t="inlineStr">
        <is>
          <t>Aggregate Net Value</t>
        </is>
      </c>
      <c r="B41" s="4" t="inlineStr">
        <is>
          <t xml:space="preserve"> </t>
        </is>
      </c>
      <c r="C41" s="4" t="inlineStr">
        <is>
          <t xml:space="preserve"> </t>
        </is>
      </c>
      <c r="D41" s="5" t="n">
        <v>703100</v>
      </c>
      <c r="E41" s="4" t="inlineStr">
        <is>
          <t xml:space="preserve"> </t>
        </is>
      </c>
      <c r="F41" s="4" t="inlineStr">
        <is>
          <t xml:space="preserve"> </t>
        </is>
      </c>
      <c r="G41" s="5" t="n">
        <v>703100</v>
      </c>
    </row>
    <row r="42">
      <c r="A42" s="4" t="inlineStr">
        <is>
          <t>Public Stock Offering and Forward Sales Agreement | January 2023 Forward Sal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n shares)</t>
        </is>
      </c>
      <c r="B44" s="6" t="n">
        <v>30302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Share Price (in dollars per share)</t>
        </is>
      </c>
      <c r="B45" s="5" t="n">
        <v>3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Value</t>
        </is>
      </c>
      <c r="B46" s="5" t="n">
        <v>1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orward Sales Price (in dollars per share)</t>
        </is>
      </c>
      <c r="B47" s="7" t="n">
        <v>31.8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Net Value</t>
        </is>
      </c>
      <c r="B48" s="5" t="n">
        <v>9644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Settled (in shares)</t>
        </is>
      </c>
      <c r="B49" s="4" t="inlineStr">
        <is>
          <t xml:space="preserve"> </t>
        </is>
      </c>
      <c r="C49" s="4" t="inlineStr">
        <is>
          <t xml:space="preserve"> </t>
        </is>
      </c>
      <c r="D49" s="4" t="inlineStr">
        <is>
          <t xml:space="preserve"> </t>
        </is>
      </c>
      <c r="E49" s="6" t="n">
        <v>30302500</v>
      </c>
      <c r="F49" s="4" t="inlineStr">
        <is>
          <t xml:space="preserve"> </t>
        </is>
      </c>
      <c r="G49" s="4" t="inlineStr">
        <is>
          <t xml:space="preserve"> </t>
        </is>
      </c>
    </row>
    <row r="50">
      <c r="A50" s="4" t="inlineStr">
        <is>
          <t>Forward Share Price Upon Settlement (in dollars per share)</t>
        </is>
      </c>
      <c r="B50" s="4" t="inlineStr">
        <is>
          <t xml:space="preserve"> </t>
        </is>
      </c>
      <c r="C50" s="4" t="inlineStr">
        <is>
          <t xml:space="preserve"> </t>
        </is>
      </c>
      <c r="D50" s="4" t="inlineStr">
        <is>
          <t xml:space="preserve"> </t>
        </is>
      </c>
      <c r="E50" s="7" t="n">
        <v>31.7</v>
      </c>
      <c r="F50" s="4" t="inlineStr">
        <is>
          <t xml:space="preserve"> </t>
        </is>
      </c>
      <c r="G50" s="4" t="inlineStr">
        <is>
          <t xml:space="preserve"> </t>
        </is>
      </c>
    </row>
    <row r="51">
      <c r="A51" s="4" t="inlineStr">
        <is>
          <t>Total Net Proceeds</t>
        </is>
      </c>
      <c r="B51" s="4" t="inlineStr">
        <is>
          <t xml:space="preserve"> </t>
        </is>
      </c>
      <c r="C51" s="4" t="inlineStr">
        <is>
          <t xml:space="preserve"> </t>
        </is>
      </c>
      <c r="D51" s="4" t="inlineStr">
        <is>
          <t xml:space="preserve"> </t>
        </is>
      </c>
      <c r="E51" s="5" t="n">
        <v>960500</v>
      </c>
      <c r="F51" s="4" t="inlineStr">
        <is>
          <t xml:space="preserve"> </t>
        </is>
      </c>
      <c r="G51" s="4" t="inlineStr">
        <is>
          <t xml:space="preserve"> </t>
        </is>
      </c>
    </row>
    <row r="52">
      <c r="A52" s="4" t="inlineStr">
        <is>
          <t>Public Stock Offering and Forward Sales Agreement | November 2022 Forward Sale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n shares)</t>
        </is>
      </c>
      <c r="B54" s="4" t="inlineStr">
        <is>
          <t xml:space="preserve"> </t>
        </is>
      </c>
      <c r="C54" s="6" t="n">
        <v>18975000</v>
      </c>
      <c r="D54" s="4" t="inlineStr">
        <is>
          <t xml:space="preserve"> </t>
        </is>
      </c>
      <c r="E54" s="4" t="inlineStr">
        <is>
          <t xml:space="preserve"> </t>
        </is>
      </c>
      <c r="F54" s="4" t="inlineStr">
        <is>
          <t xml:space="preserve"> </t>
        </is>
      </c>
      <c r="G54" s="4" t="inlineStr">
        <is>
          <t xml:space="preserve"> </t>
        </is>
      </c>
    </row>
    <row r="55">
      <c r="A55" s="4" t="inlineStr">
        <is>
          <t>Weighted Average Share Price (in dollars per share)</t>
        </is>
      </c>
      <c r="B55" s="4" t="inlineStr">
        <is>
          <t xml:space="preserve"> </t>
        </is>
      </c>
      <c r="C55" s="7" t="n">
        <v>30.9</v>
      </c>
      <c r="D55" s="4" t="inlineStr">
        <is>
          <t xml:space="preserve"> </t>
        </is>
      </c>
      <c r="E55" s="4" t="inlineStr">
        <is>
          <t xml:space="preserve"> </t>
        </is>
      </c>
      <c r="F55" s="4" t="inlineStr">
        <is>
          <t xml:space="preserve"> </t>
        </is>
      </c>
      <c r="G55" s="4" t="inlineStr">
        <is>
          <t xml:space="preserve"> </t>
        </is>
      </c>
    </row>
    <row r="56">
      <c r="A56" s="4" t="inlineStr">
        <is>
          <t>Aggregate Value</t>
        </is>
      </c>
      <c r="B56" s="4" t="inlineStr">
        <is>
          <t xml:space="preserve"> </t>
        </is>
      </c>
      <c r="C56" s="5" t="n">
        <v>580000</v>
      </c>
      <c r="D56" s="4" t="inlineStr">
        <is>
          <t xml:space="preserve"> </t>
        </is>
      </c>
      <c r="E56" s="4" t="inlineStr">
        <is>
          <t xml:space="preserve"> </t>
        </is>
      </c>
      <c r="F56" s="4" t="inlineStr">
        <is>
          <t xml:space="preserve"> </t>
        </is>
      </c>
      <c r="G56" s="4" t="inlineStr">
        <is>
          <t xml:space="preserve"> </t>
        </is>
      </c>
    </row>
    <row r="57">
      <c r="A57" s="4" t="inlineStr">
        <is>
          <t>Forward Sales Price (in dollars per share)</t>
        </is>
      </c>
      <c r="B57" s="4" t="inlineStr">
        <is>
          <t xml:space="preserve"> </t>
        </is>
      </c>
      <c r="C57" s="7" t="n">
        <v>30.57</v>
      </c>
      <c r="D57" s="4" t="inlineStr">
        <is>
          <t xml:space="preserve"> </t>
        </is>
      </c>
      <c r="E57" s="4" t="inlineStr">
        <is>
          <t xml:space="preserve"> </t>
        </is>
      </c>
      <c r="F57" s="4" t="inlineStr">
        <is>
          <t xml:space="preserve"> </t>
        </is>
      </c>
      <c r="G57" s="4" t="inlineStr">
        <is>
          <t xml:space="preserve"> </t>
        </is>
      </c>
    </row>
    <row r="58">
      <c r="A58" s="4" t="inlineStr">
        <is>
          <t>Aggregate Net Value</t>
        </is>
      </c>
      <c r="B58" s="4" t="inlineStr">
        <is>
          <t xml:space="preserve"> </t>
        </is>
      </c>
      <c r="C58" s="5" t="n">
        <v>579600</v>
      </c>
      <c r="D58" s="4" t="inlineStr">
        <is>
          <t xml:space="preserve"> </t>
        </is>
      </c>
      <c r="E58" s="4" t="inlineStr">
        <is>
          <t xml:space="preserve"> </t>
        </is>
      </c>
      <c r="F58" s="4" t="inlineStr">
        <is>
          <t xml:space="preserve"> </t>
        </is>
      </c>
      <c r="G58" s="4" t="inlineStr">
        <is>
          <t xml:space="preserve"> </t>
        </is>
      </c>
    </row>
    <row r="59">
      <c r="A59" s="4" t="inlineStr">
        <is>
          <t>Number of Shares Settled (in shares)</t>
        </is>
      </c>
      <c r="B59" s="4" t="inlineStr">
        <is>
          <t xml:space="preserve"> </t>
        </is>
      </c>
      <c r="C59" s="4" t="inlineStr">
        <is>
          <t xml:space="preserve"> </t>
        </is>
      </c>
      <c r="D59" s="4" t="inlineStr">
        <is>
          <t xml:space="preserve"> </t>
        </is>
      </c>
      <c r="E59" s="6" t="n">
        <v>18975000</v>
      </c>
      <c r="F59" s="4" t="inlineStr">
        <is>
          <t xml:space="preserve"> </t>
        </is>
      </c>
      <c r="G59" s="4" t="inlineStr">
        <is>
          <t xml:space="preserve"> </t>
        </is>
      </c>
    </row>
    <row r="60">
      <c r="A60" s="4" t="inlineStr">
        <is>
          <t>Forward Share Price Upon Settlement (in dollars per share)</t>
        </is>
      </c>
      <c r="B60" s="4" t="inlineStr">
        <is>
          <t xml:space="preserve"> </t>
        </is>
      </c>
      <c r="C60" s="4" t="inlineStr">
        <is>
          <t xml:space="preserve"> </t>
        </is>
      </c>
      <c r="D60" s="4" t="inlineStr">
        <is>
          <t xml:space="preserve"> </t>
        </is>
      </c>
      <c r="E60" s="7" t="n">
        <v>30.34</v>
      </c>
      <c r="F60" s="4" t="inlineStr">
        <is>
          <t xml:space="preserve"> </t>
        </is>
      </c>
      <c r="G60" s="4" t="inlineStr">
        <is>
          <t xml:space="preserve"> </t>
        </is>
      </c>
    </row>
    <row r="61">
      <c r="A61" s="4" t="inlineStr">
        <is>
          <t>Total Net Proceeds</t>
        </is>
      </c>
      <c r="B61" s="4" t="inlineStr">
        <is>
          <t xml:space="preserve"> </t>
        </is>
      </c>
      <c r="C61" s="4" t="inlineStr">
        <is>
          <t xml:space="preserve"> </t>
        </is>
      </c>
      <c r="D61" s="4" t="inlineStr">
        <is>
          <t xml:space="preserve"> </t>
        </is>
      </c>
      <c r="E61" s="5" t="n">
        <v>575600</v>
      </c>
      <c r="F61" s="4" t="inlineStr">
        <is>
          <t xml:space="preserve"> </t>
        </is>
      </c>
      <c r="G61" s="4" t="inlineStr">
        <is>
          <t xml:space="preserve"> </t>
        </is>
      </c>
    </row>
    <row r="62">
      <c r="A62" s="4" t="inlineStr">
        <is>
          <t>Public Stock Offering and Forward Sales Agreement | September 2021 Forward Sale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Settled (in shares)</t>
        </is>
      </c>
      <c r="B64" s="4" t="inlineStr">
        <is>
          <t xml:space="preserve"> </t>
        </is>
      </c>
      <c r="C64" s="4" t="inlineStr">
        <is>
          <t xml:space="preserve"> </t>
        </is>
      </c>
      <c r="D64" s="4" t="inlineStr">
        <is>
          <t xml:space="preserve"> </t>
        </is>
      </c>
      <c r="E64" s="4" t="inlineStr">
        <is>
          <t xml:space="preserve"> </t>
        </is>
      </c>
      <c r="F64" s="6" t="n">
        <v>50000000</v>
      </c>
      <c r="G64" s="4" t="inlineStr">
        <is>
          <t xml:space="preserve"> </t>
        </is>
      </c>
    </row>
    <row r="65">
      <c r="A65" s="4" t="inlineStr">
        <is>
          <t>Forward Share Price Upon Settlement (in dollars per share)</t>
        </is>
      </c>
      <c r="B65" s="4" t="inlineStr">
        <is>
          <t xml:space="preserve"> </t>
        </is>
      </c>
      <c r="C65" s="4" t="inlineStr">
        <is>
          <t xml:space="preserve"> </t>
        </is>
      </c>
      <c r="D65" s="4" t="inlineStr">
        <is>
          <t xml:space="preserve"> </t>
        </is>
      </c>
      <c r="E65" s="4" t="inlineStr">
        <is>
          <t xml:space="preserve"> </t>
        </is>
      </c>
      <c r="F65" s="7" t="n">
        <v>27.81</v>
      </c>
      <c r="G65" s="4" t="inlineStr">
        <is>
          <t xml:space="preserve"> </t>
        </is>
      </c>
    </row>
    <row r="66">
      <c r="A66" s="4" t="inlineStr">
        <is>
          <t>Total Net Proceeds</t>
        </is>
      </c>
      <c r="B66" s="4" t="inlineStr">
        <is>
          <t xml:space="preserve"> </t>
        </is>
      </c>
      <c r="C66" s="4" t="inlineStr">
        <is>
          <t xml:space="preserve"> </t>
        </is>
      </c>
      <c r="D66" s="4" t="inlineStr">
        <is>
          <t xml:space="preserve"> </t>
        </is>
      </c>
      <c r="E66" s="4" t="inlineStr">
        <is>
          <t xml:space="preserve"> </t>
        </is>
      </c>
      <c r="F66" s="5" t="n">
        <v>1390600</v>
      </c>
      <c r="G66" s="4" t="inlineStr">
        <is>
          <t xml:space="preserve"> </t>
        </is>
      </c>
    </row>
    <row r="67">
      <c r="A67" s="4" t="inlineStr">
        <is>
          <t>Public Stock Offering and Forward Sales Agreement | March 2021 Forward Sal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Shares Settled (in shares)</t>
        </is>
      </c>
      <c r="B69" s="4" t="inlineStr">
        <is>
          <t xml:space="preserve"> </t>
        </is>
      </c>
      <c r="C69" s="4" t="inlineStr">
        <is>
          <t xml:space="preserve"> </t>
        </is>
      </c>
      <c r="D69" s="4" t="inlineStr">
        <is>
          <t xml:space="preserve"> </t>
        </is>
      </c>
      <c r="E69" s="4" t="inlineStr">
        <is>
          <t xml:space="preserve"> </t>
        </is>
      </c>
      <c r="F69" s="6" t="n">
        <v>69000000</v>
      </c>
      <c r="G69" s="4" t="inlineStr">
        <is>
          <t xml:space="preserve"> </t>
        </is>
      </c>
    </row>
    <row r="70">
      <c r="A70" s="4" t="inlineStr">
        <is>
          <t>Forward Share Price Upon Settlement (in dollars per share)</t>
        </is>
      </c>
      <c r="B70" s="4" t="inlineStr">
        <is>
          <t xml:space="preserve"> </t>
        </is>
      </c>
      <c r="C70" s="4" t="inlineStr">
        <is>
          <t xml:space="preserve"> </t>
        </is>
      </c>
      <c r="D70" s="4" t="inlineStr">
        <is>
          <t xml:space="preserve"> </t>
        </is>
      </c>
      <c r="E70" s="4" t="inlineStr">
        <is>
          <t xml:space="preserve"> </t>
        </is>
      </c>
      <c r="F70" s="7" t="n">
        <v>26.5</v>
      </c>
      <c r="G70" s="4" t="inlineStr">
        <is>
          <t xml:space="preserve"> </t>
        </is>
      </c>
    </row>
    <row r="71">
      <c r="A71" s="4" t="inlineStr">
        <is>
          <t>Total Net Proceeds</t>
        </is>
      </c>
      <c r="B71" s="4" t="inlineStr">
        <is>
          <t xml:space="preserve"> </t>
        </is>
      </c>
      <c r="C71" s="4" t="inlineStr">
        <is>
          <t xml:space="preserve"> </t>
        </is>
      </c>
      <c r="D71" s="4" t="inlineStr">
        <is>
          <t xml:space="preserve"> </t>
        </is>
      </c>
      <c r="E71" s="4" t="inlineStr">
        <is>
          <t xml:space="preserve"> </t>
        </is>
      </c>
      <c r="F71" s="5" t="n">
        <v>1828600</v>
      </c>
      <c r="G71"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mon Stock Outstanding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 (in shares)</t>
        </is>
      </c>
      <c r="B4" s="6" t="n">
        <v>1042702763</v>
      </c>
      <c r="C4" s="4" t="inlineStr">
        <is>
          <t xml:space="preserve"> </t>
        </is>
      </c>
      <c r="D4" s="4" t="inlineStr">
        <is>
          <t xml:space="preserve"> </t>
        </is>
      </c>
    </row>
    <row r="5">
      <c r="A5" s="4" t="inlineStr">
        <is>
          <t>Ending balance (in shares)</t>
        </is>
      </c>
      <c r="B5" s="6" t="n">
        <v>1056366685</v>
      </c>
      <c r="C5" s="6" t="n">
        <v>1042702763</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Increase (Decrease) in Stockholders' Equity</t>
        </is>
      </c>
      <c r="B7" s="4" t="inlineStr">
        <is>
          <t xml:space="preserve"> </t>
        </is>
      </c>
      <c r="C7" s="4" t="inlineStr">
        <is>
          <t xml:space="preserve"> </t>
        </is>
      </c>
      <c r="D7" s="4" t="inlineStr">
        <is>
          <t xml:space="preserve"> </t>
        </is>
      </c>
    </row>
    <row r="8">
      <c r="A8" s="4" t="inlineStr">
        <is>
          <t>Beginning balance (in shares)</t>
        </is>
      </c>
      <c r="B8" s="6" t="n">
        <v>1042702763</v>
      </c>
      <c r="C8" s="6" t="n">
        <v>963096563</v>
      </c>
      <c r="D8" s="6" t="n">
        <v>628942092</v>
      </c>
    </row>
    <row r="9">
      <c r="A9" s="4" t="inlineStr">
        <is>
          <t>Issuance of common stock upon physical settlement of forward sale agreements (in shares)</t>
        </is>
      </c>
      <c r="B9" s="6" t="n">
        <v>13194739</v>
      </c>
      <c r="C9" s="6" t="n">
        <v>79065750</v>
      </c>
      <c r="D9" s="6" t="n">
        <v>119000000</v>
      </c>
    </row>
    <row r="10">
      <c r="A10" s="4" t="inlineStr">
        <is>
          <t>Issuance of restricted and unrestricted common stock under the stock incentive program, net of forfeitures (in shares)</t>
        </is>
      </c>
      <c r="B10" s="6" t="n">
        <v>469183</v>
      </c>
      <c r="C10" s="6" t="n">
        <v>540450</v>
      </c>
      <c r="D10" s="6" t="n">
        <v>601939</v>
      </c>
    </row>
    <row r="11">
      <c r="A11" s="4" t="inlineStr">
        <is>
          <t>Issuance of common stock in connection with the MGP Transactions (in shares)</t>
        </is>
      </c>
      <c r="B11" s="6" t="n">
        <v>0</v>
      </c>
      <c r="C11" s="6" t="n">
        <v>0</v>
      </c>
      <c r="D11" s="6" t="n">
        <v>214552532</v>
      </c>
    </row>
    <row r="12">
      <c r="A12" s="4" t="inlineStr">
        <is>
          <t>Ending balance (in shares)</t>
        </is>
      </c>
      <c r="B12" s="6" t="n">
        <v>1056366685</v>
      </c>
      <c r="C12" s="6" t="n">
        <v>1042702763</v>
      </c>
      <c r="D12" s="6" t="n">
        <v>9630965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Dividends Declared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8" t="n">
        <v>0.4325</v>
      </c>
      <c r="C4" s="8" t="n">
        <v>0.4325</v>
      </c>
      <c r="D4" s="8" t="n">
        <v>0.415</v>
      </c>
      <c r="E4" s="8" t="n">
        <v>0.415</v>
      </c>
      <c r="F4" s="8" t="n">
        <v>0.415</v>
      </c>
      <c r="G4" s="8" t="n">
        <v>0.415</v>
      </c>
      <c r="H4" s="8" t="n">
        <v>0.39</v>
      </c>
      <c r="I4" s="8" t="n">
        <v>0.39</v>
      </c>
      <c r="J4" s="9" t="n">
        <v>1.695</v>
      </c>
      <c r="K4" s="9" t="n">
        <v>1.61</v>
      </c>
      <c r="L4" s="9" t="n">
        <v>1.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arnings Per Unit - Schedule Of Weighted Average Earnings Per Share (Details) - share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Weighted-average shares of common stock outstanding (in shares)</t>
        </is>
      </c>
      <c r="B4" s="6" t="n">
        <v>1046739537</v>
      </c>
      <c r="C4" s="6" t="n">
        <v>1014513195</v>
      </c>
      <c r="D4" s="6" t="n">
        <v>877508388</v>
      </c>
    </row>
    <row r="5">
      <c r="A5" s="4" t="inlineStr">
        <is>
          <t>Assumed conversion of restricted stock (in shares)</t>
        </is>
      </c>
      <c r="B5" s="6" t="n">
        <v>482000</v>
      </c>
      <c r="C5" s="6" t="n">
        <v>784000</v>
      </c>
      <c r="D5" s="6" t="n">
        <v>955000</v>
      </c>
    </row>
    <row r="6">
      <c r="A6" s="4" t="inlineStr">
        <is>
          <t>Assumed settlement of forward sale agreements (in shares)</t>
        </is>
      </c>
      <c r="B6" s="6" t="n">
        <v>453000</v>
      </c>
      <c r="C6" s="6" t="n">
        <v>480000</v>
      </c>
      <c r="D6" s="6" t="n">
        <v>1213000</v>
      </c>
    </row>
    <row r="7">
      <c r="A7" s="4" t="inlineStr">
        <is>
          <t>Diluted weighted-average units outstanding (in shares)</t>
        </is>
      </c>
      <c r="B7" s="6" t="n">
        <v>1047675111</v>
      </c>
      <c r="C7" s="6" t="n">
        <v>1015776697</v>
      </c>
      <c r="D7" s="6" t="n">
        <v>879675845</v>
      </c>
    </row>
    <row r="8">
      <c r="A8" s="4" t="inlineStr">
        <is>
          <t>VICI Properties LP</t>
        </is>
      </c>
      <c r="B8" s="4" t="inlineStr">
        <is>
          <t xml:space="preserve"> </t>
        </is>
      </c>
      <c r="C8" s="4" t="inlineStr">
        <is>
          <t xml:space="preserve"> </t>
        </is>
      </c>
      <c r="D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Weighted-average shares of common stock outstanding (in shares)</t>
        </is>
      </c>
      <c r="B10" s="6" t="n">
        <v>1058970910</v>
      </c>
      <c r="C10" s="6" t="n">
        <v>1026744568</v>
      </c>
      <c r="D10" s="6" t="n">
        <v>885785509</v>
      </c>
    </row>
    <row r="11">
      <c r="A11" s="4" t="inlineStr">
        <is>
          <t>Assumed conversion of restricted stock (in shares)</t>
        </is>
      </c>
      <c r="B11" s="6" t="n">
        <v>482000</v>
      </c>
      <c r="C11" s="6" t="n">
        <v>784000</v>
      </c>
      <c r="D11" s="6" t="n">
        <v>955000</v>
      </c>
    </row>
    <row r="12">
      <c r="A12" s="4" t="inlineStr">
        <is>
          <t>Assumed settlement of forward sale agreements (in shares)</t>
        </is>
      </c>
      <c r="B12" s="6" t="n">
        <v>453000</v>
      </c>
      <c r="C12" s="6" t="n">
        <v>480000</v>
      </c>
      <c r="D12" s="6" t="n">
        <v>1213000</v>
      </c>
    </row>
    <row r="13">
      <c r="A13" s="4" t="inlineStr">
        <is>
          <t>Diluted weighted-average units outstanding (in shares)</t>
        </is>
      </c>
      <c r="B13" s="6" t="n">
        <v>1059906484</v>
      </c>
      <c r="C13" s="6" t="n">
        <v>1028008070</v>
      </c>
      <c r="D13" s="6" t="n">
        <v>8879529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arnings Per Unit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attributable to common stockholders</t>
        </is>
      </c>
      <c r="B4" s="5" t="n">
        <v>2678810</v>
      </c>
      <c r="C4" s="5" t="n">
        <v>2513540</v>
      </c>
      <c r="D4" s="5" t="n">
        <v>1117635</v>
      </c>
    </row>
    <row r="5">
      <c r="A5" s="4" t="inlineStr">
        <is>
          <t>Weighted-average shares of common stock outstanding (in shares)</t>
        </is>
      </c>
      <c r="B5" s="6" t="n">
        <v>1046739537</v>
      </c>
      <c r="C5" s="6" t="n">
        <v>1014513195</v>
      </c>
      <c r="D5" s="6" t="n">
        <v>877508388</v>
      </c>
    </row>
    <row r="6">
      <c r="A6" s="4" t="inlineStr">
        <is>
          <t>Basic EPS (in dollars per share)</t>
        </is>
      </c>
      <c r="B6" s="7" t="n">
        <v>2.56</v>
      </c>
      <c r="C6" s="7" t="n">
        <v>2.48</v>
      </c>
      <c r="D6" s="7" t="n">
        <v>1.27</v>
      </c>
    </row>
    <row r="7">
      <c r="A7" s="3" t="inlineStr">
        <is>
          <t>Diluted:</t>
        </is>
      </c>
      <c r="B7" s="4" t="inlineStr">
        <is>
          <t xml:space="preserve"> </t>
        </is>
      </c>
      <c r="C7" s="4" t="inlineStr">
        <is>
          <t xml:space="preserve"> </t>
        </is>
      </c>
      <c r="D7" s="4" t="inlineStr">
        <is>
          <t xml:space="preserve"> </t>
        </is>
      </c>
    </row>
    <row r="8">
      <c r="A8" s="4" t="inlineStr">
        <is>
          <t>Net income attributable to common stockholders</t>
        </is>
      </c>
      <c r="B8" s="5" t="n">
        <v>2678810</v>
      </c>
      <c r="C8" s="5" t="n">
        <v>2513540</v>
      </c>
      <c r="D8" s="5" t="n">
        <v>1117635</v>
      </c>
    </row>
    <row r="9">
      <c r="A9" s="4" t="inlineStr">
        <is>
          <t>Diluted weighted-average shares of common stock outstanding (in shares)</t>
        </is>
      </c>
      <c r="B9" s="6" t="n">
        <v>1047675111</v>
      </c>
      <c r="C9" s="6" t="n">
        <v>1015776697</v>
      </c>
      <c r="D9" s="6" t="n">
        <v>879675845</v>
      </c>
    </row>
    <row r="10">
      <c r="A10" s="4" t="inlineStr">
        <is>
          <t>Diluted EPS (in dollars per share)</t>
        </is>
      </c>
      <c r="B10" s="7" t="n">
        <v>2.56</v>
      </c>
      <c r="C10" s="7" t="n">
        <v>2.47</v>
      </c>
      <c r="D10" s="7" t="n">
        <v>1.27</v>
      </c>
    </row>
    <row r="11">
      <c r="A11" s="4" t="inlineStr">
        <is>
          <t>VICI Properties LP</t>
        </is>
      </c>
      <c r="B11" s="4" t="inlineStr">
        <is>
          <t xml:space="preserve"> </t>
        </is>
      </c>
      <c r="C11" s="4" t="inlineStr">
        <is>
          <t xml:space="preserve"> </t>
        </is>
      </c>
      <c r="D11" s="4" t="inlineStr">
        <is>
          <t xml:space="preserve"> </t>
        </is>
      </c>
    </row>
    <row r="12">
      <c r="A12" s="3" t="inlineStr">
        <is>
          <t>Basic:</t>
        </is>
      </c>
      <c r="B12" s="4" t="inlineStr">
        <is>
          <t xml:space="preserve"> </t>
        </is>
      </c>
      <c r="C12" s="4" t="inlineStr">
        <is>
          <t xml:space="preserve"> </t>
        </is>
      </c>
      <c r="D12" s="4" t="inlineStr">
        <is>
          <t xml:space="preserve"> </t>
        </is>
      </c>
    </row>
    <row r="13">
      <c r="A13" s="4" t="inlineStr">
        <is>
          <t>Net income attributable to common stockholders</t>
        </is>
      </c>
      <c r="B13" s="5" t="n">
        <v>2704255</v>
      </c>
      <c r="C13" s="5" t="n">
        <v>2535066</v>
      </c>
      <c r="D13" s="5" t="n">
        <v>1118471</v>
      </c>
    </row>
    <row r="14">
      <c r="A14" s="4" t="inlineStr">
        <is>
          <t>Weighted-average shares of common stock outstanding (in shares)</t>
        </is>
      </c>
      <c r="B14" s="6" t="n">
        <v>1058970910</v>
      </c>
      <c r="C14" s="6" t="n">
        <v>1026744568</v>
      </c>
      <c r="D14" s="6" t="n">
        <v>885785509</v>
      </c>
    </row>
    <row r="15">
      <c r="A15" s="4" t="inlineStr">
        <is>
          <t>Basic EPS (in dollars per share)</t>
        </is>
      </c>
      <c r="B15" s="7" t="n">
        <v>2.55</v>
      </c>
      <c r="C15" s="7" t="n">
        <v>2.47</v>
      </c>
      <c r="D15" s="7" t="n">
        <v>1.26</v>
      </c>
    </row>
    <row r="16">
      <c r="A16" s="3" t="inlineStr">
        <is>
          <t>Diluted:</t>
        </is>
      </c>
      <c r="B16" s="4" t="inlineStr">
        <is>
          <t xml:space="preserve"> </t>
        </is>
      </c>
      <c r="C16" s="4" t="inlineStr">
        <is>
          <t xml:space="preserve"> </t>
        </is>
      </c>
      <c r="D16" s="4" t="inlineStr">
        <is>
          <t xml:space="preserve"> </t>
        </is>
      </c>
    </row>
    <row r="17">
      <c r="A17" s="4" t="inlineStr">
        <is>
          <t>Net income attributable to common stockholders</t>
        </is>
      </c>
      <c r="B17" s="5" t="n">
        <v>2704255</v>
      </c>
      <c r="C17" s="5" t="n">
        <v>2535066</v>
      </c>
      <c r="D17" s="5" t="n">
        <v>1118471</v>
      </c>
    </row>
    <row r="18">
      <c r="A18" s="4" t="inlineStr">
        <is>
          <t>Diluted weighted-average shares of common stock outstanding (in shares)</t>
        </is>
      </c>
      <c r="B18" s="6" t="n">
        <v>1059906484</v>
      </c>
      <c r="C18" s="6" t="n">
        <v>1028008070</v>
      </c>
      <c r="D18" s="6" t="n">
        <v>887952966</v>
      </c>
    </row>
    <row r="19">
      <c r="A19" s="4" t="inlineStr">
        <is>
          <t>Diluted EPS (in dollars per share)</t>
        </is>
      </c>
      <c r="B19" s="7" t="n">
        <v>2.55</v>
      </c>
      <c r="C19" s="7" t="n">
        <v>2.47</v>
      </c>
      <c r="D19" s="7" t="n">
        <v>1.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Earnings Per Share and Earnings Per Unit - Narrative (Details)</t>
        </is>
      </c>
      <c r="B1" s="2" t="inlineStr">
        <is>
          <t>Dec. 31, 2024</t>
        </is>
      </c>
    </row>
    <row r="2">
      <c r="A2" s="3" t="inlineStr">
        <is>
          <t>Earnings Per Share [Abstract]</t>
        </is>
      </c>
      <c r="B2" s="4" t="inlineStr">
        <is>
          <t xml:space="preserve"> </t>
        </is>
      </c>
    </row>
    <row r="3">
      <c r="A3" s="4" t="inlineStr">
        <is>
          <t>Ownership percentage</t>
        </is>
      </c>
      <c r="B3" s="10"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s>
  <sheetData>
    <row r="1">
      <c r="A1" s="1" t="inlineStr">
        <is>
          <t>Stock-Based Compensation - Narrative (Details) $ in Millions</t>
        </is>
      </c>
      <c r="B1" s="2" t="inlineStr">
        <is>
          <t>12 Months Ended</t>
        </is>
      </c>
    </row>
    <row r="2">
      <c r="B2" s="2" t="inlineStr">
        <is>
          <t>Dec. 31, 2024 USD ($) tradingDay shares</t>
        </is>
      </c>
      <c r="C2" s="2" t="inlineStr">
        <is>
          <t>Dec. 31, 2023 shares</t>
        </is>
      </c>
      <c r="D2" s="2" t="inlineStr">
        <is>
          <t>Dec. 31, 2022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Unrecognized compensation costs | $</t>
        </is>
      </c>
      <c r="B4" s="14" t="n">
        <v>18.2</v>
      </c>
      <c r="C4" s="4" t="inlineStr">
        <is>
          <t xml:space="preserve"> </t>
        </is>
      </c>
      <c r="D4" s="4" t="inlineStr">
        <is>
          <t xml:space="preserve"> </t>
        </is>
      </c>
    </row>
    <row r="5">
      <c r="A5" s="4" t="inlineStr">
        <is>
          <t>Weighted-average period (in years)</t>
        </is>
      </c>
      <c r="B5" s="4" t="inlineStr">
        <is>
          <t>1 year 8 months 12 days</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ward vesting period (in years)</t>
        </is>
      </c>
      <c r="B8" s="4" t="inlineStr">
        <is>
          <t>0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Award vesting period (in years)</t>
        </is>
      </c>
      <c r="B11" s="4" t="inlineStr">
        <is>
          <t>3 years</t>
        </is>
      </c>
      <c r="C11" s="4" t="inlineStr">
        <is>
          <t xml:space="preserve"> </t>
        </is>
      </c>
      <c r="D11" s="4" t="inlineStr">
        <is>
          <t xml:space="preserve"> </t>
        </is>
      </c>
    </row>
    <row r="12">
      <c r="A12" s="4" t="inlineStr">
        <is>
          <t>Stock Incentive Plan</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s authorized (in shares)</t>
        </is>
      </c>
      <c r="B14" s="6" t="n">
        <v>12750000</v>
      </c>
      <c r="C14" s="4" t="inlineStr">
        <is>
          <t xml:space="preserve"> </t>
        </is>
      </c>
      <c r="D14" s="4" t="inlineStr">
        <is>
          <t xml:space="preserve"> </t>
        </is>
      </c>
    </row>
    <row r="15">
      <c r="A15" s="4" t="inlineStr">
        <is>
          <t>Remaining shares authorized (in shares)</t>
        </is>
      </c>
      <c r="B15" s="6" t="n">
        <v>9552597</v>
      </c>
      <c r="C15" s="4" t="inlineStr">
        <is>
          <t xml:space="preserve"> </t>
        </is>
      </c>
      <c r="D15" s="4" t="inlineStr">
        <is>
          <t xml:space="preserve"> </t>
        </is>
      </c>
    </row>
    <row r="16">
      <c r="A16" s="4" t="inlineStr">
        <is>
          <t>Time-Based Restricted Share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Granted (in shares)</t>
        </is>
      </c>
      <c r="B18" s="6" t="n">
        <v>276000</v>
      </c>
      <c r="C18" s="6" t="n">
        <v>203000</v>
      </c>
      <c r="D18" s="6" t="n">
        <v>384000</v>
      </c>
    </row>
    <row r="19">
      <c r="A19" s="4" t="inlineStr">
        <is>
          <t>Period of volume of weighted average price | tradingDay</t>
        </is>
      </c>
      <c r="B19" s="6" t="n">
        <v>10</v>
      </c>
      <c r="C19" s="4" t="inlineStr">
        <is>
          <t xml:space="preserve"> </t>
        </is>
      </c>
      <c r="D19" s="4" t="inlineStr">
        <is>
          <t xml:space="preserve"> </t>
        </is>
      </c>
    </row>
    <row r="20">
      <c r="A20" s="4" t="inlineStr">
        <is>
          <t>Trading days | tradingDay</t>
        </is>
      </c>
      <c r="B20" s="6" t="n">
        <v>10</v>
      </c>
      <c r="C20" s="4" t="inlineStr">
        <is>
          <t xml:space="preserve"> </t>
        </is>
      </c>
      <c r="D20" s="4" t="inlineStr">
        <is>
          <t xml:space="preserve"> </t>
        </is>
      </c>
    </row>
    <row r="21">
      <c r="A21" s="4" t="inlineStr">
        <is>
          <t>Time-Based Restricted Shares | Minimum</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Award vesting period (in years)</t>
        </is>
      </c>
      <c r="B23" s="4" t="inlineStr">
        <is>
          <t>1 year</t>
        </is>
      </c>
      <c r="C23" s="4" t="inlineStr">
        <is>
          <t xml:space="preserve"> </t>
        </is>
      </c>
      <c r="D23" s="4" t="inlineStr">
        <is>
          <t xml:space="preserve"> </t>
        </is>
      </c>
    </row>
    <row r="24">
      <c r="A24" s="4" t="inlineStr">
        <is>
          <t>Time-Based Restricted Shares | Maximum</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Award vesting period (in years)</t>
        </is>
      </c>
      <c r="B26" s="4" t="inlineStr">
        <is>
          <t>3 years</t>
        </is>
      </c>
      <c r="C26" s="4" t="inlineStr">
        <is>
          <t xml:space="preserve"> </t>
        </is>
      </c>
      <c r="D26" s="4" t="inlineStr">
        <is>
          <t xml:space="preserve"> </t>
        </is>
      </c>
    </row>
    <row r="27">
      <c r="A27" s="4" t="inlineStr">
        <is>
          <t>Performance-Based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Granted (in shares)</t>
        </is>
      </c>
      <c r="B29" s="6" t="n">
        <v>531268</v>
      </c>
      <c r="C29" s="6" t="n">
        <v>474867</v>
      </c>
      <c r="D29" s="6" t="n">
        <v>489207</v>
      </c>
    </row>
    <row r="30">
      <c r="A30" s="4" t="inlineStr">
        <is>
          <t>Granted (in shares)</t>
        </is>
      </c>
      <c r="B30" s="6" t="n">
        <v>348000</v>
      </c>
      <c r="C30" s="6" t="n">
        <v>235000</v>
      </c>
      <c r="D30" s="6" t="n">
        <v>336000</v>
      </c>
    </row>
    <row r="31">
      <c r="A31" s="4" t="inlineStr">
        <is>
          <t>Performance period (years)</t>
        </is>
      </c>
      <c r="B31" s="4" t="inlineStr">
        <is>
          <t>3 years</t>
        </is>
      </c>
      <c r="C31" s="4" t="inlineStr">
        <is>
          <t xml:space="preserve"> </t>
        </is>
      </c>
      <c r="D31" s="4" t="inlineStr">
        <is>
          <t xml:space="preserve"> </t>
        </is>
      </c>
    </row>
    <row r="32">
      <c r="A32" s="4" t="inlineStr">
        <is>
          <t>Performance-Based Restricted Stock Units | Minimum</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Risk-free interest rate (in percent)</t>
        </is>
      </c>
      <c r="B34" s="11" t="n">
        <v>0.017</v>
      </c>
      <c r="C34" s="4" t="inlineStr">
        <is>
          <t xml:space="preserve"> </t>
        </is>
      </c>
      <c r="D34" s="4" t="inlineStr">
        <is>
          <t xml:space="preserve"> </t>
        </is>
      </c>
    </row>
    <row r="35">
      <c r="A35" s="4" t="inlineStr">
        <is>
          <t>Expected volatility rate (in percent)</t>
        </is>
      </c>
      <c r="B35" s="10" t="n">
        <v>0.2</v>
      </c>
      <c r="C35" s="4" t="inlineStr">
        <is>
          <t xml:space="preserve"> </t>
        </is>
      </c>
      <c r="D35" s="4" t="inlineStr">
        <is>
          <t xml:space="preserve"> </t>
        </is>
      </c>
    </row>
    <row r="36">
      <c r="A36" s="4" t="inlineStr">
        <is>
          <t>Performance-Based Restricted Stock Units | Maximum</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Risk-free interest rate (in percent)</t>
        </is>
      </c>
      <c r="B38" s="11" t="n">
        <v>0.045</v>
      </c>
      <c r="C38" s="4" t="inlineStr">
        <is>
          <t xml:space="preserve"> </t>
        </is>
      </c>
      <c r="D38" s="4" t="inlineStr">
        <is>
          <t xml:space="preserve"> </t>
        </is>
      </c>
    </row>
    <row r="39">
      <c r="A39" s="4" t="inlineStr">
        <is>
          <t>Expected volatility rate (in percent)</t>
        </is>
      </c>
      <c r="B39" s="10" t="n">
        <v>0.3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4</t>
        </is>
      </c>
      <c r="C2" s="2" t="inlineStr">
        <is>
          <t>Dec. 31, 2023</t>
        </is>
      </c>
      <c r="D2" s="2" t="inlineStr">
        <is>
          <t>Dec. 31, 2022</t>
        </is>
      </c>
    </row>
    <row r="3">
      <c r="A3" s="4" t="inlineStr">
        <is>
          <t>General and Administrative Expense</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Stock-based compensation expense</t>
        </is>
      </c>
      <c r="B5" s="5" t="n">
        <v>17511</v>
      </c>
      <c r="C5" s="5" t="n">
        <v>15536</v>
      </c>
      <c r="D5" s="5" t="n">
        <v>1298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Restricted Stock (Details) - $ / shares</t>
        </is>
      </c>
      <c r="B1" s="2" t="inlineStr">
        <is>
          <t>12 Months Ended</t>
        </is>
      </c>
    </row>
    <row r="2">
      <c r="B2" s="2" t="inlineStr">
        <is>
          <t>Dec. 31, 2024</t>
        </is>
      </c>
      <c r="C2" s="2" t="inlineStr">
        <is>
          <t>Dec. 31, 2023</t>
        </is>
      </c>
      <c r="D2" s="2" t="inlineStr">
        <is>
          <t>Dec. 31, 2022</t>
        </is>
      </c>
    </row>
    <row r="3">
      <c r="A3" s="4" t="inlineStr">
        <is>
          <t>Incentive and Time-Based Restricted Stock</t>
        </is>
      </c>
      <c r="B3" s="4" t="inlineStr">
        <is>
          <t xml:space="preserve"> </t>
        </is>
      </c>
      <c r="C3" s="4" t="inlineStr">
        <is>
          <t xml:space="preserve"> </t>
        </is>
      </c>
      <c r="D3" s="4" t="inlineStr">
        <is>
          <t xml:space="preserve"> </t>
        </is>
      </c>
    </row>
    <row r="4">
      <c r="A4" s="3" t="inlineStr">
        <is>
          <t>Stock</t>
        </is>
      </c>
      <c r="B4" s="4" t="inlineStr">
        <is>
          <t xml:space="preserve"> </t>
        </is>
      </c>
      <c r="C4" s="4" t="inlineStr">
        <is>
          <t xml:space="preserve"> </t>
        </is>
      </c>
      <c r="D4" s="4" t="inlineStr">
        <is>
          <t xml:space="preserve"> </t>
        </is>
      </c>
    </row>
    <row r="5">
      <c r="A5" s="4" t="inlineStr">
        <is>
          <t>Beginning balance (in shares)</t>
        </is>
      </c>
      <c r="B5" s="6" t="n">
        <v>472635</v>
      </c>
      <c r="C5" s="6" t="n">
        <v>507339</v>
      </c>
      <c r="D5" s="6" t="n">
        <v>300031</v>
      </c>
    </row>
    <row r="6">
      <c r="A6" s="4" t="inlineStr">
        <is>
          <t>Granted (in shares)</t>
        </is>
      </c>
      <c r="B6" s="6" t="n">
        <v>288558</v>
      </c>
      <c r="C6" s="6" t="n">
        <v>209901</v>
      </c>
      <c r="D6" s="6" t="n">
        <v>389715</v>
      </c>
    </row>
    <row r="7">
      <c r="A7" s="4" t="inlineStr">
        <is>
          <t>Vested (in shares)</t>
        </is>
      </c>
      <c r="B7" s="6" t="n">
        <v>-176926</v>
      </c>
      <c r="C7" s="6" t="n">
        <v>-211887</v>
      </c>
      <c r="D7" s="6" t="n">
        <v>-167465</v>
      </c>
    </row>
    <row r="8">
      <c r="A8" s="4" t="inlineStr">
        <is>
          <t>Forfeited (in shares)</t>
        </is>
      </c>
      <c r="B8" s="6" t="n">
        <v>-57099</v>
      </c>
      <c r="C8" s="6" t="n">
        <v>-32718</v>
      </c>
      <c r="D8" s="6" t="n">
        <v>-14942</v>
      </c>
    </row>
    <row r="9">
      <c r="A9" s="4" t="inlineStr">
        <is>
          <t>Canceled (in shares)</t>
        </is>
      </c>
      <c r="B9" s="6" t="n">
        <v>0</v>
      </c>
      <c r="C9" s="6" t="n">
        <v>0</v>
      </c>
      <c r="D9" s="6" t="n">
        <v>0</v>
      </c>
    </row>
    <row r="10">
      <c r="A10" s="4" t="inlineStr">
        <is>
          <t>Ending balance (in shares)</t>
        </is>
      </c>
      <c r="B10" s="6" t="n">
        <v>527168</v>
      </c>
      <c r="C10" s="6" t="n">
        <v>472635</v>
      </c>
      <c r="D10" s="6" t="n">
        <v>507339</v>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7" t="n">
        <v>27.44</v>
      </c>
      <c r="C12" s="7" t="n">
        <v>27.47</v>
      </c>
      <c r="D12" s="7" t="n">
        <v>24.72</v>
      </c>
    </row>
    <row r="13">
      <c r="A13" s="4" t="inlineStr">
        <is>
          <t>Granted (in dollars per share)</t>
        </is>
      </c>
      <c r="B13" s="18" t="n">
        <v>23.74</v>
      </c>
      <c r="C13" s="18" t="n">
        <v>28.22</v>
      </c>
      <c r="D13" s="18" t="n">
        <v>28.84</v>
      </c>
    </row>
    <row r="14">
      <c r="A14" s="4" t="inlineStr">
        <is>
          <t>Vested (in dollars per share)</t>
        </is>
      </c>
      <c r="B14" s="18" t="n">
        <v>29.76</v>
      </c>
      <c r="C14" s="18" t="n">
        <v>28.13</v>
      </c>
      <c r="D14" s="18" t="n">
        <v>25.91</v>
      </c>
    </row>
    <row r="15">
      <c r="A15" s="4" t="inlineStr">
        <is>
          <t>Forfeited (in dollars per share)</t>
        </is>
      </c>
      <c r="B15" s="18" t="n">
        <v>29.93</v>
      </c>
      <c r="C15" s="18" t="n">
        <v>28.44</v>
      </c>
      <c r="D15" s="18" t="n">
        <v>25.46</v>
      </c>
    </row>
    <row r="16">
      <c r="A16" s="4" t="inlineStr">
        <is>
          <t>Canceled (in dollars per share)</t>
        </is>
      </c>
      <c r="B16" s="6" t="n">
        <v>0</v>
      </c>
      <c r="C16" s="6" t="n">
        <v>0</v>
      </c>
      <c r="D16" s="6" t="n">
        <v>0</v>
      </c>
    </row>
    <row r="17">
      <c r="A17" s="4" t="inlineStr">
        <is>
          <t>Ending balance (in dollars per share)</t>
        </is>
      </c>
      <c r="B17" s="7" t="n">
        <v>24.37</v>
      </c>
      <c r="C17" s="7" t="n">
        <v>27.44</v>
      </c>
      <c r="D17" s="7" t="n">
        <v>27.47</v>
      </c>
    </row>
    <row r="18">
      <c r="A18" s="4" t="inlineStr">
        <is>
          <t>Performance-Based Restricted Stock Units</t>
        </is>
      </c>
      <c r="B18" s="4" t="inlineStr">
        <is>
          <t xml:space="preserve"> </t>
        </is>
      </c>
      <c r="C18" s="4" t="inlineStr">
        <is>
          <t xml:space="preserve"> </t>
        </is>
      </c>
      <c r="D18" s="4" t="inlineStr">
        <is>
          <t xml:space="preserve"> </t>
        </is>
      </c>
    </row>
    <row r="19">
      <c r="A19" s="3" t="inlineStr">
        <is>
          <t>Stock</t>
        </is>
      </c>
      <c r="B19" s="4" t="inlineStr">
        <is>
          <t xml:space="preserve"> </t>
        </is>
      </c>
      <c r="C19" s="4" t="inlineStr">
        <is>
          <t xml:space="preserve"> </t>
        </is>
      </c>
      <c r="D19" s="4" t="inlineStr">
        <is>
          <t xml:space="preserve"> </t>
        </is>
      </c>
    </row>
    <row r="20">
      <c r="A20" s="4" t="inlineStr">
        <is>
          <t>Beginning balance (in shares)</t>
        </is>
      </c>
      <c r="B20" s="6" t="n">
        <v>765582</v>
      </c>
      <c r="C20" s="6" t="n">
        <v>769589</v>
      </c>
      <c r="D20" s="6" t="n">
        <v>588134</v>
      </c>
    </row>
    <row r="21">
      <c r="A21" s="4" t="inlineStr">
        <is>
          <t>Granted (in shares)</t>
        </is>
      </c>
      <c r="B21" s="6" t="n">
        <v>531268</v>
      </c>
      <c r="C21" s="6" t="n">
        <v>474867</v>
      </c>
      <c r="D21" s="6" t="n">
        <v>489207</v>
      </c>
    </row>
    <row r="22">
      <c r="A22" s="4" t="inlineStr">
        <is>
          <t>Vested (in shares)</t>
        </is>
      </c>
      <c r="B22" s="6" t="n">
        <v>-243615</v>
      </c>
      <c r="C22" s="6" t="n">
        <v>-363267</v>
      </c>
      <c r="D22" s="6" t="n">
        <v>-227166</v>
      </c>
    </row>
    <row r="23">
      <c r="A23" s="4" t="inlineStr">
        <is>
          <t>Forfeited (in shares)</t>
        </is>
      </c>
      <c r="B23" s="6" t="n">
        <v>-143669</v>
      </c>
      <c r="C23" s="6" t="n">
        <v>-115607</v>
      </c>
      <c r="D23" s="6" t="n">
        <v>-80586</v>
      </c>
    </row>
    <row r="24">
      <c r="A24" s="4" t="inlineStr">
        <is>
          <t>Canceled (in shares)</t>
        </is>
      </c>
      <c r="B24" s="6" t="n">
        <v>0</v>
      </c>
      <c r="C24" s="6" t="n">
        <v>0</v>
      </c>
      <c r="D24" s="6" t="n">
        <v>0</v>
      </c>
    </row>
    <row r="25">
      <c r="A25" s="4" t="inlineStr">
        <is>
          <t>Ending balance (in shares)</t>
        </is>
      </c>
      <c r="B25" s="6" t="n">
        <v>909566</v>
      </c>
      <c r="C25" s="6" t="n">
        <v>765582</v>
      </c>
      <c r="D25" s="6" t="n">
        <v>769589</v>
      </c>
    </row>
    <row r="26">
      <c r="A26" s="3" t="inlineStr">
        <is>
          <t>Weighted Average Grant Date Fair Value</t>
        </is>
      </c>
      <c r="B26" s="4" t="inlineStr">
        <is>
          <t xml:space="preserve"> </t>
        </is>
      </c>
      <c r="C26" s="4" t="inlineStr">
        <is>
          <t xml:space="preserve"> </t>
        </is>
      </c>
      <c r="D26" s="4" t="inlineStr">
        <is>
          <t xml:space="preserve"> </t>
        </is>
      </c>
    </row>
    <row r="27">
      <c r="A27" s="4" t="inlineStr">
        <is>
          <t>Beginning balance (in dollars per share)</t>
        </is>
      </c>
      <c r="B27" s="7" t="n">
        <v>28.28</v>
      </c>
      <c r="C27" s="7" t="n">
        <v>22.88</v>
      </c>
      <c r="D27" s="7" t="n">
        <v>19.32</v>
      </c>
    </row>
    <row r="28">
      <c r="A28" s="4" t="inlineStr">
        <is>
          <t>Granted (in dollars per share)</t>
        </is>
      </c>
      <c r="B28" s="18" t="n">
        <v>27.32</v>
      </c>
      <c r="C28" s="18" t="n">
        <v>28.59</v>
      </c>
      <c r="D28" s="18" t="n">
        <v>27.03</v>
      </c>
    </row>
    <row r="29">
      <c r="A29" s="4" t="inlineStr">
        <is>
          <t>Vested (in dollars per share)</t>
        </is>
      </c>
      <c r="B29" s="18" t="n">
        <v>34.27</v>
      </c>
      <c r="C29" s="18" t="n">
        <v>19.9</v>
      </c>
      <c r="D29" s="18" t="n">
        <v>22.68</v>
      </c>
    </row>
    <row r="30">
      <c r="A30" s="4" t="inlineStr">
        <is>
          <t>Forfeited (in dollars per share)</t>
        </is>
      </c>
      <c r="B30" s="18" t="n">
        <v>31.58</v>
      </c>
      <c r="C30" s="18" t="n">
        <v>19.9</v>
      </c>
      <c r="D30" s="18" t="n">
        <v>22.68</v>
      </c>
    </row>
    <row r="31">
      <c r="A31" s="4" t="inlineStr">
        <is>
          <t>Canceled (in dollars per share)</t>
        </is>
      </c>
      <c r="B31" s="6" t="n">
        <v>0</v>
      </c>
      <c r="C31" s="6" t="n">
        <v>0</v>
      </c>
      <c r="D31" s="6" t="n">
        <v>0</v>
      </c>
    </row>
    <row r="32">
      <c r="A32" s="4" t="inlineStr">
        <is>
          <t>Ending balance (in dollars per share)</t>
        </is>
      </c>
      <c r="B32" s="7" t="n">
        <v>25.6</v>
      </c>
      <c r="C32" s="7" t="n">
        <v>28.28</v>
      </c>
      <c r="D32" s="7" t="n">
        <v>22.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0" customWidth="1" min="1" max="1"/>
    <col width="42" customWidth="1" min="2" max="2"/>
    <col width="25" customWidth="1" min="3" max="3"/>
    <col width="25" customWidth="1" min="4" max="4"/>
    <col width="25" customWidth="1" min="5" max="5"/>
    <col width="25" customWidth="1" min="6" max="6"/>
    <col width="25" customWidth="1" min="7" max="7"/>
    <col width="25" customWidth="1" min="8" max="8"/>
    <col width="25" customWidth="1" min="9" max="9"/>
    <col width="42" customWidth="1" min="10" max="10"/>
    <col width="25" customWidth="1" min="11" max="11"/>
    <col width="25" customWidth="1" min="12" max="12"/>
  </cols>
  <sheetData>
    <row r="1">
      <c r="A1" s="1" t="inlineStr">
        <is>
          <t>Income Taxes - Narrative (Details) $ / shares in Units, $ in Millions</t>
        </is>
      </c>
      <c r="B1" s="2" t="inlineStr">
        <is>
          <t>3 Months Ended</t>
        </is>
      </c>
      <c r="J1" s="2" t="inlineStr">
        <is>
          <t>12 Months Ended</t>
        </is>
      </c>
    </row>
    <row r="2">
      <c r="B2" s="2" t="inlineStr">
        <is>
          <t>Dec. 31, 2024 USD ($) property $ / shares</t>
        </is>
      </c>
      <c r="C2" s="2" t="inlineStr">
        <is>
          <t>Sep. 30, 2024 $ / shares</t>
        </is>
      </c>
      <c r="D2" s="2" t="inlineStr">
        <is>
          <t>Jun. 30, 2024 $ / shares</t>
        </is>
      </c>
      <c r="E2" s="2" t="inlineStr">
        <is>
          <t>Mar. 31, 2024 $ / shares</t>
        </is>
      </c>
      <c r="F2" s="2" t="inlineStr">
        <is>
          <t>Dec. 31, 2023 $ / shares</t>
        </is>
      </c>
      <c r="G2" s="2" t="inlineStr">
        <is>
          <t>Sep. 30, 2023 $ / shares</t>
        </is>
      </c>
      <c r="H2" s="2" t="inlineStr">
        <is>
          <t>Jun. 30, 2023 $ / shares</t>
        </is>
      </c>
      <c r="I2" s="2" t="inlineStr">
        <is>
          <t>Mar. 31, 2023 $ / shares</t>
        </is>
      </c>
      <c r="J2" s="2" t="inlineStr">
        <is>
          <t>Dec. 31, 2024 USD ($) property $ / shares</t>
        </is>
      </c>
      <c r="K2" s="2" t="inlineStr">
        <is>
          <t>Dec. 31, 2023 $ / shares</t>
        </is>
      </c>
      <c r="L2" s="2" t="inlineStr">
        <is>
          <t>Dec. 31, 2022 $ / shares</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federal tax at the statutory tax rat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21</v>
      </c>
      <c r="K4" s="10" t="n">
        <v>0.21</v>
      </c>
      <c r="L4" s="10" t="n">
        <v>0.21</v>
      </c>
    </row>
    <row r="5">
      <c r="A5" s="4" t="inlineStr">
        <is>
          <t>Dividends declared (in dollars per share) | $ / shares</t>
        </is>
      </c>
      <c r="B5" s="8" t="n">
        <v>0.4325</v>
      </c>
      <c r="C5" s="8" t="n">
        <v>0.4325</v>
      </c>
      <c r="D5" s="8" t="n">
        <v>0.415</v>
      </c>
      <c r="E5" s="8" t="n">
        <v>0.415</v>
      </c>
      <c r="F5" s="8" t="n">
        <v>0.415</v>
      </c>
      <c r="G5" s="8" t="n">
        <v>0.415</v>
      </c>
      <c r="H5" s="8" t="n">
        <v>0.39</v>
      </c>
      <c r="I5" s="8" t="n">
        <v>0.39</v>
      </c>
      <c r="J5" s="9" t="n">
        <v>1.695</v>
      </c>
      <c r="K5" s="9" t="n">
        <v>1.61</v>
      </c>
      <c r="L5" s="9" t="n">
        <v>1.5</v>
      </c>
    </row>
    <row r="6">
      <c r="A6" s="4" t="inlineStr">
        <is>
          <t>NOL carryforwards | $</t>
        </is>
      </c>
      <c r="B6" s="14" t="n">
        <v>15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151.6</v>
      </c>
      <c r="K6" s="4" t="inlineStr">
        <is>
          <t xml:space="preserve"> </t>
        </is>
      </c>
      <c r="L6" s="4" t="inlineStr">
        <is>
          <t xml:space="preserve"> </t>
        </is>
      </c>
    </row>
    <row r="7">
      <c r="A7" s="4" t="inlineStr">
        <is>
          <t>Golf Cour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Tax Conting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golf courses | property</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v>
      </c>
      <c r="K9" s="4" t="inlineStr">
        <is>
          <t xml:space="preserve"> </t>
        </is>
      </c>
      <c r="L9" s="4" t="inlineStr">
        <is>
          <t xml:space="preserve"> </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7:41Z</dcterms:created>
  <dcterms:modified xmlns:dcterms="http://purl.org/dc/terms/" xmlns:xsi="http://www.w3.org/2001/XMLSchema-instance" xsi:type="dcterms:W3CDTF">2025-02-20T21:17:41Z</dcterms:modified>
</cp:coreProperties>
</file>